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ACQUISITIONS AND DECONSOLIDATIO" sheetId="11" state="visible" r:id="rId11"/>
    <sheet xmlns:r="http://schemas.openxmlformats.org/officeDocument/2006/relationships" name="RESTRUCTURING ACTIVITIES" sheetId="12" state="visible" r:id="rId12"/>
    <sheet xmlns:r="http://schemas.openxmlformats.org/officeDocument/2006/relationships" name="CASH FLOW SUPPLEMENTARY INFORM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BANK CREDIT ARRANGEMEN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MPLOYEE RETIREMENT SAVINGS PLA" sheetId="22" state="visible" r:id="rId22"/>
    <sheet xmlns:r="http://schemas.openxmlformats.org/officeDocument/2006/relationships" name="DISCLOSURES ABOUT THE FAIR VALU" sheetId="23" state="visible" r:id="rId23"/>
    <sheet xmlns:r="http://schemas.openxmlformats.org/officeDocument/2006/relationships" name="DERIVATIVE FINANCIAL INSTRUMENT" sheetId="24" state="visible" r:id="rId24"/>
    <sheet xmlns:r="http://schemas.openxmlformats.org/officeDocument/2006/relationships" name="GUARANTEES" sheetId="25" state="visible" r:id="rId25"/>
    <sheet xmlns:r="http://schemas.openxmlformats.org/officeDocument/2006/relationships" name="DEFINED BENEFIT RETIREMENT PLAN" sheetId="26" state="visible" r:id="rId26"/>
    <sheet xmlns:r="http://schemas.openxmlformats.org/officeDocument/2006/relationships" name="BUSINESS SEGMENTS" sheetId="27" state="visible" r:id="rId27"/>
    <sheet xmlns:r="http://schemas.openxmlformats.org/officeDocument/2006/relationships" name="COMMITMENTS &amp; CONTINGENCIES" sheetId="28" state="visible" r:id="rId28"/>
    <sheet xmlns:r="http://schemas.openxmlformats.org/officeDocument/2006/relationships" name="GUARANTOR_NON-GUARANTOR FINANCI" sheetId="29" state="visible" r:id="rId29"/>
    <sheet xmlns:r="http://schemas.openxmlformats.org/officeDocument/2006/relationships" name="QUARTERLY FINANCIAL DATA (Unaud"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ECONSOLIDAT34" sheetId="34" state="visible" r:id="rId34"/>
    <sheet xmlns:r="http://schemas.openxmlformats.org/officeDocument/2006/relationships" name="RESTRUCTURING ACTIVITIES (Table" sheetId="35" state="visible" r:id="rId35"/>
    <sheet xmlns:r="http://schemas.openxmlformats.org/officeDocument/2006/relationships" name="CASH FLOW SUPPLEMENTARY INFOR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DISCLOSURES ABOUT THE FAIR VA44" sheetId="44" state="visible" r:id="rId44"/>
    <sheet xmlns:r="http://schemas.openxmlformats.org/officeDocument/2006/relationships" name="GUARANTEES (Tables)" sheetId="45" state="visible" r:id="rId45"/>
    <sheet xmlns:r="http://schemas.openxmlformats.org/officeDocument/2006/relationships" name="DEFINED BENEFIT RETIREMENT PL46" sheetId="46" state="visible" r:id="rId46"/>
    <sheet xmlns:r="http://schemas.openxmlformats.org/officeDocument/2006/relationships" name="BUSINESS SEGMENTS (Tables)" sheetId="47" state="visible" r:id="rId47"/>
    <sheet xmlns:r="http://schemas.openxmlformats.org/officeDocument/2006/relationships" name="GUARANTOR_NON-GUARANTOR FINAN48" sheetId="48" state="visible" r:id="rId48"/>
    <sheet xmlns:r="http://schemas.openxmlformats.org/officeDocument/2006/relationships" name="QUARTERLY FINANCIAL DATA (Una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ECONSOLIDAT55" sheetId="55" state="visible" r:id="rId55"/>
    <sheet xmlns:r="http://schemas.openxmlformats.org/officeDocument/2006/relationships" name="ACQUISITIONS AND DECONSOLIDAT56" sheetId="56" state="visible" r:id="rId56"/>
    <sheet xmlns:r="http://schemas.openxmlformats.org/officeDocument/2006/relationships" name="ACQUISITIONS AND DECONSOLIDAT57" sheetId="57" state="visible" r:id="rId57"/>
    <sheet xmlns:r="http://schemas.openxmlformats.org/officeDocument/2006/relationships" name="RESTRUCTURING ACTIVITIES (Detai" sheetId="58" state="visible" r:id="rId58"/>
    <sheet xmlns:r="http://schemas.openxmlformats.org/officeDocument/2006/relationships" name="RESTRUCTURING ACTIVITIES (Det59" sheetId="59" state="visible" r:id="rId59"/>
    <sheet xmlns:r="http://schemas.openxmlformats.org/officeDocument/2006/relationships" name="RESTRUCTURING ACTIVITIES RESTRU" sheetId="60" state="visible" r:id="rId60"/>
    <sheet xmlns:r="http://schemas.openxmlformats.org/officeDocument/2006/relationships" name="CASH FLOW SUPPLEMENTARY INFOR61"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BANK CREDIT ARRANGEMENTS (Detai" sheetId="70" state="visible" r:id="rId70"/>
    <sheet xmlns:r="http://schemas.openxmlformats.org/officeDocument/2006/relationships" name="INCOME TAXES (Details)" sheetId="71" state="visible" r:id="rId71"/>
    <sheet xmlns:r="http://schemas.openxmlformats.org/officeDocument/2006/relationships" name="LONG-TERM DEBT (Details)" sheetId="72" state="visible" r:id="rId72"/>
    <sheet xmlns:r="http://schemas.openxmlformats.org/officeDocument/2006/relationships" name="STOCK-BASED COMPENSATION (Detai" sheetId="73" state="visible" r:id="rId73"/>
    <sheet xmlns:r="http://schemas.openxmlformats.org/officeDocument/2006/relationships" name="STOCK-BASED COMPENSATION (Det74" sheetId="74" state="visible" r:id="rId74"/>
    <sheet xmlns:r="http://schemas.openxmlformats.org/officeDocument/2006/relationships" name="STOCK-BASED COMPENSATION (Det75" sheetId="75" state="visible" r:id="rId75"/>
    <sheet xmlns:r="http://schemas.openxmlformats.org/officeDocument/2006/relationships" name="EARNINGS PER SHARE (Details)" sheetId="76" state="visible" r:id="rId76"/>
    <sheet xmlns:r="http://schemas.openxmlformats.org/officeDocument/2006/relationships" name="EARNINGS PER SHARE (Details 2)" sheetId="77" state="visible" r:id="rId77"/>
    <sheet xmlns:r="http://schemas.openxmlformats.org/officeDocument/2006/relationships" name="EMPLOYEE RETIREMENT SAVINGS P78" sheetId="78" state="visible" r:id="rId78"/>
    <sheet xmlns:r="http://schemas.openxmlformats.org/officeDocument/2006/relationships" name="DISCLOSURES ABOUT THE FAIR VA79" sheetId="79" state="visible" r:id="rId79"/>
    <sheet xmlns:r="http://schemas.openxmlformats.org/officeDocument/2006/relationships" name="DERIVATIVE FINANCIAL INSTRUME80" sheetId="80" state="visible" r:id="rId80"/>
    <sheet xmlns:r="http://schemas.openxmlformats.org/officeDocument/2006/relationships" name="GUARANTEES (Details)" sheetId="81" state="visible" r:id="rId81"/>
    <sheet xmlns:r="http://schemas.openxmlformats.org/officeDocument/2006/relationships" name="DEFINED BENEFIT RETIREMENT PL82" sheetId="82" state="visible" r:id="rId82"/>
    <sheet xmlns:r="http://schemas.openxmlformats.org/officeDocument/2006/relationships" name="DEFINED BENEFIT RETIREMENT PL83" sheetId="83" state="visible" r:id="rId83"/>
    <sheet xmlns:r="http://schemas.openxmlformats.org/officeDocument/2006/relationships" name="BUSINESS SEGMENTS (Details)" sheetId="84" state="visible" r:id="rId84"/>
    <sheet xmlns:r="http://schemas.openxmlformats.org/officeDocument/2006/relationships" name="BUSINESS SEGMENTS (Details 2)" sheetId="85" state="visible" r:id="rId85"/>
    <sheet xmlns:r="http://schemas.openxmlformats.org/officeDocument/2006/relationships" name="COMMITMENTS &amp; CONTINGENCIES (De" sheetId="86" state="visible" r:id="rId86"/>
    <sheet xmlns:r="http://schemas.openxmlformats.org/officeDocument/2006/relationships" name="GUARANTOR_NON-GUARANTOR FINAN87" sheetId="87" state="visible" r:id="rId87"/>
    <sheet xmlns:r="http://schemas.openxmlformats.org/officeDocument/2006/relationships" name="GUARANTOR_NON-GUARANTOR FINAN88" sheetId="88" state="visible" r:id="rId88"/>
    <sheet xmlns:r="http://schemas.openxmlformats.org/officeDocument/2006/relationships" name="GUARANTOR_NON-GUARANTOR FINAN89" sheetId="89" state="visible" r:id="rId89"/>
    <sheet xmlns:r="http://schemas.openxmlformats.org/officeDocument/2006/relationships" name="GUARANTOR_NON-GUARANTOR FINAN90" sheetId="90" state="visible" r:id="rId90"/>
    <sheet xmlns:r="http://schemas.openxmlformats.org/officeDocument/2006/relationships" name="GUARANTOR_NON-GUARANTOR FINAN91" sheetId="91" state="visible" r:id="rId91"/>
    <sheet xmlns:r="http://schemas.openxmlformats.org/officeDocument/2006/relationships" name="QUARTERLY FINANCIAL DATA (Una92" sheetId="92" state="visible" r:id="rId92"/>
    <sheet xmlns:r="http://schemas.openxmlformats.org/officeDocument/2006/relationships" name="Schedule II-Valuation and Qua93" sheetId="93" state="visible" r:id="rId93"/>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6</t>
  </si>
  <si>
    <t>Feb. 21, 2017</t>
  </si>
  <si>
    <t>Jun. 25, 2016</t>
  </si>
  <si>
    <t>Document and Entity Information</t>
  </si>
  <si>
    <t>Entity Registrant Name</t>
  </si>
  <si>
    <t>VALMONT INDUSTR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EARNINGS - USD ($) shares in Thousands, $ in Thousands</t>
  </si>
  <si>
    <t>Dec. 26, 2015</t>
  </si>
  <si>
    <t>Dec. 27, 2014</t>
  </si>
  <si>
    <t>Income Statement [Abstract]</t>
  </si>
  <si>
    <t>Product sales</t>
  </si>
  <si>
    <t>Services sales</t>
  </si>
  <si>
    <t>Net sales</t>
  </si>
  <si>
    <t>Product cost of sales</t>
  </si>
  <si>
    <t>Services cost of sales</t>
  </si>
  <si>
    <t>Total cost of sales</t>
  </si>
  <si>
    <t>Gross profit</t>
  </si>
  <si>
    <t>Selling, general and administrative expenses</t>
  </si>
  <si>
    <t>Impairment of goodwill and intangible assets</t>
  </si>
  <si>
    <t>Operating income</t>
  </si>
  <si>
    <t>Other income (expenses):</t>
  </si>
  <si>
    <t>Interest expense</t>
  </si>
  <si>
    <t>Interest income</t>
  </si>
  <si>
    <t>Costs associated with refinancing of debt</t>
  </si>
  <si>
    <t>Other</t>
  </si>
  <si>
    <t>Total other income (expenses)</t>
  </si>
  <si>
    <t>Earnings before income taxes and equity in earnings of nonconsolidated subsidiaries</t>
  </si>
  <si>
    <t>Income tax expense (benefit):</t>
  </si>
  <si>
    <t>Current</t>
  </si>
  <si>
    <t>Deferred</t>
  </si>
  <si>
    <t>Total income tax expense (benefit)</t>
  </si>
  <si>
    <t>Comprehensive income (loss)</t>
  </si>
  <si>
    <t>Earnings before equity in earnings of nonconsolidated subsidiaries</t>
  </si>
  <si>
    <t>Equity in earnings of nonconsolidated subsidiaries</t>
  </si>
  <si>
    <t>Discontinued Operation, Gain (Loss) on Disposal of Discontinued Operation, Net of Tax</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s (losses)</t>
  </si>
  <si>
    <t>Gain/(loss) on hedging activities:</t>
  </si>
  <si>
    <t>Unrealized gain on net investment hedge, net of tax of $2,646</t>
  </si>
  <si>
    <t>Amortization cost included in interest expense</t>
  </si>
  <si>
    <t>Realized (gain) loss included in net earnings</t>
  </si>
  <si>
    <t>Unrealized gain (loss) on cash flow hedge</t>
  </si>
  <si>
    <t>Derivative adjustment</t>
  </si>
  <si>
    <t>Actuarial gain (loss) in defined benefit pension plan, net of tax expense (benefit) of ($10,732) in 2015, ($3,450) in 2014, and ($10,143) in 2013</t>
  </si>
  <si>
    <t>Other comprehensive income (loss)</t>
  </si>
  <si>
    <t>Comprehensive loss (income) attributable to noncontrolling interests</t>
  </si>
  <si>
    <t>Comprehensive income (loss) attributable to Valmont Industries, Inc.</t>
  </si>
  <si>
    <t>CONDENSED CONSOLIDATED STATEMENTS OF COMPREHENSIVE INCOME CONDENSED CONSOLIDATED STATEMENTS OF COMPREHENSIVE INCOME (Parenthetical) - USD ($) $ in Thousands</t>
  </si>
  <si>
    <t>Unrealized gain on net investment hedge, tax</t>
  </si>
  <si>
    <t>Actuarial gain (loss) in defined benefit pension plan liability, tax</t>
  </si>
  <si>
    <t>CONDENSED CONSOLIDATED BALANCE SHEETS - USD ($) $ in Thousands</t>
  </si>
  <si>
    <t>Current assets:</t>
  </si>
  <si>
    <t>Cash and cash equivalents</t>
  </si>
  <si>
    <t>Receivables, less allowance of $10,250 in 2016 and $10,055 in 2015</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 less allowance for doubtful receivables of $8,741 in 2016 and $10,953 in 2015</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income (loss)</t>
  </si>
  <si>
    <t>Cost of treasury stock, common shares of 5,379,106 in 2016 and 5,042,775 in 2015</t>
  </si>
  <si>
    <t>Total Valmont Industries, Inc. shareholders’ equity</t>
  </si>
  <si>
    <t>Noncontrolling interest in consolidated subsidiaries</t>
  </si>
  <si>
    <t>Total shareholders’ equity</t>
  </si>
  <si>
    <t>Total liabilities and shareholders’ equity</t>
  </si>
  <si>
    <t>CONDENSED CONSOLIDATED BALANCE SHEETS (Parenthetical) - USD ($)</t>
  </si>
  <si>
    <t>Statement of Financial Position [Abstract]</t>
  </si>
  <si>
    <t>Receivables, allowance for doubtful accounts</t>
  </si>
  <si>
    <t>Other assets, allowance for doubtful accounts receivable</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hares in treasury, shares</t>
  </si>
  <si>
    <t>CONDENSED CONSOLIDATED STATEMENTS OF CASH FLOWS - USD ($) $ in Thousands</t>
  </si>
  <si>
    <t>32 Months Ended</t>
  </si>
  <si>
    <t>Cash flows from operating activities:</t>
  </si>
  <si>
    <t>Adjustments to reconcile net earnings to net cash flows from operations:</t>
  </si>
  <si>
    <t>Depreciation and amortization</t>
  </si>
  <si>
    <t>Noncash loss on trading securities</t>
  </si>
  <si>
    <t>Non-cash after-tax loss on deconsolidation</t>
  </si>
  <si>
    <t>Impairment of Property Plant and Equipment</t>
  </si>
  <si>
    <t>Impairment of assets - restructuring activities</t>
  </si>
  <si>
    <t>Impairment of goodwill &amp; intangible assets</t>
  </si>
  <si>
    <t>Non-cash debt refinancing costs</t>
  </si>
  <si>
    <t>Stock-based compensation</t>
  </si>
  <si>
    <t>Change in fair value of contingent consideration</t>
  </si>
  <si>
    <t>Defined benefit pension plan expense (benefit)</t>
  </si>
  <si>
    <t>Contribution to defined benefit pension plan</t>
  </si>
  <si>
    <t>Loss on sale of property, plant and equipment</t>
  </si>
  <si>
    <t>Equity in earnings in nonconsolidated subsidiaries</t>
  </si>
  <si>
    <t>Changes in assets and liabilities (net of acquisitions):</t>
  </si>
  <si>
    <t>Receivables</t>
  </si>
  <si>
    <t>Prepaid expenses</t>
  </si>
  <si>
    <t>Income taxes payable (refund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payments under short-term agreements</t>
  </si>
  <si>
    <t>Proceeds from long-term borrowings</t>
  </si>
  <si>
    <t>Principal payments on long-term borrowings</t>
  </si>
  <si>
    <t>Settlement of financial derivatives</t>
  </si>
  <si>
    <t>Dividends paid</t>
  </si>
  <si>
    <t>Dividends to noncontrolling interest</t>
  </si>
  <si>
    <t>Payments to Acquire Additional Interest in Subsidiaries</t>
  </si>
  <si>
    <t>Debt issuance costs</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Common stock</t>
  </si>
  <si>
    <t>Additional paid-in capital</t>
  </si>
  <si>
    <t>Treasury stock</t>
  </si>
  <si>
    <t>Beginning balance at Dec. 28, 2013</t>
  </si>
  <si>
    <t>Increase (Decrease) in Shareholders' Equity</t>
  </si>
  <si>
    <t>Cash dividends declared</t>
  </si>
  <si>
    <t>Dividends to noncontrolling interests</t>
  </si>
  <si>
    <t>Acquisition of DS SM</t>
  </si>
  <si>
    <t>Acquisition of AgSense</t>
  </si>
  <si>
    <t>Acquisition</t>
  </si>
  <si>
    <t>Stock plan exercises</t>
  </si>
  <si>
    <t>Stock options exercised</t>
  </si>
  <si>
    <t>Tax benefit from stock option exercises</t>
  </si>
  <si>
    <t>Stock option expense</t>
  </si>
  <si>
    <t>Stock awards</t>
  </si>
  <si>
    <t>Ending balance at Dec. 27, 2014</t>
  </si>
  <si>
    <t>Ending balance at Dec. 26, 2015</t>
  </si>
  <si>
    <t>Ending balance at Dec. 31, 2016</t>
  </si>
  <si>
    <t>CONDENSED CONSOLIDATED STATEMENTS OF SHAREHOLDERS' EQUITY (Parenthetical) - $ / shares</t>
  </si>
  <si>
    <t>Statement of Stockholders' Equity [Abstract]</t>
  </si>
  <si>
    <t>Cash dividends per share (in dollars per share)</t>
  </si>
  <si>
    <t>Number of shares acquired</t>
  </si>
  <si>
    <t>Stock plan exercises; shares acquired (in shares)</t>
  </si>
  <si>
    <t>Stock options exercised; shares issued (in shares)</t>
  </si>
  <si>
    <t>Stock awards; shares issued (in shares)</t>
  </si>
  <si>
    <t>SUMMARY OF SIGNIFICANT ACCOUNTING POLICIES</t>
  </si>
  <si>
    <t>Accounting Policies [Abstract]</t>
  </si>
  <si>
    <t>(1) SUMMARY OF SIGNIFICANT ACCOUNTING POLICIES 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 Cash overdrafts Cash book overdrafts totaling $18,734 and $15,536 were classified as accounts payable at December 31, 2016 and December 26, 2015 , respectively. The Company’s policy is to report the change in book overdrafts as an operating activity in the Consolidated Statements of Cash Flows. Segments The Company has five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of engineered metal structures and components for the global lighting and traffic, wireless communication, and roadway safety; UTILITY SUPPORT STRUCTURES: This segment consists of the manufacture of engineered steel and concrete structures for the global utility industry; ENERGY AND MINING: This segment consists of the manufacture of access systems applications, forged steel grinding media, and offshore oil and gas and wind energy structures. COATINGS: This segment consists of galvanizing, anodizing and powder coating services on a global basis; and IRRIGATION: This segment consists of the manufacture of agricultural irrigation equipment and related parts and services for the global agricultural industry as well as tubular products for industrial customers. In addition to these five reportable segments, there are other businesses and activities that individually are not more than 10% of consolidated sales. These operations include the distribution of industrial fasteners in years prior to 2016. These operations collectively are reported in the “Other” category. Fiscal Year The Company operates on a 52 or 53 week fiscal year with each year ending on the last Saturday in December. Accordingly, the Company’s fiscal year ended December 31, 2016 consisted of 53 weeks. The Company's fiscal years ended December 26, 2015 and December 27, 2014 consisted of 52 weeks. The estimated impact on the company's results of operations due to the extra week in fiscal 2016 was additional net sales of approximately $50,000 and additional net earnings of approximately $3,000. (1) SUMMARY OF SIGNIFICANT ACCOUNTING POLICIES (Continued)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As of December 31, 2016 , the Company had approximately $8,741 in delinquent accounts receivable with Chinese municipal entities with a specific allowance recorded against it based on our estimation of what will not be fully collected. The Company’s allowance for doubtful accounts related to both current and long-term accounts receivables was $18,991 at December 31, 2016 . Inventories Approximately 38% and 39% of inventory is valued at the lower of cost, determined on the last-in, first-out (LIFO) method, or market as of December 31, 2016 and December 26, 2015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8,047 and $35,075 at December 31, 2016 and December 26, 2015 , respectively.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6 , 2015 and 2014 was $66,482 , $72,805 and $73,395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51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6 and 2015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Please see footnote 7 for details of impairments recognized during 2015. (1) SUMMARY OF SIGNIFICANT ACCOUNTING POLICIES (Continued)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26, 2015 $ (191,928 ) $ 3,678 $ (78,968 ) $ (267,218 ) Current-period comprehensive income (loss) (59,300 ) 4,300 (24,141 ) (79,141 ) Balance at December 31, 2016 $ (251,228 ) $ 7,978 $ (103,109 ) $ (346,359 ) (1) SUMMARY OF SIGNIFICANT ACCOUNTING POLICIES (Continued) 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We are not entitled to any compensation solely based on design of the product and we do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our offshore and other complex steel structures products is recognized using the percentage-of-completion method, based primarily on contract cost incurred to date compared to total estimated contract cost.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000 of the Company's outstanding common stock from time to time over twelve months at prevailing market prices, through open market or privately-negotiated transactions. In February 2015, the Board of Directors authorized an additional purchase of up to $250,000 of the Company's outstanding common stock with no stated expiration date. As of December 31, 2016 , we have acquired 4,588,131 shares for approximately $617,800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8,300 in 2016 , $11,600 in 2015 , and $13,900 in 2014 . (1) SUMMARY OF SIGNIFICANT ACCOUNTING POLICIES (Continued) Recently Issued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but expects to adopt it as a cumulative effect adjustment in fiscal 2018.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does not believe this inventory measurement change will have a significant effect on its valuation of inventory upon adoption in fiscal 2017. In April 2015, the FASB issued ASU 2015-03, Simplifying the Presentation of Debt Issuance Costs, which provides guidance requiring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e Company retrospectively adopted this guidance and reclassified approximately $7,000 of debt issuance cost for its long-term debt (excluding its revolving line of credit) to direct reduction of long-term debt instead of an other asset in the consolidated balance sheet for December 26, 2015. In February 2016, the FASB issued ASU 2016-02, Leases , which provides revised guidance on leases requiring lessees to recognize a right-of-use asset and a lease liability for virtually all of their leases (other than leases that meet the definition of a short-term lease). The liability will be equal to the present value of lease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ASU 2016-02 is effective for interim and annual reporting periods beginning after December 15, 2018 and is to be applied on a modified retrospective transition. The Company is currently evaluating the effect of adopting this new accounting guidance but expects the adoption will result in a significant increase in total assets and liabilities. In March 2016, the FASB issued ASU 2016-09, Improvements to Employee Share-Based Payment Accounting, which provides revised guidance for employee share-based compensation payments. The ASU requires all excess tax benefits and tax deficiencies (including tax benefits of dividends on share-based payment awards) be recognized as income tax expense or benefit in the income statement. It also states excess tax benefits to be classified along with other income tax cash flows as an operating activity whereas currently it is classified within a financing cash flow activity. ASU 2016-09 is effective prospectively for interim and annual reporting periods beginning after December 15, 2016. The Company early adopted this guidance prospectively in the second quarter of 2016 which resulted in an income tax benefit of approximately $355 in fiscal 2016. (1) SUMMARY OF SIGNIFICANT ACCOUNTING POLICIES (Continued)</t>
  </si>
  <si>
    <t>ACQUISITIONS AND DECONSOLIDATION</t>
  </si>
  <si>
    <t>Business Combinations [Abstract]</t>
  </si>
  <si>
    <t>ACQUISITIONS Acquisitions of Businesses On September 30, 2015, the Company purchased American Galvanizing for $12,778 in cash, net of cash acquired, plus assumed liabilities. American Galvanizing operates a custom galvanizing operation in New Jersey with annual sales of approximately $8,000. In the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The purchase price allocation was finalized in the first quarter of 2016. Proforma disclosures were omitted as this business did not have a significant impact on the Company's 2015 or 2016 financial results. On March 3, 2014, the Company purchased 90% of the outstanding shares of DS SM A/S, which was renamed Valmont SM. Valmont SM is a manufacturer of heavy complex steel structures for a diverse range of industries including wind energy, offshore oil and gas, and electricity transmission. Valmont SM operates two manufacturing locations in Denmark and its operations are reported in the Energy and Mining segment. The purchase price paid for the business at closing (net of $56 cash acquired) was $120,483 , including the payoff of an intercompany note payable by Valmont SM to its prior affiliates. The purchase was subject to an earn-out clause that was contingent on meeting future operational metrics for which no liability has been established based on expectations. The earn-out clause expired on December 31, 2016 and no earn-out payment was made. The acquisition, which was funded by cash held by the Company, was completed to participate in markets for wind energy, oil and gas exploration, power transmission and other related infrastructure projects and to increase the Company's geographic footprint in Europe. The Company also funded a portion of the acquisition with an intercompany note payable. The excess purchase price over the fair value of assets resulted in goodwill, which is not deductible for tax purposes. (2) ACQUISITIONS (Continued) 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 Based on the fair value assessments, the Company allocated $30,340 of the purchase price to acquired intangible assets. 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On October 6, 2014, the Company acquired Shakespeare Composite Structures (Shakespeare) for $48,272 in cash, plus assumed liabilities. Shakespeare is a manufacturer of fiberglass reinforced composite structures and products with two manufacturing facilities in South Carolina. Shakespeare's annual sales were approximately $55,000 and its operations are included in the Engineered Support Structures segment. The acquisition of Shakespeare was completed to expand our product offering of composite structure solutions. The fair value measurement process and purchase price allocation for Shakespeare was finalized in the third quarter of 2015. (2) ACQUISITIONS (Continued) 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 Based on the fair value assessments, the Company allocated $13,500 of the purchase price to acquired intangible assets. 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On August 25, 2014, the Company acquired 51% of AgSense, LLC (AgSense) for $17,000 in cash. AgSense operates in South Dakota and is the creator of global WagNet network which provides growers with a more complete view of their entire farming operation by tying irrigation decision making to field, crop and weather conditions. In the measurement of fair values of assets acquired and liabilities assumed, goodwill of $17,193 and $16,083 of customer relationships, trade name and other intangible assets were recorded. A portion of the goodwill was deductible for tax purposes. AgSense is included in the Irrigation Segment. The fair value measurement process and purchase price allocation for AgSense were finalized in the second quarter of 2015.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RESTRUCTURING ACTIVITIES 2016 Plan In July 2016, the Company identified a restructuring plan (the "2016 Plan") in Australia/New Zealand focused primarily on closing and consolidating locations within the Energy and Mining and Coatings segments. In the fourth quarter of 2016, the Company decided to close a structures facility in Canada. The 2016 Plan was mostly completed by the end of the fiscal year. During the last six months of fiscal 2016, the Company recorded the following pre-tax expenses from the 2016 Plan: Energy &amp; Mining Coatings ESS Other/ Corporate TOTAL Severance $ 665 $ 69 $ 955 $ — $ 1,689 Other cash restructuring expenses 1,490 — 767 — 2,257 Asset impairments/net loss on disposals 887 — 212 — 1,099 Total cost of sales 3,042 69 1,934 — 5,045 Severance 175 236 174 — 585 Other cash restructuring expenses 1,961 — — 234 2,195 Total selling, general and administrative expenses 2,136 236 174 234 2,780 Consolidated total $ 5,178 $ 305 $ 2,108 $ 234 $ 7,825 2015 Plan In April 2015, the Company's Board of Directors authorized a broad restructuring plan (the "2015 Plan") of up to $60,000 to respond to the market environment in certain businesses. The following pre-tax expenses were recognized in 2015: ESS Energy &amp; Mining Utility Coatings Irrigation Other/ Corporate TOTAL Severance $ 2,305 $ 2,112 $ 1,555 $ 508 $ 724 $ — $ 7,204 Other cash restructuring expenses 1,467 882 1,853 175 — — 4,377 Asset impairments/net loss on disposals 333 3,361 1,142 5,291 — — 10,127 Total cost of sales 4,105 6,355 4,550 5,974 724 — 21,708 Severance 2,951 714 404 270 423 1,957 6,719 Other cash restructuring expenses — — 238 336 — 1,142 1,716 Asset impairments/net loss on disposals 2,223 — — — 130 7,356 9,709 Total selling, general and administrative expenses 5,174 714 642 606 553 10,455 18,144 Consolidated total $ 9,279 $ 7,069 $ 5,192 $ 6,580 $ 1,277 $ 10,455 $ 39,852 (3) RESTRUCTURING ACTIVITIES (Continued) During fiscal 2016, the Company recognized the following pre-tax restructuring expense (all cash) of $4,581 related to the 2015 Plan: • Utility segment recognized $528 (cost of sales) • ESS segment recognized $1,040 (SG&amp;A) • Coatings segment recognized $602 (SG&amp;A) • Irrigation segment recognized $468 (SG&amp;A) • Corporate recorded $1,943 (SG&amp;A) The 2015 Plan contemplated that the Company may have to recognize an impairment of goodwill in its APAC galvanizing reporting unit, dependent on future financial projections factoring the restructuring activities taking place in that reporting unit. The Company recognized $17,300 of impairments in the APAC galvanizing reporting unit during fiscal 2015 which was comparable to the amount included in the $60,000 original estimate. Change in the liabilities recorded for the restructuring plans were as follows: Balance at December 26, 2015 Recognized Restructuring Expense Costs Paid or Otherwise Settled Balance at December 31, 2016 Severance $ 1,307 $ 3,660 $ (3,370 ) $ 1,597 Other cash restructuring expenses 1,426 7,647 (4,492 ) 4,581 Total $ 2,733 $ 11,307 $ (7,862 ) $ 6,178 A significant change in market conditions in any of the Company's segments may affect the Company's assessment of the restructuring activitie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hree weeks ended December 31, 2016 , and the fifty-two weeks ended December 26, 2015 , and December 27, 2014 were as follows: 2016 2015 2014 Interest $ 45,683 $ 44,974 $ 32,601 Income taxes 48,203 33,046 111,174</t>
  </si>
  <si>
    <t>INVENTORIES</t>
  </si>
  <si>
    <t>Inventory Disclosure [Abstract]</t>
  </si>
  <si>
    <t>(5) INVENTORIES Inventories consisted of the following at December 31, 2016 and December 26, 2015 : 2016 2015 Raw materials and purchased parts $ 143,659 $ 162,977 Work-in-process 27,291 25,644 Finished goods and manufactured goods 217,125 187,126 Subtotal 388,075 375,747 Less: LIFO reserve 38,047 35,075 $ 350,028 $ 340,672</t>
  </si>
  <si>
    <t>PROPERTY, PLANT AND EQUIPMENT</t>
  </si>
  <si>
    <t>Property, Plant and Equipment [Abstract]</t>
  </si>
  <si>
    <t xml:space="preserve"> PROPERTY, PLANT AND EQUIPMENT Property, plant and equipment, at cost, consist of the following: 2016 2015 Land and improvements $ 85,724 $ 79,450 Buildings and improvements 325,813 323,469 Machinery and equipment 564,171 565,771 Transportation equipment 22,423 17,774 Office furniture and equipment 77,453 77,054 Construction in progress 30,152 17,538 $ 1,105,736 $ 1,081,056 The Company leases certain facilities, machinery, computer equipment and transportation equipment under operating leases with unexpired terms ranging from one to fifteen years. Rental expense for operating leases amounted to $24,756 , $25,546 , and $28,580 for fiscal 2016 , 2015 , and 2014 , respectively. Minimum lease payments under operating leases expiring subsequent to December 31, 2016 are: Fiscal year ending 2017 $ 21,459 2018 16,904 2019 12,874 2020 11,355 2021 7,656 Subsequent 26,910 Total minimum lease payments $ 97,158</t>
  </si>
  <si>
    <t>GOODWILL AND INTANGIBLE ASSETS</t>
  </si>
  <si>
    <t>Goodwill and Intangible Assets Disclosure [Abstract]</t>
  </si>
  <si>
    <t>GOODWILL AND INTANGIBLE ASSETS Amortized Intangible Assets The components of amortized intangible assets at December 31, 2016 and December 26, 2015 were as follows: December 31, 2016 Gross Accumulated Weighted Customer Relationships $ 191,316 $ 111,342 13 years Proprietary Software &amp; Database 3,616 3,056 8 years Patents &amp; Proprietary Technology 6,434 3,420 11 years Other 3,713 3,668 3 years $ 205,079 $ 121,486 December 26, 2015 Gross Accumulated Weighted Customer Relationships $ 201,801 $ 101,614 13 years Proprietary Software &amp; Database 3,571 2,966 8 years Patents &amp; Proprietary Technology 6,815 3,421 11 years Other 3,752 3,671 3 years $ 215,939 $ 111,672 Amortization expense for intangible assets was $ 15,935 , $ 18,339 and $ 18,414 for the fiscal years ended December 31, 2016 , December 26, 2015 and December 27, 2014 , respectively. Estimated annual amortization expense related to finite‑lived intangible assets is as follows: Estimated 2017 $ 15,063 2018 13,434 2019 12,694 2020 11,634 2021 9,586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December 31, 2016 and December 26, 2015 were as follows: (7) GOODWILL AND INTANGIBLE ASSETS (Continued) December 31, December 26, Year Acquired Webforge $ 8,624 $ 10,430 2010 Valmont SM 8,765 8,919 2014 Newmark 11,111 11,111 2004 Ingal EPS/Ingal Civil Products 7,032 8,504 2010 Donhad 5,305 6,415 2010 Shakespeare 4,000 4,000 2014 Industrial Galvanizers 2,201 2,662 2010 Other 13,747 13,889 $ 60,785 $ 65,930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separately from goodwill in the third quarter of 2016. The values of the trade names were determined using the relief-from-royalty method. The Company determined that the value of its trade names were not impaired. The decrease in certain trade names in 2016 was solely due to currency translation effects. In 2015, the Company recorded a $5,830 impairment of the Webforge trade name (in Energy and Mining segment) and a $1,100 impairment of the Industrial Galvanizing trade name (in Coatings segment). Goodwill The carrying amount of goodwill by segment as of December 31, 2016 and December 26, 2015 was as follows: Engineered Energy and Mining Segment Utility Coatings Irrigation Total Gross Balance at December 26, 2015 $ 101,275 $ 99,829 $ 75,404 $ 75,941 $ 19,359 $ 371,808 Accumulated impairment losses — (18,670 ) — (16,222 ) — (34,892 ) Balance at December 26, 2015 101,275 81,159 75,404 59,719 19,359 336,916 Foreign currency translation (6,961 ) (8,947 ) — (150 ) 252 (15,806 ) Balance at December 31, 2016 $ 94,314 $ 72,212 $ 75,404 $ 59,569 $ 19,611 $ 321,110 (7) GOODWILL AND INTANGIBLE ASSETS (Continued) Engineered Energy and Mining Segment Utility Coatings Irrigation Total Balance at December 27, 2014 $ 107,868 $ 106,770 $ 75,404 $ 75,533 $ 19,536 $ 385,111 Impairment — (18,670 ) — (16,222 ) — (34,892 ) Acquisition — — — 3,019 — 3,019 Foreign currency translation (4,856 ) (6,941 ) — (2,611 ) (177 ) (14,585 ) Divestiture of business (1,737 ) — — — — (1,737 ) Balance at December 26, 2015 $ 101,275 $ 81,159 $ 75,404 $ 59,719 $ 19,359 $ 336,916 During the second quarter of 2015, the Company divested of a small business in its ESS segment. The goodwill allocated to that business was $1,737 and was required to be written off based on the selling price of the divested business. The Company’s annual impairment test of goodwill was performed during the third quarter of 2016 and it was determined that the goodwill on the consolidated balance sheet was not impaired. In fiscal 2015, the Company recognized a $16,222 impairment charge which represented all of the goodwill on the APAC Coatings reporting unit. The forecast for lower prices for oil and natural gas required an interim step 2 test for our Access Systems reporting unit during the fourth quarter of 2015. Accordingly, the Company recorded a $18,670 impairment of Access System's goodwill.</t>
  </si>
  <si>
    <t>BANK CREDIT ARRANGEMENTS</t>
  </si>
  <si>
    <t>(8) BANK CREDIT ARRANGEMENTS The Company maintains various lines of credit for short-term borrowings totaling $109,424 at December 31, 2016 . As of December 31, 2016 and December 26, 2015, $0 and $199 was outstanding, respectively. The interest rates charged on these lines of credit vary in relation to the banks’ costs of funds. The unused and available borrowings under the lines of credit were $109,424 at December 31, 2016 . The lines of credit can be modified at any time at the option of the banks. The Company pays no fees in connection with these lines of credit. In addition to the lines of credit, the Company also maintains other short-term bank loans. The weighted average interest rate on short-term borrowings was 5.23% at December 26, 2015 . Other notes payable of $746 and $777 were outstanding at December 31, 2016 and December 26, 2015 , respectively.</t>
  </si>
  <si>
    <t>INCOME TAXES</t>
  </si>
  <si>
    <t>Income Tax Disclosure [Abstract]</t>
  </si>
  <si>
    <t>(9) INCOME TAXES Earnings before income taxes and equity in earnings of nonconsolidated subsidiaries are as follows: 2016 2015 2014 United States $ 136,682 $ 99,175 $ 168,975 Foreign 83,772 (6,168 ) 115,208 $ 220,454 $ 93,007 $ 284,183 (9) INCOME TAXES (Continued) Income tax expense (benefit) consists of: 2016 2015 2014 Current: Federal $ 41,539 $ 23,130 $ 52,588 State 5,467 4,431 5,059 Foreign 19,123 15,077 32,443 66,129 42,638 90,090 Non-current: (381 ) (69 ) (447 ) Deferred: Federal 8,504 3,382 447 State 202 (333 ) 1,376 Foreign (32,391 ) 1,809 3,428 (23,685 ) 4,858 5,251 $ 42,063 $ 47,427 $ 94,894 The reconciliations of the statutory federal income tax rate and the effective tax rate follows: 2016 2015 2014 Statutory federal income tax rate 35.0 % 35.0 % 35.0 % State income taxes, net of federal benefit 1.7 3.1 1.8 Carryforwards, credits and changes in valuation allowances 2.9 (0.1 ) (0.4 ) Foreign tax rate differences (4.8 ) (5.7 ) (4.4 ) Changes in unrecognized tax benefits (0.2 ) (0.1 ) (0.2 ) Domestic production activities deduction (2.0 ) (3.8 ) (1.6 ) Goodwill impairment — 11.3 — UK tax rate reduction 1.0 7.7 — Reversal of contingent liability (2.2 ) — — UK defined benefit pension plan (14.6 ) — — Other 2.3 3.6 3.2 19.1 % 51.0 % 33.4 % Fiscal 2016 includes $32,450 of deferred income tax benefit attributable to the re-measurement of the deferred tax asset related to the Company's U.K. defined benefit pension plan. This item arose from a 2016 international legal reorganization executed to better reflect the Company's operational business strategies. The Company considered many factors in effecting this realignment, including streamlining treasury functions, creating a platform for future growth, and capital allocation considerations. In addition, in fiscal 2016 the Company recorded a $9,888 valuation allowance against a tax credit which is not more likely than not to be realized. In 2016 and 2015, the Company was required to remeasure its U.K. deferred income tax assets to account for a change in the U.K. corporate tax rate. The Company recorded deferred income tax expense of $1,860 and $7,120 for this change in U.K. tax rates. The reversal of a $16,591 contingent non-current liability in 2016 is not taxabl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9) INCOME TAXES (Continued) 2016 2015 Deferred income tax assets: Accrued expenses and allowances $ 16,549 $ 18,320 Accrued insurance 1,071 1,408 Tax credits and loss carryforwards 104,439 130,743 Defined benefit pension liability 80,425 32,278 Inventory allowances 1,385 911 Accrued warranty 9,436 12,818 Deferred compensation 37,988 36,672 Gross deferred income tax assets 251,293 233,150 Valuation allowance (81,923 ) (90,837 ) Net deferred income tax assets 169,370 142,313 Deferred income tax liabilities: Work in progress 2,161 3,087 Property, plant and equipment 37,961 41,147 Intangible assets 50,405 54,162 Other liabilities 6,164 3,517 Total deferred income tax liabilities 96,691 101,913 Net deferred income tax asset/(liability) $ 72,679 $ 40,400 Deferred income tax assets (liabilities) are presented as follows on the Consolidated Balance Sheets: Balance Sheet Caption 2016 2015 Other assets $ 108,482 $ 76,069 Deferred income taxes (35,803 ) (35,669 ) Net deferred income tax asset/(liability) $ 72,679 $ 40,400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31, 2016 and December 26, 2015 respectively, there were $104,439 and $130,743 relating to tax credits and loss carryforwards. Valuation allowances have been established for certain losses that reduce deferred tax assets to an amount that will, more likely than not, be realized. The deferred tax assets at December 31, 2016 that are associated with tax loss and tax credit carryforwards not reduced by valuation allowances expire in periods starting 2017.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9) INCOME TAXES (Continued) The following summarizes the activity related to our unrecognized tax benefits in 2016 and 2015 , in thousands: 2016 2015 Gross unrecognized tax benefits—beginning of year $ 3,876 $ 4,268 Gross decreases—tax positions in prior period 99 (173 ) Gross increases—current‑period tax positions 695 687 Settlements with taxing authorities (105 ) (361 ) Lapse of statute of limitations (1,165 ) (545 ) Gross unrecognized tax benefits—end of year $ 3,400 $ 3,876 There are approximately $1,210 of uncertain tax positions for which reversal is reasonably possible during the next 12 months due to the closing of the statute of limitations. The nature of these uncertain tax positions is generally the computation of a tax deduction or tax credit. During 2016, the Company recorded a reduction of its gross unrecognized tax benefit of $1,165 with $810 recorded as a reduction of income tax expense, due to the expiration of statutes of limitation in the United States. During 2015, the Company recorded a reduction of its gross unrecognized tax benefit of $545 , with $511 recorded as a reduction of its income tax expense, due to the expiration of statutes of limitation in the United States. In addition to these amounts, there was an aggregate of $192 and $280 of interest and penalties at December 31, 2016 and December 26, 2015 ,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3 and forward remain open under U.S. statutes of limitation. The total amount of unrecognized tax benefits that, if recognized, would affect the effective tax rate was $3,328 and $3,813 at December 31, 2016 and December 26, 2015 , respectively. All foreign subsidiaries are considered permanently invested at December 31, 2016 . Provision has not been made for United States income taxes on the undistributed earnings of the Company’s foreign subsidiaries (approximately $424,000 at December 31, 2016 and $415,000 at December 26, 2015 , respectively) because the Company intends to reinvest those earnings. Such earnings would become taxable upon the sale or liquidation of these foreign subsidiaries or upon remittance of dividends. The determination of the additional U.S. federal and state income taxes or foreign withholding taxes have not been provided, as the determination is not practicable. Furthermore, the currency translation adjustments in “Accumulated other comprehensive income (loss)” are not adjusted for income taxes as they relate to indefinite investments in foreign subsidiaries.</t>
  </si>
  <si>
    <t>LONG-TERM DEBT</t>
  </si>
  <si>
    <t>Debt Disclosure [Abstract]</t>
  </si>
  <si>
    <t>(10) LONG-TERM DEBT Long-term debt is as follows: December 31, December 26, 5.00% senior unsecured notes due 2044(a) $ 250,000 $ 250,000 5.25% senior unsecured notes due 2054(b) 250,000 250,000 Unamortized discount on 5.00% and 5.25% senior unsecured notes (a)(b) (4,360 ) (4,405 ) 6.625% senior unsecured notes due 2020(c) 250,200 250,200 Unamortized premium on 6.625% senior unsecured notes(c) 3,557 4,518 Revolving credit agreement (d) — — IDR Bonds(e) 8,500 8,500 Other notes 4,395 6,228 Debt issuance costs (6,646 ) (7,046 ) Long-term debt 755,646 757,995 Less current installments of long-term debt 851 1,077 Long-term debt, excluding current installments $ 754,795 $ 756,918 ______________________________________________ (a) The 5.00% senior unsecured notes due 2044 include an aggregate principle amount of $250,000 on which interest is paid and an unamortized discount balance of $1,120 at December 31, 2016.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le amount of $250,000 on which interest is paid and an unamortized discount balance of $3,240 at December 31, 2016.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3,557 at December 31, 2016. The notes bear interest at 6.625% per annum and are due on April 1, 2020. In September 2014, the Company repurchased by partial tender $199,800 in aggregate principal amount of these notes and incurred cash prepayment expenses of approximately $41,200 . In addition, $4,439 of the unamortized premium was recognized as income which is the proportionate amount of debt that was repaid.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7, 2014, the Company entered into a First Amendment to our Credit Agreement with JPMorgan Chase Bank, as Administrative Agent, and the other lenders party thereto, dated as of August 15, 2012, which increased the committed unsecured revolving credit facility from $400,000 to $600,000 and extended the maturity date from August 15, 2017 to October 17, 2019. The Company may increase the credit facility by up to an additional $200,000 at any time, subject to lenders increasing the amount of their commitments. The interest rate on our borrowings will be, at our option, either: (10) LONG-TERM DEBT (Continued) (i) LIBOR (based on a 1, 2, 3 or 6 month interest period, as selected by the Company) plus 100 to 162.5 basis points, depending on the credit rating of the our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our senior debt published by Standard &amp; Poor's Rating Services and Mood's Investors Service, Inc. At December 31, 2016, the Company had no outstanding borrowings under the revolving credit facility. The revolving credit facility has a maturity date of October 17, 2019 and contains certain financial covenants that may limit additional borrowing capability under the agreement. At December 31, 2016, the Company had the ability to borrow $584,600 under this facility, after consideration of standby letters of credit of $15,400 associated with certain insurance obligations. We also maintain certain short-term bank lines of credit totaling $109,400 , $109,400 of which was unused at December 31, 2016. (e) The Industrial Development Revenue Bonds were issued to finance the construction of a manufacturing facility in Jasper, Tennessee. Variable interest is payable until final maturity on June 1, 2025. The effective interest rates at December 31, 2016 and December 26, 2015 were 1.48% and 1.22% respectively. The lending agreements include certain maintenance covenants, including financial leverage and interest coverage. The Company was in compliance with all financial debt covenants at December 31, 2016 . The minimum aggregate maturities of long-term debt for each of the five years following 2016 are: $894 , $890 , $749 , $250,954 and $762 . The obligations arising under the 5.00% senior unsecured notes due 2044, the 5.25% senior unsecured notes due 2054, the 6.625% senior unsecured notes due 2020, and the revolving credit facility are guaranteed by the Company and its wholly-owned subsidiaries PiRod, Inc., Valmont Coatings, Inc., Valmont Newmark, Inc., and Valmont Queensland Pty. Ltd.</t>
  </si>
  <si>
    <t>STOCK-BASED COMPENSATION</t>
  </si>
  <si>
    <t>Disclosure of Compensation Related Costs, Share-based Payments [Abstract]</t>
  </si>
  <si>
    <t>(11) STOCK-BASED COMPENSATION The Company maintains stock‑based compensation plans approved by the shareholders, which provide that the Compensation Committee of the Board of Directors may grant incentive stock options, nonqualified stock options, stock appreciation rights, non-vested stock awards and bonuses of common stock. At December 31, 2016 , 706,298 shares of common stock remained available for issuance under the plans. Shares and options issued and available are subject to changes in capitalization. The Company’s policy is to issue shares upon exercise of stock options from treasury shares held by the Company. Under the stock option plans, the exercise price of each option equals the market price at the time of the grant. Options vest beginning on the first anniversary of the grant in equal amounts over three to six years or on the fifth anniversary of the grant. Expiration of grants is from six to ten years from the date of grant. The Company recorded $5,782 , $5,137 and $4,461 of compensation expense (included in selling, general and administrative expenses) in the 2016 , 2015 and 2014 fiscal years, respectively. The associated tax benefits recorded in the 2016 , 2015 and 2014 fiscal years was $2,197 , $1,952 and $1,695 , respectively. (11) STOCK-BASED COMPENSATION (Continued) At December 31, 2016 , the amount of unrecognized stock option compensation expense, to be recognized over a weighted average period of 2.15 years, was approximately $9,872 . The Company uses a binomial option pricing model to value its stock options. The fair value of each option grant made in 2016 , 2015 and 2014 was estimated using the following assumptions: 2016 2015 2014 Expected volatility 33.88 % 34.13 % 32.27 % Risk-free interest rate 1.83 % 1.58 % 1.43 % Expected life from vesting date 3.0 yrs 3.0 yrs 3.0 yrs Dividend yield 1.13 % 0.94 % 0.75 % Following is a summary of the activity of the stock plans during 2014 , 2015 and 2016 : Number of Weighted Weighted Aggregate Outstanding at December 28, 2013 795,221 $ 99.29 Granted 177,717 132.94 Exercised (194,627 ) (71.67 ) Forfeited (9,716 ) (126.23 ) Outstanding at December 27, 2014 768,595 $ 113.72 4.74 $ 15,983 Options vested or expected to vest at December 27, 2014 746,974 $ 113.06 4.69 15,981 Options exercisable at December 27, 2014 450,539 $ 97.29 3.59 15,944 The weighted average per share fair value of options granted during 2014 , was $ 33.94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11) STOCK-BASED COMPENSATION (Continued)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Following is a summary of the status of stock options outstanding at December 31, 2016 : Outstanding and Exercisable By Price Range Options Outstanding Options Exercisable Exercise Price Number Weighted Weighted Number Weighted $83.94 - 105.44 347,914 5.06 years $ 100.47 162,533 $ 95.93 $110.33 - 132.84 147,717 4.95 years 132.17 94,517 132.44 $136.42 - 151.90 297,542 4.36 years 144.18 212,794 141.15 793,173 469,844 In accordance with shareholder-approved plans, the Company grants stock under various stock‑based compensation arrangements, including non-vested stock and stock issued in lieu of cash bonuses. Under such arrangements, stock is issued without direct cost to the employee. In addition, the Company grants restricted stock units. The restricted stock units are settled in Company stock when the restriction period ends. During fiscal 2016 , 2015 and 2014 , the Company granted non-vested stock and restricted stock units to directors and certain management employees as follows (which are not included in the above stock plan activity tables): 2016 2015 2014 Shares issued 58,961 47,038 35,885 Weighted‑average per share price on grant date $ 150.48 $ 108.97 $ 136.91 Recognized compensation expense $ 4,069 $ 4,511 $ 3,978 At December 31, 2016 the amount of deferred stock‑based compensation granted, to be recognized over a weighted‑average period of 1.86 years, was approximately $11,896 .</t>
  </si>
  <si>
    <t>EARNINGS PER SHARE</t>
  </si>
  <si>
    <t>Earnings Per Share [Abstract]</t>
  </si>
  <si>
    <t>EARNINGS PER SHARE The following table provides a reconciliation between Basic and Diluted earnings per share (EPS): Basic EPS Dilutive Diluted EPS 2016: Net earnings attributable to Valmont Industries, Inc. $ 173,232 $ — $ 173,232 Weighted average shares outstanding (000's) 22,562 147 22,709 Per share amount $ 7.68 $ 0.05 $ 7.63 2015: Net earnings attributable to Valmont Industries, Inc. $ 40,117 $ — $ 40,117 Weighted average shares outstanding (000's) 23,288 117 23,405 Per share amount $ 1.72 $ 0.01 $ 1.71 2014: Net earnings attributable to Valmont Industries, Inc. $ 183,976 $ — $ 183,976 Weighted average shares outstanding (000's) 25,719 213 25,932 Per share amount $ 7.15 $ 0.06 $ 7.09 Basic and diluted net earnings and earnings per share in fiscal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fiscal 2016 included the reversal of a contingent liability that was recognized as part of the Delta purchase accounting of $16,591 ( $0.73 per share) which was not taxable. Fiscal 2015 included impairments of goodwill and intangible assets of $40,140 after-tax ( $1.72 per share), asset impairments arising from restructuring activities of $14,545 after-tax ( $0.62 per share), and $13,622 of cash restructuring expenses ( $0.58 per share). Fiscal 2014 included costs associated with refinancing of our long-term debt of $24,171 after tax ( $0.93 per share). Earnings per share are computed independently for each of the quarters. Therefore, the sum of the quarterly earnings per share may not equal the total for the year primarily due to the share buyback program that began in the second quarter of 2014. At the end of fiscal years 2016 , 2015 , and 2014 there were approximately 197,303 , 426,338 , and 449,000 outstanding stock options, respectively, with exercise prices exceeding the market price of common stock that were excluded from the computation of diluted earnings per share, respectively.</t>
  </si>
  <si>
    <t>EMPLOYEE RETIREMENT SAVINGS PLAN</t>
  </si>
  <si>
    <t>Compensation and Retirement Disclosure [Abstract]</t>
  </si>
  <si>
    <t>13) 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6 , 2015 and 2014 Company contributions to these plans amounted to approximately $10,900 , $11,700 and $12,600 respectively. (13) EMPLOYEE RETIREMENT SAVINGS PLAN (Continued)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35,784 and $37,963 at December 31, 2016 and December 26, 2015 ,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5,317 and $2,439 at December 31, 2016 and December 26, 2015 , respectively. All distributions were made in cash.</t>
  </si>
  <si>
    <t>DISCLOSURES ABOUT THE FAIR VALUE OF FINANCIAL INSTRUMENTS</t>
  </si>
  <si>
    <t>Fair Value Disclosures [Abstract]</t>
  </si>
  <si>
    <t>(14)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31, 2016 , the carrying amount of the Company’s long-term debt was $755,646 with an estimated fair value of approximately $731,633 . At December 26, 2015 , the carrying amount of the Company’s long-term debt was $757,995 with an estimated fair value of approximately $724,020 .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5,784 ( $37,963 in 2015 ) represent mutual funds, invested in debt and equity securities, classified as trading securities, considering the employee’s ability to change investment allocation of their deferred compensation at any time. The Company's remaining ownership in Delta EMD Pty. Ltd. (JSE:DTA) of $2,016 ( $4,734 in 2015 ) is recorded at fair value at December 31, 2016 . Quoted market prices are available for these securities in an active market and therefore categorized as a Level 1 input. These securities are included in Other Assets on the Consolidated Balance Sheets. (14) DISCLOSURES ABOUT THE FAIR VALUE OF FINANCIAL INSTRUMENTS (Continued) Fair Value Measurement Using: Carrying Value Quoted Prices in Significant Other Significant Assets: Trading Securities $ 37,800 $ 37,800 $ — $ — Fair Value Measurement Using: Carrying Value Quoted Prices in Significant Other Significant Assets: Trading Securities $ 42,697 $ 42,697 $ — $ —</t>
  </si>
  <si>
    <t>DERIVATIVE FINANCIAL INSTRUMENTS</t>
  </si>
  <si>
    <t>Derivative Instruments and Hedging Activities Disclosure [Abstract]</t>
  </si>
  <si>
    <t>DERIVATIVE FINANCIAL INSTRUMENTS The Company manages risk from foreign currency rate risk related to foreign currency denominated transactions and from natural gas supply pricing. From time to time, the Company manages these risks using derivative financial instruments. Some of these derivative financial instruments are marked to market and recorded in the Company’s consolidated statements of earnings, while others may be accounted for as a fair value, cash flow, or net investment hedge. Derivative financial instruments have credit risk and market risk. To manage credit risk, the Company only enters into derivative transactions with counterparties who are recognized, stable multinational banks. Natural Gas Prices: Natural gas supplies to meet production requirements of production facilities are purchased at market prices. Natural gas market prices are volatile and the Company effectively fixes prices for a portion of its natural gas usage requirements of certain of its U.S. facilities through the use of swaps. These contracts reference physical natural gas prices or appropriate NYMEX futures contract prices. While there is a strong correlation between the NYMEX futures contract prices and the Company’s delivered cost of natural gas, the use of financial derivatives may not exactly offset the change in the price of physical gas. The contracts are traded in months forward and settlement dates are scheduled to coincide with gas purchases during that future period. The financial effects of these derivatives in 2016 and 2015 were minimal. Interest Rate Fluctuations: In prior years, the Company executed contracts to lock in the treasury rate related to the issuance of each of their unsecured notes due in 2020, 2044, and 2054. These contracts were executed to hedge the risk of potential fluctuations in the treasury rates which would change the amount of net proceeds received from the debt offering. As the benchmark rate component of the fixed rate debt issuance and the cash flow hedged risk is based on that same benchmark, each was deemed an effective hedge at inception. The settlement with each of the counterparties was recorded in accumulated other comprehensive income and at December 31, 2016, the Company has a $3,557 deferred loss and a $4,360 deferred gain remaining in accumulated other comprehensive loss related to the past settlement of these forward contracts. The amount is amortized as a reduction of interest expense (for the deferred gain) or an increase in interest expense (for the deferred loss) over the term of the debt. Foreign Currency Fluctuations: The Company operates in a number of different foreign countries and may enter into business transactions that are in currencies that are different from a given operation’s functional currency. In certain cases, the Company may enter into foreign currency exchange contracts to manage a portion of the foreign exchange risk associated with a receivable or payable denominated in a foreign currency, a forecasted transaction or a series of forecasted transactions denominated in a foreign currency, or an investment in foreign operations with a different functional currency. (15) DERIVATIVE FINANCIAL INSTRUMENTS (Continued) At December 31, 2016 , the Company had a couple of open foreign currency forward contracts, which are generally accounted for as cash flow hedges if hedge accounting is utilized. In the second quarter of 2016, the Company entered into a one-year foreign currency forward contract which qualified as a net investment hedge, in order to mitigate foreign currency risk on a portion of our foreign subsidiary investments denominated in British pounds. The forward contract has a maturity date of May 2017 and a notional amount to sell British pounds and receive $44,000 dollars. The unrealized gain recorded at December 31, 2016 is $6,872 and is included in Other Current Assets on the Consolidated Balance Sheets. No ineffectiveness has resulted from the hedge and the balance is recorded in the Consolidated Statements of Other Comprehensive Income within gain/(loss) on hedging activities. When the forward contract matures, the realized gain (loss) will be deferred in Other Comprehensive Income where it will remain until the net investments in our British subsidiaries are divested. At December 26, 2015 , the Company had one open forward contract related to interest payments on a large intercompany note denominated in Australian dollars. The interest from these notes are used to fund the delta pension plan in the United Kingdom with a functional currency of the British pound. The derivative was accounted for as a cash flow hedge and had a notional amount to sell Australian dollars of $36,590 , which was settled in January 2016. Total gains on the forward contract related to the intercompany note interest payments in fiscal 2015 was $1,821 .</t>
  </si>
  <si>
    <t>GUARANTEES</t>
  </si>
  <si>
    <t>Guarantees [Abstract]</t>
  </si>
  <si>
    <t>GUARANTEES The Company’s product warranty accrual reflects management’s best estimate of probable liability under its product warranties. Historical product claims data is used to estimate the cost of product warranties at the time revenue is recognized. The Company recorded a $17,000 provision in the fourth quarter of 2015 for a commercial settlement with a large customer that requires ongoing quality monitoring. Changes in the product warranty accrual, which is recorded in “Accrued expenses”, for the years ended December 31, 2016 and December 26, 2015 , were as follows: 2016 2015 Balance, beginning of period $ 36,653 $ 19,760 Payments made (20,355 ) (11,203 ) Change in liability for warranties issued during the period 9,565 28,608 Change in liability for pre-existing warranties 675 (512 ) Balance, end of period $ 26,538 $ 36,653</t>
  </si>
  <si>
    <t>DEFINED BENEFIT RETIREMENT PLAN</t>
  </si>
  <si>
    <t>Defined Benefit Pension Plans and Defined Benefit Postretirement Plans Disclosure [Abstract]</t>
  </si>
  <si>
    <t>(18)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31, 2016 .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Effective with year-end 2015, the Company early adopted the practical expedient accounting guidance that permits an entity to measure defined benefit plan assets and obligations using the month-end closest to the entity's fiscal year-end consistently going forward. The pension plan obligation recorded on the balance sheet as of December 26, 2015 was measured based on the pension plan assets and obligation as of December 31, 2015. Because the pension plan is denominated in British pounds sterling, the Company used exchange rates of $1.492 /£ and $1.234 /£ to translate the net pension liability into U.S. dollars at December 26, 2015 and December 31, 2016 , respectively. The net funded status of $209,470 at December 31, 2016 is recorded as a noncurrent liability. Projected Benefit Obligation and Fair Value of Plan Assets —The accumulated benefit obligation (ABO) is the present value of benefits earned to date, assuming no future compensation growth. As there are no active employees in the plan, the ABO is equal to the PBO. The underfunded ABO represents the difference between the PBO and the fair value of plan assets. Changes in the PBO and fair value of plan assets for the pension plan for the period from December 27, 2014 to December 31, 2015 were as follows: Projected Plan Funded Fair Value at December 27, 2014 $ 692,283 $ 542,159 $ (150,124 ) Employer contributions — 16,500 Interest cost 24,614 — Actual return on plan assets — (306 ) Benefits paid (18,346 ) (18,346 ) Actuarial loss 28,130 — Currency translation (29,232 ) (21,881 ) Fair Value at December 31, 2015 $ 697,449 $ 518,126 $ (179,323 ) (18) DEFINED BENEFIT RETIREMENT PLAN (Continued) Changes in the PBO and fair value of plan assets for the pension plan for the period from December 31, 2015 to December 31, 2016 were as follows: Projected Plan Funded Fair Value at December 31, 2015 $ 697,449 $ 518,126 $ (179,323 ) Employer contributions — 1,426 Interest cost 23,496 — Actual return on plan assets — 80,538 Benefits paid (17,792 ) (17,792 ) Actuarial loss 125,765 — Currency translation (132,781 ) (95,631 ) Fair Value at December 31, 2016 $ 696,137 $ 486,667 $ (209,470 ) Pre-tax amounts recognized in accumulated other comprehensive income (loss) as of December 31, 2016 and December 26, 2015 consisted of actuarial gains (losses): Balance December 27, 2014 $ (55,953 ) Actuarial loss (53,661 ) Currency translation gain 2,655 Balance December 26, 2015 (106,959 ) Actuarial loss (66,957 ) Currency translation gain 17,038 Balance December 31, 2016 $ (156,878 ) The estimated amount to be amortized from accumulated other comprehensive income into net periodic benefit cost in 2017 is approximately $2,840 . Assumptions —The weighted-average actuarial assumptions used to determine the benefit obligation at December 31, 2016 and December 31, 2015 were as follows: Percentages 2016 2015 Discount rate 2.80 % 3.75 % Salary increase N/A N/A CPI inflation 2.25 % 2.15 % RPI inflation 3.15 % 3.25 % (18) DEFINED BENEFIT RETIREMENT PLAN (Continued)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31, 2016 and December 26, 2015 were as follows: 2016 2015 Net Periodic Benefit Cost: Interest cost 23,496 24,614 Expected return on plan assets (22,986 ) (25,224 ) Amortization of actuarial loss 1,360 — Net periodic benefit expense (benefit) $ 1,870 $ (610 ) Assumptions —The weighted-average actuarial assumptions used to determine expense are as follows for fiscal 2016 and 2015: Percentages 2016 2015 Discount rate 3.75 % 3.65 % Expected return on plan assets 5.15 % 5.00 % CPI Inflation 2.15 % 2.10 % RPI Inflation 3.35 % 3.20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 Cash Contributions The Company completed negotiations with Plan trustees in 2016 regarding annual funding for the Plan. The annual contributions into the Plan are $12,340 (/£ 10,000 ) per annum as part of the Plan’s recovery plan, along with a contribution to cover the administrative costs of the Plan of approximately $1,357 (/£ 1,100 ) per annum. The Company deferred its 2016 recovery plan contribution payment of £ 10,000 , placing it into a restricted cash account. The restriction will release before March 31, 2017, when the Company contributes the £ 10,000 to the Plan. Benefit Payments The following table details expected pension benefit payments for the years 2017 through 2026: (18) DEFINED BENEFIT RETIREMENT PLAN (Continued) 2017 $ 16,650 2018 17,200 2019 17,800 2020 18,250 2021 18,900 Years 2022 - 2026 104,000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31, 2016. Fair Value Measurements The pension plan assets are valued at fair value. The following is a description of the valuation methodologies used for the investments measured at fair value, including the general classification of such instruments pursuant to the valuation hierarchy. Index-linked gilts —Index-linked gilts are U.K. government-backed securities consisting of bills, notes, bonds, and other fixed income securities issued directly by the U.K. Treasury or by government-sponsored enterprises. The fair value recorded by the Plan is calculated using net asset value (NAV) for each investment.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except for one small holding that is actively traded. Diversified growth funds - This investment category consists of diversified investment funds, whose holdings include common stock, fixed income funds, properties and commodities of U.K. and non-U.K. securities. The fair value recorded by the Plan is calculated using NAV for each investment. (18) DEFINED BENEFIT RETIREMENT PLAN (Continued) At December 31, 2016 and December 31, 2015, the pension plan assets measured at fair value on a recurring basis were as follows: December 31, 2016 Quoted Prices in Significant Other Significant Total Plan assets at fair value: Temporary cash investments $ 1,900 $ — $ — $ 1,900 Corporate stock 480 — — 480 Total plan net assets at fair value $ 2,380 $ — $ — $ 2,380 Plan assets at NAV: Index-linked gilts 135,141 Corporate bonds 83,834 Corporate stock 165,338 Diversified growth funds 99,974 Total plan assets at NAV 484,287 Total plan assets $ 486,667 December 31, 2015 Quoted Prices in Significant Other Significant Total Plan assets at fair value: Temporary cash investments $ 4,673 $ — $ — $ 4,673 Corporate stock 508 — — 508 Total plan net assets at fair value $ 5,181 $ — $ — $ 5,181 Plan assets at NAV: Index-linked gilts 123,257 Corporate bonds 100,701 Corporate stock 172,456 Diversified growth funds 116,531 Total plan assets at NAV 512,945 Total plan assets $ 518,126</t>
  </si>
  <si>
    <t>BUSINESS SEGMENTS</t>
  </si>
  <si>
    <t>Segment Reporting [Abstract]</t>
  </si>
  <si>
    <t>BUSINESS SEGMENTS The Company has five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of engineered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In addition to these five reportable segments, the Company had other businesses and activities that individually are not more than 10% of consolidated sales. Due to the business reorganization that occurred in the fourth quarter of 2015, there are no longer business operations included in Other.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19) BUSINESS SEGMENTS (Continued) Summary by Business 2016 2015 2014 SALES: Engineered Support Structures segment: Lighting, Traffic, and Roadway Products $ 632,455 $ 600,280 $ 648,352 Communication Products 168,070 171,173 161,618 Engineered Support Structures segment 800,525 771,453 809,970 Energy and Mining segment: Offshore and Other Complex Steel Structures 107,824 103,068 146,432 Grinding Media 83,110 96,442 116,056 Access Systems 131,703 138,349 181,495 Energy and Mining segment 322,637 337,859 443,983 Utility Support Structures segment: Steel 541,295 578,996 714,427 Concrete 90,256 95,581 110,589 Utility Support Structures segment 631,551 674,577 825,016 Coatings segment 289,481 302,385 333,853 Irrigation segment 575,204 612,201 846,326 Other — 7,247 10,108 Total 2,619,398 2,705,722 3,269,256 INTERSEGMENT SALES: Engineered Support Structures 36,013 23,003 74,963 Energy and Mining 8,105 4,652 295 Utility Support Structures 769 1,239 2,451 Coatings 45,604 46,912 55,418 Irrigation 7,231 6,430 6,609 Other — 4,562 6,377 Total 97,722 86,798 146,113 NET SALES: Engineered Support Structures segment 764,512 748,450 735,007 Energy and Mining segment 314,532 333,207 443,688 Utility Support Structures segment 630,782 673,338 822,565 Coatings segment 243,877 255,473 278,435 Irrigation segment 567,973 605,771 839,717 Other — 2,685 3,731 Total $ 2,521,676 $ 2,618,924 $ 3,123,143 (19) BUSINESS SEGMENTS (Continued) 2016 2015 2014 OPERATING INCOME (LOSS): Engineered Support Structures $ 71,398 $ 59,592 $ 66,024 Energy and Mining 11,851 (18,762 ) 41,342 Utility Support Structures 69,077 37,847 95,118 Coatings 46,596 27,369 60,921 Irrigation 87,835 84,537 151,508 Other — (9,802 ) (1,535 ) Corporate (43,253 ) (49,086 ) (55,662 ) Total 243,504 131,695 357,716 Interest expense, net (41,304 ) (41,325 ) (30,744 ) Costs associated with refinancing of debt — — (38,705 ) Other 18,254 2,637 (4,084 ) Earnings before income taxes and equity in earnings of nonconsolidated subsidiaries $ 220,454 $ 93,007 $ 284,183 TOTAL ASSETS: Engineered Support Structures $ 610,366 $ 611,201 $ 640,132 Energy and Mining 364,658 396,366 500,407 Utility Support Structures 410,448 422,021 470,720 Coatings 274,666 270,793 301,707 Irrigation 313,982 310,967 360,883 Other — 2,267 4,930 Corporate 417,611 378,767 443,176 Total $ 2,391,731 $ 2,392,382 $ 2,721,955 CAPITAL EXPENDITURES: Engineered Support Structures $ 16,045 $ 11,445 $ 11,849 Energy and Mining 3,427 3,544 4,893 Utility Support Structures 3,411 11,815 9,014 Coatings 24,873 6,836 14,029 Irrigation 8,836 7,756 21,113 Other — 1,396 1,181 Corporate 1,328 2,676 10,944 Total $ 57,920 $ 45,468 $ 73,023 (19) BUSINESS SEGMENTS (Continued) 2016 2015 2014 DEPRECIATION AND AMORTIZATION: Engineered Support Structures $ 21,048 $ 22,810 $ 22,363 Energy and Mining 17,425 20,733 22,146 Utility Support Structures 16,492 17,959 17,811 Coatings 12,883 12,962 14,615 Irrigation 12,097 11,746 10,471 Other — 570 123 Corporate 2,472 4,364 1,799 Total $ 82,417 $ 91,144 $ 89,328 Summary by Geographical Area by Location of Valmont Facilities: 2016 2015 2014 NET SALES: United States $ 1,535,321 $ 1,586,702 $ 1,808,427 Australia 315,470 347,975 439,530 Denmark 99,719 98,628 146,432 Other 571,166 585,619 728,754 Total $ 2,521,676 $ 2,618,924 $ 3,123,143 LONG-LIVED ASSETS: United States $ 568,085 $ 575,737 $ 609,005 Australia 216,416 259,326 316,382 Denmark 85,654 90,463 111,161 Other 268,360 240,004 292,466 Total $ 1,138,515 $ 1,165,530 $ 1,329,014 No single customer accounted for more than 10% of net sales in 2016 , 2015 , or 2014 . Net sales by geographical area are based on the location of the facility producing the sales and do not include sales to other operating units of the company. While Australia accounted for approximately 13% of the Company's net sales in 2016 , no other foreign country accounted for more than 5%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si>
  <si>
    <t>COMMITMENTS &amp; CONTINGENCIES</t>
  </si>
  <si>
    <t>Commitments and Contingencies Disclosure [Abstract]</t>
  </si>
  <si>
    <t>(17) COMMITMENTS &amp; CONTINGENCIES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 The Company established a provision in 2010 to address a pre-acquisition contingency which arose from the Delta acquisition and was recognized as part of the purchase accounting. The applicable statutes of limitations have expired and the Company determined this contingent liability is remote. Therefore in 2016, the Company reduced "Other noncurrent liabilities" by $16,591 , the amount of the provision, and recognized “Other" income.</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The Company is the issuer. Consolidated financial information for the Company ("Parent"), the Guarantor subsidiaries and the Non-Guarantor subsidiaries is as follows: CONDENSED CONSOLIDATED STATEMENTS OF EARNINGS For the Year ended December 31, 2016 Parent Guarantors Non- Eliminations Total Net sales $ 1,126,985 $ 390,756 $ 1,195,812 $ (191,877 ) $ 2,521,676 Cost of sales 837,616 285,924 932,609 (190,716 ) 1,865,433 Gross profit 289,369 104,832 263,203 (1,161 ) 656,243 Selling, general and administrative expenses 184,493 46,244 182,002 — 412,739 Operating income 104,876 58,588 81,201 (1,161 ) 243,504 Other income (expense): Interest expense (43,703 ) (10 ) (696 ) — (44,409 ) Interest income 273 112 2,720 — 3,105 Other 1,480 77 16,697 — 18,254 (41,950 ) 179 18,721 — (23,05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 (20) GUARANTOR/NON-GUARANTOR FINANCIAL INFORMATION (Continued) CONDENSED CONSOLIDATED STATEMENTS OF EARNINGS For the Year ended December 26, 2015 Parent Guarantors Non- Eliminations Total Net sales $ 1,169,674 $ 423,928 $ 1,238,609 $ (213,287 ) $ 2,618,924 Cost of sales 890,242 332,847 987,729 (212,927 ) 1,997,891 Gross profit 279,432 91,081 250,880 (360 ) 621,033 Selling, general and administrative expenses 194,335 45,549 207,484 — 447,368 Impairment of goodwill and intangible assets — — 41,970 — 41,970 Operating income 85,097 45,532 1,426 (360 ) 131,695 Other income (expense): Interest expense (43,552 ) — (1,069 ) — (44,621 ) Interest income 9 103 3,184 — 3,296 Other (2,374 ) 60 4,951 — 2,637 (45,917 ) 163 7,066 — (38,688 ) Earnings before income taxes and equity in earnings of nonconsolidated subsidiaries 39,180 45,695 8,492 (360 ) 93,007 Income tax expense (benefit): Current 863 23,261 18,446 (1 ) 42,569 Deferred 10,042 (6,224 ) 1,040 — 4,858 10,905 17,037 19,486 (1 ) 47,427 Earnings before equity in earnings of nonconsolidated subsidiaries 28,275 28,658 (10,994 ) (359 ) 45,580 Equity in earnings of nonconsolidated subsidiaries 11,842 (39,418 ) (247 ) 27,576 (247 ) Net earnings 40,117 (10,760 ) (11,241 ) 27,217 45,333 Less: Earnings attributable to noncontrolling interests — — (5,216 ) — (5,216 ) Net earnings attributable to Valmont Industries, Inc $ 40,117 $ (10,760 ) $ (16,457 ) $ 27,217 $ 40,117 (20) GUARANTOR/NON-GUARANTOR FINANCIAL INFORMATION (Continued) CONDENSED CONSOLIDATED STATEMENTS OF EARNINGS For the Year ended December 27, 2014 Parent Guarantors Non- Eliminations Total Net sales $ 1,392,509 $ 496,326 $ 1,456,053 $ (221,745 ) $ 3,123,143 Cost of sales 1,040,808 371,639 1,124,813 (222,234 ) 2,315,026 Gross profit 351,701 124,687 331,240 489 808,117 Selling, general and administrative expenses 196,987 49,171 204,243 — 450,401 Operating income 154,714 75,516 126,997 489 357,716 Other income (expense): Interest expense (34,267 ) (5 ) (2,518 ) — (36,790 ) Interest income 38 359 5,649 — 6,046 Costs associated with refinancing of debt (38,705 ) — — — (38,705 ) Other 2,021 (511 ) (5,594 ) — (4,084 ) (70,913 ) (157 ) (2,463 ) — (73,533 ) Earnings before income taxes and equity in earnings of nonconsolidated subsidiaries 83,801 75,359 124,534 489 284,183 Income tax expense (benefit): Current 30,330 25,277 33,898 138 89,643 Deferred (1,474 ) 1,866 4,859 — 5,251 28,856 27,143 38,757 138 94,894 Earnings before equity in earnings of nonconsolidated subsidiaries 54,945 48,216 85,777 351 189,289 Equity in earnings of nonconsolidated subsidiaries 129,031 19,509 63 (148,574 ) 29 Net earnings 183,976 67,725 85,840 (148,223 ) 189,318 Less: Earnings attributable to noncontrolling interests — — (5,342 ) — (5,342 ) Net earnings attributable to Valmont Industries, Inc $ 183,976 $ 67,725 $ 80,498 $ (148,223 ) $ 183,976 (20) GUARANTOR/NON-GUARANTOR FINANCIAL INFORMATION (Continued) CONDENSED 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Gain (loss) on hedging activity: Unrealized gain on net investment hedge 4,226 — — — 4,226 Amortization cost included in interest expense 74 — — — 74 4,300 — — — 4,300 Actuarial gain (loss) in defined benefit pension plan liability — — (24,141 ) — (24,141 ) Equity in other comprehensive income (83,252 ) — — 83,252 — Other comprehensive income (loss) (78,952 ) 49 (82,505 ) 83,252 (78,156 ) Comprehensive income (loss) 94,280 104,674 26,056 (124,775 ) 100,235 Comprehensive income attributable to noncontrolling interests — — (6,144 ) — (6,144 ) Comprehensive income (loss) attributable to Valmont Industries, Inc. $ 94,280 $ 104,674 $ 19,912 $ (124,775 ) $ 94,091 (20) GUARANTOR/NON-GUARANTOR FINANCIAL INFORMATION (Continued) CONDENSED 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cash flow hedge: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loss) (92,668 ) (25,926 ) (133,043 ) 159,801 (91,836 ) Comprehensive income attributable to noncontrolling interests — — (832 ) — (832 ) Comprehensive income (loss) attributable to Valmont Industries, Inc. $ (92,668 ) $ (25,926 ) $ (133,875 ) $ 159,801 $ (92,668 ) (20) GUARANTOR/NON-GUARANTOR FINANCIAL INFORMATION (Continued) CONDENSED CONSOLIDATED STATEMENTS OF COMPREHENSIVE INCOME For the Year ended December 27, 2014 Parent Guarantors Non- Eliminations Total Net earnings $ 183,976 $ 67,725 $ 85,840 $ (148,223 ) $ 189,318 Other comprehensive income (loss), net of tax: Foreign currency translation adjustments: Unrealized translation gains (losses) — (51,536 ) (30,739 ) — (82,275 ) — (51,536 ) (30,739 ) — (82,275 ) Gain (loss) on cash flow hedge: Amortization cost included in interest expense 594 — — — 594 Realized (gain) loss included in net earnings 983 — — — 983 Unrealized gain on cash flow hedges 4,837 — — — 4,837 6,414 — — — 6,414 Actuarial gain (loss) in defined benefit pension plan liability — — (13,709 ) — (13,709 ) Equity in other comprehensive income (93,162 ) — — 93,162 — Other comprehensive income (loss) (86,748 ) (51,536 ) (44,448 ) 93,162 (89,570 ) Comprehensive income 97,228 16,189 41,392 (55,061 ) 99,748 Comprehensive income attributable to noncontrolling interests — — (2,520 ) — (2,520 ) Comprehensive income attributable to Valmont Industries, Inc. $ 97,228 $ 16,189 $ 38,872 $ (55,061 ) $ 97,228 (20)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restricted cash, and other asset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loss)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 (20)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restricted cash, and other asset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 (20) GUARANTOR/NON-GUARANTOR FINANCIAL INFORMATION (Continued) CONDENSED CONSOLIDATED STATEMENTS OF CASH FLOWS For the Year ended December 31, 2016 Parent Guarantors Non- Eliminations Total Cash flows from operating activities: Net earnings $ 173,232 $ 104,625 $ 108,561 $ (208,027 ) $ 178,391 Adjustments to reconcile net earnings to net cash flows from operations: Depreciation and amortization 27,096 13,316 42,005 — 82,417 Noncash loss on trading securities — — 586 — 586 Increase in restricted cash - pension plan trust — — (13,652 ) — (13,652 ) Impairment of property, plant and equipment — — 1,099 — 1,099 Stock-based compensation 9,931 — — — 9,931 Change in fair value of contingent consideration — — (3,242 ) — (3,242 ) Defined benefit pension plan expense (benefit) — — 1,870 — 1,870 Contribution to defined benefit pension plan — — (1,488 ) — (1,488 ) (Gain) loss on sale of property, plant and equipment 165 103 363 — 631 Equity in earnings in nonconsolidated subsidiaries (141,061 ) (66,128 ) — 207,189 — Deferred income taxes 6,216 — (29,901 ) — (23,685 ) Changes in assets and liabilities (net of acquisitions): Receivables (3,610 ) 5,865 22,367 — 24,622 Inventories 5,554 (7,078 ) (11,097 ) 1,160 (11,461 ) Prepaid expenses (1,250 ) (114 ) 2,502 — 1,138 Accounts payable (14,452 ) 2,052 12,504 — 104 Accrued expenses 1,423 (6,664 ) (6,966 ) — (12,207 ) Other noncurrent liabilities (2,333 ) 5 (21,552 ) — (23,880 ) Income taxes payable (refundable) 32,873 (16,567 ) (8,312 ) — 7,994 Net cash flows from operating activities 93,784 29,415 95,647 322 219,168 Cash flows from investing activities: Purchase of property, plant and equipment (9,031 ) (22,320 ) (26,569 ) — (57,920 ) Proceeds from sale of assets 44 102 4,980 — 5,126 Other, net (633 ) (5,085 ) 5,785 (322 ) (255 ) Net cash flows from investing activities (9,620 ) (27,303 ) (15,804 ) (322 ) (53,049 ) Cash flows from financing activities: Net payments under short-term agreements — — (200 ) — (200 ) Principal payments on long-term borrowings (215 ) — (1,791 ) — (2,006 ) Dividends paid (34,053 ) — — — (34,053 ) Purchase of noncontrolling interest — — (11,009 ) — (11,009 ) Dividends to noncontrolling interest — — (2,938 ) — (2,938 ) Proceeds from exercises under stock plans 11,153 — — — 11,153 Purchase of treasury shares (53,800 ) — — — (53,800 ) Purchase of common treasury shares - stock plan exercises (2,305 ) — — — (2,305 ) Net cash flows from financing activities (79,220 ) — (15,938 ) — (95,158 ) Effect of exchange rate changes on cash and cash equivalents — (49 ) (20,038 ) — (20,087 ) Net change in cash and cash equivalents 4,944 2,063 43,867 — 50,874 Cash and cash equivalents—beginning of year 62,281 4,008 282,785 — 349,074 Cash and cash equivalents—end of period $ 67,225 $ 6,071 $ 326,652 $ — $ 399,948 (20) GUARANTOR/NON-GUARANTOR FINANCIAL INFORMATION (Continued) CONDENSED CONSOLIDATED STATEMENTS OF CASH FLOWS For the Year ended December 26, 2015 Parent Guarantors Non- Eliminations Total Cash flows from operating activities: Net earnings $ 40,117 $ (10,760 ) $ (11,241 ) $ 27,217 $ 45,333 Adjustments to reconcile net earnings to net cash flows from operations: Depreciation and amortization 29,433 12,611 49,100 — 91,144 Noncash loss on trading securities — — 4,555 — 4,555 Impairment of property, plant and equipment 7,486 542 11,808 — 19,836 Impairment of goodwill &amp; intangibles assets — — 41,970 — 41,970 Stock-based compensation 7,244 — — — 7,244 Defined benefit pension plan expense (benefit) — — (610 ) — (610 ) Contribution to defined benefit pension plan — — (16,500 ) — (16,500 ) (Gain) loss on sale of property, plant and equipment 983 319 1,025 — 2,327 Equity in earnings in nonconsolidated subsidiaries (11,842 ) 39,418 247 (27,576 ) 247 Deferred income taxes 10,042 (6,224 ) 1,040 — 4,858 Changes in assets and liabilities (net of acquisitions): Receivables 27,576 3,547 19,144 — 50,267 Inventories (4,364 ) 18,130 (12,698 ) 2,228 3,296 Prepaid expenses 2,337 (172 ) 8,679 — 10,844 Accounts payable 6,831 (1,970 ) (11,666 ) — (6,805 ) Accrued expenses (16,485 ) 17,713 7,366 324 8,918 Other noncurrent liabilities 177 — (1,941 ) — (1,764 ) Income taxes payable (refundable) 7,895 (306 ) (482 ) — 7,107 Net cash flows from operating activities 107,430 72,848 89,796 2,193 272,267 Cash flows from investing activities: Purchase of property, plant and equipment (14,362 ) (7,718 ) (23,388 ) — (45,468 ) Proceeds from sale of assets 3,996 302 (1,049 ) — 3,249 Acquisitions, net of cash acquired — (12,778 ) — — (12,778 ) Other, net 72,866 (50,447 ) (13,400 ) (2,193 ) 6,826 Net cash flows from investing activities 62,500 (70,641 ) (37,837 ) (2,193 ) (48,171 ) Cash flows from financing activities: Net payments under short-term agreements — — (12,853 ) — (12,853 ) Proceeds from long-term borrowings 68,000 — — — 68,000 Principal payments on long-term borrowings (68,213 ) — (885 ) — (69,098 ) Dividends paid (35,357 ) — — — (35,357 ) Intercompany dividends 26,115 — (26,115 ) — — Dividends to noncontrolling interest — — (2,634 ) — (2,634 ) Proceeds from exercises under stock plans 13,075 — — — 13,075 Excess tax benefits from stock option exercises 1,699 — — — 1,699 Purchase of treasury shares (168,983 ) — — — (168,983 ) Purchase of common treasury shares - stock plan exercises (13,854 ) — — — (13,854 ) Net cash flows from financing activities (177,518 ) — (42,487 ) — (220,005 ) Effect of exchange rate changes on cash and cash equivalents — (356 ) (26,240 ) — (26,596 ) Net change in cash and cash equivalents (7,588 ) 1,851 (16,768 ) — (22,505 ) Cash and cash equivalents—beginning of year 69,869 2,157 299,553 — 371,579 Cash and cash equivalents—end of period $ 62,281 $ 4,008 $ 282,785 $ — $ 349,074 (20) GUARANTOR/NON-GUARANTOR FINANCIAL INFORMATION (Continued) CONDENSED CONSOLIDATED STATEMENTS OF CASH FLOWS For the Year ended December 27, 2014 Parent Guarantors Non- Eliminations Total Cash flows from operating activities: Net earnings $ 183,976 $ 67,725 $ 85,840 $ (148,223 ) $ 189,318 Adjustments to reconcile net earnings to net cash flows from operations: Depreciation and amortization 24,509 12,926 51,893 — 89,328 Non-cash loss on trading securities — — 3,795 — 3,795 Non-cash debt refinancing costs (2,478 ) — — — (2,478 ) Stock-based compensation 6,730 — — — 6,730 Defined benefit pension plan expense — — 2,638 — 2,638 Contribution to defined benefit pension plan — — (18,173 ) — (18,173 ) Change in fair value of contingent consideration — — (4,300 ) — (4,300 ) (Gain) loss on sale of property, plant and equipment 145 143 104 — 392 Equity in earnings in nonconsolidated subsidiaries (129,031 ) (19,509 ) (63 ) 148,574 (29 ) Deferred income taxes (1,474 ) 1,866 4,859 — 5,251 Changes in assets and liabilities (net of acquisitions): Receivables (19,136 ) 40,186 (20,143 ) — 907 Inventories 5,094 15,317 1,047 — 21,458 Prepaid expenses (2,352 ) 429 (11,671 ) — (13,594 ) Accounts payable (2,260 ) (5,212 ) (26,849 ) — (34,321 ) Accrued expenses (21,448 ) (9,590 ) (3,740 ) — (34,778 ) Other noncurrent liabilities 622 — 1,133 — 1,755 Income taxes payable (24,945 ) (19,417 ) 4,559 — (39,803 ) Net cash flows from operating activities 17,952 84,864 70,929 351 174,096 Cash flows from investing activities: Purchase of property, plant and equipment (41,260 ) (2,823 ) (28,940 ) — (73,023 ) Acquisitions, net of cash acquired — — (185,710 ) — (185,710 ) Proceeds from sale of assets 43 126 2,320 — 2,489 Other, net 34,735 (73,799 ) 38,796 (351 ) (619 ) Net cash flows from investing activities (6,482 ) (76,496 ) (173,534 ) (351 ) (256,863 ) Cash flows from financing activities: Net payments under short-term agreements — — (4,472 ) — (4,472 ) Proceeds from long-term borrowings 652,540 — (329 ) — 652,211 Principal payments on long-term obligations (356,994 ) — (864 ) — (357,858 ) Settlement of financial derivative 4,981 — — — 4,981 Dividends paid (32,443 ) — — — (32,443 ) Intercompany dividends 116,995 (36,600 ) (80,395 ) — — Intercompany interest on long-term note — 648 (648 ) — — Intercompany capital contribution (143,000 ) — 143,000 — — Dividends to noncontrolling interest — — (2,919 ) — (2,919 ) Debt issuance fees (7,644 ) — — — (7,644 ) Proceeds from exercises under stock plans 14,572 — — — 14,572 Excess tax benefits from stock option exercises 4,264 — — — 4,264 Purchase of treasury shares (395,045 ) — — — (395,045 ) Purchase of common treasury shares - stock plan exercises (15,403 ) — — — (15,403 ) Net cash flows from financing activities (157,177 ) (35,952 ) 53,373 — (139,756 ) Effect of exchange rate changes on cash and cash equivalents — (56 ) (19,548 ) — (19,604 ) Net change in cash and cash equivalents (145,707 ) (27,640 ) (68,780 ) — (242,127 ) Cash and cash equivalents—beginning of year 215,576 29,797 368,333 — 613,706 Cash and cash equivalents—end of year $ 69,869 $ 2,157 $ 299,553 $ — $ 371,579</t>
  </si>
  <si>
    <t>QUARTERLY FINANCIAL DATA (Unaudited)</t>
  </si>
  <si>
    <t>Quarterly Financial Information Disclosure [Abstract]</t>
  </si>
  <si>
    <t>21) QUARTERLY FINANCIAL DATA (Unaudited) Net Earnings Gross Per Share Stock Price Dividends Net Sales Profit Amount Basic Diluted High Low Declared 2016 First $ 596,605 $ 160,968 $ 32,969 $ 1.45 $ 1.45 $ 125.69 $ 96.50 $ 0.375 Second 640,249 175,117 42,026 1.86 1.85 145.94 117.10 0.375 Third 610,247 155,023 28,173 1.25 1.24 139.62 125.60 0.375 Fourth (1) 674,575 165,135 70,064 3.12 3.10 156.05 120.65 0.375 Year $ 2,521,676 $ 656,243 $ 173,232 $ 7.68 $ 7.63 $ 156.05 $ 96.50 $ 1.50 2015 First $ 670,398 $ 165,454 $ 30,739 $ 1.29 $ 1.28 $ 130.26 $ 117.56 $ 0.375 Second (2) 682,123 169,548 27,873 1.19 1.19 128.26 118.09 0.375 Third (3) 632,575 156,751 12,066 0.52 0.52 121.23 97.44 0.375 Fourth (4) 633,828 129,280 (30,561 ) (1.34 ) (1.34 ) 117.94 93.99 0.375 Year $ 2,618,924 $ 621,033 $ 40,117 $ 1.72 $ 1.71 $ 130.26 $ 93.99 $ 1.50 Earnings per share are computed independently for each of the quarters. Therefore, the sum of the quarterly earnings per share may not equal the total for the year. _______________________________ (1) The fourth quarter of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the fourth quarter of 2016 included the reversal of a contingent liability that was recognized as part of the Delta purchase accounting of $16,591 ( $0.73 per share). (2) The second quarter of 2015 included costs associated with the restructuring plan (the "2015 Plan") that was approved by the Board of Directors in April 2015 of $9,828 after tax ( $0.42 per share). (3) The third quarter of 2015 included costs associated with the Plan of $6,310 after tax ( $0.27 per share) and non- cash impairments of goodwill and trade names of $13,370 after tax ( $0.58 per share). (4) The fourth quarter of 2015 included costs associated with the Plan of $11,521 after tax ( $0.50 per share) and non-cash impairments of goodwill and intangibles of $ 7,130 and $19,640 after tax (combined $1.16 per share) related to our APAC Coatings and Access Systems businesses, respectively. In addition, the Company recorded a one time increase in its warranty reserve related to one large utility project of $11,135 after tax ( $0.50 per share) and an increase to the bad debt allowance for a large international irrigation receivable of $5,110 after tax ( $0.21 per share). Lastly, U.K. corporate tax rates were collectively reduced from 20% to 18% which reduced the value of our deferred tax assets associated with net operating loss carryforwards and certain timing differences which increased the Company's tax expense by $7,120 ( $0.31 per share).</t>
  </si>
  <si>
    <t>Schedule II-Valuation and Qualifying Accounts</t>
  </si>
  <si>
    <t>Valuation and Qualifying Accounts [Abstract]</t>
  </si>
  <si>
    <t>RIES Valuation and Qualifying Accounts (Dollars in thousands) Balance at Charged to Currency Translation Adjustment Deductions Balance at Fifty-three weeks ended December 31, 2016 Reserve deducted in balance sheet from the asset to which it applies— Allowance for doubtful receivables $ 21,008 1,273 (734 ) (2,556 ) $ 18,991 Allowance for deferred income tax asset valuation 90,837 9,888 (18,129 ) (673 ) 81,923 Fifty-two weeks ended December 26, 2015 Reserve deducted in balance sheet from the asset to which it applies— Allowance for doubtful receivables $ 9,922 12,420 (1,143 ) (191 ) $ 21,008 Allowance for deferred income tax asset valuation 104,487 1,267 (14,917 ) — 90,837 Fifty-two weeks ended December 27, 2014 Reserve deducted in balance sheet from the asset to which it applies— Allowance for doubtful receivables $ 10,369 1,780 (308 ) (1,919 ) $ 9,922 Allowance for deferred income tax asset valuation 107,767 958 (4,238 ) — 104,487 ______________________________________________ * The deductions from reserves are net of recoveries.</t>
  </si>
  <si>
    <t>SUMMARY OF SIGNIFICANT ACCOUNTING POLICIES (Policies)</t>
  </si>
  <si>
    <t>New Accounting Pronouncements, Policy [Policy Text Block]</t>
  </si>
  <si>
    <t>Recently Issued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The Company is currently evaluating the effect that adopting this new accounting guidance will have on its consolidated results of operations and financial position but expects to adopt it as a cumulative effect adjustment in fiscal 2018.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does not believe this inventory measurement change will have a significant effect on its valuation of inventory upon adoption in fiscal 2017. In April 2015, the FASB issued ASU 2015-03, Simplifying the Presentation of Debt Issuance Costs, which provides guidance requiring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e Company retrospectively adopted this guidance and reclassified approximately $7,000 of debt issuance cost for its long-term debt (excluding its revolving line of credit) to direct reduction of long-term debt instead of an other asset in the consolidated balance sheet for December 26, 2015. In February 2016, the FASB issued ASU 2016-02, Leases , which provides revised guidance on leases requiring lessees to recognize a right-of-use asset and a lease liability for virtually all of their leases (other than leases that meet the definition of a short-term lease). The liability will be equal to the present value of lease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ASU 2016-02 is effective for interim and annual reporting periods beginning after December 15, 2018 and is to be applied on a modified retrospective transition. The Company is currently evaluating the effect of adopting this new accounting guidance but expects the adoption will result in a significant increase in total assets and liabilities. In March 2016, the FASB issued ASU 2016-09, Improvements to Employee Share-Based Payment Accounting, which provides revised guidance for employee share-based compensation payments. The ASU requires all excess tax benefits and tax deficiencies (including tax benefits of dividends on share-based payment awards) be recognized as income tax expense or benefit in the income statement. It also states excess tax benefits to be classified along with other income tax cash flows as an operating activity whereas currently it is classified within a financing cash flow activity. ASU 2016-09 is effective prospectively for interim and annual reporting periods beginning after December 15, 2016. The Company early adopted this guidance prospectively in the second quarter of 2016 which resulted in an income tax benefit of approximately $355 in fiscal 2016. (1) SUMMARY OF SIGNIFICANT ACCOUNTING POLICIES (Continued)</t>
  </si>
  <si>
    <t>Principles of Consolidation</t>
  </si>
  <si>
    <t>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t>
  </si>
  <si>
    <t>Cash overdrafts</t>
  </si>
  <si>
    <t>Cash overdrafts Cash book overdrafts totaling $18,734 and $15,536 were classified as accounts payable at December 31, 2016 and December 26, 2015 , respectively. The Company’s policy is to report the change in book overdrafts as an operating activity in the Consolidated Statements of Cash Flows.</t>
  </si>
  <si>
    <t>Segments</t>
  </si>
  <si>
    <t>Segments The Company has five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of engineered metal structures and components for the global lighting and traffic, wireless communication, and roadway safety; UTILITY SUPPORT STRUCTURES: This segment consists of the manufacture of engineered steel and concrete structures for the global utility industry; ENERGY AND MINING: This segment consists of the manufacture of access systems applications, forged steel grinding media, and offshore oil and gas and wind energy structures. COATINGS: This segment consists of galvanizing, anodizing and powder coating services on a global basis; and IRRIGATION: This segment consists of the manufacture of agricultural irrigation equipment and related parts and services for the global agricultural industry as well as tubular products for industrial customers. In addition to these five reportable segments, there are other businesses and activities that individually are not more than 10% of consolidated sales. These operations include the distribution of industrial fasteners in years prior to 2016. These operations collectively are reported in the “Other” category.</t>
  </si>
  <si>
    <t>Fiscal Year</t>
  </si>
  <si>
    <t xml:space="preserve">Fiscal Year The Company operates on a 52 or 53 week fiscal year with each year ending on the last Saturday in December. Accordingly, the Company’s fiscal year ended December 31, 2016 consisted of 53 weeks. The Company's fiscal years ended December 26, 2015 and December 27, 2014 consisted of 52 weeks. </t>
  </si>
  <si>
    <t>Accounts Receivable</t>
  </si>
  <si>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As of December 31, 2016 , the Company had approximately $8,741 in delinquent accounts receivable with Chinese municipal entities with a specific allowance recorded against it based on our estimation of what will not be fully collected. The Company’s allowance for doubtful accounts related to both current and long-term accounts receivables was $18,991 at December 31, 2016 .</t>
  </si>
  <si>
    <t xml:space="preserve">Inventories Approximately 38% and 39% of inventory is valued at the lower of cost, determined on the last-in, first-out (LIFO) method, or market as of December 31, 2016 and December 26, 2015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8,047 and $35,075 at December 31, 2016 and December 26, 2015 , respectively. </t>
  </si>
  <si>
    <t>Long-Lived Assets</t>
  </si>
  <si>
    <t xml:space="preserve">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6 , 2015 and 2014 was $66,482 , $72,805 and $73,395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51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6 and 2015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Please see footnote 7 for details of impairments recognized during 2015. </t>
  </si>
  <si>
    <t>Income Taxes</t>
  </si>
  <si>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Derivative Instrument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si>
  <si>
    <t>Comprehensive Income</t>
  </si>
  <si>
    <t>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26, 2015 $ (191,928 ) $ 3,678 $ (78,968 ) $ (267,218 ) Current-period comprehensive income (loss) (59,300 ) 4,300 (24,141 ) (79,141 ) Balance at December 31, 2016 $ (251,228 ) $ 7,978 $ (103,109 ) $ (346,359 )</t>
  </si>
  <si>
    <t>Revenue Recognition</t>
  </si>
  <si>
    <t>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We are not entitled to any compensation solely based on design of the product and we do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our offshore and other complex steel structures products is recognized using the percentage-of-completion method, based primarily on contract cost incurred to date compared to total estimated contract cost.</t>
  </si>
  <si>
    <t>Use of Estimates</t>
  </si>
  <si>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 xml:space="preserve">Equity Method Investments The Company has equity method investments in non-consolidated subsidiaries which are recorded within "Other assets" on the Consolidated Balance Sheet. </t>
  </si>
  <si>
    <t>Treasury Stock</t>
  </si>
  <si>
    <t xml:space="preserve">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000 of the Company's outstanding common stock from time to time over twelve months at prevailing market prices, through open market or privately-negotiated transactions. In February 2015, the Board of Directors authorized an additional purchase of up to $250,000 of the Company's outstanding common stock with no stated expiration date. </t>
  </si>
  <si>
    <t>Research and Development</t>
  </si>
  <si>
    <t>Research and Development Research and development costs are charged to operations in the year incurred. These costs are a component of “Selling, general and administrative expenses” on the Consolidated Statements of Earnings. Research and development expenses were approximately $8,300 in 2016 , $11,600 in 2015 , and $13,900 in 2014 .</t>
  </si>
  <si>
    <t>SUMMARY OF SIGNIFICANT ACCOUNTING POLICIES (Tables)</t>
  </si>
  <si>
    <t>Components of accumulated other comprehensive income (loss)</t>
  </si>
  <si>
    <t>The components of accumulated other comprehensive income (loss) consisted of the following: Foreign Currency Translation Adjustments Gain on Hedging Activities Defined Benefit Pension Plan Accumulated Other Comprehensive Income (Loss) Balance at December 26, 2015 $ (191,928 ) $ 3,678 $ (78,968 ) $ (267,218 ) Current-period comprehensive income (loss) (59,300 ) 4,300 (24,141 ) (79,141 ) Balance at December 31, 2016 $ (251,228 ) $ 7,978 $ (103,109 ) $ (346,359 )</t>
  </si>
  <si>
    <t>ACQUISITIONS AND DECONSOLIDATION (Tables)</t>
  </si>
  <si>
    <t>Pro forma results of operations</t>
  </si>
  <si>
    <t>Valmont SM</t>
  </si>
  <si>
    <t>Summary of fair values of the assets acquired and liabilities assumed</t>
  </si>
  <si>
    <t>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t>
  </si>
  <si>
    <t>Summary of the major classes of acquired intangible assets and the respective weighted-average amortization periods</t>
  </si>
  <si>
    <t xml:space="preserve">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t>
  </si>
  <si>
    <t>Shakespeare</t>
  </si>
  <si>
    <t>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t>
  </si>
  <si>
    <t xml:space="preserve">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t>
  </si>
  <si>
    <t>RESTRUCTURING ACTIVITIES (Tables)</t>
  </si>
  <si>
    <t>Restructuring Cost and Reserve [Line Items]</t>
  </si>
  <si>
    <t>Schedule of liabilities recorded for the restructuring plan and changes</t>
  </si>
  <si>
    <t>iabilities recorded for the restructuring plans were as follows: Balance at December 26, 2015 Recognized Restructuring Expense Costs Paid or Otherwise Settled Balance at December 31, 2016 Severance $ 1,307 $ 3,660 $ (3,370 ) $ 1,597 Other cash restructuring expenses 1,426 7,647 (4,492 ) 4,581 Total $ 2,733 $ 11,307 $ (7,862 ) $ 6,178</t>
  </si>
  <si>
    <t>Broad Restructuring Plan</t>
  </si>
  <si>
    <t>Schedule of restructuring activities</t>
  </si>
  <si>
    <t>he following pre-tax expenses were recognized in 2015: ESS Energy &amp; Mining Utility Coatings Irrigation Other/ Corporate TOTAL Severance $ 2,305 $ 2,112 $ 1,555 $ 508 $ 724 $ — $ 7,204 Other cash restructuring expenses 1,467 882 1,853 175 — — 4,377 Asset impairments/net loss on disposals 333 3,361 1,142 5,291 — — 10,127 Total cost of sales 4,105 6,355 4,550 5,974 724 — 21,708 Severance 2,951 714 404 270 423 1,957 6,719 Other cash restructuring expenses — — 238 336 — 1,142 1,716 Asset impairments/net loss on disposals 2,223 — — — 130 7,356 9,709 Total selling, general and administrative expenses 5,174 714 642 606 553 10,455 18,144 Consolidated total $ 9,279 $ 7,069 $ 5,192 $ 6,580 $ 1,277 $ 10,455 $ 39,852</t>
  </si>
  <si>
    <t>CASH FLOW SUPPLEMENTARY INFORMATION (Tables)</t>
  </si>
  <si>
    <t>Cash payments for interest and income taxes (net of refunds)</t>
  </si>
  <si>
    <t>Cash payments for interest and income taxes (net of refunds) for the fifty-three weeks ended December 31, 2016 , and the fifty-two weeks ended December 26, 2015 , and December 27, 2014 were as follows: 2016 2015 2014 Interest $ 45,683 $ 44,974 $ 32,601 Income taxes 48,203 33,046 111,174</t>
  </si>
  <si>
    <t>INVENTORIES (Tables)</t>
  </si>
  <si>
    <t>Components of inventories</t>
  </si>
  <si>
    <t>Inventories consisted of the following at December 31, 2016 and December 26, 2015 : 2016 2015 Raw materials and purchased parts $ 143,659 $ 162,977 Work-in-process 27,291 25,644 Finished goods and manufactured goods 217,125 187,126 Subtotal 388,075 375,747 Less: LIFO reserve 38,047 35,075 $ 350,028 $ 340,672</t>
  </si>
  <si>
    <t>PROPERTY, PLANT AND EQUIPMENT (Tables)</t>
  </si>
  <si>
    <t>Schedule of property, plant and equipment, at cost</t>
  </si>
  <si>
    <t>Property, plant and equipment, at cost, consist of the following: 2016 2015 Land and improvements $ 85,724 $ 79,450 Buildings and improvements 325,813 323,469 Machinery and equipment 564,171 565,771 Transportation equipment 22,423 17,774 Office furniture and equipment 77,453 77,054 Construction in progress 30,152 17,538 $ 1,105,736 $ 1,081,056</t>
  </si>
  <si>
    <t>Schedule of minimum lease payments under operating leases</t>
  </si>
  <si>
    <t>Minimum lease payments under operating leases expiring subsequent to December 31, 2016 are: Fiscal year ending 2017 $ 21,459 2018 16,904 2019 12,874 2020 11,355 2021 7,656 Subsequent 26,910 Total minimum lease payments $ 97,158</t>
  </si>
  <si>
    <t>GOODWILL AND INTANGIBLE ASSETS (Tables)</t>
  </si>
  <si>
    <t>Schedule of components of amortized intangible assets</t>
  </si>
  <si>
    <t xml:space="preserve">The components of amortized intangible assets at December 31, 2016 and December 26, 2015 were as follows: December 31, 2016 Gross Accumulated Weighted Customer Relationships $ 191,316 $ 111,342 13 years Proprietary Software &amp; Database 3,616 3,056 8 years Patents &amp; Proprietary Technology 6,434 3,420 11 years Other 3,713 3,668 3 years $ 205,079 $ 121,486 December 26, 2015 Gross Accumulated Weighted Customer Relationships $ 201,801 $ 101,614 13 years Proprietary Software &amp; Database 3,571 2,966 8 years Patents &amp; Proprietary Technology 6,815 3,421 11 years Other 3,752 3,671 3 years $ 215,939 $ 111,672 </t>
  </si>
  <si>
    <t>Schedule of future estimated amortization expense</t>
  </si>
  <si>
    <t>Estimated annual amortization expense related to finite‑lived intangible assets is as follows: Estimated 2017 $ 15,063 2018 13,434 2019 12,694 2020 11,634 2021 9,586</t>
  </si>
  <si>
    <t>Schedule of non-amortized intangible assets</t>
  </si>
  <si>
    <t xml:space="preserve">The carrying values of trade names at December 31, 2016 and December 26, 2015 were as follows: (7) GOODWILL AND INTANGIBLE ASSETS (Continued) December 31, December 26, Year Acquired Webforge $ 8,624 $ 10,430 2010 Valmont SM 8,765 8,919 2014 Newmark 11,111 11,111 2004 Ingal EPS/Ingal Civil Products 7,032 8,504 2010 Donhad 5,305 6,415 2010 Shakespeare 4,000 4,000 2014 Industrial Galvanizers 2,201 2,662 2010 Other 13,747 13,889 $ 60,785 $ 65,930 </t>
  </si>
  <si>
    <t>Schedule of carrying amount of goodwill</t>
  </si>
  <si>
    <t>The carrying amount of goodwill by segment as of December 31, 2016 and December 26, 2015 was as follows: Engineered Energy and Mining Segment Utility Coatings Irrigation Total Gross Balance at December 26, 2015 $ 101,275 $ 99,829 $ 75,404 $ 75,941 $ 19,359 $ 371,808 Accumulated impairment losses — (18,670 ) — (16,222 ) — (34,892 ) Balance at December 26, 2015 101,275 81,159 75,404 59,719 19,359 336,916 Foreign currency translation (6,961 ) (8,947 ) — (150 ) 252 (15,806 ) Balance at December 31, 2016 $ 94,314 $ 72,212 $ 75,404 $ 59,569 $ 19,611 $ 321,110 (7) GOODWILL AND INTANGIBLE ASSETS (Continued) Engineered Energy and Mining Segment Utility Coatings Irrigation Total Balance at December 27, 2014 $ 107,868 $ 106,770 $ 75,404 $ 75,533 $ 19,536 $ 385,111 Impairment — (18,670 ) — (16,222 ) — (34,892 ) Acquisition — — — 3,019 — 3,019 Foreign currency translation (4,856 ) (6,941 ) — (2,611 ) (177 ) (14,585 ) Divestiture of business (1,737 ) — — — — (1,737 ) Balance at December 26, 2015 $ 101,275 $ 81,159 $ 75,404 $ 59,719 $ 19,359 $ 336,916</t>
  </si>
  <si>
    <t>INCOME TAXES (Tables)</t>
  </si>
  <si>
    <t>Schedule of income tax expense (benefit)</t>
  </si>
  <si>
    <t>(9) INCOME TAXES (Continued) Income tax expense (benefit) consists of: 2016 2015 2014 Current: Federal $ 41,539 $ 23,130 $ 52,588 State 5,467 4,431 5,059 Foreign 19,123 15,077 32,443 66,129 42,638 90,090 Non-current: (381 ) (69 ) (447 ) Deferred: Federal 8,504 3,382 447 State 202 (333 ) 1,376 Foreign (32,391 ) 1,809 3,428 (23,685 ) 4,858 5,251 $ 42,063 $ 47,427 $ 94,894</t>
  </si>
  <si>
    <t>Schedule of reconciliation of statutory federal income tax rate and effective tax rate</t>
  </si>
  <si>
    <t>The reconciliations of the statutory federal income tax rate and the effective tax rate follows: 2016 2015 2014 Statutory federal income tax rate 35.0 % 35.0 % 35.0 % State income taxes, net of federal benefit 1.7 3.1 1.8 Carryforwards, credits and changes in valuation allowances 2.9 (0.1 ) (0.4 ) Foreign tax rate differences (4.8 ) (5.7 ) (4.4 ) Changes in unrecognized tax benefits (0.2 ) (0.1 ) (0.2 ) Domestic production activities deduction (2.0 ) (3.8 ) (1.6 ) Goodwill impairment — 11.3 — UK tax rate reduction 1.0 7.7 — Reversal of contingent liability (2.2 ) — — UK defined benefit pension plan (14.6 ) — — Other 2.3 3.6 3.2 19.1 % 51.0 % 33.4 %</t>
  </si>
  <si>
    <t>Schedule of tax effects of significant items comprising net deferred income tax liabilities</t>
  </si>
  <si>
    <t>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9) INCOME TAXES (Continued) 2016 2015 Deferred income tax assets: Accrued expenses and allowances $ 16,549 $ 18,320 Accrued insurance 1,071 1,408 Tax credits and loss carryforwards 104,439 130,743 Defined benefit pension liability 80,425 32,278 Inventory allowances 1,385 911 Accrued warranty 9,436 12,818 Deferred compensation 37,988 36,672 Gross deferred income tax assets 251,293 233,150 Valuation allowance (81,923 ) (90,837 ) Net deferred income tax assets 169,370 142,313 Deferred income tax liabilities: Work in progress 2,161 3,087 Property, plant and equipment 37,961 41,147 Intangible assets 50,405 54,162 Other liabilities 6,164 3,517 Total deferred income tax liabilities 96,691 101,913 Net deferred income tax asset/(liability) $ 72,679 $ 40,400</t>
  </si>
  <si>
    <t>Schedule of deferred income tax assets (liabilities) presented on the Consolidated Balance Sheets</t>
  </si>
  <si>
    <t>Deferred income tax assets (liabilities) are presented as follows on the Consolidated Balance Sheets: Balance Sheet Caption 2016 2015 Other assets $ 108,482 $ 76,069 Deferred income taxes (35,803 ) (35,669 ) Net deferred income tax asset/(liability) $ 72,679 $ 40,400</t>
  </si>
  <si>
    <t>Schedule of activity related to unrecognized tax benefits</t>
  </si>
  <si>
    <t>The following summarizes the activity related to our unrecognized tax benefits in 2016 and 2015 , in thousands: 2016 2015 Gross unrecognized tax benefits—beginning of year $ 3,876 $ 4,268 Gross decreases—tax positions in prior period 99 (173 ) Gross increases—current‑period tax positions 695 687 Settlements with taxing authorities (105 ) (361 ) Lapse of statute of limitations (1,165 ) (545 ) Gross unrecognized tax benefits—end of year $ 3,400 $ 3,876</t>
  </si>
  <si>
    <t>LONG-TERM DEBT (Tables)</t>
  </si>
  <si>
    <t>Long-term debt</t>
  </si>
  <si>
    <t xml:space="preserve"> December 31, December 26, 5.00% senior unsecured notes due 2044(a) $ 250,000 $ 250,000 5.25% senior unsecured notes due 2054(b) 250,000 250,000 Unamortized discount on 5.00% and 5.25% senior unsecured notes (a)(b) (4,360 ) (4,405 ) 6.625% senior unsecured notes due 2020(c) 250,200 250,200 Unamortized premium on 6.625% senior unsecured notes(c) 3,557 4,518 Revolving credit agreement (d) — — IDR Bonds(e) 8,500 8,500 Other notes 4,395 6,228 Debt issuance costs (6,646 ) (7,046 ) Long-term debt 755,646 757,995 Less current installments of long-term debt 851 1,077 Long-term debt, excluding current installments $ 754,795 $ 756,918 ______________________________________________ (a) The 5.00% senior unsecured notes due 2044 include an aggregate principle amount of $250,000 on which interest is paid and an unamortized discount balance of $1,120 at December 31, 2016.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le amount of $250,000 on which interest is paid and an unamortized discount balance of $3,240 at December 31, 2016.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3,557 at December 31, 2016. The notes bear interest at 6.625% per annum and are due on April 1, 2020. In September 2014, the Company repurchased by partial tender $199,800 in aggregate principal amount of these notes and incurred cash prepayment expenses of approximately $41,200 . In addition, $4,439 of the unamortized premium was recognized as income which is the proportionate amount of debt that was repaid.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7, 2014, the Company entered into a First Amendment to our Credit Agreement with JPMorgan Chase Bank, as Administrative Agent, and the other lenders party thereto, dated as of August 15, 2012, which increased the committed unsecured revolving credit facility from $400,000 to $600,000 and extended the maturity date from August 15, 2017 to October 17, 2019. The Company may increase the credit facility by up to an additional $200,000 at any time, subject to lenders increasing the amount of their commitments. The interest rate on our borrowings will be, at our option, either: (10) LONG-TERM DEBT (Continued) (i) LIBOR (based on a 1, 2, 3 or 6 month interest period, as selected by the Company) plus 100 to 162.5 basis points, depending on the credit rating of the our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our senior debt published by Standard &amp; Poor's Rating Services and Mood's Investors Service, Inc. At December 31, 2016, the Company had no outstanding borrowings under the revolving credit facility. The revolving credit facility has a maturity date of October 17, 2019 and contains certain financial covenants that may limit additional borrowing capability under the agreement. At December 31, 2016, the Company had the ability to borrow $584,600 under this facility, after consideration of standby letters of credit of $15,400 associated with certain insurance obligations. We also maintain certain short-term bank lines of credit totaling $109,400 , $109,400 of which was unused at December 31, 2016. (e) The Industrial Development Revenue Bonds were issued to finance the construction of a manufacturing facility in Jasper, Tennessee. Variable interest is payable until final maturity on June 1, 2025. The effective interest rates at December 31, 2016 and December 26, 2015 were 1.48% and 1.22% respectively.</t>
  </si>
  <si>
    <t>STOCK-BASED COMPENSATION (Tables)</t>
  </si>
  <si>
    <t>Schedule of assumptions used in estimating fair value of each option grant</t>
  </si>
  <si>
    <t xml:space="preserve"> 2016 2015 2014 Expected volatility 33.88 % 34.13 % 32.27 % Risk-free interest rate 1.83 % 1.58 % 1.43 % Expected life from vesting date 3.0 yrs 3.0 yrs 3.0 yrs Dividend yield 1.13 % 0.94 % 0.75 %</t>
  </si>
  <si>
    <t>Summary of activity of stock plans</t>
  </si>
  <si>
    <t xml:space="preserve">Following is a summary of the activity of the stock plans during 2014 , 2015 and 2016 : Number of Weighted Weighted Aggregate Outstanding at December 28, 2013 795,221 $ 99.29 Granted 177,717 132.94 Exercised (194,627 ) (71.67 ) Forfeited (9,716 ) (126.23 ) Outstanding at December 27, 2014 768,595 $ 113.72 4.74 $ 15,983 Options vested or expected to vest at December 27, 2014 746,974 $ 113.06 4.69 15,981 Options exercisable at December 27, 2014 450,539 $ 97.29 3.59 15,944 The weighted average per share fair value of options granted during 2014 , was $ 33.94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11) STOCK-BASED COMPENSATION (Continued)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t>
  </si>
  <si>
    <t>Summary of status of stock options outstanding</t>
  </si>
  <si>
    <t xml:space="preserve">Following is a summary of the status of stock options outstanding at December 31, 2016 : Outstanding and Exercisable By Price Range Options Outstanding Options Exercisable Exercise Price Number Weighted Weighted Number Weighted $83.94 - 105.44 347,914 5.06 years $ 100.47 162,533 $ 95.93 $110.33 - 132.84 147,717 4.95 years 132.17 94,517 132.44 $136.42 - 151.90 297,542 4.36 years 144.18 212,794 141.15 793,173 469,844 </t>
  </si>
  <si>
    <t>Schedule of non-vested stock and restricted stock units</t>
  </si>
  <si>
    <t xml:space="preserve"> 2016 2015 2014 Shares issued 58,961 47,038 35,885 Weighted‑average per share price on grant date $ 150.48 $ 108.97 $ 136.91 Recognized compensation expense $ 4,069 $ 4,511 $ 3,978</t>
  </si>
  <si>
    <t>EARNINGS PER SHARE (Tables)</t>
  </si>
  <si>
    <t>Reconciliation of basic and diluted earnings per share (EPS)</t>
  </si>
  <si>
    <t>The following table provides a reconciliation between Basic and Diluted earnings per share (EPS): Basic EPS Dilutive Diluted EPS 2016: Net earnings attributable to Valmont Industries, Inc. $ 173,232 $ — $ 173,232 Weighted average shares outstanding (000's) 22,562 147 22,709 Per share amount $ 7.68 $ 0.05 $ 7.63 2015: Net earnings attributable to Valmont Industries, Inc. $ 40,117 $ — $ 40,117 Weighted average shares outstanding (000's) 23,288 117 23,405 Per share amount $ 1.72 $ 0.01 $ 1.71 2014: Net earnings attributable to Valmont Industries, Inc. $ 183,976 $ — $ 183,976 Weighted average shares outstanding (000's) 25,719 213 25,932 Per share amount $ 7.15 $ 0.06 $ 7.09</t>
  </si>
  <si>
    <t>DISCLOSURES ABOUT THE FAIR VALUE OF FINANCIAL INSTRUMENTS (Tables)</t>
  </si>
  <si>
    <t>Schedule of Trading Securities measured at fair value</t>
  </si>
  <si>
    <t xml:space="preserve"> Fair Value Measurement Using: Carrying Value Quoted Prices in Significant Other Significant Assets: Trading Securities $ 37,800 $ 37,800 $ — $ — Fair Value Measurement Using: Carrying Value Quoted Prices in Significant Other Significant Assets: Trading Securities $ 42,697 $ 42,697 $ — $ —</t>
  </si>
  <si>
    <t>GUARANTEES (Tables)</t>
  </si>
  <si>
    <t>Schedule of changes in the product warranty accrual</t>
  </si>
  <si>
    <t xml:space="preserve"> 2016 2015 Balance, beginning of period $ 36,653 $ 19,760 Payments made (20,355 ) (11,203 ) Change in liability for warranties issued during the period 9,565 28,608 Change in liability for pre-existing warranties 675 (512 ) Balance, end of period $ 26,538 $ 36,653</t>
  </si>
  <si>
    <t>DEFINED BENEFIT RETIREMENT PLAN (Tables)</t>
  </si>
  <si>
    <t>Schedule of changes in PBO and fair value of plan assets for pension plan</t>
  </si>
  <si>
    <t>Projected Benefit Obligation and Fair Value of Plan Assets —The accumulated benefit obligation (ABO) is the present value of benefits earned to date, assuming no future compensation growth. As there are no active employees in the plan, the ABO is equal to the PBO. The underfunded ABO represents the difference between the PBO and the fair value of plan assets. Changes in the PBO and fair value of plan assets for the pension plan for the period from December 27, 2014 to December 31, 2015 were as follows: Projected Plan Funded Fair Value at December 27, 2014 $ 692,283 $ 542,159 $ (150,124 ) Employer contributions — 16,500 Interest cost 24,614 — Actual return on plan assets — (306 ) Benefits paid (18,346 ) (18,346 ) Actuarial loss 28,130 — Currency translation (29,232 ) (21,881 ) Fair Value at December 31, 2015 $ 697,449 $ 518,126 $ (179,323 ) Changes in the PBO and fair value of plan assets for the pension plan for the period from December 31, 2015 to December 31, 2016 were as follows: Projected Plan Funded Fair Value at December 31, 2015 $ 697,449 $ 518,126 $ (179,323 ) Employer contributions — 1,426 Interest cost 23,496 — Actual return on plan assets — 80,538 Benefits paid (17,792 ) (17,792 ) Actuarial loss 125,765 — Currency translation (132,781 ) (95,631 ) Fair Value at December 31, 2016 $ 696,137 $ 486,667 $ (209,470 )</t>
  </si>
  <si>
    <t>Schedule of pre-tax amounts recognized in accumulated other comprehensive income (loss)</t>
  </si>
  <si>
    <t>Balance December 27, 2014 $ (55,953 ) Actuarial loss (53,661 ) Currency translation gain 2,655 Balance December 26, 2015 (106,959 ) Actuarial loss (66,957 ) Currency translation gain 17,038 Balance December 31, 2016 $ (156,878 )</t>
  </si>
  <si>
    <t>Schedule of weighted-average actuarial assumptions used to determine the benefit obligation</t>
  </si>
  <si>
    <t>Percentages 2016 2015 Discount rate 2.80 % 3.75 % Salary increase N/A N/A CPI inflation 2.25 % 2.15 % RPI inflation 3.15 % 3.25 %</t>
  </si>
  <si>
    <t>Schedule of components of the net periodic pension (benefit) expense</t>
  </si>
  <si>
    <t xml:space="preserve"> 2016 2015 Net Periodic Benefit Cost: Interest cost 23,496 24,614 Expected return on plan assets (22,986 ) (25,224 ) Amortization of actuarial loss 1,360 — Net periodic benefit expense (benefit) $ 1,870 $ (610 )</t>
  </si>
  <si>
    <t>Schedule of weighted-average actuarial assumptions used to determine expense</t>
  </si>
  <si>
    <t>Percentages 2016 2015 Discount rate 3.75 % 3.65 % Expected return on plan assets 5.15 % 5.00 % CPI Inflation 2.15 % 2.10 % RPI Inflation 3.35 % 3.20 %</t>
  </si>
  <si>
    <t>Schedule of expected pension benefit payments</t>
  </si>
  <si>
    <t>2017 $ 16,650 2018 17,200 2019 17,800 2020 18,250 2021 18,900 Years 2022 - 2026 104,000</t>
  </si>
  <si>
    <t>Schedule of pension plan assets measured at fair value on a recurring basis</t>
  </si>
  <si>
    <t>December 31, 2016 Quoted Prices in Significant Other Significant Total Plan assets at fair value: Temporary cash investments $ 1,900 $ — $ — $ 1,900 Corporate stock 480 — — 480 Total plan net assets at fair value $ 2,380 $ — $ — $ 2,380 Plan assets at NAV: Index-linked gilts 135,141 Corporate bonds 83,834 Corporate stock 165,338 Diversified growth funds 99,974 Total plan assets at NAV 484,287 Total plan assets $ 486,667 December 31, 2015 Quoted Prices in Significant Other Significant Total Plan assets at fair value: Temporary cash investments $ 4,673 $ — $ — $ 4,673 Corporate stock 508 — — 508 Total plan net assets at fair value $ 5,181 $ — $ — $ 5,181 Plan assets at NAV: Index-linked gilts 123,257 Corporate bonds 100,701 Corporate stock 172,456 Diversified growth funds 116,531 Total plan assets at NAV 512,945 Total plan assets $ 518,126</t>
  </si>
  <si>
    <t>BUSINESS SEGMENTS (Tables)</t>
  </si>
  <si>
    <t>Segment reporting information of sales and operating income</t>
  </si>
  <si>
    <t>Summary by Business 2016 2015 2014 SALES: Engineered Support Structures segment: Lighting, Traffic, and Roadway Products $ 632,455 $ 600,280 $ 648,352 Communication Products 168,070 171,173 161,618 Engineered Support Structures segment 800,525 771,453 809,970 Energy and Mining segment: Offshore and Other Complex Steel Structures 107,824 103,068 146,432 Grinding Media 83,110 96,442 116,056 Access Systems 131,703 138,349 181,495 Energy and Mining segment 322,637 337,859 443,983 Utility Support Structures segment: Steel 541,295 578,996 714,427 Concrete 90,256 95,581 110,589 Utility Support Structures segment 631,551 674,577 825,016 Coatings segment 289,481 302,385 333,853 Irrigation segment 575,204 612,201 846,326 Other — 7,247 10,108 Total 2,619,398 2,705,722 3,269,256 INTERSEGMENT SALES: Engineered Support Structures 36,013 23,003 74,963 Energy and Mining 8,105 4,652 295 Utility Support Structures 769 1,239 2,451 Coatings 45,604 46,912 55,418 Irrigation 7,231 6,430 6,609 Other — 4,562 6,377 Total 97,722 86,798 146,113 NET SALES: Engineered Support Structures segment 764,512 748,450 735,007 Energy and Mining segment 314,532 333,207 443,688 Utility Support Structures segment 630,782 673,338 822,565 Coatings segment 243,877 255,473 278,435 Irrigation segment 567,973 605,771 839,717 Other — 2,685 3,731 Total $ 2,521,676 $ 2,618,924 $ 3,123,143 (19) BUSINESS SEGMENTS (Continued) 2016 2015 2014 OPERATING INCOME (LOSS): Engineered Support Structures $ 71,398 $ 59,592 $ 66,024 Energy and Mining 11,851 (18,762 ) 41,342 Utility Support Structures 69,077 37,847 95,118 Coatings 46,596 27,369 60,921 Irrigation 87,835 84,537 151,508 Other — (9,802 ) (1,535 ) Corporate (43,253 ) (49,086 ) (55,662 ) Total 243,504 131,695 357,716 Interest expense, net (41,304 ) (41,325 ) (30,744 ) Costs associated with refinancing of debt — — (38,705 ) Other 18,254 2,637 (4,084 ) Earnings before income taxes and equity in earnings of nonconsolidated subsidiaries $ 220,454 $ 93,007 $ 284,183 TOTAL ASSETS: Engineered Support Structures $ 610,366 $ 611,201 $ 640,132 Energy and Mining 364,658 396,366 500,407 Utility Support Structures 410,448 422,021 470,720 Coatings 274,666 270,793 301,707 Irrigation 313,982 310,967 360,883 Other — 2,267 4,930 Corporate 417,611 378,767 443,176 Total $ 2,391,731 $ 2,392,382 $ 2,721,955 CAPITAL EXPENDITURES: Engineered Support Structures $ 16,045 $ 11,445 $ 11,849 Energy and Mining 3,427 3,544 4,893 Utility Support Structures 3,411 11,815 9,014 Coatings 24,873 6,836 14,029 Irrigation 8,836 7,756 21,113 Other — 1,396 1,181 Corporate 1,328 2,676 10,944 Total $ 57,920 $ 45,468 $ 73,023 (19) BUSINESS SEGMENTS (Continued) 2016 2015 2014 DEPRECIATION AND AMORTIZATION: Engineered Support Structures $ 21,048 $ 22,810 $ 22,363 Energy and Mining 17,425 20,733 22,146 Utility Support Structures 16,492 17,959 17,811 Coatings 12,883 12,962 14,615 Irrigation 12,097 11,746 10,471 Other — 570 123 Corporate 2,472 4,364 1,799 Total $ 82,417 $ 91,144 $ 89,328</t>
  </si>
  <si>
    <t>Summary by Geographical Area by Location</t>
  </si>
  <si>
    <t>Summary by Geographical Area by Location of Valmont Facilities: 2016 2015 2014 NET SALES: United States $ 1,535,321 $ 1,586,702 $ 1,808,427 Australia 315,470 347,975 439,530 Denmark 99,719 98,628 146,432 Other 571,166 585,619 728,754 Total $ 2,521,676 $ 2,618,924 $ 3,123,143 LONG-LIVED ASSETS: United States $ 568,085 $ 575,737 $ 609,005 Australia 216,416 259,326 316,382 Denmark 85,654 90,463 111,161 Other 268,360 240,004 292,466 Total $ 1,138,515 $ 1,165,530 $ 1,329,014</t>
  </si>
  <si>
    <t>GUARANTOR/NON-GUARANTOR FINANCIAL INFORMATION (Tables)</t>
  </si>
  <si>
    <t>Condensed Consolidated Statements of Earnings</t>
  </si>
  <si>
    <t>CONSOLIDATED STATEMENTS OF EARNINGS For the Year ended December 31, 2016 Parent Guarantors Non- Eliminations Total Net sales $ 1,126,985 $ 390,756 $ 1,195,812 $ (191,877 ) $ 2,521,676 Cost of sales 837,616 285,924 932,609 (190,716 ) 1,865,433 Gross profit 289,369 104,832 263,203 (1,161 ) 656,243 Selling, general and administrative expenses 184,493 46,244 182,002 — 412,739 Operating income 104,876 58,588 81,201 (1,161 ) 243,504 Other income (expense): Interest expense (43,703 ) (10 ) (696 ) — (44,409 ) Interest income 273 112 2,720 — 3,105 Other 1,480 77 16,697 — 18,254 (41,950 ) 179 18,721 — (23,05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 (20) GUARANTOR/NON-GUARANTOR FINANCIAL INFORMATION (Continued) CONDENSED CONSOLIDATED STATEMENTS OF EARNINGS For the Year ended December 26, 2015 Parent Guarantors Non- Eliminations Total Net sales $ 1,169,674 $ 423,928 $ 1,238,609 $ (213,287 ) $ 2,618,924 Cost of sales 890,242 332,847 987,729 (212,927 ) 1,997,891 Gross profit 279,432 91,081 250,880 (360 ) 621,033 Selling, general and administrative expenses 194,335 45,549 207,484 — 447,368 Impairment of goodwill and intangible assets — — 41,970 — 41,970 Operating income 85,097 45,532 1,426 (360 ) 131,695 Other income (expense): Interest expense (43,552 ) — (1,069 ) — (44,621 ) Interest income 9 103 3,184 — 3,296 Other (2,374 ) 60 4,951 — 2,637 (45,917 ) 163 7,066 — (38,688 ) Earnings before income taxes and equity in earnings of nonconsolidated subsidiaries 39,180 45,695 8,492 (360 ) 93,007 Income tax expense (benefit): Current 863 23,261 18,446 (1 ) 42,569 Deferred 10,042 (6,224 ) 1,040 — 4,858 10,905 17,037 19,486 (1 ) 47,427 Earnings before equity in earnings of nonconsolidated subsidiaries 28,275 28,658 (10,994 ) (359 ) 45,580 Equity in earnings of nonconsolidated subsidiaries 11,842 (39,418 ) (247 ) 27,576 (247 ) Net earnings 40,117 (10,760 ) (11,241 ) 27,217 45,333 Less: Earnings attributable to noncontrolling interests — — (5,216 ) — (5,216 ) Net earnings attributable to Valmont Industries, Inc $ 40,117 $ (10,760 ) $ (16,457 ) $ 27,217 $ 40,117</t>
  </si>
  <si>
    <t>Condensed Consolidated Statements of Comprehensive Income</t>
  </si>
  <si>
    <t>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Gain (loss) on hedging activity: Unrealized gain on net investment hedge 4,226 — — — 4,226 Amortization cost included in interest expense 74 — — — 74 4,300 — — — 4,300 Actuarial gain (loss) in defined benefit pension plan liability — — (24,141 ) — (24,141 ) Equity in other comprehensive income (83,252 ) — — 83,252 — Other comprehensive income (loss) (78,952 ) 49 (82,505 ) 83,252 (78,156 ) Comprehensive income (loss) 94,280 104,674 26,056 (124,775 ) 100,235 Comprehensive income attributable to noncontrolling interests — — (6,144 ) — (6,144 ) Comprehensive income (loss) attributable to Valmont Industries, Inc. $ 94,280 $ 104,674 $ 19,912 $ (124,775 ) $ 94,091 (20) GUARANTOR/NON-GUARANTOR FINANCIAL INFORMATION (Continued) CONDENSED 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cash flow hedge: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loss) (92,668 ) (25,926 ) (133,043 ) 159,801 (91,836 ) Comprehensive income attributable to noncontrolling interests — — (832 ) — (832 ) Comprehensive income (loss) attributable to Valmont Industries, Inc. $ (92,668 ) $ (25,926 ) $ (133,875 ) $ 159,801 $ (92,668 ) (20) GUARANTOR/NON-GUARANTOR FINANCIAL INFORMATION (Continued) CONDENSED CONSOLIDATED STATEMENTS OF COMPREHENSIVE INCOME For the Year ended December 27, 2014 Parent Guarantors Non- Eliminations Total Net earnings $ 183,976 $ 67,725 $ 85,840 $ (148,223 ) $ 189,318 Other comprehensive income (loss), net of tax: Foreign currency translation adjustments: Unrealized translation gains (losses) — (51,536 ) (30,739 ) — (82,275 ) — (51,536 ) (30,739 ) — (82,275 ) Gain (loss) on cash flow hedge: Amortization cost included in interest expense 594 — — — 594 Realized (gain) loss included in net earnings 983 — — — 983 Unrealized gain on cash flow hedges 4,837 — — — 4,837 6,414 — — — 6,414 Actuarial gain (loss) in defined benefit pension plan liability — — (13,709 ) — (13,709 ) Equity in other comprehensive income (93,162 ) — — 93,162 — Other comprehensive income (loss) (86,748 ) (51,536 ) (44,448 ) 93,162 (89,570 ) Comprehensive income 97,228 16,189 41,392 (55,061 ) 99,748 Comprehensive income attributable to noncontrolling interests — — (2,520 ) — (2,520 ) Comprehensive income attributable to Valmont Industries, Inc. $ 97,228 $ 16,189 $ 38,872 $ (55,061 ) $ 97,228</t>
  </si>
  <si>
    <t>Condensed Consolidated Balance Sheets</t>
  </si>
  <si>
    <t>CONSOLIDATED BALANCE SHEETS December 31, 2016 Parent Guarantors Non- Eliminations Total ASSETS Current assets: Cash and cash equivalents $ 67,225 $ 6,071 $ 326,652 $ — $ 399,948 Receivables, net 134,351 60,522 244,469 — 439,342 Inventories 126,669 45,457 182,056 (4,154 ) 350,028 Prepaid expenses, restricted cash, and other asset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loss)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 (20)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restricted cash, and other asset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t>
  </si>
  <si>
    <t>Condensed Consolidated Statements of Cash Flows</t>
  </si>
  <si>
    <t xml:space="preserve">CONSOLIDATED STATEMENTS OF CASH FLOWS For the Year ended December 31, 2016 Parent Guarantors Non- Eliminations Total Cash flows from operating activities: Net earnings $ 173,232 $ 104,625 $ 108,561 $ (208,027 ) $ 178,391 Adjustments to reconcile net earnings to net cash flows from operations: Depreciation and amortization 27,096 13,316 42,005 — 82,417 Noncash loss on trading securities — — 586 — 586 Increase in restricted cash - pension plan trust — — (13,652 ) — (13,652 ) Impairment of property, plant and equipment — — 1,099 — 1,099 Stock-based compensation 9,931 — — — 9,931 Change in fair value of contingent consideration — — (3,242 ) — (3,242 ) Defined benefit pension plan expense (benefit) — — 1,870 — 1,870 Contribution to defined benefit pension plan — — (1,488 ) — (1,488 ) (Gain) loss on sale of property, plant and equipment 165 103 363 — 631 Equity in earnings in nonconsolidated subsidiaries (141,061 ) (66,128 ) — 207,189 — Deferred income taxes 6,216 — (29,901 ) — (23,685 ) Changes in assets and liabilities (net of acquisitions): Receivables (3,610 ) 5,865 22,367 — 24,622 Inventories 5,554 (7,078 ) (11,097 ) 1,160 (11,461 ) Prepaid expenses (1,250 ) (114 ) 2,502 — 1,138 Accounts payable (14,452 ) 2,052 12,504 — 104 Accrued expenses 1,423 (6,664 ) (6,966 ) — (12,207 ) Other noncurrent liabilities (2,333 ) 5 (21,552 ) — (23,880 ) Income taxes payable (refundable) 32,873 (16,567 ) (8,312 ) — 7,994 Net cash flows from operating activities 93,784 29,415 95,647 322 219,168 Cash flows from investing activities: Purchase of property, plant and equipment (9,031 ) (22,320 ) (26,569 ) — (57,920 ) Proceeds from sale of assets 44 102 4,980 — 5,126 Other, net (633 ) (5,085 ) 5,785 (322 ) (255 ) Net cash flows from investing activities (9,620 ) (27,303 ) (15,804 ) (322 ) (53,049 ) Cash flows from financing activities: Net payments under short-term agreements — — (200 ) — (200 ) Principal payments on long-term borrowings (215 ) — (1,791 ) — (2,006 ) Dividends paid (34,053 ) — — — (34,053 ) Purchase of noncontrolling interest — — (11,009 ) — (11,009 ) Dividends to noncontrolling interest — — (2,938 ) — (2,938 ) Proceeds from exercises under stock plans 11,153 — — — 11,153 Purchase of treasury shares (53,800 ) — — — (53,800 ) Purchase of common treasury shares - stock plan exercises (2,305 ) — — — (2,305 ) Net cash flows from financing activities (79,220 ) — (15,938 ) — (95,158 ) Effect of exchange rate changes on cash and cash equivalents — (49 ) (20,038 ) — (20,087 ) Net change in cash and cash equivalents 4,944 2,063 43,867 — 50,874 Cash and cash equivalents—beginning of year 62,281 4,008 282,785 — 349,074 Cash and cash equivalents—end of period $ 67,225 $ 6,071 $ 326,652 $ — $ 399,948 (20) GUARANTOR/NON-GUARANTOR FINANCIAL INFORMATION (Continued) CONDENSED CONSOLIDATED STATEMENTS OF CASH FLOWS For the Year ended December 26, 2015 Parent Guarantors Non- Eliminations Total Cash flows from operating activities: Net earnings $ 40,117 $ (10,760 ) $ (11,241 ) $ 27,217 $ 45,333 Adjustments to reconcile net earnings to net cash flows from operations: Depreciation and amortization 29,433 12,611 49,100 — 91,144 Noncash loss on trading securities — — 4,555 — 4,555 Impairment of property, plant and equipment 7,486 542 11,808 — 19,836 Impairment of goodwill &amp; intangibles assets — — 41,970 — 41,970 Stock-based compensation 7,244 — — — 7,244 Defined benefit pension plan expense (benefit) — — (610 ) — (610 ) Contribution to defined benefit pension plan — — (16,500 ) — (16,500 ) (Gain) loss on sale of property, plant and equipment 983 319 1,025 — 2,327 Equity in earnings in nonconsolidated subsidiaries (11,842 ) 39,418 247 (27,576 ) 247 Deferred income taxes 10,042 (6,224 ) 1,040 — 4,858 Changes in assets and liabilities (net of acquisitions): Receivables 27,576 3,547 19,144 — 50,267 Inventories (4,364 ) 18,130 (12,698 ) 2,228 3,296 Prepaid expenses 2,337 (172 ) 8,679 — 10,844 Accounts payable 6,831 (1,970 ) (11,666 ) — (6,805 ) Accrued expenses (16,485 ) 17,713 7,366 324 8,918 Other noncurrent liabilities 177 — (1,941 ) — (1,764 ) Income taxes payable (refundable) 7,895 (306 ) (482 ) — 7,107 Net cash flows from operating activities 107,430 72,848 89,796 2,193 272,267 Cash flows from investing activities: Purchase of property, plant and equipment (14,362 ) (7,718 ) (23,388 ) — (45,468 ) Proceeds from sale of assets 3,996 302 (1,049 ) — 3,249 Acquisitions, net of cash acquired — (12,778 ) — — (12,778 ) Other, net 72,866 (50,447 ) (13,400 ) (2,193 ) 6,826 Net cash flows from investing activities 62,500 (70,641 ) (37,837 ) (2,193 ) (48,171 ) Cash flows from financing activities: Net payments under short-term agreements — — (12,853 ) — (12,853 ) Proceeds from long-term borrowings 68,000 — — — 68,000 Principal payments on long-term borrowings (68,213 ) — (885 ) — (69,098 ) Dividends paid (35,357 ) — — — (35,357 ) Intercompany dividends 26,115 — (26,115 ) — — Dividends to noncontrolling interest — — (2,634 ) — (2,634 ) Proceeds from exercises under stock plans 13,075 — — — 13,075 Excess tax benefits from stock option exercises 1,699 — — — 1,699 Purchase of treasury shares (168,983 ) — — — (168,983 ) Purchase of common treasury shares - stock plan exercises (13,854 ) — — — (13,854 ) Net cash flows from financing activities (177,518 ) — (42,487 ) — (220,005 ) Effect of exchange rate changes on cash and cash equivalents — (356 ) (26,240 ) — (26,596 ) Net change in cash and cash equivalents (7,588 ) 1,851 (16,768 ) — (22,505 ) Cash and cash equivalents—beginning of year 69,869 2,157 299,553 — 371,579 Cash and cash equivalents—end of period $ 62,281 $ 4,008 $ 282,785 $ — $ 349,074 (20) GUARANTOR/NON-GUARANTOR FINANCIAL INFORMATION (Continued) CONDENSED CONSOLIDATED STATEMENTS OF CASH FLOWS For the Year ended December 27, 2014 </t>
  </si>
  <si>
    <t>QUARTERLY FINANCIAL DATA (Unaudited) (Tables)</t>
  </si>
  <si>
    <t>Schedule of quarterly financial data (Unaudited)</t>
  </si>
  <si>
    <t xml:space="preserve"> Net Earnings Gross Per Share Stock Price Dividends Net Sales Profit Amount Basic Diluted High Low Declared 2016 First $ 596,605 $ 160,968 $ 32,969 $ 1.45 $ 1.45 $ 125.69 $ 96.50 $ 0.375 Second 640,249 175,117 42,026 1.86 1.85 145.94 117.10 0.375 Third 610,247 155,023 28,173 1.25 1.24 139.62 125.60 0.375 Fourth (1) 674,575 165,135 70,064 3.12 3.10 156.05 120.65 0.375 Year $ 2,521,676 $ 656,243 $ 173,232 $ 7.68 $ 7.63 $ 156.05 $ 96.50 $ 1.50 2015 First $ 670,398 $ 165,454 $ 30,739 $ 1.29 $ 1.28 $ 130.26 $ 117.56 $ 0.375 Second (2) 682,123 169,548 27,873 1.19 1.19 128.26 118.09 0.375 Third (3) 632,575 156,751 12,066 0.52 0.52 121.23 97.44 0.375 Fourth (4) 633,828 129,280 (30,561 ) (1.34 ) (1.34 ) 117.94 93.99 0.375 Year $ 2,618,924 $ 621,033 $ 40,117 $ 1.72 $ 1.71 $ 130.26 $ 93.99 $ 1.50 Earnings per share are computed independently for each of the quarters. Therefore, the sum of the quarterly earnings per share may not equal the total for the year. _______________________________ (1) The fourth quarter of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the fourth quarter of 2016 included the reversal of a contingent liability that was recognized as part of the Delta purchase accounting of $16,591 ( $0.73 per share). (2) The second quarter of 2015 included costs associated with the restructuring plan (the "2015 Plan") that was approved by the Board of Directors in April 2015 of $9,828 after tax ( $0.42 per share). (3) The third quarter of 2015 included costs associated with the Plan of $6,310 after tax ( $0.27 per share) and non- cash impairments of goodwill and trade names of $13,370 after tax ( $0.58 per share). (4) The fourth quarter of 2015 included costs associated with the Plan of $11,521 after tax ( $0.50 per share) and non-cash impairments of goodwill and intangibles of $ 7,130 and $19,640 after tax (combined $1.16 per share) related to our APAC Coatings and Access Systems businesses, respectively. In addition, the Company recorded a one time increase in its warranty reserve related to one large utility project of $11,135 after tax ( $0.50 per share) and an increase to the bad debt allowance for a large international irrigation receivable of $5,110 after tax ( $0.21 per share). Lastly, U.K. corporate tax rates were collectively reduced from 20% to 18% which reduced the value of our deferred tax assets associated with net operating loss carryforwards and certain timing differences which increased the Company's tax expense by $7,120 ( $0.31 per share).</t>
  </si>
  <si>
    <t>SUMMARY OF SIGNIFICANT ACCOUNTING POLICIES (Details) $ in Thousands</t>
  </si>
  <si>
    <t>Dec. 31, 2016USD ($)segment</t>
  </si>
  <si>
    <t>Dec. 26, 2015USD ($)</t>
  </si>
  <si>
    <t>Accounting Policies [Line Items]</t>
  </si>
  <si>
    <t>Fiscal year</t>
  </si>
  <si>
    <t>Length of fiscal year</t>
  </si>
  <si>
    <t>364 days</t>
  </si>
  <si>
    <t>371 days</t>
  </si>
  <si>
    <t>Cash book overdrafts</t>
  </si>
  <si>
    <t>Number of reportable segments | segment</t>
  </si>
  <si>
    <t>Percentage of Sales to Total Consolidated Sales of Other Business Activities, Aggregated as Other, Maximum</t>
  </si>
  <si>
    <t>10.00%</t>
  </si>
  <si>
    <t>Inventory valued at the lower of cost, determined on the last-in, first-out (LIFO) method, or market (as a percent)</t>
  </si>
  <si>
    <t>38.00%</t>
  </si>
  <si>
    <t>39.00%</t>
  </si>
  <si>
    <t>Excess of replacement cost of inventories over the LIFO value</t>
  </si>
  <si>
    <t>Minimum</t>
  </si>
  <si>
    <t>Equity method investment in affiliates, ownership percentage</t>
  </si>
  <si>
    <t>20.00%</t>
  </si>
  <si>
    <t>Maximum</t>
  </si>
  <si>
    <t>50.00%</t>
  </si>
  <si>
    <t>Cost method investment in affiliates, ownership percentage</t>
  </si>
  <si>
    <t>SUMMARY OF SIGNIFICANT ACCOUNTING POLICIES (Details 2) - USD ($) $ in Thousands</t>
  </si>
  <si>
    <t>Long-lived assets</t>
  </si>
  <si>
    <t>Depreciation expense</t>
  </si>
  <si>
    <t>Buildings and improvements | Minimum</t>
  </si>
  <si>
    <t>Estimated useful lives</t>
  </si>
  <si>
    <t>15 years</t>
  </si>
  <si>
    <t>Buildings and improvements | Maximum</t>
  </si>
  <si>
    <t>40 years</t>
  </si>
  <si>
    <t>Machinery and equipment | Minimum</t>
  </si>
  <si>
    <t>3 years</t>
  </si>
  <si>
    <t>Machinery and equipment | Maximum</t>
  </si>
  <si>
    <t>12 years</t>
  </si>
  <si>
    <t>Transportation equipment | Minimum</t>
  </si>
  <si>
    <t>Transportation equipment | Maximum</t>
  </si>
  <si>
    <t>24 years</t>
  </si>
  <si>
    <t>Office furniture and equipment | Minimum</t>
  </si>
  <si>
    <t>Office furniture and equipment | Maximum</t>
  </si>
  <si>
    <t>7 years</t>
  </si>
  <si>
    <t>SUMMARY OF SIGNIFICANT ACCOUNTING POLICIES (Details 3)</t>
  </si>
  <si>
    <t>Intangible assets</t>
  </si>
  <si>
    <t>Intangible assets lives</t>
  </si>
  <si>
    <t>5 years</t>
  </si>
  <si>
    <t>20 years</t>
  </si>
  <si>
    <t>SUMMARY OF SIGNIFICANT ACCOUNTING POLICIES (Details 4) $ in Thousands</t>
  </si>
  <si>
    <t>Dec. 31, 2016USD ($)</t>
  </si>
  <si>
    <t>Balance at the beginning of the period</t>
  </si>
  <si>
    <t>Current-period comprehensive income (loss)</t>
  </si>
  <si>
    <t>Balance at the end of the period</t>
  </si>
  <si>
    <t>Foreign Currency Translation Adjustments</t>
  </si>
  <si>
    <t>Unrealized Loss on Cash Flow Hedge</t>
  </si>
  <si>
    <t>Defined Benefit Pension Plan</t>
  </si>
  <si>
    <t>SUMMARY OF SIGNIFICANT ACCOUNTING POLICIES (Details 5) - USD ($) $ in Thousands</t>
  </si>
  <si>
    <t>1 Months Ended</t>
  </si>
  <si>
    <t>May 31, 2014</t>
  </si>
  <si>
    <t>Feb. 28, 2015</t>
  </si>
  <si>
    <t>Research and development expenses</t>
  </si>
  <si>
    <t>Stock Repurchase Program</t>
  </si>
  <si>
    <t>Authorized amount</t>
  </si>
  <si>
    <t>Length of authorization period</t>
  </si>
  <si>
    <t>12 months</t>
  </si>
  <si>
    <t>Shares acquired under share repurchase program</t>
  </si>
  <si>
    <t>Amount paid for share repurchase</t>
  </si>
  <si>
    <t>ACQUISITIONS AND DECONSOLIDATION (Details)</t>
  </si>
  <si>
    <t>Sep. 30, 2015USD ($)</t>
  </si>
  <si>
    <t>Oct. 06, 2014USD ($)facility</t>
  </si>
  <si>
    <t>Aug. 25, 2014USD ($)</t>
  </si>
  <si>
    <t>Mar. 03, 2014USD ($)facility</t>
  </si>
  <si>
    <t>Jun. 30, 2016USD ($)</t>
  </si>
  <si>
    <t>Apr. 30, 2016USD ($)</t>
  </si>
  <si>
    <t>Dec. 27, 2014USD ($)</t>
  </si>
  <si>
    <t>Sep. 24, 2016</t>
  </si>
  <si>
    <t>May 31, 2016</t>
  </si>
  <si>
    <t>Acquisitions</t>
  </si>
  <si>
    <t>Noncontrolling Interest, Ownership Percentage by Noncontrolling Owners</t>
  </si>
  <si>
    <t>Fair values of the assets acquired and liabilities assumed</t>
  </si>
  <si>
    <t>American Galvanizing [Member]</t>
  </si>
  <si>
    <t>Ownership percentage acquired</t>
  </si>
  <si>
    <t>90.00%</t>
  </si>
  <si>
    <t>Cash acquired</t>
  </si>
  <si>
    <t>Annual sales</t>
  </si>
  <si>
    <t xml:space="preserve"> </t>
  </si>
  <si>
    <t>Number of manufacturing locations operated | facility</t>
  </si>
  <si>
    <t>Cash paid to acquire business</t>
  </si>
  <si>
    <t>Fair value of contingent consideration</t>
  </si>
  <si>
    <t>Current assets</t>
  </si>
  <si>
    <t>Property, plant and equipment</t>
  </si>
  <si>
    <t>Total fair value of assets acquired</t>
  </si>
  <si>
    <t>Current liabilities</t>
  </si>
  <si>
    <t>Intercompany note payable</t>
  </si>
  <si>
    <t>Total fair value and liabilities assumed</t>
  </si>
  <si>
    <t>Non-controlling interests</t>
  </si>
  <si>
    <t>Net assets acquired</t>
  </si>
  <si>
    <t>AgSense LLC</t>
  </si>
  <si>
    <t>51.00%</t>
  </si>
  <si>
    <t>Net sales and net earnings included in Consolidated Statements of Earnings</t>
  </si>
  <si>
    <t>Customer relationships, trade name and other intangible assets</t>
  </si>
  <si>
    <t>IGC Galvanizing Industries (M) Sdn Bhd [Member]</t>
  </si>
  <si>
    <t>30.00%</t>
  </si>
  <si>
    <t>Business Combination, Consideration Transferred</t>
  </si>
  <si>
    <t>5.20%</t>
  </si>
  <si>
    <t>ACQUISITIONS AND DECONSOLIDATION (Details 2) - USD ($) $ in Thousands</t>
  </si>
  <si>
    <t>Oct. 06, 2014</t>
  </si>
  <si>
    <t>Mar. 03, 2014</t>
  </si>
  <si>
    <t>Major classes of acquired intangible assets and weighted-average amortization periods</t>
  </si>
  <si>
    <t>Amount</t>
  </si>
  <si>
    <t>Backlog | Valmont SM</t>
  </si>
  <si>
    <t>Weighted Average Amortization Period (Years)</t>
  </si>
  <si>
    <t>1 year 6 months</t>
  </si>
  <si>
    <t>Customer Relationships | Valmont SM</t>
  </si>
  <si>
    <t>Customer Relationships | Shakespeare</t>
  </si>
  <si>
    <t>Trade Names | Valmont SM</t>
  </si>
  <si>
    <t>Trade Names | Shakespeare</t>
  </si>
  <si>
    <t>ACQUISITIONS AND DECONSOLIDATION (Details 3) - USD ($) $ in Thousands</t>
  </si>
  <si>
    <t>Deconsolidation</t>
  </si>
  <si>
    <t>Deconsolidation of subsidiary</t>
  </si>
  <si>
    <t>Ownership interest (as a percent)</t>
  </si>
  <si>
    <t>RESTRUCTURING ACTIVITIES (Details) - USD ($) $ in Thousands</t>
  </si>
  <si>
    <t>3 Months Ended</t>
  </si>
  <si>
    <t>Sep. 26, 2015</t>
  </si>
  <si>
    <t>Jun. 27, 2015</t>
  </si>
  <si>
    <t>Apr. 30, 2015</t>
  </si>
  <si>
    <t>Restructuring and related cost, expected cost remaining</t>
  </si>
  <si>
    <t>Goodwill impairment</t>
  </si>
  <si>
    <t>Restructuring, Settlement and Impairment Provisions</t>
  </si>
  <si>
    <t>Maximum | Broad Restructuring Plan</t>
  </si>
  <si>
    <t>Utility Support Structures Segment</t>
  </si>
  <si>
    <t>Utility Support Structures Segment | Broad Restructuring Plan</t>
  </si>
  <si>
    <t>Engineered Support Structures</t>
  </si>
  <si>
    <t>Engineered Support Structures | Broad Restructuring Plan</t>
  </si>
  <si>
    <t>Energy and Mining Segment</t>
  </si>
  <si>
    <t>Energy and Mining Segment | Broad Restructuring Plan</t>
  </si>
  <si>
    <t>APAC Galvanizing Reporting Unit [Member]</t>
  </si>
  <si>
    <t>Coatings</t>
  </si>
  <si>
    <t>Coatings | Broad Restructuring Plan</t>
  </si>
  <si>
    <t>Irrigation Segment</t>
  </si>
  <si>
    <t>Irrigation Segment | Broad Restructuring Plan</t>
  </si>
  <si>
    <t>Other | Broad Restructuring Plan</t>
  </si>
  <si>
    <t>Selling, General and Administrative Expenses | 2016 Plan [Member]</t>
  </si>
  <si>
    <t>Selling, General and Administrative Expenses | Broad Restructuring Plan</t>
  </si>
  <si>
    <t>Selling, General and Administrative Expenses | Employee Severance [Member] | 2016 Plan [Member]</t>
  </si>
  <si>
    <t>Selling, General and Administrative Expenses | Employee Severance [Member] | Broad Restructuring Plan</t>
  </si>
  <si>
    <t>Selling, General and Administrative Expenses | Other cash restructuring expenses | 2016 Plan [Member]</t>
  </si>
  <si>
    <t>Selling, General and Administrative Expenses | Other cash restructuring expenses | Broad Restructuring Plan</t>
  </si>
  <si>
    <t>Selling, General and Administrative Expenses | Asset impairments/net loss on disposals | 2016 Plan [Member]</t>
  </si>
  <si>
    <t>Selling, General and Administrative Expenses | Asset impairments/net loss on disposals | Broad Restructuring Plan</t>
  </si>
  <si>
    <t>Selling, General and Administrative Expenses | Utility Support Structures Segment | Broad Restructuring Plan</t>
  </si>
  <si>
    <t>Selling, General and Administrative Expenses | Utility Support Structures Segment | Employee Severance [Member] | Broad Restructuring Plan</t>
  </si>
  <si>
    <t>Selling, General and Administrative Expenses | Utility Support Structures Segment | Other cash restructuring expenses | Broad Restructuring Plan</t>
  </si>
  <si>
    <t>Selling, General and Administrative Expenses | Utility Support Structures Segment | Asset impairments/net loss on disposals | Broad Restructuring Plan</t>
  </si>
  <si>
    <t>Selling, General and Administrative Expenses | Engineered Support Structures | 2016 Plan [Member]</t>
  </si>
  <si>
    <t>Selling, General and Administrative Expenses | Engineered Support Structures | Broad Restructuring Plan</t>
  </si>
  <si>
    <t>Selling, General and Administrative Expenses | Engineered Support Structures | Employee Severance [Member] | 2016 Plan [Member]</t>
  </si>
  <si>
    <t>Selling, General and Administrative Expenses | Engineered Support Structures | Employee Severance [Member] | Broad Restructuring Plan</t>
  </si>
  <si>
    <t>Selling, General and Administrative Expenses | Engineered Support Structures | Other cash restructuring expenses | 2016 Plan [Member]</t>
  </si>
  <si>
    <t>Selling, General and Administrative Expenses | Engineered Support Structures | Other cash restructuring expenses | Broad Restructuring Plan</t>
  </si>
  <si>
    <t>Selling, General and Administrative Expenses | Engineered Support Structures | Asset impairments/net loss on disposals | 2016 Plan [Member]</t>
  </si>
  <si>
    <t>Selling, General and Administrative Expenses | Engineered Support Structures | Asset impairments/net loss on disposals | Broad Restructuring Plan</t>
  </si>
  <si>
    <t>Selling, General and Administrative Expenses | Energy and Mining Segment | 2016 Plan [Member]</t>
  </si>
  <si>
    <t>Selling, General and Administrative Expenses | Energy and Mining Segment | Broad Restructuring Plan</t>
  </si>
  <si>
    <t>Selling, General and Administrative Expenses | Energy and Mining Segment | Employee Severance [Member] | 2016 Plan [Member]</t>
  </si>
  <si>
    <t>Selling, General and Administrative Expenses | Energy and Mining Segment | Employee Severance [Member] | Broad Restructuring Plan</t>
  </si>
  <si>
    <t>Selling, General and Administrative Expenses | Energy and Mining Segment | Other cash restructuring expenses | 2016 Plan [Member]</t>
  </si>
  <si>
    <t>Selling, General and Administrative Expenses | Energy and Mining Segment | Other cash restructuring expenses | Broad Restructuring Plan</t>
  </si>
  <si>
    <t>Selling, General and Administrative Expenses | Energy and Mining Segment | Asset impairments/net loss on disposals | 2016 Plan [Member]</t>
  </si>
  <si>
    <t>Selling, General and Administrative Expenses | Energy and Mining Segment | Asset impairments/net loss on disposals | Broad Restructuring Plan</t>
  </si>
  <si>
    <t>Selling, General and Administrative Expenses | Coatings | 2016 Plan [Member]</t>
  </si>
  <si>
    <t>Selling, General and Administrative Expenses | Coatings | Broad Restructuring Plan</t>
  </si>
  <si>
    <t>Selling, General and Administrative Expenses | Coatings | Employee Severance [Member] | 2016 Plan [Member]</t>
  </si>
  <si>
    <t>Selling, General and Administrative Expenses | Coatings | Employee Severance [Member] | Broad Restructuring Plan</t>
  </si>
  <si>
    <t>Selling, General and Administrative Expenses | Coatings | Other cash restructuring expenses | 2016 Plan [Member]</t>
  </si>
  <si>
    <t>Selling, General and Administrative Expenses | Coatings | Other cash restructuring expenses | Broad Restructuring Plan</t>
  </si>
  <si>
    <t>Selling, General and Administrative Expenses | Coatings | Asset impairments/net loss on disposals | 2016 Plan [Member]</t>
  </si>
  <si>
    <t>Selling, General and Administrative Expenses | Coatings | Asset impairments/net loss on disposals | Broad Restructuring Plan</t>
  </si>
  <si>
    <t>Selling, General and Administrative Expenses | Irrigation Segment | Broad Restructuring Plan</t>
  </si>
  <si>
    <t>Selling, General and Administrative Expenses | Irrigation Segment | Employee Severance [Member] | Broad Restructuring Plan</t>
  </si>
  <si>
    <t>Selling, General and Administrative Expenses | Irrigation Segment | Other cash restructuring expenses | Broad Restructuring Plan</t>
  </si>
  <si>
    <t>Selling, General and Administrative Expenses | Irrigation Segment | Asset impairments/net loss on disposals | Broad Restructuring Plan</t>
  </si>
  <si>
    <t>Selling, General and Administrative Expenses | Other | Broad Restructuring Plan</t>
  </si>
  <si>
    <t>Selling, General and Administrative Expenses | Other | Employee Severance [Member] | Broad Restructuring Plan</t>
  </si>
  <si>
    <t>Selling, General and Administrative Expenses | Other | Other cash restructuring expenses | Broad Restructuring Plan</t>
  </si>
  <si>
    <t>Selling, General and Administrative Expenses | Other | Asset impairments/net loss on disposals | Broad Restructuring Plan</t>
  </si>
  <si>
    <t>Selling, General and Administrative Expenses | Corporate and Other [Member] | 2016 Plan [Member]</t>
  </si>
  <si>
    <t>Selling, General and Administrative Expenses | Corporate and Other [Member] | Employee Severance [Member] | 2016 Plan [Member]</t>
  </si>
  <si>
    <t>Selling, General and Administrative Expenses | Corporate and Other [Member] | Other cash restructuring expenses | 2016 Plan [Member]</t>
  </si>
  <si>
    <t>Selling, General and Administrative Expenses | Corporate and Other [Member] | Asset impairments/net loss on disposals | 2016 Plan [Member]</t>
  </si>
  <si>
    <t>Cost of Sales | 2016 Plan [Member]</t>
  </si>
  <si>
    <t>Cost of Sales | Broad Restructuring Plan</t>
  </si>
  <si>
    <t>Cost of Sales | Employee Severance [Member] | 2016 Plan [Member]</t>
  </si>
  <si>
    <t>Cost of Sales | Employee Severance [Member] | Broad Restructuring Plan</t>
  </si>
  <si>
    <t>Cost of Sales | Other cash restructuring expenses | 2016 Plan [Member]</t>
  </si>
  <si>
    <t>Cost of Sales | Other cash restructuring expenses | Broad Restructuring Plan</t>
  </si>
  <si>
    <t>Cost of Sales | Asset impairments/net loss on disposals | 2016 Plan [Member]</t>
  </si>
  <si>
    <t>Cost of Sales | Asset impairments/net loss on disposals | Broad Restructuring Plan</t>
  </si>
  <si>
    <t>Cost of Sales | Utility Support Structures Segment | Broad Restructuring Plan</t>
  </si>
  <si>
    <t>Cost of Sales | Utility Support Structures Segment | Employee Severance [Member] | Broad Restructuring Plan</t>
  </si>
  <si>
    <t>Cost of Sales | Utility Support Structures Segment | Other cash restructuring expenses | Broad Restructuring Plan</t>
  </si>
  <si>
    <t>Cost of Sales | Utility Support Structures Segment | Asset impairments/net loss on disposals | Broad Restructuring Plan</t>
  </si>
  <si>
    <t>Cost of Sales | Engineered Support Structures | 2016 Plan [Member]</t>
  </si>
  <si>
    <t>Cost of Sales | Engineered Support Structures | Broad Restructuring Plan</t>
  </si>
  <si>
    <t>Cost of Sales | Engineered Support Structures | Employee Severance [Member] | 2016 Plan [Member]</t>
  </si>
  <si>
    <t>Cost of Sales | Engineered Support Structures | Employee Severance [Member] | Broad Restructuring Plan</t>
  </si>
  <si>
    <t>Cost of Sales | Engineered Support Structures | Other cash restructuring expenses | 2016 Plan [Member]</t>
  </si>
  <si>
    <t>Cost of Sales | Engineered Support Structures | Other cash restructuring expenses | Broad Restructuring Plan</t>
  </si>
  <si>
    <t>Cost of Sales | Engineered Support Structures | Asset impairments/net loss on disposals | 2016 Plan [Member]</t>
  </si>
  <si>
    <t>Cost of Sales | Engineered Support Structures | Asset impairments/net loss on disposals | Broad Restructuring Plan</t>
  </si>
  <si>
    <t>Cost of Sales | Energy and Mining Segment | 2016 Plan [Member]</t>
  </si>
  <si>
    <t>Cost of Sales | Energy and Mining Segment | Broad Restructuring Plan</t>
  </si>
  <si>
    <t>Cost of Sales | Energy and Mining Segment | Employee Severance [Member] | 2016 Plan [Member]</t>
  </si>
  <si>
    <t>Cost of Sales | Energy and Mining Segment | Employee Severance [Member] | Broad Restructuring Plan</t>
  </si>
  <si>
    <t>Cost of Sales | Energy and Mining Segment | Other cash restructuring expenses | 2016 Plan [Member]</t>
  </si>
  <si>
    <t>Cost of Sales | Energy and Mining Segment | Other cash restructuring expenses | Broad Restructuring Plan</t>
  </si>
  <si>
    <t>Cost of Sales | Energy and Mining Segment | Asset impairments/net loss on disposals | 2016 Plan [Member]</t>
  </si>
  <si>
    <t>Cost of Sales | Energy and Mining Segment | Asset impairments/net loss on disposals | Broad Restructuring Plan</t>
  </si>
  <si>
    <t>Cost of Sales | Coatings | 2016 Plan [Member]</t>
  </si>
  <si>
    <t>Cost of Sales | Coatings | Broad Restructuring Plan</t>
  </si>
  <si>
    <t>Cost of Sales | Coatings | Employee Severance [Member] | 2016 Plan [Member]</t>
  </si>
  <si>
    <t>Cost of Sales | Coatings | Employee Severance [Member] | Broad Restructuring Plan</t>
  </si>
  <si>
    <t>Cost of Sales | Coatings | Other cash restructuring expenses | 2016 Plan [Member]</t>
  </si>
  <si>
    <t>Cost of Sales | Coatings | Other cash restructuring expenses | Broad Restructuring Plan</t>
  </si>
  <si>
    <t>Cost of Sales | Coatings | Asset impairments/net loss on disposals | 2016 Plan [Member]</t>
  </si>
  <si>
    <t>Cost of Sales | Coatings | Asset impairments/net loss on disposals | Broad Restructuring Plan</t>
  </si>
  <si>
    <t>Cost of Sales | Irrigation Segment | Broad Restructuring Plan</t>
  </si>
  <si>
    <t>Cost of Sales | Irrigation Segment | Employee Severance [Member] | Broad Restructuring Plan</t>
  </si>
  <si>
    <t>Cost of Sales | Irrigation Segment | Other cash restructuring expenses | Broad Restructuring Plan</t>
  </si>
  <si>
    <t>Cost of Sales | Irrigation Segment | Asset impairments/net loss on disposals | Broad Restructuring Plan</t>
  </si>
  <si>
    <t>Cost of Sales | Other | Broad Restructuring Plan</t>
  </si>
  <si>
    <t>Cost of Sales | Other | Employee Severance [Member] | Broad Restructuring Plan</t>
  </si>
  <si>
    <t>Cost of Sales | Other | Other cash restructuring expenses | Broad Restructuring Plan</t>
  </si>
  <si>
    <t>Cost of Sales | Other | Asset impairments/net loss on disposals | Broad Restructuring Plan</t>
  </si>
  <si>
    <t>Cost of Sales | Corporate and Other [Member] | 2016 Plan [Member]</t>
  </si>
  <si>
    <t>Cost of Sales | Corporate and Other [Member] | Employee Severance [Member] | 2016 Plan [Member]</t>
  </si>
  <si>
    <t>Cost of Sales | Corporate and Other [Member] | Other cash restructuring expenses | 2016 Plan [Member]</t>
  </si>
  <si>
    <t>Cost of Sales | Corporate and Other [Member] | Asset impairments/net loss on disposals | 2016 Plan [Member]</t>
  </si>
  <si>
    <t>RESTRUCTURING ACTIVITIES (Details 2) - USD ($) $ in Thousands</t>
  </si>
  <si>
    <t>Broad Restructuring Plan | Cost of Sales</t>
  </si>
  <si>
    <t>Broad Restructuring Plan | Selling, General and Administrative Expenses</t>
  </si>
  <si>
    <t>Severance | Broad Restructuring Plan | Cost of Sales</t>
  </si>
  <si>
    <t>Severance | Broad Restructuring Plan | Selling, General and Administrative Expenses</t>
  </si>
  <si>
    <t>Other cash restructuring expenses | Broad Restructuring Plan | Cost of Sales</t>
  </si>
  <si>
    <t>Other cash restructuring expenses | Broad Restructuring Plan | Selling, General and Administrative Expenses</t>
  </si>
  <si>
    <t>Asset impairments/net loss on disposals | Broad Restructuring Plan | Cost of Sales</t>
  </si>
  <si>
    <t>Asset impairments/net loss on disposals | Broad Restructuring Plan | Selling, General and Administrative Expenses</t>
  </si>
  <si>
    <t>Engineered Support Structures | Broad Restructuring Plan | Cost of Sales</t>
  </si>
  <si>
    <t>Engineered Support Structures | Broad Restructuring Plan | Selling, General and Administrative Expenses</t>
  </si>
  <si>
    <t>Engineered Support Structures | Severance | Broad Restructuring Plan | Cost of Sales</t>
  </si>
  <si>
    <t>Engineered Support Structures | Severance | Broad Restructuring Plan | Selling, General and Administrative Expenses</t>
  </si>
  <si>
    <t>Engineered Support Structures | Other cash restructuring expenses | Broad Restructuring Plan | Cost of Sales</t>
  </si>
  <si>
    <t>Engineered Support Structures | Other cash restructuring expenses | Broad Restructuring Plan | Selling, General and Administrative Expenses</t>
  </si>
  <si>
    <t>Engineered Support Structures | Asset impairments/net loss on disposals | Broad Restructuring Plan | Cost of Sales</t>
  </si>
  <si>
    <t>Engineered Support Structures | Asset impairments/net loss on disposals | Broad Restructuring Plan | Selling, General and Administrative Expenses</t>
  </si>
  <si>
    <t>Energy and Mining Segment | Broad Restructuring Plan | Cost of Sales</t>
  </si>
  <si>
    <t>Energy and Mining Segment | Broad Restructuring Plan | Selling, General and Administrative Expenses</t>
  </si>
  <si>
    <t>Energy and Mining Segment | Severance | Broad Restructuring Plan | Cost of Sales</t>
  </si>
  <si>
    <t>Energy and Mining Segment | Severance | Broad Restructuring Plan | Selling, General and Administrative Expenses</t>
  </si>
  <si>
    <t>Energy and Mining Segment | Other cash restructuring expenses | Broad Restructuring Plan | Cost of Sales</t>
  </si>
  <si>
    <t>Energy and Mining Segment | Other cash restructuring expenses | Broad Restructuring Plan | Selling, General and Administrative Expenses</t>
  </si>
  <si>
    <t>Energy and Mining Segment | Asset impairments/net loss on disposals | Broad Restructuring Plan | Cost of Sales</t>
  </si>
  <si>
    <t>Energy and Mining Segment | Asset impairments/net loss on disposals | Broad Restructuring Plan | Selling, General and Administrative Expenses</t>
  </si>
  <si>
    <t>Utility | Broad Restructuring Plan</t>
  </si>
  <si>
    <t>Utility | Broad Restructuring Plan | Cost of Sales</t>
  </si>
  <si>
    <t>Utility | Broad Restructuring Plan | Selling, General and Administrative Expenses</t>
  </si>
  <si>
    <t>Utility | Severance | Broad Restructuring Plan | Cost of Sales</t>
  </si>
  <si>
    <t>Utility | Severance | Broad Restructuring Plan | Selling, General and Administrative Expenses</t>
  </si>
  <si>
    <t>Utility | Other cash restructuring expenses | Broad Restructuring Plan | Cost of Sales</t>
  </si>
  <si>
    <t>Utility | Other cash restructuring expenses | Broad Restructuring Plan | Selling, General and Administrative Expenses</t>
  </si>
  <si>
    <t>Utility | Asset impairments/net loss on disposals | Broad Restructuring Plan | Cost of Sales</t>
  </si>
  <si>
    <t>Utility | Asset impairments/net loss on disposals | Broad Restructuring Plan | Selling, General and Administrative Expenses</t>
  </si>
  <si>
    <t>Coatings | Broad Restructuring Plan | Cost of Sales</t>
  </si>
  <si>
    <t>Coatings | Broad Restructuring Plan | Selling, General and Administrative Expenses</t>
  </si>
  <si>
    <t>Coatings | Severance | Broad Restructuring Plan | Cost of Sales</t>
  </si>
  <si>
    <t>Coatings | Severance | Broad Restructuring Plan | Selling, General and Administrative Expenses</t>
  </si>
  <si>
    <t>Coatings | Other cash restructuring expenses | Broad Restructuring Plan | Cost of Sales</t>
  </si>
  <si>
    <t>Coatings | Other cash restructuring expenses | Broad Restructuring Plan | Selling, General and Administrative Expenses</t>
  </si>
  <si>
    <t>Coatings | Asset impairments/net loss on disposals | Broad Restructuring Plan | Cost of Sales</t>
  </si>
  <si>
    <t>Coatings | Asset impairments/net loss on disposals | Broad Restructuring Plan | Selling, General and Administrative Expenses</t>
  </si>
  <si>
    <t>Irrigation | Broad Restructuring Plan</t>
  </si>
  <si>
    <t>Irrigation | Broad Restructuring Plan | Cost of Sales</t>
  </si>
  <si>
    <t>Irrigation | Broad Restructuring Plan | Selling, General and Administrative Expenses</t>
  </si>
  <si>
    <t>Irrigation | Severance | Broad Restructuring Plan | Cost of Sales</t>
  </si>
  <si>
    <t>Irrigation | Severance | Broad Restructuring Plan | Selling, General and Administrative Expenses</t>
  </si>
  <si>
    <t>Irrigation | Other cash restructuring expenses | Broad Restructuring Plan | Cost of Sales</t>
  </si>
  <si>
    <t>Irrigation | Other cash restructuring expenses | Broad Restructuring Plan | Selling, General and Administrative Expenses</t>
  </si>
  <si>
    <t>Irrigation | Asset impairments/net loss on disposals | Broad Restructuring Plan | Cost of Sales</t>
  </si>
  <si>
    <t>Irrigation | Asset impairments/net loss on disposals | Broad Restructuring Plan | Selling, General and Administrative Expenses</t>
  </si>
  <si>
    <t>Other | Broad Restructuring Plan | Cost of Sales</t>
  </si>
  <si>
    <t>Other | Broad Restructuring Plan | Selling, General and Administrative Expenses</t>
  </si>
  <si>
    <t>Other | Severance | Broad Restructuring Plan | Cost of Sales</t>
  </si>
  <si>
    <t>Other | Severance | Broad Restructuring Plan | Selling, General and Administrative Expenses</t>
  </si>
  <si>
    <t>Other | Other cash restructuring expenses | Broad Restructuring Plan | Cost of Sales</t>
  </si>
  <si>
    <t>Other | Other cash restructuring expenses | Broad Restructuring Plan | Selling, General and Administrative Expenses</t>
  </si>
  <si>
    <t>Other | Asset impairments/net loss on disposals | Broad Restructuring Plan | Cost of Sales</t>
  </si>
  <si>
    <t>Other | Asset impairments/net loss on disposals | Broad Restructuring Plan | Selling, General and Administrative Expenses</t>
  </si>
  <si>
    <t>RESTRUCTURING ACTIVITIES RESTRUCTURING ACTIVITIES (Details 3) $ in Thousands</t>
  </si>
  <si>
    <t>Restructuring Cost and Reserve [Roll Forward]</t>
  </si>
  <si>
    <t>Beginning balance</t>
  </si>
  <si>
    <t>Recognized Restructuring Expense</t>
  </si>
  <si>
    <t>Costs Paid or Otherwise Settled</t>
  </si>
  <si>
    <t>Ending balance</t>
  </si>
  <si>
    <t>Severance</t>
  </si>
  <si>
    <t>Other cash restructuring expenses</t>
  </si>
  <si>
    <t>CASH FLOW SUPPLEMENTARY INFORMATION (Details) - USD ($) $ in Thousands</t>
  </si>
  <si>
    <t>Maximum amount of common stock authorized to repurchase under share repurchase program</t>
  </si>
  <si>
    <t>Period over which common stock are authorized to repurchase under share repurchase program</t>
  </si>
  <si>
    <t>Supplemental Cash Flow Information [Abstract]</t>
  </si>
  <si>
    <t>Interest</t>
  </si>
  <si>
    <t>Income taxes</t>
  </si>
  <si>
    <t>INVENTORIES (Details) - USD ($) $ in Thousands</t>
  </si>
  <si>
    <t>Raw materials and purchased parts</t>
  </si>
  <si>
    <t>Work-in-process</t>
  </si>
  <si>
    <t>Finished goods and manufactured goods</t>
  </si>
  <si>
    <t>Subtotal</t>
  </si>
  <si>
    <t>Less: LIFO reserve</t>
  </si>
  <si>
    <t>Net inventory</t>
  </si>
  <si>
    <t>PROPERTY, PLANT AND EQUIPMENT (Details) - USD ($) $ in Thousands</t>
  </si>
  <si>
    <t>Land and improvements</t>
  </si>
  <si>
    <t>Buildings and improvements</t>
  </si>
  <si>
    <t>Machinery and equipment</t>
  </si>
  <si>
    <t>Transportation equipment</t>
  </si>
  <si>
    <t>Office furniture and equipment</t>
  </si>
  <si>
    <t>Construction in progress</t>
  </si>
  <si>
    <t>PROPERTY, PLANT AND EQUIPMENT (Details 2) - USD ($) $ in Thousands</t>
  </si>
  <si>
    <t>Operating leases</t>
  </si>
  <si>
    <t>Rental expense for operating leases</t>
  </si>
  <si>
    <t>Minimum lease payments under operating leases</t>
  </si>
  <si>
    <t>Subsequent</t>
  </si>
  <si>
    <t>Total minimum lease payments</t>
  </si>
  <si>
    <t>GOODWILL AND INTANGIBLE ASSETS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nd Database</t>
  </si>
  <si>
    <t>8 years</t>
  </si>
  <si>
    <t>Patents &amp; Proprietary Technology</t>
  </si>
  <si>
    <t>11 years</t>
  </si>
  <si>
    <t>GOODWILL AND INTANGIBLE ASSETS (Details 2) - USD ($) $ in Thousands</t>
  </si>
  <si>
    <t>Webforge</t>
  </si>
  <si>
    <t>Non-amortized intangible assets</t>
  </si>
  <si>
    <t>Carrying value of trade names</t>
  </si>
  <si>
    <t>Newmark</t>
  </si>
  <si>
    <t>Ingal EPS/Ingal Civil Products</t>
  </si>
  <si>
    <t>Donhad</t>
  </si>
  <si>
    <t>Industrial Galvanizers</t>
  </si>
  <si>
    <t>Trade Names</t>
  </si>
  <si>
    <t>GOODWILL AND INTANGIBLE ASSETS (Details 3) - USD ($) $ in Thousands</t>
  </si>
  <si>
    <t>Impairment</t>
  </si>
  <si>
    <t>Engineered Support Structures | Webforge</t>
  </si>
  <si>
    <t>Coatings Segment | Industrial Galvanizers</t>
  </si>
  <si>
    <t>GOODWILL AND INTANGIBLE ASSETS (Details 4) - USD ($) $ in Thousands</t>
  </si>
  <si>
    <t>Goodwill [Line Items]</t>
  </si>
  <si>
    <t>Goodwill, Gross</t>
  </si>
  <si>
    <t>Carrying amount of goodwill</t>
  </si>
  <si>
    <t>Accumulated impairment losses</t>
  </si>
  <si>
    <t>Foreign currency translation</t>
  </si>
  <si>
    <t>Divestiture of business</t>
  </si>
  <si>
    <t>Coatings Segment</t>
  </si>
  <si>
    <t>GOODWILL AND INTANGIBLE ASSETS (Details 5) - USD ($) $ in Thousands</t>
  </si>
  <si>
    <t>Impairment of intangible assets</t>
  </si>
  <si>
    <t>Webforge | Engineered Support Structures</t>
  </si>
  <si>
    <t>Industrial Galvanizers | Coatings</t>
  </si>
  <si>
    <t>BANK CREDIT ARRANGEMENTS (Details) - USD ($) $ in Thousands</t>
  </si>
  <si>
    <t>Bank Credit Arrangements</t>
  </si>
  <si>
    <t>Outstanding amount</t>
  </si>
  <si>
    <t>Short-term borrowings</t>
  </si>
  <si>
    <t>Total line of credit facility for short-term borrowings</t>
  </si>
  <si>
    <t>Unused and available borrowings</t>
  </si>
  <si>
    <t>Weighted average interest rate on short-term borrowings (as a percent)</t>
  </si>
  <si>
    <t>5.23%</t>
  </si>
  <si>
    <t>Other short-term bank loans</t>
  </si>
  <si>
    <t>INCOME TAXES (Details) - USD ($) $ in Thousands</t>
  </si>
  <si>
    <t>United States</t>
  </si>
  <si>
    <t>Foreign</t>
  </si>
  <si>
    <t>Current:</t>
  </si>
  <si>
    <t>Federal</t>
  </si>
  <si>
    <t>State</t>
  </si>
  <si>
    <t>Non-current:</t>
  </si>
  <si>
    <t>Deferred:</t>
  </si>
  <si>
    <t>Reconciliations of statutory federal income tax rate and effective tax rate</t>
  </si>
  <si>
    <t>Statutory federal income tax rate (as a percent)</t>
  </si>
  <si>
    <t>35.00%</t>
  </si>
  <si>
    <t>State income taxes, net of federal benefit (as a percent)</t>
  </si>
  <si>
    <t>1.70%</t>
  </si>
  <si>
    <t>3.10%</t>
  </si>
  <si>
    <t>1.80%</t>
  </si>
  <si>
    <t>Carryforwards, credits and changes in valuation allowances (as a percent)</t>
  </si>
  <si>
    <t>2.90%</t>
  </si>
  <si>
    <t>(0.10%)</t>
  </si>
  <si>
    <t>(0.40%)</t>
  </si>
  <si>
    <t>Foreign tax rate differences (as a percent)</t>
  </si>
  <si>
    <t>(4.80%)</t>
  </si>
  <si>
    <t>(5.70%)</t>
  </si>
  <si>
    <t>(4.40%)</t>
  </si>
  <si>
    <t>Changes in unrecognized tax benefits (as a percent)</t>
  </si>
  <si>
    <t>(0.20%)</t>
  </si>
  <si>
    <t>Domestic production activities deduction (as a percent)</t>
  </si>
  <si>
    <t>(2.00%)</t>
  </si>
  <si>
    <t>(3.80%)</t>
  </si>
  <si>
    <t>(1.60%)</t>
  </si>
  <si>
    <t>Goodwill impairment (as a percent)</t>
  </si>
  <si>
    <t>0.00%</t>
  </si>
  <si>
    <t>11.30%</t>
  </si>
  <si>
    <t>UK tax rate reduction (as a percent)</t>
  </si>
  <si>
    <t>1.00%</t>
  </si>
  <si>
    <t>7.70%</t>
  </si>
  <si>
    <t>Reversal of contingent liability (as a percent)</t>
  </si>
  <si>
    <t>(2.20%)</t>
  </si>
  <si>
    <t>(0.00%)</t>
  </si>
  <si>
    <t>UK defined benefit pension plan (as a percent)</t>
  </si>
  <si>
    <t>(14.60%)</t>
  </si>
  <si>
    <t>Other (as a percent)</t>
  </si>
  <si>
    <t>2.30%</t>
  </si>
  <si>
    <t>3.60%</t>
  </si>
  <si>
    <t>3.20%</t>
  </si>
  <si>
    <t>Total (as a percent)</t>
  </si>
  <si>
    <t>19.10%</t>
  </si>
  <si>
    <t>33.40%</t>
  </si>
  <si>
    <t>Deferred income tax assets:</t>
  </si>
  <si>
    <t>Accrued expenses and allowances</t>
  </si>
  <si>
    <t>Accrued insurance</t>
  </si>
  <si>
    <t>Tax credits and loss carryforwards</t>
  </si>
  <si>
    <t>Inventory allowances</t>
  </si>
  <si>
    <t>Accrued warranty</t>
  </si>
  <si>
    <t>Gross deferred income tax assets</t>
  </si>
  <si>
    <t>Valuation allowance</t>
  </si>
  <si>
    <t>Net deferred income tax assets</t>
  </si>
  <si>
    <t>Deferred income tax liabilities:</t>
  </si>
  <si>
    <t>Other liabilities</t>
  </si>
  <si>
    <t>Total deferred income tax liabilities</t>
  </si>
  <si>
    <t>Net deferred income tax asset/(liability)</t>
  </si>
  <si>
    <t>Deferred income tax assets (liabilities), Balance Sheet Caption</t>
  </si>
  <si>
    <t>Other assets</t>
  </si>
  <si>
    <t>New Accounting Pronouncements or Change in Accounting Principle [Line Items]</t>
  </si>
  <si>
    <t>Remeasurement of income tax benefit related to UK benefit plans</t>
  </si>
  <si>
    <t>Provision for valuation allowance</t>
  </si>
  <si>
    <t>Deferred income tax expense related to change in UK tax rates</t>
  </si>
  <si>
    <t>Reversal of non-current contingent liability</t>
  </si>
  <si>
    <t>Tax credit and net operating loss carryforwards related to the defined benefit pension obligation</t>
  </si>
  <si>
    <t>Reconciliation of Unrecognized Tax Benefits, Excluding Amounts Pertaining to Examined Tax Returns [Roll Forward]</t>
  </si>
  <si>
    <t>Gross Unrecognized Tax Benefits beginning of year</t>
  </si>
  <si>
    <t>Gross decreases tax positions in prior period</t>
  </si>
  <si>
    <t>Gross increases current period tax positions</t>
  </si>
  <si>
    <t>Settlements with taxing authorities</t>
  </si>
  <si>
    <t>Lapse of statute of limita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Income tax expense recorded on undistributed earnings of foreign subsidiaries which are not considered permanently invested</t>
  </si>
  <si>
    <t>LONG-TERM DEBT (Details) - USD ($)</t>
  </si>
  <si>
    <t>Sep. 27, 2014</t>
  </si>
  <si>
    <t>Oct. 17, 2014</t>
  </si>
  <si>
    <t>Sep. 22, 2014</t>
  </si>
  <si>
    <t>Long-term debt:</t>
  </si>
  <si>
    <t>Aggregate principal amount</t>
  </si>
  <si>
    <t>Total long-term debt</t>
  </si>
  <si>
    <t>Less current installments of long-term debt</t>
  </si>
  <si>
    <t>Effective interest rate (as a percent)</t>
  </si>
  <si>
    <t>Minimum aggregate maturities of long-term debt</t>
  </si>
  <si>
    <t>5.00% senior unsecured notes due 2044</t>
  </si>
  <si>
    <t>Unamortized premium on senior unsecured notes</t>
  </si>
  <si>
    <t>Redemption price of notes, stated as a percentage of principal amount (as a percent)</t>
  </si>
  <si>
    <t>100.00%</t>
  </si>
  <si>
    <t>Interest rate on notes (as a percent)</t>
  </si>
  <si>
    <t>5.00%</t>
  </si>
  <si>
    <t>5.25% senior unsecured notes due 2054</t>
  </si>
  <si>
    <t>5.30%</t>
  </si>
  <si>
    <t>Unamortized discount on 5.00% and 5.25% senior unsecured notes</t>
  </si>
  <si>
    <t>6.625% senior unsecured notes due in April 2020</t>
  </si>
  <si>
    <t>Unamortized premium recognized as revenue</t>
  </si>
  <si>
    <t>Cash prepayment expenses</t>
  </si>
  <si>
    <t>6.60%</t>
  </si>
  <si>
    <t>Repurchase amount through partial tender offer</t>
  </si>
  <si>
    <t>Revolving credit agreement</t>
  </si>
  <si>
    <t>Previous borrowing capacity</t>
  </si>
  <si>
    <t>Maximum borrowing capacity</t>
  </si>
  <si>
    <t>Increase in borrowing capacity, maximum</t>
  </si>
  <si>
    <t>Additional borrowing capacity</t>
  </si>
  <si>
    <t>Standby letters of credit outstanding</t>
  </si>
  <si>
    <t>Revolving credit agreement | Minimum</t>
  </si>
  <si>
    <t>Basis points added to variable rate (as a percent)</t>
  </si>
  <si>
    <t>Revolving credit agreement | Maximum</t>
  </si>
  <si>
    <t>6250.00%</t>
  </si>
  <si>
    <t>Revolving credit agreement | LIBOR</t>
  </si>
  <si>
    <t>Variable interest rate basis</t>
  </si>
  <si>
    <t>LIBOR (based on a 1, 2, 3 or 6 month interest period, as selected by the Company)</t>
  </si>
  <si>
    <t>10000.00%</t>
  </si>
  <si>
    <t>Variable interest rate, base period</t>
  </si>
  <si>
    <t>1 month</t>
  </si>
  <si>
    <t>Revolving credit agreement | LIBOR | Minimum</t>
  </si>
  <si>
    <t>Revolving credit agreement | LIBOR | Maximum</t>
  </si>
  <si>
    <t>16250.00%</t>
  </si>
  <si>
    <t>Revolving credit agreement | Prime lending rate</t>
  </si>
  <si>
    <t>prime lending rate</t>
  </si>
  <si>
    <t>Revolving credit agreement | Federal Funds rate</t>
  </si>
  <si>
    <t>Federal Funds rate</t>
  </si>
  <si>
    <t>5000.00%</t>
  </si>
  <si>
    <t>IDR Bonds</t>
  </si>
  <si>
    <t>Other notes</t>
  </si>
  <si>
    <t>Short Term Bank Lines Of Credit</t>
  </si>
  <si>
    <t>Balance</t>
  </si>
  <si>
    <t>STOCK-BASED COMPENSATION (Details) - USD ($) $ / shares in Units, $ in Thousands</t>
  </si>
  <si>
    <t>Stock Based Compensation</t>
  </si>
  <si>
    <t>Shares of common stock available for issuance</t>
  </si>
  <si>
    <t>Number of Shares</t>
  </si>
  <si>
    <t>Exercised (in shares)</t>
  </si>
  <si>
    <t>Stock option plans</t>
  </si>
  <si>
    <t>Compensation expense (included in selling, general and administrative expenses)</t>
  </si>
  <si>
    <t>Tax benefits associated with compensation expense</t>
  </si>
  <si>
    <t>Weighted average period over which unrecognized stock option compensation cost would be recognized</t>
  </si>
  <si>
    <t>2 years 1 month 25 days</t>
  </si>
  <si>
    <t>Unrecognized stock option compensation expense</t>
  </si>
  <si>
    <t>Assumptions used in estimating fair value of each option grant</t>
  </si>
  <si>
    <t>Expected volatility (as a percent)</t>
  </si>
  <si>
    <t>33.88%</t>
  </si>
  <si>
    <t>34.13%</t>
  </si>
  <si>
    <t>32.27%</t>
  </si>
  <si>
    <t>Risk-free interest rate (as a percent)</t>
  </si>
  <si>
    <t>1.83%</t>
  </si>
  <si>
    <t>1.58%</t>
  </si>
  <si>
    <t>1.43%</t>
  </si>
  <si>
    <t>Expected life from vesting date</t>
  </si>
  <si>
    <t>Dividend yield (as a percent)</t>
  </si>
  <si>
    <t>1.13%</t>
  </si>
  <si>
    <t>0.94%</t>
  </si>
  <si>
    <t>0.75%</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4 years 9 months 11 days</t>
  </si>
  <si>
    <t>5 years 2 months 4 days</t>
  </si>
  <si>
    <t>4 years 8 months 26 days</t>
  </si>
  <si>
    <t>Options vested or expected to vest</t>
  </si>
  <si>
    <t>4 years 8 months 31 days</t>
  </si>
  <si>
    <t>5 years 1 month 16 days</t>
  </si>
  <si>
    <t>4 years 8 months 8 days</t>
  </si>
  <si>
    <t>Options exercisable</t>
  </si>
  <si>
    <t>3 years 11 months 15 days</t>
  </si>
  <si>
    <t>3 years 8 months 26 days</t>
  </si>
  <si>
    <t>3 years 7 months 2 days</t>
  </si>
  <si>
    <t>Aggregate Intrinsic Value</t>
  </si>
  <si>
    <t>Other option disclosures</t>
  </si>
  <si>
    <t>Weighted average per share fair value of option granted</t>
  </si>
  <si>
    <t>Stock option plans | Maximum</t>
  </si>
  <si>
    <t>Vesting period of options</t>
  </si>
  <si>
    <t>6 years</t>
  </si>
  <si>
    <t>Expiration period of grant</t>
  </si>
  <si>
    <t>10 years</t>
  </si>
  <si>
    <t>Stock option plans | Minimum</t>
  </si>
  <si>
    <t>STOCK-BASED COMPENSATION (Details 2)</t>
  </si>
  <si>
    <t>Dec. 31, 2016$ / sharesshares</t>
  </si>
  <si>
    <t>Options outstanding and exercisable by price range</t>
  </si>
  <si>
    <t>Options Outstanding, Number (in shares) | shares</t>
  </si>
  <si>
    <t>Options Exercisable, Number (in shares) | shares</t>
  </si>
  <si>
    <t>Range of exercise price per share from $60.97 and $85.32</t>
  </si>
  <si>
    <t>Exercise price range, low end of range (in dollars per share)</t>
  </si>
  <si>
    <t>Exercise price range, high end of range (in dollars per share)</t>
  </si>
  <si>
    <t>Options Outstanding, Weighted Average Remaining Contractual Life</t>
  </si>
  <si>
    <t>5 years 21 days</t>
  </si>
  <si>
    <t>Options Outstanding, Weighted Average Exercise Price (in dollars per share)</t>
  </si>
  <si>
    <t>Options Exercisable Weighted Average Exercise Price (in dollars per share)</t>
  </si>
  <si>
    <t>Range of exercise price per share from $104.47 and $110.33</t>
  </si>
  <si>
    <t>4 years 11 months 12 days</t>
  </si>
  <si>
    <t>Range of exercise price per share from $120.91 to $151.45</t>
  </si>
  <si>
    <t>4 years 4 months 9 days</t>
  </si>
  <si>
    <t>STOCK-BASED COMPENSATION (Details 3) - Directors and certain management employees - Non-vested stock and restricted stock units - USD ($) $ / shares in Units, $ in Thousands</t>
  </si>
  <si>
    <t>Shares issued</t>
  </si>
  <si>
    <t>Weighted average per share price on grant date</t>
  </si>
  <si>
    <t>Compensation expense</t>
  </si>
  <si>
    <t>Weighted-average period for grant of stock-based compensation</t>
  </si>
  <si>
    <t>1 year 10 months 10 days</t>
  </si>
  <si>
    <t>Deferred stock-based compensation granted</t>
  </si>
  <si>
    <t>EARNINGS PER SHARE (Details) - USD ($) $ / shares in Units, shares in Thousands</t>
  </si>
  <si>
    <t>Mar. 26, 2016</t>
  </si>
  <si>
    <t>Mar. 28, 2015</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EARNINGS PER SHARE (Details 2) - USD ($) $ / shares in Units, $ in Thousands</t>
  </si>
  <si>
    <t>9 Months Ended</t>
  </si>
  <si>
    <t>Deferred income tax benefit</t>
  </si>
  <si>
    <t>Deferred income tax benefit (in dollars per share)</t>
  </si>
  <si>
    <t>Valuation provision effect (in dollars per share)</t>
  </si>
  <si>
    <t>Reversal of contingent liability</t>
  </si>
  <si>
    <t>Reversal of contingent liability effect (in dollars per share)</t>
  </si>
  <si>
    <t>Impairment of goodwill and intangible assets (in dollars per share</t>
  </si>
  <si>
    <t>Restructuring impairment</t>
  </si>
  <si>
    <t>Restructuring impairment (in dollars per share)</t>
  </si>
  <si>
    <t>Restructuring expenses</t>
  </si>
  <si>
    <t>Restructuring expenses (in dollars per share)</t>
  </si>
  <si>
    <t>Refinancing costs for long-term debt</t>
  </si>
  <si>
    <t>Refinancing of long-term debt (in dollars per share)</t>
  </si>
  <si>
    <t>Outstanding stock options with exercise prices exceeding the market price of common stock, excluded from the computation of diluted earnings per share (in shares)</t>
  </si>
  <si>
    <t>EMPLOYEE RETIREMENT SAVINGS PLAN (Details) -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 USD ($)</t>
  </si>
  <si>
    <t>Fair Value, Assets and Liabilities Measured on Recurring and Nonrecurring Basis [Line Items]</t>
  </si>
  <si>
    <t>Assets recorded for the investments held</t>
  </si>
  <si>
    <t>Liabilities recorded for the investments held</t>
  </si>
  <si>
    <t>Level 1 member</t>
  </si>
  <si>
    <t>Trading Securities</t>
  </si>
  <si>
    <t>Carrying Value</t>
  </si>
  <si>
    <t>Estimated fair value</t>
  </si>
  <si>
    <t>EMD</t>
  </si>
  <si>
    <t>Fair value of remaining ownership</t>
  </si>
  <si>
    <t>Valmont Deferred Compensation Plan</t>
  </si>
  <si>
    <t>DERIVATIVE FINANCIAL INSTRUMENTS (Details) $ in Thousands</t>
  </si>
  <si>
    <t>Dec. 31, 2016USD ($)contract</t>
  </si>
  <si>
    <t>Derivative Contract, Counterparty One</t>
  </si>
  <si>
    <t>Deferred gain (loss) on discontinuation of interest rate fair value hedge</t>
  </si>
  <si>
    <t>Derivative Contract, Counterparty Two</t>
  </si>
  <si>
    <t>Forward contracts | Cash flow hedging</t>
  </si>
  <si>
    <t>Derivative, number of instruments held | contract</t>
  </si>
  <si>
    <t>Notional amount of derivative instrument</t>
  </si>
  <si>
    <t>Derivative, gain (loss)</t>
  </si>
  <si>
    <t>GBP | Foreign currency forward contract | Cash flow hedging</t>
  </si>
  <si>
    <t>GUARANTEES (Details) - USD ($) $ in Thousands</t>
  </si>
  <si>
    <t>Product Warranty Liability [Line Items]</t>
  </si>
  <si>
    <t>Warranty Reserve</t>
  </si>
  <si>
    <t>Changes in the product warranty accrual recorded in accrued expenses</t>
  </si>
  <si>
    <t>Balance, beginning of period</t>
  </si>
  <si>
    <t>Payments made</t>
  </si>
  <si>
    <t>Change in liability for warranties issued during the period</t>
  </si>
  <si>
    <t>Change in liability for pre-existing warranties</t>
  </si>
  <si>
    <t>Balance, end of period</t>
  </si>
  <si>
    <t>Commercial Settlement [Member]</t>
  </si>
  <si>
    <t>DEFINED BENEFIT RETIREMENT PLAN (Details) £ in Thousands, $ in Thousands</t>
  </si>
  <si>
    <t>Dec. 31, 2016USD ($)item$ / £</t>
  </si>
  <si>
    <t>Dec. 31, 2016GBP (£)item</t>
  </si>
  <si>
    <t>Dec. 26, 2015USD ($)$ / £</t>
  </si>
  <si>
    <t>Pension retirement benefits to qualified employees as percent of final salary per year of service</t>
  </si>
  <si>
    <t>1.67%</t>
  </si>
  <si>
    <t>Eligibility age</t>
  </si>
  <si>
    <t>65 years</t>
  </si>
  <si>
    <t>Active members of defined benefit retirement income plan | item</t>
  </si>
  <si>
    <t>Foreign currency exchange rate used to translate the net pension liability | $ / £</t>
  </si>
  <si>
    <t>Change in Projected Benefit Obligation</t>
  </si>
  <si>
    <t>Interest cost</t>
  </si>
  <si>
    <t>Benefits paid</t>
  </si>
  <si>
    <t>Actuarial loss</t>
  </si>
  <si>
    <t>Currency translation</t>
  </si>
  <si>
    <t>Plan Assets</t>
  </si>
  <si>
    <t>Fair value beginning balance</t>
  </si>
  <si>
    <t>Employer contributions</t>
  </si>
  <si>
    <t>Actual return on plan assets</t>
  </si>
  <si>
    <t>Settlements</t>
  </si>
  <si>
    <t>Fair value ending balance</t>
  </si>
  <si>
    <t>Funded status</t>
  </si>
  <si>
    <t>Currency translation gain (loss)</t>
  </si>
  <si>
    <t>The estimated amount to be amortized from accumulated other comprehensive income into net periodic benefit cost in 2015</t>
  </si>
  <si>
    <t>Weighted average actuarial assumptions used to determine the benefit obligation</t>
  </si>
  <si>
    <t>Discount rate (as a percent)</t>
  </si>
  <si>
    <t>2.80%</t>
  </si>
  <si>
    <t>3.75%</t>
  </si>
  <si>
    <t>CPI index (as a percent)</t>
  </si>
  <si>
    <t>2.25%</t>
  </si>
  <si>
    <t>2.15%</t>
  </si>
  <si>
    <t>RPI Inflation (as a percent)</t>
  </si>
  <si>
    <t>3.15%</t>
  </si>
  <si>
    <t>3.25%</t>
  </si>
  <si>
    <t>Net periodic benefit expense:</t>
  </si>
  <si>
    <t>Expected return on plan assets</t>
  </si>
  <si>
    <t>Net periodic benefit expense</t>
  </si>
  <si>
    <t>Weighted average actuarial assumptions used to determine expense</t>
  </si>
  <si>
    <t>3.65%</t>
  </si>
  <si>
    <t>Expected return on plan assets (as a percent)</t>
  </si>
  <si>
    <t>5.15%</t>
  </si>
  <si>
    <t>RPI index (as a percent)</t>
  </si>
  <si>
    <t>2.10%</t>
  </si>
  <si>
    <t>3.35%</t>
  </si>
  <si>
    <t>Limit on employer contributions per annum</t>
  </si>
  <si>
    <t>Administrative costs of the Plan</t>
  </si>
  <si>
    <t>Expected pension benefit payments</t>
  </si>
  <si>
    <t>2021-2025</t>
  </si>
  <si>
    <t>Weighted average maturity period of corporate bond portfolio</t>
  </si>
  <si>
    <t>DEFINED BENEFIT RETIREMENT PLAN (Details 2) - USD ($) $ in Thousands</t>
  </si>
  <si>
    <t>Defined Benefit Plan Disclosure [Line Items]</t>
  </si>
  <si>
    <t>Plan assets at fair value</t>
  </si>
  <si>
    <t>Plan assets at NAV</t>
  </si>
  <si>
    <t>Total plan assets</t>
  </si>
  <si>
    <t>Fair Value, Inputs, Level 1 [Member]</t>
  </si>
  <si>
    <t>Temporary cash investments</t>
  </si>
  <si>
    <t>Temporary cash investments | Fair Value, Inputs, Level 1 [Member]</t>
  </si>
  <si>
    <t>Index linked gilts</t>
  </si>
  <si>
    <t>Corporate bonds</t>
  </si>
  <si>
    <t>Corporate stock</t>
  </si>
  <si>
    <t>Corporate stock | Fair Value, Inputs, Level 1 [Member]</t>
  </si>
  <si>
    <t>Diversified growth funds</t>
  </si>
  <si>
    <t>BUSINESS SEGMENTS (Details)</t>
  </si>
  <si>
    <t>Sep. 24, 2016USD ($)</t>
  </si>
  <si>
    <t>Jun. 25, 2016USD ($)</t>
  </si>
  <si>
    <t>Mar. 26, 2016USD ($)</t>
  </si>
  <si>
    <t>Sep. 26, 2015USD ($)</t>
  </si>
  <si>
    <t>Jun. 27, 2015USD ($)</t>
  </si>
  <si>
    <t>Mar. 28, 2015USD ($)</t>
  </si>
  <si>
    <t>Business Segments</t>
  </si>
  <si>
    <t>Maximum percentage of sales of other businesses and activities to consolidated sales as basis for aggregation</t>
  </si>
  <si>
    <t>Operating Income</t>
  </si>
  <si>
    <t>Interest expense, net</t>
  </si>
  <si>
    <t>Capital expenditures</t>
  </si>
  <si>
    <t>Corporate</t>
  </si>
  <si>
    <t>Parent</t>
  </si>
  <si>
    <t>Operating segment</t>
  </si>
  <si>
    <t>Sales</t>
  </si>
  <si>
    <t>Operating segment | Engineered Support Structures</t>
  </si>
  <si>
    <t>Operating segment | Engineered Support Structures | Lighting, Traffic, and Roadway Products</t>
  </si>
  <si>
    <t>Operating segment | Engineered Support Structures | Communication Products</t>
  </si>
  <si>
    <t>Operating segment | Energy and Mining Segment</t>
  </si>
  <si>
    <t>Operating segment | Energy and Mining Segment | Offshore and Other Complex Steel Structures</t>
  </si>
  <si>
    <t>Operating segment | Energy and Mining Segment | Grinding Media</t>
  </si>
  <si>
    <t>Operating segment | Energy and Mining Segment | Access Systems</t>
  </si>
  <si>
    <t>Operating segment | Utility Support Structures Segment</t>
  </si>
  <si>
    <t>Operating segment | Utility Support Structures Segment | Steel</t>
  </si>
  <si>
    <t>Operating segment | Utility Support Structures Segment | Concrete</t>
  </si>
  <si>
    <t>Operating segment | Coatings</t>
  </si>
  <si>
    <t>Operating segment | Irrigation Segment</t>
  </si>
  <si>
    <t>Operating segment | Other</t>
  </si>
  <si>
    <t>Intersegment</t>
  </si>
  <si>
    <t>Intersegment | Engineered Support Structures</t>
  </si>
  <si>
    <t>Intersegment | Energy and Mining Segment</t>
  </si>
  <si>
    <t>Intersegment | Utility Support Structures Segment</t>
  </si>
  <si>
    <t>Intersegment | Coatings</t>
  </si>
  <si>
    <t>Intersegment | Irrigation Segment</t>
  </si>
  <si>
    <t>Intersegment | Other</t>
  </si>
  <si>
    <t>BUSINESS SEGMENTS (Details 2) - USD ($) $ in Thousands</t>
  </si>
  <si>
    <t>Australia</t>
  </si>
  <si>
    <t>Australia | Foreign country | Net Sales</t>
  </si>
  <si>
    <t>Threshold for disclosure as percentage of net sales by customer</t>
  </si>
  <si>
    <t>13.00%</t>
  </si>
  <si>
    <t>Denmark</t>
  </si>
  <si>
    <t>COMMITMENTS &amp; CONTINGENCIES (Details) $ in Thousands</t>
  </si>
  <si>
    <t>GUARANTOR/NON-GUARANTOR FINANCIAL INFORMATION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Eliminations</t>
  </si>
  <si>
    <t>Guarantors</t>
  </si>
  <si>
    <t>Non- Guarantors</t>
  </si>
  <si>
    <t>GUARANTOR/NON-GUARANTOR FINANCIAL INFORMATION (Details 2) - USD ($) $ in Thousands</t>
  </si>
  <si>
    <t>Foreign currency translation adjustment</t>
  </si>
  <si>
    <t>Unrealized gain/(loss) on cash flow hedge:</t>
  </si>
  <si>
    <t>Unrealized gain on net investment hedge</t>
  </si>
  <si>
    <t>Actuarial gain (loss) in defined benefit pension plan</t>
  </si>
  <si>
    <t>Equity in other comprehensive income</t>
  </si>
  <si>
    <t>GUARANTOR/NON-GUARANTOR FINANCIAL INFORMATION (Details 3) - USD ($) $ in Thousands</t>
  </si>
  <si>
    <t>Dec. 28, 2013</t>
  </si>
  <si>
    <t>Other intangible assets</t>
  </si>
  <si>
    <t>Investment in subsidiaries and intercompany accounts</t>
  </si>
  <si>
    <t>Common stock of $1 par value</t>
  </si>
  <si>
    <t>GUARANTOR/NON-GUARANTOR FINANCIAL INFORMATION (Details 4) - $ / shares</t>
  </si>
  <si>
    <t>GUARANTOR/NON-GUARANTOR FINANCIAL INFORMATION (Details 5) - USD ($) $ in Thousands</t>
  </si>
  <si>
    <t>Impairment of property, plant and equipment</t>
  </si>
  <si>
    <t>Defined benefit pension plan expense</t>
  </si>
  <si>
    <t>Settlement of financial derivative</t>
  </si>
  <si>
    <t>Intercompany dividends</t>
  </si>
  <si>
    <t>Proceeds from repayment of intercompany capital contributionn</t>
  </si>
  <si>
    <t>Proceeds from repayment of intercompany interest on long term note</t>
  </si>
  <si>
    <t>Intercompany capital contribution</t>
  </si>
  <si>
    <t>Purchase of common treasury shares - stock plan exercises</t>
  </si>
  <si>
    <t>QUARTERLY FINANCIAL DATA (Unaudited) (Details) - USD ($) $ / shares in Units, $ in Thousands</t>
  </si>
  <si>
    <t>Net Earnings, Amount</t>
  </si>
  <si>
    <t>Net Earnings, Per Share, Basic (in dollars per share)</t>
  </si>
  <si>
    <t>Net Earnings, Per Share, Diluted (in dollars per share)</t>
  </si>
  <si>
    <t>Stock Price, High (in dollars per share)</t>
  </si>
  <si>
    <t>Stock Price, Low (in dollars per share)</t>
  </si>
  <si>
    <t>Dividends Declared (in dollars per share)</t>
  </si>
  <si>
    <t>Quarterly Financial Data</t>
  </si>
  <si>
    <t>Increase (decrease) in product warranty reserve</t>
  </si>
  <si>
    <t>Increase (decrease) in product warranty reserve (in dollars per share)</t>
  </si>
  <si>
    <t>Increase (decrease) in allowance for bad debt</t>
  </si>
  <si>
    <t>Increase (decrease) in allowance for bad debt (in dollars per share)</t>
  </si>
  <si>
    <t>Foreign corporate income tax rate</t>
  </si>
  <si>
    <t>18.00%</t>
  </si>
  <si>
    <t>Increase (decrease) in income taxes</t>
  </si>
  <si>
    <t>Increase (decrease) in income taxes (in dollars per share)</t>
  </si>
  <si>
    <t>Schedule II-Valuation and Qualifying Accounts (Details) - USD ($) $ in Thousands</t>
  </si>
  <si>
    <t>Movement in Valuation and Qualifying Accounts</t>
  </si>
  <si>
    <t>Balance at beginning of period</t>
  </si>
  <si>
    <t>Balance at close of period</t>
  </si>
  <si>
    <t>Allowance for doubtful receivables</t>
  </si>
  <si>
    <t>Charged to profit and loss</t>
  </si>
  <si>
    <t>Currency Translation Adjustment</t>
  </si>
  <si>
    <t>Deductions from reserves</t>
  </si>
  <si>
    <t>Allowance for deferred income tax asset valu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917069089</v>
      </c>
    </row>
    <row r="15" spans="1:4">
      <c r="A15" s="4" t="s">
        <v>25</v>
      </c>
      <c r="C15" s="5" t="n">
        <v>2252142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255860</v>
      </c>
      <c r="C4" s="6" t="n">
        <v>2338132</v>
      </c>
      <c r="D4" s="6" t="n">
        <v>2824456</v>
      </c>
    </row>
    <row r="5" spans="1:4">
      <c r="A5" s="4" t="s">
        <v>34</v>
      </c>
      <c r="B5" s="5" t="n">
        <v>265816</v>
      </c>
      <c r="C5" s="5" t="n">
        <v>280792</v>
      </c>
      <c r="D5" s="5" t="n">
        <v>298687</v>
      </c>
    </row>
    <row r="6" spans="1:4">
      <c r="A6" s="4" t="s">
        <v>35</v>
      </c>
      <c r="B6" s="5" t="n">
        <v>2521676</v>
      </c>
      <c r="C6" s="5" t="n">
        <v>2618924</v>
      </c>
      <c r="D6" s="5" t="n">
        <v>3123143</v>
      </c>
    </row>
    <row r="7" spans="1:4">
      <c r="A7" s="4" t="s">
        <v>36</v>
      </c>
      <c r="B7" s="5" t="n">
        <v>1682355</v>
      </c>
      <c r="C7" s="5" t="n">
        <v>1804055</v>
      </c>
      <c r="D7" s="5" t="n">
        <v>2118687</v>
      </c>
    </row>
    <row r="8" spans="1:4">
      <c r="A8" s="4" t="s">
        <v>37</v>
      </c>
      <c r="B8" s="5" t="n">
        <v>183078</v>
      </c>
      <c r="C8" s="5" t="n">
        <v>193836</v>
      </c>
      <c r="D8" s="5" t="n">
        <v>196339</v>
      </c>
    </row>
    <row r="9" spans="1:4">
      <c r="A9" s="4" t="s">
        <v>38</v>
      </c>
      <c r="B9" s="5" t="n">
        <v>1865433</v>
      </c>
      <c r="C9" s="5" t="n">
        <v>1997891</v>
      </c>
      <c r="D9" s="5" t="n">
        <v>2315026</v>
      </c>
    </row>
    <row r="10" spans="1:4">
      <c r="A10" s="4" t="s">
        <v>39</v>
      </c>
      <c r="B10" s="5" t="n">
        <v>656243</v>
      </c>
      <c r="C10" s="5" t="n">
        <v>621033</v>
      </c>
      <c r="D10" s="5" t="n">
        <v>808117</v>
      </c>
    </row>
    <row r="11" spans="1:4">
      <c r="A11" s="4" t="s">
        <v>40</v>
      </c>
      <c r="B11" s="5" t="n">
        <v>412739</v>
      </c>
      <c r="C11" s="5" t="n">
        <v>447368</v>
      </c>
      <c r="D11" s="5" t="n">
        <v>450401</v>
      </c>
    </row>
    <row r="12" spans="1:4">
      <c r="A12" s="4" t="s">
        <v>41</v>
      </c>
      <c r="B12" s="5" t="n">
        <v>0</v>
      </c>
      <c r="C12" s="5" t="n">
        <v>41970</v>
      </c>
      <c r="D12" s="5" t="n">
        <v>0</v>
      </c>
    </row>
    <row r="13" spans="1:4">
      <c r="A13" s="4" t="s">
        <v>42</v>
      </c>
      <c r="B13" s="5" t="n">
        <v>243504</v>
      </c>
      <c r="C13" s="5" t="n">
        <v>131695</v>
      </c>
      <c r="D13" s="5" t="n">
        <v>357716</v>
      </c>
    </row>
    <row r="14" spans="1:4">
      <c r="A14" s="3" t="s">
        <v>43</v>
      </c>
    </row>
    <row r="15" spans="1:4">
      <c r="A15" s="4" t="s">
        <v>44</v>
      </c>
      <c r="B15" s="5" t="n">
        <v>-44409</v>
      </c>
      <c r="C15" s="5" t="n">
        <v>-44621</v>
      </c>
      <c r="D15" s="5" t="n">
        <v>-36790</v>
      </c>
    </row>
    <row r="16" spans="1:4">
      <c r="A16" s="4" t="s">
        <v>45</v>
      </c>
      <c r="B16" s="5" t="n">
        <v>3105</v>
      </c>
      <c r="C16" s="5" t="n">
        <v>3296</v>
      </c>
      <c r="D16" s="5" t="n">
        <v>6046</v>
      </c>
    </row>
    <row r="17" spans="1:4">
      <c r="A17" s="4" t="s">
        <v>46</v>
      </c>
      <c r="B17" s="5" t="n">
        <v>0</v>
      </c>
      <c r="C17" s="5" t="n">
        <v>0</v>
      </c>
      <c r="D17" s="5" t="n">
        <v>-38705</v>
      </c>
    </row>
    <row r="18" spans="1:4">
      <c r="A18" s="4" t="s">
        <v>47</v>
      </c>
      <c r="B18" s="5" t="n">
        <v>18254</v>
      </c>
      <c r="C18" s="5" t="n">
        <v>2637</v>
      </c>
      <c r="D18" s="5" t="n">
        <v>-4084</v>
      </c>
    </row>
    <row r="19" spans="1:4">
      <c r="A19" s="4" t="s">
        <v>48</v>
      </c>
      <c r="B19" s="5" t="n">
        <v>-23050</v>
      </c>
      <c r="C19" s="5" t="n">
        <v>-38688</v>
      </c>
      <c r="D19" s="5" t="n">
        <v>-73533</v>
      </c>
    </row>
    <row r="20" spans="1:4">
      <c r="A20" s="4" t="s">
        <v>49</v>
      </c>
      <c r="B20" s="5" t="n">
        <v>220454</v>
      </c>
      <c r="C20" s="5" t="n">
        <v>93007</v>
      </c>
      <c r="D20" s="5" t="n">
        <v>284183</v>
      </c>
    </row>
    <row r="21" spans="1:4">
      <c r="A21" s="3" t="s">
        <v>50</v>
      </c>
    </row>
    <row r="22" spans="1:4">
      <c r="A22" s="4" t="s">
        <v>51</v>
      </c>
      <c r="B22" s="5" t="n">
        <v>65748</v>
      </c>
      <c r="C22" s="5" t="n">
        <v>42569</v>
      </c>
      <c r="D22" s="5" t="n">
        <v>89643</v>
      </c>
    </row>
    <row r="23" spans="1:4">
      <c r="A23" s="4" t="s">
        <v>52</v>
      </c>
      <c r="B23" s="5" t="n">
        <v>-23685</v>
      </c>
      <c r="C23" s="5" t="n">
        <v>4858</v>
      </c>
      <c r="D23" s="5" t="n">
        <v>5251</v>
      </c>
    </row>
    <row r="24" spans="1:4">
      <c r="A24" s="4" t="s">
        <v>53</v>
      </c>
      <c r="B24" s="5" t="n">
        <v>42063</v>
      </c>
      <c r="C24" s="5" t="n">
        <v>47427</v>
      </c>
      <c r="D24" s="5" t="n">
        <v>94894</v>
      </c>
    </row>
    <row r="25" spans="1:4">
      <c r="A25" s="4" t="s">
        <v>54</v>
      </c>
      <c r="B25" s="5" t="n">
        <v>100235</v>
      </c>
      <c r="C25" s="5" t="n">
        <v>-91836</v>
      </c>
      <c r="D25" s="5" t="n">
        <v>99748</v>
      </c>
    </row>
    <row r="26" spans="1:4">
      <c r="A26" s="4" t="s">
        <v>55</v>
      </c>
      <c r="B26" s="5" t="n">
        <v>178391</v>
      </c>
      <c r="C26" s="5" t="n">
        <v>45580</v>
      </c>
      <c r="D26" s="5" t="n">
        <v>189289</v>
      </c>
    </row>
    <row r="27" spans="1:4">
      <c r="A27" s="4" t="s">
        <v>56</v>
      </c>
      <c r="B27" s="5" t="n">
        <v>0</v>
      </c>
      <c r="C27" s="5" t="n">
        <v>-247</v>
      </c>
      <c r="D27" s="5" t="n">
        <v>29</v>
      </c>
    </row>
    <row r="28" spans="1:4">
      <c r="A28" s="4" t="s">
        <v>57</v>
      </c>
      <c r="B28" s="5" t="n">
        <v>13652</v>
      </c>
      <c r="C28" s="5" t="n">
        <v>0</v>
      </c>
      <c r="D28" s="5" t="n">
        <v>0</v>
      </c>
    </row>
    <row r="29" spans="1:4">
      <c r="A29" s="4" t="s">
        <v>58</v>
      </c>
      <c r="B29" s="5" t="n">
        <v>178391</v>
      </c>
      <c r="C29" s="5" t="n">
        <v>45333</v>
      </c>
      <c r="D29" s="5" t="n">
        <v>189318</v>
      </c>
    </row>
    <row r="30" spans="1:4">
      <c r="A30" s="4" t="s">
        <v>59</v>
      </c>
      <c r="B30" s="5" t="n">
        <v>-5159</v>
      </c>
      <c r="C30" s="5" t="n">
        <v>-5216</v>
      </c>
      <c r="D30" s="5" t="n">
        <v>-5342</v>
      </c>
    </row>
    <row r="31" spans="1:4">
      <c r="A31" s="4" t="s">
        <v>60</v>
      </c>
      <c r="B31" s="6" t="n">
        <v>173232</v>
      </c>
      <c r="C31" s="6" t="n">
        <v>40117</v>
      </c>
      <c r="D31" s="6" t="n">
        <v>183976</v>
      </c>
    </row>
    <row r="32" spans="1:4">
      <c r="A32" s="3" t="s">
        <v>61</v>
      </c>
    </row>
    <row r="33" spans="1:4">
      <c r="A33" s="4" t="s">
        <v>62</v>
      </c>
      <c r="B33" s="7" t="n">
        <v>7.68</v>
      </c>
      <c r="C33" s="7" t="n">
        <v>1.72</v>
      </c>
      <c r="D33" s="7" t="n">
        <v>7.15</v>
      </c>
    </row>
    <row r="34" spans="1:4">
      <c r="A34" s="4" t="s">
        <v>63</v>
      </c>
      <c r="B34" s="8" t="n">
        <v>7.63</v>
      </c>
      <c r="C34" s="8" t="n">
        <v>1.71</v>
      </c>
      <c r="D34" s="8" t="n">
        <v>7.09</v>
      </c>
    </row>
    <row r="35" spans="1:4">
      <c r="A35" s="4" t="s">
        <v>64</v>
      </c>
      <c r="B35" s="9" t="n">
        <v>1.5</v>
      </c>
      <c r="C35" s="9" t="n">
        <v>1.5</v>
      </c>
      <c r="D35" s="9" t="n">
        <v>1.375</v>
      </c>
    </row>
    <row r="36" spans="1:4">
      <c r="A36" s="4" t="s">
        <v>65</v>
      </c>
      <c r="B36" s="5" t="n">
        <v>22562</v>
      </c>
      <c r="C36" s="5" t="n">
        <v>23288</v>
      </c>
      <c r="D36" s="5" t="n">
        <v>25719</v>
      </c>
    </row>
    <row r="37" spans="1:4">
      <c r="A37" s="4" t="s">
        <v>66</v>
      </c>
      <c r="B37" s="5" t="n">
        <v>22709</v>
      </c>
      <c r="C37" s="5" t="n">
        <v>23405</v>
      </c>
      <c r="D37" s="5" t="n">
        <v>259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58</v>
      </c>
      <c r="B4" s="6" t="n">
        <v>178391</v>
      </c>
      <c r="C4" s="6" t="n">
        <v>45333</v>
      </c>
      <c r="D4" s="6" t="n">
        <v>189318</v>
      </c>
    </row>
    <row r="5" spans="1:4">
      <c r="A5" s="3" t="s">
        <v>69</v>
      </c>
    </row>
    <row r="6" spans="1:4">
      <c r="A6" s="4" t="s">
        <v>70</v>
      </c>
      <c r="B6" s="5" t="n">
        <v>-58315</v>
      </c>
      <c r="C6" s="5" t="n">
        <v>-96694</v>
      </c>
      <c r="D6" s="5" t="n">
        <v>-82275</v>
      </c>
    </row>
    <row r="7" spans="1:4">
      <c r="A7" s="3" t="s">
        <v>71</v>
      </c>
    </row>
    <row r="8" spans="1:4">
      <c r="A8" s="4" t="s">
        <v>72</v>
      </c>
      <c r="B8" s="5" t="n">
        <v>4226</v>
      </c>
      <c r="C8" s="5" t="n">
        <v>0</v>
      </c>
      <c r="D8" s="5" t="n">
        <v>0</v>
      </c>
    </row>
    <row r="9" spans="1:4">
      <c r="A9" s="4" t="s">
        <v>73</v>
      </c>
      <c r="B9" s="5" t="n">
        <v>74</v>
      </c>
      <c r="C9" s="5" t="n">
        <v>74</v>
      </c>
      <c r="D9" s="5" t="n">
        <v>594</v>
      </c>
    </row>
    <row r="10" spans="1:4">
      <c r="A10" s="4" t="s">
        <v>74</v>
      </c>
      <c r="B10" s="5" t="n">
        <v>0</v>
      </c>
      <c r="C10" s="5" t="n">
        <v>-3130</v>
      </c>
      <c r="D10" s="5" t="n">
        <v>983</v>
      </c>
    </row>
    <row r="11" spans="1:4">
      <c r="A11" s="4" t="s">
        <v>75</v>
      </c>
      <c r="B11" s="5" t="n">
        <v>0</v>
      </c>
      <c r="C11" s="5" t="n">
        <v>2855</v>
      </c>
      <c r="D11" s="5" t="n">
        <v>4837</v>
      </c>
    </row>
    <row r="12" spans="1:4">
      <c r="A12" s="4" t="s">
        <v>76</v>
      </c>
      <c r="B12" s="5" t="n">
        <v>4300</v>
      </c>
      <c r="C12" s="5" t="n">
        <v>-201</v>
      </c>
      <c r="D12" s="5" t="n">
        <v>6414</v>
      </c>
    </row>
    <row r="13" spans="1:4">
      <c r="A13" s="4" t="s">
        <v>77</v>
      </c>
      <c r="B13" s="5" t="n">
        <v>-24141</v>
      </c>
      <c r="C13" s="5" t="n">
        <v>-40274</v>
      </c>
      <c r="D13" s="5" t="n">
        <v>-13709</v>
      </c>
    </row>
    <row r="14" spans="1:4">
      <c r="A14" s="4" t="s">
        <v>78</v>
      </c>
      <c r="B14" s="5" t="n">
        <v>-78156</v>
      </c>
      <c r="C14" s="5" t="n">
        <v>-137169</v>
      </c>
      <c r="D14" s="5" t="n">
        <v>-89570</v>
      </c>
    </row>
    <row r="15" spans="1:4">
      <c r="A15" s="4" t="s">
        <v>54</v>
      </c>
      <c r="B15" s="5" t="n">
        <v>100235</v>
      </c>
      <c r="C15" s="5" t="n">
        <v>-91836</v>
      </c>
      <c r="D15" s="5" t="n">
        <v>99748</v>
      </c>
    </row>
    <row r="16" spans="1:4">
      <c r="A16" s="4" t="s">
        <v>79</v>
      </c>
      <c r="B16" s="5" t="n">
        <v>-6144</v>
      </c>
      <c r="C16" s="5" t="n">
        <v>-832</v>
      </c>
      <c r="D16" s="5" t="n">
        <v>-2520</v>
      </c>
    </row>
    <row r="17" spans="1:4">
      <c r="A17" s="4" t="s">
        <v>80</v>
      </c>
      <c r="B17" s="6" t="n">
        <v>94091</v>
      </c>
      <c r="C17" s="6" t="n">
        <v>-92668</v>
      </c>
      <c r="D17" s="6" t="n">
        <v>972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88</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4" t="s">
        <v>311</v>
      </c>
    </row>
    <row r="5" spans="1:2">
      <c r="A5" s="4" t="s">
        <v>312</v>
      </c>
      <c r="B5" s="4" t="s">
        <v>313</v>
      </c>
    </row>
    <row r="6" spans="1:2">
      <c r="A6" s="4" t="s">
        <v>314</v>
      </c>
      <c r="B6" s="4" t="s">
        <v>315</v>
      </c>
    </row>
    <row r="7" spans="1:2">
      <c r="A7" s="4" t="s">
        <v>316</v>
      </c>
    </row>
    <row r="8" spans="1:2">
      <c r="A8" s="4" t="s">
        <v>312</v>
      </c>
      <c r="B8" s="4" t="s">
        <v>317</v>
      </c>
    </row>
    <row r="9" spans="1:2">
      <c r="A9" s="4" t="s">
        <v>314</v>
      </c>
      <c r="B9"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31</v>
      </c>
    </row>
    <row r="3" spans="1:4">
      <c r="A3" s="3" t="s">
        <v>68</v>
      </c>
    </row>
    <row r="4" spans="1:4">
      <c r="A4" s="4" t="s">
        <v>82</v>
      </c>
      <c r="B4" s="6" t="n">
        <v>2646</v>
      </c>
    </row>
    <row r="5" spans="1:4">
      <c r="A5" s="4" t="s">
        <v>83</v>
      </c>
      <c r="B5" s="6" t="n">
        <v>-25778</v>
      </c>
      <c r="C5" s="6" t="n">
        <v>-11</v>
      </c>
      <c r="D5" s="6" t="n">
        <v>-3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3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6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0</v>
      </c>
    </row>
    <row r="2" spans="1:3">
      <c r="A2" s="3" t="s">
        <v>85</v>
      </c>
    </row>
    <row r="3" spans="1:3">
      <c r="A3" s="4" t="s">
        <v>86</v>
      </c>
      <c r="B3" s="6" t="n">
        <v>399948</v>
      </c>
      <c r="C3" s="6" t="n">
        <v>349074</v>
      </c>
    </row>
    <row r="4" spans="1:3">
      <c r="A4" s="4" t="s">
        <v>87</v>
      </c>
      <c r="B4" s="5" t="n">
        <v>439342</v>
      </c>
      <c r="C4" s="5" t="n">
        <v>466443</v>
      </c>
    </row>
    <row r="5" spans="1:3">
      <c r="A5" s="4" t="s">
        <v>88</v>
      </c>
      <c r="B5" s="5" t="n">
        <v>350028</v>
      </c>
      <c r="C5" s="5" t="n">
        <v>340672</v>
      </c>
    </row>
    <row r="6" spans="1:3">
      <c r="A6" s="4" t="s">
        <v>89</v>
      </c>
      <c r="B6" s="5" t="n">
        <v>57297</v>
      </c>
      <c r="C6" s="5" t="n">
        <v>46137</v>
      </c>
    </row>
    <row r="7" spans="1:3">
      <c r="A7" s="4" t="s">
        <v>90</v>
      </c>
      <c r="B7" s="5" t="n">
        <v>6601</v>
      </c>
      <c r="C7" s="5" t="n">
        <v>24526</v>
      </c>
    </row>
    <row r="8" spans="1:3">
      <c r="A8" s="4" t="s">
        <v>91</v>
      </c>
      <c r="B8" s="5" t="n">
        <v>1253216</v>
      </c>
      <c r="C8" s="5" t="n">
        <v>1226852</v>
      </c>
    </row>
    <row r="9" spans="1:3">
      <c r="A9" s="4" t="s">
        <v>92</v>
      </c>
      <c r="B9" s="5" t="n">
        <v>1105736</v>
      </c>
      <c r="C9" s="5" t="n">
        <v>1081056</v>
      </c>
    </row>
    <row r="10" spans="1:3">
      <c r="A10" s="4" t="s">
        <v>93</v>
      </c>
      <c r="B10" s="5" t="n">
        <v>587401</v>
      </c>
      <c r="C10" s="5" t="n">
        <v>548567</v>
      </c>
    </row>
    <row r="11" spans="1:3">
      <c r="A11" s="4" t="s">
        <v>94</v>
      </c>
      <c r="B11" s="5" t="n">
        <v>518335</v>
      </c>
      <c r="C11" s="5" t="n">
        <v>532489</v>
      </c>
    </row>
    <row r="12" spans="1:3">
      <c r="A12" s="4" t="s">
        <v>95</v>
      </c>
      <c r="B12" s="5" t="n">
        <v>321110</v>
      </c>
      <c r="C12" s="5" t="n">
        <v>336916</v>
      </c>
    </row>
    <row r="13" spans="1:3">
      <c r="A13" s="4" t="s">
        <v>96</v>
      </c>
      <c r="B13" s="5" t="n">
        <v>144378</v>
      </c>
      <c r="C13" s="5" t="n">
        <v>170197</v>
      </c>
    </row>
    <row r="14" spans="1:3">
      <c r="A14" s="4" t="s">
        <v>97</v>
      </c>
      <c r="B14" s="5" t="n">
        <v>154692</v>
      </c>
      <c r="C14" s="5" t="n">
        <v>125928</v>
      </c>
    </row>
    <row r="15" spans="1:3">
      <c r="A15" s="4" t="s">
        <v>98</v>
      </c>
      <c r="B15" s="5" t="n">
        <v>2391731</v>
      </c>
      <c r="C15" s="5" t="n">
        <v>2392382</v>
      </c>
    </row>
    <row r="16" spans="1:3">
      <c r="A16" s="3" t="s">
        <v>99</v>
      </c>
    </row>
    <row r="17" spans="1:3">
      <c r="A17" s="4" t="s">
        <v>100</v>
      </c>
      <c r="B17" s="5" t="n">
        <v>851</v>
      </c>
      <c r="C17" s="5" t="n">
        <v>1077</v>
      </c>
    </row>
    <row r="18" spans="1:3">
      <c r="A18" s="4" t="s">
        <v>101</v>
      </c>
      <c r="B18" s="5" t="n">
        <v>746</v>
      </c>
      <c r="C18" s="5" t="n">
        <v>976</v>
      </c>
    </row>
    <row r="19" spans="1:3">
      <c r="A19" s="4" t="s">
        <v>102</v>
      </c>
      <c r="B19" s="5" t="n">
        <v>177488</v>
      </c>
      <c r="C19" s="5" t="n">
        <v>179983</v>
      </c>
    </row>
    <row r="20" spans="1:3">
      <c r="A20" s="4" t="s">
        <v>103</v>
      </c>
      <c r="B20" s="5" t="n">
        <v>72404</v>
      </c>
      <c r="C20" s="5" t="n">
        <v>70354</v>
      </c>
    </row>
    <row r="21" spans="1:3">
      <c r="A21" s="4" t="s">
        <v>104</v>
      </c>
      <c r="B21" s="5" t="n">
        <v>89914</v>
      </c>
      <c r="C21" s="5" t="n">
        <v>105593</v>
      </c>
    </row>
    <row r="22" spans="1:3">
      <c r="A22" s="4" t="s">
        <v>105</v>
      </c>
      <c r="B22" s="5" t="n">
        <v>8445</v>
      </c>
      <c r="C22" s="5" t="n">
        <v>8571</v>
      </c>
    </row>
    <row r="23" spans="1:3">
      <c r="A23" s="4" t="s">
        <v>106</v>
      </c>
      <c r="B23" s="5" t="n">
        <v>349848</v>
      </c>
      <c r="C23" s="5" t="n">
        <v>366554</v>
      </c>
    </row>
    <row r="24" spans="1:3">
      <c r="A24" s="4" t="s">
        <v>107</v>
      </c>
      <c r="B24" s="5" t="n">
        <v>35803</v>
      </c>
      <c r="C24" s="5" t="n">
        <v>35669</v>
      </c>
    </row>
    <row r="25" spans="1:3">
      <c r="A25" s="4" t="s">
        <v>108</v>
      </c>
      <c r="B25" s="5" t="n">
        <v>754795</v>
      </c>
      <c r="C25" s="5" t="n">
        <v>756918</v>
      </c>
    </row>
    <row r="26" spans="1:3">
      <c r="A26" s="4" t="s">
        <v>109</v>
      </c>
      <c r="B26" s="5" t="n">
        <v>209470</v>
      </c>
      <c r="C26" s="5" t="n">
        <v>179323</v>
      </c>
    </row>
    <row r="27" spans="1:3">
      <c r="A27" s="4" t="s">
        <v>110</v>
      </c>
      <c r="B27" s="5" t="n">
        <v>44319</v>
      </c>
      <c r="C27" s="5" t="n">
        <v>48417</v>
      </c>
    </row>
    <row r="28" spans="1:3">
      <c r="A28" s="4" t="s">
        <v>111</v>
      </c>
      <c r="B28" s="5" t="n">
        <v>14910</v>
      </c>
      <c r="C28" s="5" t="n">
        <v>40290</v>
      </c>
    </row>
    <row r="29" spans="1:3">
      <c r="A29" s="3" t="s">
        <v>112</v>
      </c>
    </row>
    <row r="30" spans="1:3">
      <c r="A30" s="4" t="s">
        <v>113</v>
      </c>
      <c r="B30" s="5" t="n">
        <v>0</v>
      </c>
      <c r="C30" s="5" t="n">
        <v>0</v>
      </c>
    </row>
    <row r="31" spans="1:3">
      <c r="A31" s="4" t="s">
        <v>114</v>
      </c>
      <c r="B31" s="5" t="n">
        <v>27900</v>
      </c>
      <c r="C31" s="5" t="n">
        <v>27900</v>
      </c>
    </row>
    <row r="32" spans="1:3">
      <c r="A32" s="4" t="s">
        <v>115</v>
      </c>
      <c r="B32" s="5" t="n">
        <v>1874722</v>
      </c>
      <c r="C32" s="5" t="n">
        <v>1729679</v>
      </c>
    </row>
    <row r="33" spans="1:3">
      <c r="A33" s="4" t="s">
        <v>116</v>
      </c>
      <c r="B33" s="5" t="n">
        <v>-346359</v>
      </c>
      <c r="C33" s="5" t="n">
        <v>-267218</v>
      </c>
    </row>
    <row r="34" spans="1:3">
      <c r="A34" s="4" t="s">
        <v>117</v>
      </c>
      <c r="B34" s="5" t="n">
        <v>-612781</v>
      </c>
      <c r="C34" s="5" t="n">
        <v>-571920</v>
      </c>
    </row>
    <row r="35" spans="1:3">
      <c r="A35" s="4" t="s">
        <v>118</v>
      </c>
      <c r="B35" s="5" t="n">
        <v>943482</v>
      </c>
      <c r="C35" s="5" t="n">
        <v>918441</v>
      </c>
    </row>
    <row r="36" spans="1:3">
      <c r="A36" s="4" t="s">
        <v>119</v>
      </c>
      <c r="B36" s="5" t="n">
        <v>39104</v>
      </c>
      <c r="C36" s="5" t="n">
        <v>46770</v>
      </c>
    </row>
    <row r="37" spans="1:3">
      <c r="A37" s="4" t="s">
        <v>120</v>
      </c>
      <c r="B37" s="5" t="n">
        <v>982586</v>
      </c>
      <c r="C37" s="5" t="n">
        <v>965211</v>
      </c>
    </row>
    <row r="38" spans="1:3">
      <c r="A38" s="4" t="s">
        <v>121</v>
      </c>
      <c r="B38" s="6" t="n">
        <v>2391731</v>
      </c>
      <c r="C38" s="6" t="n">
        <v>2392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410</v>
      </c>
      <c r="B1" s="2" t="s">
        <v>1</v>
      </c>
    </row>
    <row r="2" spans="1:4">
      <c r="B2" s="2" t="s">
        <v>411</v>
      </c>
      <c r="C2" s="2" t="s">
        <v>412</v>
      </c>
      <c r="D2" s="2" t="s">
        <v>31</v>
      </c>
    </row>
    <row r="3" spans="1:4">
      <c r="A3" s="3" t="s">
        <v>413</v>
      </c>
    </row>
    <row r="4" spans="1:4">
      <c r="A4" s="4" t="s">
        <v>307</v>
      </c>
      <c r="B4" s="4" t="s">
        <v>308</v>
      </c>
    </row>
    <row r="5" spans="1:4">
      <c r="A5" s="3" t="s">
        <v>414</v>
      </c>
    </row>
    <row r="6" spans="1:4">
      <c r="A6" s="4" t="s">
        <v>415</v>
      </c>
      <c r="B6" s="4" t="s">
        <v>416</v>
      </c>
      <c r="C6" s="4" t="s">
        <v>417</v>
      </c>
      <c r="D6" s="4" t="s">
        <v>416</v>
      </c>
    </row>
    <row r="7" spans="1:4">
      <c r="A7" s="3" t="s">
        <v>275</v>
      </c>
    </row>
    <row r="8" spans="1:4">
      <c r="A8" s="4" t="s">
        <v>418</v>
      </c>
      <c r="B8" s="6" t="n">
        <v>18734</v>
      </c>
      <c r="C8" s="6" t="n">
        <v>15536</v>
      </c>
    </row>
    <row r="9" spans="1:4">
      <c r="A9" s="3" t="s">
        <v>277</v>
      </c>
    </row>
    <row r="10" spans="1:4">
      <c r="A10" s="4" t="s">
        <v>419</v>
      </c>
      <c r="B10" s="5" t="n">
        <v>5</v>
      </c>
    </row>
    <row r="11" spans="1:4">
      <c r="A11" s="4" t="s">
        <v>420</v>
      </c>
      <c r="B11" s="4" t="s">
        <v>421</v>
      </c>
    </row>
    <row r="12" spans="1:4">
      <c r="A12" s="3" t="s">
        <v>88</v>
      </c>
    </row>
    <row r="13" spans="1:4">
      <c r="A13" s="4" t="s">
        <v>422</v>
      </c>
      <c r="B13" s="4" t="s">
        <v>423</v>
      </c>
      <c r="C13" s="4" t="s">
        <v>424</v>
      </c>
    </row>
    <row r="14" spans="1:4">
      <c r="A14" s="4" t="s">
        <v>425</v>
      </c>
      <c r="B14" s="6" t="n">
        <v>38047</v>
      </c>
      <c r="C14" s="6" t="n">
        <v>35075</v>
      </c>
    </row>
    <row r="15" spans="1:4">
      <c r="A15" s="4" t="s">
        <v>426</v>
      </c>
    </row>
    <row r="16" spans="1:4">
      <c r="A16" s="3" t="s">
        <v>273</v>
      </c>
    </row>
    <row r="17" spans="1:4">
      <c r="A17" s="4" t="s">
        <v>427</v>
      </c>
      <c r="B17" s="4" t="s">
        <v>428</v>
      </c>
    </row>
    <row r="18" spans="1:4">
      <c r="A18" s="4" t="s">
        <v>429</v>
      </c>
    </row>
    <row r="19" spans="1:4">
      <c r="A19" s="3" t="s">
        <v>273</v>
      </c>
    </row>
    <row r="20" spans="1:4">
      <c r="A20" s="4" t="s">
        <v>427</v>
      </c>
      <c r="B20" s="4" t="s">
        <v>430</v>
      </c>
    </row>
    <row r="21" spans="1:4">
      <c r="A21" s="4" t="s">
        <v>431</v>
      </c>
      <c r="B21" s="4" t="s">
        <v>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31</v>
      </c>
    </row>
    <row r="3" spans="1:4">
      <c r="A3" s="3" t="s">
        <v>433</v>
      </c>
    </row>
    <row r="4" spans="1:4">
      <c r="A4" s="4" t="s">
        <v>434</v>
      </c>
      <c r="B4" s="6" t="n">
        <v>66482</v>
      </c>
      <c r="C4" s="6" t="n">
        <v>72805</v>
      </c>
      <c r="D4" s="6" t="n">
        <v>73395</v>
      </c>
    </row>
    <row r="5" spans="1:4">
      <c r="A5" s="4" t="s">
        <v>435</v>
      </c>
    </row>
    <row r="6" spans="1:4">
      <c r="A6" s="3" t="s">
        <v>433</v>
      </c>
    </row>
    <row r="7" spans="1:4">
      <c r="A7" s="4" t="s">
        <v>436</v>
      </c>
      <c r="B7" s="4" t="s">
        <v>437</v>
      </c>
    </row>
    <row r="8" spans="1:4">
      <c r="A8" s="4" t="s">
        <v>438</v>
      </c>
    </row>
    <row r="9" spans="1:4">
      <c r="A9" s="3" t="s">
        <v>433</v>
      </c>
    </row>
    <row r="10" spans="1:4">
      <c r="A10" s="4" t="s">
        <v>436</v>
      </c>
      <c r="B10" s="4" t="s">
        <v>439</v>
      </c>
    </row>
    <row r="11" spans="1:4">
      <c r="A11" s="4" t="s">
        <v>440</v>
      </c>
    </row>
    <row r="12" spans="1:4">
      <c r="A12" s="3" t="s">
        <v>433</v>
      </c>
    </row>
    <row r="13" spans="1:4">
      <c r="A13" s="4" t="s">
        <v>436</v>
      </c>
      <c r="B13" s="4" t="s">
        <v>441</v>
      </c>
    </row>
    <row r="14" spans="1:4">
      <c r="A14" s="4" t="s">
        <v>442</v>
      </c>
    </row>
    <row r="15" spans="1:4">
      <c r="A15" s="3" t="s">
        <v>433</v>
      </c>
    </row>
    <row r="16" spans="1:4">
      <c r="A16" s="4" t="s">
        <v>436</v>
      </c>
      <c r="B16" s="4" t="s">
        <v>443</v>
      </c>
    </row>
    <row r="17" spans="1:4">
      <c r="A17" s="4" t="s">
        <v>444</v>
      </c>
    </row>
    <row r="18" spans="1:4">
      <c r="A18" s="3" t="s">
        <v>433</v>
      </c>
    </row>
    <row r="19" spans="1:4">
      <c r="A19" s="4" t="s">
        <v>436</v>
      </c>
      <c r="B19" s="4" t="s">
        <v>441</v>
      </c>
    </row>
    <row r="20" spans="1:4">
      <c r="A20" s="4" t="s">
        <v>445</v>
      </c>
    </row>
    <row r="21" spans="1:4">
      <c r="A21" s="3" t="s">
        <v>433</v>
      </c>
    </row>
    <row r="22" spans="1:4">
      <c r="A22" s="4" t="s">
        <v>436</v>
      </c>
      <c r="B22" s="4" t="s">
        <v>446</v>
      </c>
    </row>
    <row r="23" spans="1:4">
      <c r="A23" s="4" t="s">
        <v>447</v>
      </c>
    </row>
    <row r="24" spans="1:4">
      <c r="A24" s="3" t="s">
        <v>433</v>
      </c>
    </row>
    <row r="25" spans="1:4">
      <c r="A25" s="4" t="s">
        <v>436</v>
      </c>
      <c r="B25" s="4" t="s">
        <v>441</v>
      </c>
    </row>
    <row r="26" spans="1:4">
      <c r="A26" s="4" t="s">
        <v>448</v>
      </c>
    </row>
    <row r="27" spans="1:4">
      <c r="A27" s="3" t="s">
        <v>433</v>
      </c>
    </row>
    <row r="28" spans="1:4">
      <c r="A28" s="4" t="s">
        <v>436</v>
      </c>
      <c r="B28" s="4" t="s">
        <v>4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50</v>
      </c>
      <c r="B1" s="2" t="s">
        <v>1</v>
      </c>
    </row>
    <row r="2" spans="1:2">
      <c r="B2" s="2" t="s">
        <v>2</v>
      </c>
    </row>
    <row r="3" spans="1:2">
      <c r="A3" s="4" t="s">
        <v>426</v>
      </c>
    </row>
    <row r="4" spans="1:2">
      <c r="A4" s="3" t="s">
        <v>451</v>
      </c>
    </row>
    <row r="5" spans="1:2">
      <c r="A5" s="4" t="s">
        <v>452</v>
      </c>
      <c r="B5" s="4" t="s">
        <v>453</v>
      </c>
    </row>
    <row r="6" spans="1:2">
      <c r="A6" s="4" t="s">
        <v>429</v>
      </c>
    </row>
    <row r="7" spans="1:2">
      <c r="A7" s="3" t="s">
        <v>451</v>
      </c>
    </row>
    <row r="8" spans="1:2">
      <c r="A8" s="4" t="s">
        <v>452</v>
      </c>
      <c r="B8"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455</v>
      </c>
      <c r="B1" s="2" t="s">
        <v>1</v>
      </c>
    </row>
    <row r="2" spans="1:2">
      <c r="B2" s="2" t="s">
        <v>456</v>
      </c>
    </row>
    <row r="3" spans="1:2">
      <c r="A3" s="3" t="s">
        <v>307</v>
      </c>
    </row>
    <row r="4" spans="1:2">
      <c r="A4" s="4" t="s">
        <v>457</v>
      </c>
      <c r="B4" s="6" t="n">
        <v>-267218</v>
      </c>
    </row>
    <row r="5" spans="1:2">
      <c r="A5" s="4" t="s">
        <v>458</v>
      </c>
      <c r="B5" s="5" t="n">
        <v>-79141</v>
      </c>
    </row>
    <row r="6" spans="1:2">
      <c r="A6" s="4" t="s">
        <v>459</v>
      </c>
      <c r="B6" s="5" t="n">
        <v>-346359</v>
      </c>
    </row>
    <row r="7" spans="1:2">
      <c r="A7" s="4" t="s">
        <v>460</v>
      </c>
    </row>
    <row r="8" spans="1:2">
      <c r="A8" s="3" t="s">
        <v>307</v>
      </c>
    </row>
    <row r="9" spans="1:2">
      <c r="A9" s="4" t="s">
        <v>457</v>
      </c>
      <c r="B9" s="5" t="n">
        <v>-191928</v>
      </c>
    </row>
    <row r="10" spans="1:2">
      <c r="A10" s="4" t="s">
        <v>458</v>
      </c>
      <c r="B10" s="5" t="n">
        <v>-59300</v>
      </c>
    </row>
    <row r="11" spans="1:2">
      <c r="A11" s="4" t="s">
        <v>459</v>
      </c>
      <c r="B11" s="5" t="n">
        <v>-251228</v>
      </c>
    </row>
    <row r="12" spans="1:2">
      <c r="A12" s="4" t="s">
        <v>461</v>
      </c>
    </row>
    <row r="13" spans="1:2">
      <c r="A13" s="3" t="s">
        <v>307</v>
      </c>
    </row>
    <row r="14" spans="1:2">
      <c r="A14" s="4" t="s">
        <v>457</v>
      </c>
      <c r="B14" s="5" t="n">
        <v>3678</v>
      </c>
    </row>
    <row r="15" spans="1:2">
      <c r="A15" s="4" t="s">
        <v>458</v>
      </c>
      <c r="B15" s="5" t="n">
        <v>4300</v>
      </c>
    </row>
    <row r="16" spans="1:2">
      <c r="A16" s="4" t="s">
        <v>459</v>
      </c>
      <c r="B16" s="5" t="n">
        <v>7978</v>
      </c>
    </row>
    <row r="17" spans="1:2">
      <c r="A17" s="4" t="s">
        <v>462</v>
      </c>
    </row>
    <row r="18" spans="1:2">
      <c r="A18" s="3" t="s">
        <v>307</v>
      </c>
    </row>
    <row r="19" spans="1:2">
      <c r="A19" s="4" t="s">
        <v>457</v>
      </c>
      <c r="B19" s="5" t="n">
        <v>-78968</v>
      </c>
    </row>
    <row r="20" spans="1:2">
      <c r="A20" s="4" t="s">
        <v>458</v>
      </c>
      <c r="B20" s="5" t="n">
        <v>-24141</v>
      </c>
    </row>
    <row r="21" spans="1:2">
      <c r="A21" s="4" t="s">
        <v>459</v>
      </c>
      <c r="B21" s="6" t="n">
        <v>-103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63</v>
      </c>
      <c r="B1" s="2" t="s">
        <v>464</v>
      </c>
      <c r="C1" s="2" t="s">
        <v>1</v>
      </c>
      <c r="F1" s="2" t="s">
        <v>134</v>
      </c>
    </row>
    <row r="2" spans="1:7">
      <c r="B2" s="2" t="s">
        <v>465</v>
      </c>
      <c r="C2" s="2" t="s">
        <v>2</v>
      </c>
      <c r="D2" s="2" t="s">
        <v>30</v>
      </c>
      <c r="E2" s="2" t="s">
        <v>31</v>
      </c>
      <c r="F2" s="2" t="s">
        <v>2</v>
      </c>
      <c r="G2" s="2" t="s">
        <v>466</v>
      </c>
    </row>
    <row r="3" spans="1:7">
      <c r="A3" s="3" t="s">
        <v>304</v>
      </c>
    </row>
    <row r="4" spans="1:7">
      <c r="A4" s="4" t="s">
        <v>467</v>
      </c>
      <c r="C4" s="6" t="n">
        <v>8300</v>
      </c>
      <c r="D4" s="6" t="n">
        <v>11600</v>
      </c>
      <c r="E4" s="6" t="n">
        <v>13900</v>
      </c>
    </row>
    <row r="5" spans="1:7">
      <c r="A5" s="3" t="s">
        <v>468</v>
      </c>
    </row>
    <row r="6" spans="1:7">
      <c r="A6" s="4" t="s">
        <v>469</v>
      </c>
      <c r="B6" s="6" t="n">
        <v>500000</v>
      </c>
      <c r="G6" s="6" t="n">
        <v>250000</v>
      </c>
    </row>
    <row r="7" spans="1:7">
      <c r="A7" s="4" t="s">
        <v>470</v>
      </c>
      <c r="B7" s="4" t="s">
        <v>471</v>
      </c>
    </row>
    <row r="8" spans="1:7">
      <c r="A8" s="4" t="s">
        <v>472</v>
      </c>
      <c r="C8" s="5" t="n">
        <v>441949</v>
      </c>
      <c r="D8" s="5" t="n">
        <v>1435488</v>
      </c>
      <c r="E8" s="5" t="n">
        <v>2711149</v>
      </c>
      <c r="F8" s="5" t="n">
        <v>4588131</v>
      </c>
    </row>
    <row r="9" spans="1:7">
      <c r="A9" s="4" t="s">
        <v>473</v>
      </c>
      <c r="C9" s="6" t="n">
        <v>53800</v>
      </c>
      <c r="D9" s="6" t="n">
        <v>168983</v>
      </c>
      <c r="E9" s="6" t="n">
        <v>395045</v>
      </c>
      <c r="F9" s="6" t="n">
        <v>617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14"/>
    <col customWidth="1" max="12" min="12" width="13"/>
  </cols>
  <sheetData>
    <row r="1" spans="1:12">
      <c r="A1" s="1" t="s">
        <v>474</v>
      </c>
      <c r="B1" s="2" t="s">
        <v>475</v>
      </c>
      <c r="C1" s="2" t="s">
        <v>476</v>
      </c>
      <c r="D1" s="2" t="s">
        <v>477</v>
      </c>
      <c r="E1" s="2" t="s">
        <v>478</v>
      </c>
      <c r="F1" s="2" t="s">
        <v>479</v>
      </c>
      <c r="G1" s="2" t="s">
        <v>480</v>
      </c>
      <c r="H1" s="2" t="s">
        <v>456</v>
      </c>
      <c r="I1" s="2" t="s">
        <v>412</v>
      </c>
      <c r="J1" s="2" t="s">
        <v>481</v>
      </c>
      <c r="K1" s="2" t="s">
        <v>482</v>
      </c>
      <c r="L1" s="2" t="s">
        <v>483</v>
      </c>
    </row>
    <row r="2" spans="1:12">
      <c r="A2" s="3" t="s">
        <v>484</v>
      </c>
    </row>
    <row r="3" spans="1:12">
      <c r="A3" s="4" t="s">
        <v>158</v>
      </c>
      <c r="H3" s="6" t="n">
        <v>0</v>
      </c>
      <c r="I3" s="6" t="n">
        <v>12778000</v>
      </c>
      <c r="J3" s="6" t="n">
        <v>185710000</v>
      </c>
    </row>
    <row r="4" spans="1:12">
      <c r="A4" s="4" t="s">
        <v>485</v>
      </c>
      <c r="L4" s="4" t="s">
        <v>421</v>
      </c>
    </row>
    <row r="5" spans="1:12">
      <c r="A5" s="3" t="s">
        <v>486</v>
      </c>
    </row>
    <row r="6" spans="1:12">
      <c r="A6" s="4" t="s">
        <v>95</v>
      </c>
      <c r="H6" s="6" t="n">
        <v>321110000</v>
      </c>
      <c r="I6" s="6" t="n">
        <v>336916000</v>
      </c>
      <c r="J6" s="6" t="n">
        <v>385111000</v>
      </c>
    </row>
    <row r="7" spans="1:12">
      <c r="A7" s="4" t="s">
        <v>487</v>
      </c>
    </row>
    <row r="8" spans="1:12">
      <c r="A8" s="3" t="s">
        <v>484</v>
      </c>
    </row>
    <row r="9" spans="1:12">
      <c r="A9" s="4" t="s">
        <v>158</v>
      </c>
      <c r="B9" s="6" t="n">
        <v>12778000</v>
      </c>
    </row>
    <row r="10" spans="1:12">
      <c r="A10" s="3" t="s">
        <v>486</v>
      </c>
    </row>
    <row r="11" spans="1:12">
      <c r="A11" s="4" t="s">
        <v>451</v>
      </c>
      <c r="B11" s="5" t="n">
        <v>2178000</v>
      </c>
    </row>
    <row r="12" spans="1:12">
      <c r="A12" s="4" t="s">
        <v>95</v>
      </c>
      <c r="B12" s="6" t="n">
        <v>3019000</v>
      </c>
    </row>
    <row r="13" spans="1:12">
      <c r="A13" s="4" t="s">
        <v>311</v>
      </c>
    </row>
    <row r="14" spans="1:12">
      <c r="A14" s="3" t="s">
        <v>484</v>
      </c>
    </row>
    <row r="15" spans="1:12">
      <c r="A15" s="4" t="s">
        <v>488</v>
      </c>
      <c r="E15" s="4" t="s">
        <v>489</v>
      </c>
    </row>
    <row r="16" spans="1:12">
      <c r="A16" s="4" t="s">
        <v>490</v>
      </c>
      <c r="E16" s="6" t="n">
        <v>56000</v>
      </c>
    </row>
    <row r="17" spans="1:12">
      <c r="A17" s="4" t="s">
        <v>491</v>
      </c>
      <c r="E17" s="4" t="s">
        <v>492</v>
      </c>
    </row>
    <row r="18" spans="1:12">
      <c r="A18" s="4" t="s">
        <v>493</v>
      </c>
      <c r="E18" s="5" t="n">
        <v>2</v>
      </c>
    </row>
    <row r="19" spans="1:12">
      <c r="A19" s="4" t="s">
        <v>494</v>
      </c>
      <c r="E19" s="6" t="n">
        <v>120483000</v>
      </c>
    </row>
    <row r="20" spans="1:12">
      <c r="A20" s="4" t="s">
        <v>495</v>
      </c>
      <c r="E20" s="5" t="n">
        <v>0</v>
      </c>
    </row>
    <row r="21" spans="1:12">
      <c r="A21" s="3" t="s">
        <v>486</v>
      </c>
    </row>
    <row r="22" spans="1:12">
      <c r="A22" s="4" t="s">
        <v>496</v>
      </c>
      <c r="E22" s="5" t="n">
        <v>73421000</v>
      </c>
    </row>
    <row r="23" spans="1:12">
      <c r="A23" s="4" t="s">
        <v>497</v>
      </c>
      <c r="E23" s="5" t="n">
        <v>85638000</v>
      </c>
    </row>
    <row r="24" spans="1:12">
      <c r="A24" s="4" t="s">
        <v>451</v>
      </c>
      <c r="E24" s="5" t="n">
        <v>30340000</v>
      </c>
    </row>
    <row r="25" spans="1:12">
      <c r="A25" s="4" t="s">
        <v>95</v>
      </c>
      <c r="E25" s="5" t="n">
        <v>16803000</v>
      </c>
    </row>
    <row r="26" spans="1:12">
      <c r="A26" s="4" t="s">
        <v>498</v>
      </c>
      <c r="E26" s="5" t="n">
        <v>206202000</v>
      </c>
    </row>
    <row r="27" spans="1:12">
      <c r="A27" s="4" t="s">
        <v>499</v>
      </c>
      <c r="E27" s="5" t="n">
        <v>47754000</v>
      </c>
    </row>
    <row r="28" spans="1:12">
      <c r="A28" s="4" t="s">
        <v>107</v>
      </c>
      <c r="E28" s="5" t="n">
        <v>19715000</v>
      </c>
    </row>
    <row r="29" spans="1:12">
      <c r="A29" s="4" t="s">
        <v>500</v>
      </c>
      <c r="E29" s="5" t="n">
        <v>37448000</v>
      </c>
    </row>
    <row r="30" spans="1:12">
      <c r="A30" s="4" t="s">
        <v>358</v>
      </c>
      <c r="E30" s="5" t="n">
        <v>8941000</v>
      </c>
    </row>
    <row r="31" spans="1:12">
      <c r="A31" s="4" t="s">
        <v>501</v>
      </c>
      <c r="E31" s="5" t="n">
        <v>113858000</v>
      </c>
    </row>
    <row r="32" spans="1:12">
      <c r="A32" s="4" t="s">
        <v>502</v>
      </c>
      <c r="E32" s="5" t="n">
        <v>9309000</v>
      </c>
    </row>
    <row r="33" spans="1:12">
      <c r="A33" s="4" t="s">
        <v>503</v>
      </c>
      <c r="E33" s="6" t="n">
        <v>83035000</v>
      </c>
    </row>
    <row r="34" spans="1:12">
      <c r="A34" s="4" t="s">
        <v>316</v>
      </c>
    </row>
    <row r="35" spans="1:12">
      <c r="A35" s="3" t="s">
        <v>484</v>
      </c>
    </row>
    <row r="36" spans="1:12">
      <c r="A36" s="4" t="s">
        <v>491</v>
      </c>
      <c r="C36" s="6" t="n">
        <v>55000000</v>
      </c>
    </row>
    <row r="37" spans="1:12">
      <c r="A37" s="4" t="s">
        <v>493</v>
      </c>
      <c r="C37" s="5" t="n">
        <v>2</v>
      </c>
    </row>
    <row r="38" spans="1:12">
      <c r="A38" s="4" t="s">
        <v>494</v>
      </c>
      <c r="C38" s="6" t="n">
        <v>48272000</v>
      </c>
    </row>
    <row r="39" spans="1:12">
      <c r="A39" s="3" t="s">
        <v>486</v>
      </c>
    </row>
    <row r="40" spans="1:12">
      <c r="A40" s="4" t="s">
        <v>496</v>
      </c>
      <c r="C40" s="5" t="n">
        <v>12532000</v>
      </c>
    </row>
    <row r="41" spans="1:12">
      <c r="A41" s="4" t="s">
        <v>497</v>
      </c>
      <c r="C41" s="5" t="n">
        <v>10694000</v>
      </c>
    </row>
    <row r="42" spans="1:12">
      <c r="A42" s="4" t="s">
        <v>451</v>
      </c>
      <c r="C42" s="5" t="n">
        <v>13500000</v>
      </c>
    </row>
    <row r="43" spans="1:12">
      <c r="A43" s="4" t="s">
        <v>95</v>
      </c>
      <c r="C43" s="5" t="n">
        <v>15416000</v>
      </c>
    </row>
    <row r="44" spans="1:12">
      <c r="A44" s="4" t="s">
        <v>498</v>
      </c>
      <c r="C44" s="5" t="n">
        <v>52142000</v>
      </c>
    </row>
    <row r="45" spans="1:12">
      <c r="A45" s="4" t="s">
        <v>499</v>
      </c>
      <c r="C45" s="5" t="n">
        <v>3870000</v>
      </c>
    </row>
    <row r="46" spans="1:12">
      <c r="A46" s="4" t="s">
        <v>503</v>
      </c>
      <c r="C46" s="6" t="n">
        <v>48272000</v>
      </c>
    </row>
    <row r="47" spans="1:12">
      <c r="A47" s="4" t="s">
        <v>504</v>
      </c>
    </row>
    <row r="48" spans="1:12">
      <c r="A48" s="3" t="s">
        <v>484</v>
      </c>
    </row>
    <row r="49" spans="1:12">
      <c r="A49" s="4" t="s">
        <v>488</v>
      </c>
      <c r="D49" s="4" t="s">
        <v>505</v>
      </c>
    </row>
    <row r="50" spans="1:12">
      <c r="A50" s="4" t="s">
        <v>494</v>
      </c>
      <c r="D50" s="6" t="n">
        <v>17000000</v>
      </c>
    </row>
    <row r="51" spans="1:12">
      <c r="A51" s="3" t="s">
        <v>486</v>
      </c>
    </row>
    <row r="52" spans="1:12">
      <c r="A52" s="4" t="s">
        <v>95</v>
      </c>
      <c r="D52" s="5" t="n">
        <v>17193000</v>
      </c>
    </row>
    <row r="53" spans="1:12">
      <c r="A53" s="3" t="s">
        <v>506</v>
      </c>
    </row>
    <row r="54" spans="1:12">
      <c r="A54" s="4" t="s">
        <v>507</v>
      </c>
      <c r="D54" s="6" t="n">
        <v>16083000</v>
      </c>
    </row>
    <row r="55" spans="1:12">
      <c r="A55" s="4" t="s">
        <v>508</v>
      </c>
    </row>
    <row r="56" spans="1:12">
      <c r="A56" s="3" t="s">
        <v>484</v>
      </c>
    </row>
    <row r="57" spans="1:12">
      <c r="A57" s="4" t="s">
        <v>488</v>
      </c>
      <c r="G57" s="4" t="s">
        <v>509</v>
      </c>
    </row>
    <row r="58" spans="1:12">
      <c r="A58" s="4" t="s">
        <v>510</v>
      </c>
      <c r="G58" s="6" t="n">
        <v>5841000</v>
      </c>
    </row>
    <row r="59" spans="1:12">
      <c r="A59" s="4" t="s">
        <v>311</v>
      </c>
    </row>
    <row r="60" spans="1:12">
      <c r="A60" s="3" t="s">
        <v>484</v>
      </c>
    </row>
    <row r="61" spans="1:12">
      <c r="A61" s="4" t="s">
        <v>488</v>
      </c>
      <c r="K61" s="4" t="s">
        <v>511</v>
      </c>
    </row>
    <row r="62" spans="1:12">
      <c r="A62" s="4" t="s">
        <v>510</v>
      </c>
      <c r="F62" s="6" t="n">
        <v>516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12</v>
      </c>
      <c r="B1" s="2" t="s">
        <v>513</v>
      </c>
      <c r="C1" s="2" t="s">
        <v>514</v>
      </c>
    </row>
    <row r="2" spans="1:3">
      <c r="A2" s="4" t="s">
        <v>311</v>
      </c>
    </row>
    <row r="3" spans="1:3">
      <c r="A3" s="3" t="s">
        <v>515</v>
      </c>
    </row>
    <row r="4" spans="1:3">
      <c r="A4" s="4" t="s">
        <v>516</v>
      </c>
      <c r="C4" s="6" t="n">
        <v>30340</v>
      </c>
    </row>
    <row r="5" spans="1:3">
      <c r="A5" s="4" t="s">
        <v>316</v>
      </c>
    </row>
    <row r="6" spans="1:3">
      <c r="A6" s="3" t="s">
        <v>515</v>
      </c>
    </row>
    <row r="7" spans="1:3">
      <c r="A7" s="4" t="s">
        <v>516</v>
      </c>
      <c r="B7" s="6" t="n">
        <v>13500</v>
      </c>
    </row>
    <row r="8" spans="1:3">
      <c r="A8" s="4" t="s">
        <v>517</v>
      </c>
    </row>
    <row r="9" spans="1:3">
      <c r="A9" s="3" t="s">
        <v>515</v>
      </c>
    </row>
    <row r="10" spans="1:3">
      <c r="A10" s="4" t="s">
        <v>516</v>
      </c>
      <c r="C10" s="6" t="n">
        <v>3145</v>
      </c>
    </row>
    <row r="11" spans="1:3">
      <c r="A11" s="4" t="s">
        <v>518</v>
      </c>
      <c r="C11" s="4" t="s">
        <v>519</v>
      </c>
    </row>
    <row r="12" spans="1:3">
      <c r="A12" s="4" t="s">
        <v>520</v>
      </c>
    </row>
    <row r="13" spans="1:3">
      <c r="A13" s="3" t="s">
        <v>515</v>
      </c>
    </row>
    <row r="14" spans="1:3">
      <c r="A14" s="4" t="s">
        <v>516</v>
      </c>
      <c r="C14" s="6" t="n">
        <v>15725</v>
      </c>
    </row>
    <row r="15" spans="1:3">
      <c r="A15" s="4" t="s">
        <v>518</v>
      </c>
      <c r="C15" s="4" t="s">
        <v>443</v>
      </c>
    </row>
    <row r="16" spans="1:3">
      <c r="A16" s="4" t="s">
        <v>521</v>
      </c>
    </row>
    <row r="17" spans="1:3">
      <c r="A17" s="3" t="s">
        <v>515</v>
      </c>
    </row>
    <row r="18" spans="1:3">
      <c r="A18" s="4" t="s">
        <v>516</v>
      </c>
      <c r="B18" s="6" t="n">
        <v>9500</v>
      </c>
    </row>
    <row r="19" spans="1:3">
      <c r="A19" s="4" t="s">
        <v>518</v>
      </c>
      <c r="B19" s="4" t="s">
        <v>443</v>
      </c>
    </row>
    <row r="20" spans="1:3">
      <c r="A20" s="4" t="s">
        <v>522</v>
      </c>
    </row>
    <row r="21" spans="1:3">
      <c r="A21" s="3" t="s">
        <v>515</v>
      </c>
    </row>
    <row r="22" spans="1:3">
      <c r="A22" s="4" t="s">
        <v>516</v>
      </c>
      <c r="C22" s="6" t="n">
        <v>11470</v>
      </c>
    </row>
    <row r="23" spans="1:3">
      <c r="A23" s="4" t="s">
        <v>523</v>
      </c>
    </row>
    <row r="24" spans="1:3">
      <c r="A24" s="3" t="s">
        <v>515</v>
      </c>
    </row>
    <row r="25" spans="1:3">
      <c r="A25" s="4" t="s">
        <v>516</v>
      </c>
      <c r="B25" s="6" t="n">
        <v>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6" t="n">
        <v>-13652</v>
      </c>
      <c r="C4" s="6" t="n">
        <v>0</v>
      </c>
      <c r="D4" s="6" t="n">
        <v>0</v>
      </c>
    </row>
    <row r="5" spans="1:4">
      <c r="A5" s="4" t="s">
        <v>429</v>
      </c>
    </row>
    <row r="6" spans="1:4">
      <c r="A6" s="3" t="s">
        <v>525</v>
      </c>
    </row>
    <row r="7" spans="1:4">
      <c r="A7" s="4" t="s">
        <v>527</v>
      </c>
      <c r="B7" s="4" t="s">
        <v>4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28</v>
      </c>
      <c r="B1" s="2" t="s">
        <v>529</v>
      </c>
      <c r="C1" s="2" t="s">
        <v>1</v>
      </c>
    </row>
    <row r="2" spans="1:7">
      <c r="B2" s="2" t="s">
        <v>30</v>
      </c>
      <c r="C2" s="2" t="s">
        <v>2</v>
      </c>
      <c r="D2" s="2" t="s">
        <v>30</v>
      </c>
      <c r="E2" s="2" t="s">
        <v>530</v>
      </c>
      <c r="F2" s="2" t="s">
        <v>531</v>
      </c>
      <c r="G2" s="2" t="s">
        <v>532</v>
      </c>
    </row>
    <row r="3" spans="1:7">
      <c r="A3" s="3" t="s">
        <v>320</v>
      </c>
    </row>
    <row r="4" spans="1:7">
      <c r="A4" s="4" t="s">
        <v>533</v>
      </c>
      <c r="B4" s="6" t="n">
        <v>11500</v>
      </c>
      <c r="D4" s="6" t="n">
        <v>11500</v>
      </c>
      <c r="E4" s="6" t="n">
        <v>6300</v>
      </c>
    </row>
    <row r="5" spans="1:7">
      <c r="A5" s="4" t="s">
        <v>534</v>
      </c>
      <c r="B5" s="5" t="n">
        <v>7100</v>
      </c>
      <c r="D5" s="5" t="n">
        <v>34892</v>
      </c>
    </row>
    <row r="6" spans="1:7">
      <c r="A6" s="4" t="s">
        <v>535</v>
      </c>
      <c r="C6" s="6" t="n">
        <v>60000</v>
      </c>
    </row>
    <row r="7" spans="1:7">
      <c r="A7" s="4" t="s">
        <v>323</v>
      </c>
    </row>
    <row r="8" spans="1:7">
      <c r="A8" s="3" t="s">
        <v>320</v>
      </c>
    </row>
    <row r="9" spans="1:7">
      <c r="A9" s="4" t="s">
        <v>533</v>
      </c>
      <c r="B9" s="5" t="n">
        <v>39852</v>
      </c>
      <c r="C9" s="5" t="n">
        <v>4581</v>
      </c>
      <c r="D9" s="5" t="n">
        <v>39852</v>
      </c>
      <c r="F9" s="6" t="n">
        <v>9800</v>
      </c>
    </row>
    <row r="10" spans="1:7">
      <c r="A10" s="4" t="s">
        <v>536</v>
      </c>
    </row>
    <row r="11" spans="1:7">
      <c r="A11" s="3" t="s">
        <v>320</v>
      </c>
    </row>
    <row r="12" spans="1:7">
      <c r="A12" s="4" t="s">
        <v>533</v>
      </c>
      <c r="G12" s="6" t="n">
        <v>60000</v>
      </c>
    </row>
    <row r="13" spans="1:7">
      <c r="A13" s="4" t="s">
        <v>537</v>
      </c>
    </row>
    <row r="14" spans="1:7">
      <c r="A14" s="3" t="s">
        <v>320</v>
      </c>
    </row>
    <row r="15" spans="1:7">
      <c r="A15" s="4" t="s">
        <v>534</v>
      </c>
      <c r="D15" s="5" t="n">
        <v>0</v>
      </c>
    </row>
    <row r="16" spans="1:7">
      <c r="A16" s="4" t="s">
        <v>538</v>
      </c>
    </row>
    <row r="17" spans="1:7">
      <c r="A17" s="3" t="s">
        <v>320</v>
      </c>
    </row>
    <row r="18" spans="1:7">
      <c r="A18" s="4" t="s">
        <v>533</v>
      </c>
      <c r="B18" s="5" t="n">
        <v>5192</v>
      </c>
      <c r="D18" s="5" t="n">
        <v>5192</v>
      </c>
    </row>
    <row r="19" spans="1:7">
      <c r="A19" s="4" t="s">
        <v>539</v>
      </c>
    </row>
    <row r="20" spans="1:7">
      <c r="A20" s="3" t="s">
        <v>320</v>
      </c>
    </row>
    <row r="21" spans="1:7">
      <c r="A21" s="4" t="s">
        <v>534</v>
      </c>
      <c r="D21" s="5" t="n">
        <v>0</v>
      </c>
    </row>
    <row r="22" spans="1:7">
      <c r="A22" s="4" t="s">
        <v>540</v>
      </c>
    </row>
    <row r="23" spans="1:7">
      <c r="A23" s="3" t="s">
        <v>320</v>
      </c>
    </row>
    <row r="24" spans="1:7">
      <c r="A24" s="4" t="s">
        <v>533</v>
      </c>
      <c r="B24" s="5" t="n">
        <v>9279</v>
      </c>
      <c r="D24" s="5" t="n">
        <v>9279</v>
      </c>
    </row>
    <row r="25" spans="1:7">
      <c r="A25" s="4" t="s">
        <v>541</v>
      </c>
    </row>
    <row r="26" spans="1:7">
      <c r="A26" s="3" t="s">
        <v>320</v>
      </c>
    </row>
    <row r="27" spans="1:7">
      <c r="A27" s="4" t="s">
        <v>534</v>
      </c>
      <c r="B27" s="5" t="n">
        <v>19000</v>
      </c>
      <c r="D27" s="5" t="n">
        <v>18670</v>
      </c>
    </row>
    <row r="28" spans="1:7">
      <c r="A28" s="4" t="s">
        <v>542</v>
      </c>
    </row>
    <row r="29" spans="1:7">
      <c r="A29" s="3" t="s">
        <v>320</v>
      </c>
    </row>
    <row r="30" spans="1:7">
      <c r="A30" s="4" t="s">
        <v>533</v>
      </c>
      <c r="B30" s="5" t="n">
        <v>7069</v>
      </c>
      <c r="D30" s="5" t="n">
        <v>7069</v>
      </c>
    </row>
    <row r="31" spans="1:7">
      <c r="A31" s="4" t="s">
        <v>543</v>
      </c>
    </row>
    <row r="32" spans="1:7">
      <c r="A32" s="3" t="s">
        <v>320</v>
      </c>
    </row>
    <row r="33" spans="1:7">
      <c r="A33" s="4" t="s">
        <v>534</v>
      </c>
      <c r="C33" s="5" t="n">
        <v>17300</v>
      </c>
    </row>
    <row r="34" spans="1:7">
      <c r="A34" s="4" t="s">
        <v>544</v>
      </c>
    </row>
    <row r="35" spans="1:7">
      <c r="A35" s="3" t="s">
        <v>320</v>
      </c>
    </row>
    <row r="36" spans="1:7">
      <c r="A36" s="4" t="s">
        <v>534</v>
      </c>
      <c r="D36" s="5" t="n">
        <v>16222</v>
      </c>
    </row>
    <row r="37" spans="1:7">
      <c r="A37" s="4" t="s">
        <v>545</v>
      </c>
    </row>
    <row r="38" spans="1:7">
      <c r="A38" s="3" t="s">
        <v>320</v>
      </c>
    </row>
    <row r="39" spans="1:7">
      <c r="A39" s="4" t="s">
        <v>533</v>
      </c>
      <c r="B39" s="5" t="n">
        <v>6580</v>
      </c>
      <c r="D39" s="5" t="n">
        <v>6580</v>
      </c>
    </row>
    <row r="40" spans="1:7">
      <c r="A40" s="4" t="s">
        <v>546</v>
      </c>
    </row>
    <row r="41" spans="1:7">
      <c r="A41" s="3" t="s">
        <v>320</v>
      </c>
    </row>
    <row r="42" spans="1:7">
      <c r="A42" s="4" t="s">
        <v>534</v>
      </c>
      <c r="D42" s="5" t="n">
        <v>0</v>
      </c>
    </row>
    <row r="43" spans="1:7">
      <c r="A43" s="4" t="s">
        <v>547</v>
      </c>
    </row>
    <row r="44" spans="1:7">
      <c r="A44" s="3" t="s">
        <v>320</v>
      </c>
    </row>
    <row r="45" spans="1:7">
      <c r="A45" s="4" t="s">
        <v>533</v>
      </c>
      <c r="B45" s="5" t="n">
        <v>1277</v>
      </c>
      <c r="D45" s="5" t="n">
        <v>1277</v>
      </c>
    </row>
    <row r="46" spans="1:7">
      <c r="A46" s="4" t="s">
        <v>548</v>
      </c>
    </row>
    <row r="47" spans="1:7">
      <c r="A47" s="3" t="s">
        <v>320</v>
      </c>
    </row>
    <row r="48" spans="1:7">
      <c r="A48" s="4" t="s">
        <v>533</v>
      </c>
      <c r="B48" s="5" t="n">
        <v>10455</v>
      </c>
      <c r="D48" s="5" t="n">
        <v>10455</v>
      </c>
    </row>
    <row r="49" spans="1:7">
      <c r="A49" s="4" t="s">
        <v>549</v>
      </c>
    </row>
    <row r="50" spans="1:7">
      <c r="A50" s="3" t="s">
        <v>320</v>
      </c>
    </row>
    <row r="51" spans="1:7">
      <c r="A51" s="4" t="s">
        <v>533</v>
      </c>
      <c r="C51" s="5" t="n">
        <v>7825</v>
      </c>
    </row>
    <row r="52" spans="1:7">
      <c r="A52" s="4" t="s">
        <v>550</v>
      </c>
    </row>
    <row r="53" spans="1:7">
      <c r="A53" s="3" t="s">
        <v>320</v>
      </c>
    </row>
    <row r="54" spans="1:7">
      <c r="A54" s="4" t="s">
        <v>533</v>
      </c>
      <c r="B54" s="5" t="n">
        <v>18144</v>
      </c>
      <c r="D54" s="5" t="n">
        <v>18144</v>
      </c>
    </row>
    <row r="55" spans="1:7">
      <c r="A55" s="4" t="s">
        <v>551</v>
      </c>
    </row>
    <row r="56" spans="1:7">
      <c r="A56" s="3" t="s">
        <v>320</v>
      </c>
    </row>
    <row r="57" spans="1:7">
      <c r="A57" s="4" t="s">
        <v>533</v>
      </c>
      <c r="C57" s="5" t="n">
        <v>585</v>
      </c>
    </row>
    <row r="58" spans="1:7">
      <c r="A58" s="4" t="s">
        <v>552</v>
      </c>
    </row>
    <row r="59" spans="1:7">
      <c r="A59" s="3" t="s">
        <v>320</v>
      </c>
    </row>
    <row r="60" spans="1:7">
      <c r="A60" s="4" t="s">
        <v>533</v>
      </c>
      <c r="B60" s="5" t="n">
        <v>6719</v>
      </c>
      <c r="D60" s="5" t="n">
        <v>6719</v>
      </c>
    </row>
    <row r="61" spans="1:7">
      <c r="A61" s="4" t="s">
        <v>553</v>
      </c>
    </row>
    <row r="62" spans="1:7">
      <c r="A62" s="3" t="s">
        <v>320</v>
      </c>
    </row>
    <row r="63" spans="1:7">
      <c r="A63" s="4" t="s">
        <v>533</v>
      </c>
      <c r="C63" s="5" t="n">
        <v>2195</v>
      </c>
    </row>
    <row r="64" spans="1:7">
      <c r="A64" s="4" t="s">
        <v>554</v>
      </c>
    </row>
    <row r="65" spans="1:7">
      <c r="A65" s="3" t="s">
        <v>320</v>
      </c>
    </row>
    <row r="66" spans="1:7">
      <c r="A66" s="4" t="s">
        <v>533</v>
      </c>
      <c r="B66" s="5" t="n">
        <v>1716</v>
      </c>
      <c r="D66" s="5" t="n">
        <v>1716</v>
      </c>
    </row>
    <row r="67" spans="1:7">
      <c r="A67" s="4" t="s">
        <v>555</v>
      </c>
    </row>
    <row r="68" spans="1:7">
      <c r="A68" s="3" t="s">
        <v>320</v>
      </c>
    </row>
    <row r="69" spans="1:7">
      <c r="A69" s="4" t="s">
        <v>533</v>
      </c>
      <c r="C69" s="5" t="n">
        <v>2780</v>
      </c>
    </row>
    <row r="70" spans="1:7">
      <c r="A70" s="4" t="s">
        <v>556</v>
      </c>
    </row>
    <row r="71" spans="1:7">
      <c r="A71" s="3" t="s">
        <v>320</v>
      </c>
    </row>
    <row r="72" spans="1:7">
      <c r="A72" s="4" t="s">
        <v>533</v>
      </c>
      <c r="B72" s="5" t="n">
        <v>9709</v>
      </c>
      <c r="D72" s="5" t="n">
        <v>9709</v>
      </c>
    </row>
    <row r="73" spans="1:7">
      <c r="A73" s="4" t="s">
        <v>557</v>
      </c>
    </row>
    <row r="74" spans="1:7">
      <c r="A74" s="3" t="s">
        <v>320</v>
      </c>
    </row>
    <row r="75" spans="1:7">
      <c r="A75" s="4" t="s">
        <v>533</v>
      </c>
      <c r="B75" s="5" t="n">
        <v>642</v>
      </c>
      <c r="D75" s="5" t="n">
        <v>642</v>
      </c>
    </row>
    <row r="76" spans="1:7">
      <c r="A76" s="4" t="s">
        <v>558</v>
      </c>
    </row>
    <row r="77" spans="1:7">
      <c r="A77" s="3" t="s">
        <v>320</v>
      </c>
    </row>
    <row r="78" spans="1:7">
      <c r="A78" s="4" t="s">
        <v>533</v>
      </c>
      <c r="B78" s="5" t="n">
        <v>404</v>
      </c>
      <c r="D78" s="5" t="n">
        <v>404</v>
      </c>
    </row>
    <row r="79" spans="1:7">
      <c r="A79" s="4" t="s">
        <v>559</v>
      </c>
    </row>
    <row r="80" spans="1:7">
      <c r="A80" s="3" t="s">
        <v>320</v>
      </c>
    </row>
    <row r="81" spans="1:7">
      <c r="A81" s="4" t="s">
        <v>533</v>
      </c>
      <c r="B81" s="5" t="n">
        <v>238</v>
      </c>
      <c r="D81" s="5" t="n">
        <v>238</v>
      </c>
    </row>
    <row r="82" spans="1:7">
      <c r="A82" s="4" t="s">
        <v>560</v>
      </c>
    </row>
    <row r="83" spans="1:7">
      <c r="A83" s="3" t="s">
        <v>320</v>
      </c>
    </row>
    <row r="84" spans="1:7">
      <c r="A84" s="4" t="s">
        <v>533</v>
      </c>
      <c r="B84" s="5" t="n">
        <v>0</v>
      </c>
      <c r="D84" s="5" t="n">
        <v>0</v>
      </c>
    </row>
    <row r="85" spans="1:7">
      <c r="A85" s="4" t="s">
        <v>561</v>
      </c>
    </row>
    <row r="86" spans="1:7">
      <c r="A86" s="3" t="s">
        <v>320</v>
      </c>
    </row>
    <row r="87" spans="1:7">
      <c r="A87" s="4" t="s">
        <v>533</v>
      </c>
      <c r="C87" s="5" t="n">
        <v>2108</v>
      </c>
    </row>
    <row r="88" spans="1:7">
      <c r="A88" s="4" t="s">
        <v>562</v>
      </c>
    </row>
    <row r="89" spans="1:7">
      <c r="A89" s="3" t="s">
        <v>320</v>
      </c>
    </row>
    <row r="90" spans="1:7">
      <c r="A90" s="4" t="s">
        <v>533</v>
      </c>
      <c r="B90" s="5" t="n">
        <v>5174</v>
      </c>
      <c r="C90" s="5" t="n">
        <v>1040</v>
      </c>
      <c r="D90" s="5" t="n">
        <v>5174</v>
      </c>
    </row>
    <row r="91" spans="1:7">
      <c r="A91" s="4" t="s">
        <v>563</v>
      </c>
    </row>
    <row r="92" spans="1:7">
      <c r="A92" s="3" t="s">
        <v>320</v>
      </c>
    </row>
    <row r="93" spans="1:7">
      <c r="A93" s="4" t="s">
        <v>533</v>
      </c>
      <c r="C93" s="5" t="n">
        <v>174</v>
      </c>
    </row>
    <row r="94" spans="1:7">
      <c r="A94" s="4" t="s">
        <v>564</v>
      </c>
    </row>
    <row r="95" spans="1:7">
      <c r="A95" s="3" t="s">
        <v>320</v>
      </c>
    </row>
    <row r="96" spans="1:7">
      <c r="A96" s="4" t="s">
        <v>533</v>
      </c>
      <c r="B96" s="5" t="n">
        <v>2951</v>
      </c>
      <c r="D96" s="5" t="n">
        <v>2951</v>
      </c>
    </row>
    <row r="97" spans="1:7">
      <c r="A97" s="4" t="s">
        <v>565</v>
      </c>
    </row>
    <row r="98" spans="1:7">
      <c r="A98" s="3" t="s">
        <v>320</v>
      </c>
    </row>
    <row r="99" spans="1:7">
      <c r="A99" s="4" t="s">
        <v>533</v>
      </c>
      <c r="C99" s="5" t="n">
        <v>0</v>
      </c>
    </row>
    <row r="100" spans="1:7">
      <c r="A100" s="4" t="s">
        <v>566</v>
      </c>
    </row>
    <row r="101" spans="1:7">
      <c r="A101" s="3" t="s">
        <v>320</v>
      </c>
    </row>
    <row r="102" spans="1:7">
      <c r="A102" s="4" t="s">
        <v>533</v>
      </c>
      <c r="B102" s="5" t="n">
        <v>0</v>
      </c>
      <c r="D102" s="5" t="n">
        <v>0</v>
      </c>
    </row>
    <row r="103" spans="1:7">
      <c r="A103" s="4" t="s">
        <v>567</v>
      </c>
    </row>
    <row r="104" spans="1:7">
      <c r="A104" s="3" t="s">
        <v>320</v>
      </c>
    </row>
    <row r="105" spans="1:7">
      <c r="A105" s="4" t="s">
        <v>533</v>
      </c>
      <c r="C105" s="5" t="n">
        <v>174</v>
      </c>
    </row>
    <row r="106" spans="1:7">
      <c r="A106" s="4" t="s">
        <v>568</v>
      </c>
    </row>
    <row r="107" spans="1:7">
      <c r="A107" s="3" t="s">
        <v>320</v>
      </c>
    </row>
    <row r="108" spans="1:7">
      <c r="A108" s="4" t="s">
        <v>533</v>
      </c>
      <c r="B108" s="5" t="n">
        <v>2223</v>
      </c>
      <c r="D108" s="5" t="n">
        <v>2223</v>
      </c>
    </row>
    <row r="109" spans="1:7">
      <c r="A109" s="4" t="s">
        <v>569</v>
      </c>
    </row>
    <row r="110" spans="1:7">
      <c r="A110" s="3" t="s">
        <v>320</v>
      </c>
    </row>
    <row r="111" spans="1:7">
      <c r="A111" s="4" t="s">
        <v>533</v>
      </c>
      <c r="C111" s="5" t="n">
        <v>5178</v>
      </c>
    </row>
    <row r="112" spans="1:7">
      <c r="A112" s="4" t="s">
        <v>570</v>
      </c>
    </row>
    <row r="113" spans="1:7">
      <c r="A113" s="3" t="s">
        <v>320</v>
      </c>
    </row>
    <row r="114" spans="1:7">
      <c r="A114" s="4" t="s">
        <v>533</v>
      </c>
      <c r="B114" s="5" t="n">
        <v>714</v>
      </c>
      <c r="D114" s="5" t="n">
        <v>714</v>
      </c>
    </row>
    <row r="115" spans="1:7">
      <c r="A115" s="4" t="s">
        <v>571</v>
      </c>
    </row>
    <row r="116" spans="1:7">
      <c r="A116" s="3" t="s">
        <v>320</v>
      </c>
    </row>
    <row r="117" spans="1:7">
      <c r="A117" s="4" t="s">
        <v>533</v>
      </c>
      <c r="C117" s="5" t="n">
        <v>175</v>
      </c>
    </row>
    <row r="118" spans="1:7">
      <c r="A118" s="4" t="s">
        <v>572</v>
      </c>
    </row>
    <row r="119" spans="1:7">
      <c r="A119" s="3" t="s">
        <v>320</v>
      </c>
    </row>
    <row r="120" spans="1:7">
      <c r="A120" s="4" t="s">
        <v>533</v>
      </c>
      <c r="B120" s="5" t="n">
        <v>714</v>
      </c>
      <c r="D120" s="5" t="n">
        <v>714</v>
      </c>
    </row>
    <row r="121" spans="1:7">
      <c r="A121" s="4" t="s">
        <v>573</v>
      </c>
    </row>
    <row r="122" spans="1:7">
      <c r="A122" s="3" t="s">
        <v>320</v>
      </c>
    </row>
    <row r="123" spans="1:7">
      <c r="A123" s="4" t="s">
        <v>533</v>
      </c>
      <c r="C123" s="5" t="n">
        <v>1961</v>
      </c>
    </row>
    <row r="124" spans="1:7">
      <c r="A124" s="4" t="s">
        <v>574</v>
      </c>
    </row>
    <row r="125" spans="1:7">
      <c r="A125" s="3" t="s">
        <v>320</v>
      </c>
    </row>
    <row r="126" spans="1:7">
      <c r="A126" s="4" t="s">
        <v>533</v>
      </c>
      <c r="B126" s="5" t="n">
        <v>0</v>
      </c>
      <c r="D126" s="5" t="n">
        <v>0</v>
      </c>
    </row>
    <row r="127" spans="1:7">
      <c r="A127" s="4" t="s">
        <v>575</v>
      </c>
    </row>
    <row r="128" spans="1:7">
      <c r="A128" s="3" t="s">
        <v>320</v>
      </c>
    </row>
    <row r="129" spans="1:7">
      <c r="A129" s="4" t="s">
        <v>533</v>
      </c>
      <c r="C129" s="5" t="n">
        <v>2136</v>
      </c>
    </row>
    <row r="130" spans="1:7">
      <c r="A130" s="4" t="s">
        <v>576</v>
      </c>
    </row>
    <row r="131" spans="1:7">
      <c r="A131" s="3" t="s">
        <v>320</v>
      </c>
    </row>
    <row r="132" spans="1:7">
      <c r="A132" s="4" t="s">
        <v>533</v>
      </c>
      <c r="B132" s="5" t="n">
        <v>0</v>
      </c>
      <c r="D132" s="5" t="n">
        <v>0</v>
      </c>
    </row>
    <row r="133" spans="1:7">
      <c r="A133" s="4" t="s">
        <v>577</v>
      </c>
    </row>
    <row r="134" spans="1:7">
      <c r="A134" s="3" t="s">
        <v>320</v>
      </c>
    </row>
    <row r="135" spans="1:7">
      <c r="A135" s="4" t="s">
        <v>533</v>
      </c>
      <c r="C135" s="5" t="n">
        <v>305</v>
      </c>
    </row>
    <row r="136" spans="1:7">
      <c r="A136" s="4" t="s">
        <v>578</v>
      </c>
    </row>
    <row r="137" spans="1:7">
      <c r="A137" s="3" t="s">
        <v>320</v>
      </c>
    </row>
    <row r="138" spans="1:7">
      <c r="A138" s="4" t="s">
        <v>533</v>
      </c>
      <c r="B138" s="5" t="n">
        <v>606</v>
      </c>
      <c r="C138" s="5" t="n">
        <v>602</v>
      </c>
      <c r="D138" s="5" t="n">
        <v>606</v>
      </c>
    </row>
    <row r="139" spans="1:7">
      <c r="A139" s="4" t="s">
        <v>579</v>
      </c>
    </row>
    <row r="140" spans="1:7">
      <c r="A140" s="3" t="s">
        <v>320</v>
      </c>
    </row>
    <row r="141" spans="1:7">
      <c r="A141" s="4" t="s">
        <v>533</v>
      </c>
      <c r="C141" s="5" t="n">
        <v>236</v>
      </c>
    </row>
    <row r="142" spans="1:7">
      <c r="A142" s="4" t="s">
        <v>580</v>
      </c>
    </row>
    <row r="143" spans="1:7">
      <c r="A143" s="3" t="s">
        <v>320</v>
      </c>
    </row>
    <row r="144" spans="1:7">
      <c r="A144" s="4" t="s">
        <v>533</v>
      </c>
      <c r="B144" s="5" t="n">
        <v>270</v>
      </c>
      <c r="D144" s="5" t="n">
        <v>270</v>
      </c>
    </row>
    <row r="145" spans="1:7">
      <c r="A145" s="4" t="s">
        <v>581</v>
      </c>
    </row>
    <row r="146" spans="1:7">
      <c r="A146" s="3" t="s">
        <v>320</v>
      </c>
    </row>
    <row r="147" spans="1:7">
      <c r="A147" s="4" t="s">
        <v>533</v>
      </c>
      <c r="C147" s="5" t="n">
        <v>0</v>
      </c>
    </row>
    <row r="148" spans="1:7">
      <c r="A148" s="4" t="s">
        <v>582</v>
      </c>
    </row>
    <row r="149" spans="1:7">
      <c r="A149" s="3" t="s">
        <v>320</v>
      </c>
    </row>
    <row r="150" spans="1:7">
      <c r="A150" s="4" t="s">
        <v>533</v>
      </c>
      <c r="B150" s="5" t="n">
        <v>336</v>
      </c>
      <c r="D150" s="5" t="n">
        <v>336</v>
      </c>
    </row>
    <row r="151" spans="1:7">
      <c r="A151" s="4" t="s">
        <v>583</v>
      </c>
    </row>
    <row r="152" spans="1:7">
      <c r="A152" s="3" t="s">
        <v>320</v>
      </c>
    </row>
    <row r="153" spans="1:7">
      <c r="A153" s="4" t="s">
        <v>533</v>
      </c>
      <c r="C153" s="5" t="n">
        <v>236</v>
      </c>
    </row>
    <row r="154" spans="1:7">
      <c r="A154" s="4" t="s">
        <v>584</v>
      </c>
    </row>
    <row r="155" spans="1:7">
      <c r="A155" s="3" t="s">
        <v>320</v>
      </c>
    </row>
    <row r="156" spans="1:7">
      <c r="A156" s="4" t="s">
        <v>533</v>
      </c>
      <c r="B156" s="5" t="n">
        <v>0</v>
      </c>
      <c r="D156" s="5" t="n">
        <v>0</v>
      </c>
    </row>
    <row r="157" spans="1:7">
      <c r="A157" s="4" t="s">
        <v>585</v>
      </c>
    </row>
    <row r="158" spans="1:7">
      <c r="A158" s="3" t="s">
        <v>320</v>
      </c>
    </row>
    <row r="159" spans="1:7">
      <c r="A159" s="4" t="s">
        <v>533</v>
      </c>
      <c r="B159" s="5" t="n">
        <v>553</v>
      </c>
      <c r="C159" s="5" t="n">
        <v>468</v>
      </c>
      <c r="D159" s="5" t="n">
        <v>553</v>
      </c>
    </row>
    <row r="160" spans="1:7">
      <c r="A160" s="4" t="s">
        <v>586</v>
      </c>
    </row>
    <row r="161" spans="1:7">
      <c r="A161" s="3" t="s">
        <v>320</v>
      </c>
    </row>
    <row r="162" spans="1:7">
      <c r="A162" s="4" t="s">
        <v>533</v>
      </c>
      <c r="B162" s="5" t="n">
        <v>423</v>
      </c>
      <c r="D162" s="5" t="n">
        <v>423</v>
      </c>
    </row>
    <row r="163" spans="1:7">
      <c r="A163" s="4" t="s">
        <v>587</v>
      </c>
    </row>
    <row r="164" spans="1:7">
      <c r="A164" s="3" t="s">
        <v>320</v>
      </c>
    </row>
    <row r="165" spans="1:7">
      <c r="A165" s="4" t="s">
        <v>533</v>
      </c>
      <c r="B165" s="5" t="n">
        <v>0</v>
      </c>
      <c r="D165" s="5" t="n">
        <v>0</v>
      </c>
    </row>
    <row r="166" spans="1:7">
      <c r="A166" s="4" t="s">
        <v>588</v>
      </c>
    </row>
    <row r="167" spans="1:7">
      <c r="A167" s="3" t="s">
        <v>320</v>
      </c>
    </row>
    <row r="168" spans="1:7">
      <c r="A168" s="4" t="s">
        <v>533</v>
      </c>
      <c r="B168" s="5" t="n">
        <v>130</v>
      </c>
      <c r="D168" s="5" t="n">
        <v>130</v>
      </c>
    </row>
    <row r="169" spans="1:7">
      <c r="A169" s="4" t="s">
        <v>589</v>
      </c>
    </row>
    <row r="170" spans="1:7">
      <c r="A170" s="3" t="s">
        <v>320</v>
      </c>
    </row>
    <row r="171" spans="1:7">
      <c r="A171" s="4" t="s">
        <v>533</v>
      </c>
      <c r="B171" s="5" t="n">
        <v>10455</v>
      </c>
      <c r="C171" s="5" t="n">
        <v>1943</v>
      </c>
      <c r="D171" s="5" t="n">
        <v>10455</v>
      </c>
    </row>
    <row r="172" spans="1:7">
      <c r="A172" s="4" t="s">
        <v>590</v>
      </c>
    </row>
    <row r="173" spans="1:7">
      <c r="A173" s="3" t="s">
        <v>320</v>
      </c>
    </row>
    <row r="174" spans="1:7">
      <c r="A174" s="4" t="s">
        <v>533</v>
      </c>
      <c r="B174" s="5" t="n">
        <v>1957</v>
      </c>
      <c r="D174" s="5" t="n">
        <v>1957</v>
      </c>
    </row>
    <row r="175" spans="1:7">
      <c r="A175" s="4" t="s">
        <v>591</v>
      </c>
    </row>
    <row r="176" spans="1:7">
      <c r="A176" s="3" t="s">
        <v>320</v>
      </c>
    </row>
    <row r="177" spans="1:7">
      <c r="A177" s="4" t="s">
        <v>533</v>
      </c>
      <c r="B177" s="5" t="n">
        <v>1142</v>
      </c>
      <c r="D177" s="5" t="n">
        <v>1142</v>
      </c>
    </row>
    <row r="178" spans="1:7">
      <c r="A178" s="4" t="s">
        <v>592</v>
      </c>
    </row>
    <row r="179" spans="1:7">
      <c r="A179" s="3" t="s">
        <v>320</v>
      </c>
    </row>
    <row r="180" spans="1:7">
      <c r="A180" s="4" t="s">
        <v>533</v>
      </c>
      <c r="B180" s="5" t="n">
        <v>7356</v>
      </c>
      <c r="D180" s="5" t="n">
        <v>7356</v>
      </c>
    </row>
    <row r="181" spans="1:7">
      <c r="A181" s="4" t="s">
        <v>593</v>
      </c>
    </row>
    <row r="182" spans="1:7">
      <c r="A182" s="3" t="s">
        <v>320</v>
      </c>
    </row>
    <row r="183" spans="1:7">
      <c r="A183" s="4" t="s">
        <v>533</v>
      </c>
      <c r="C183" s="5" t="n">
        <v>234</v>
      </c>
    </row>
    <row r="184" spans="1:7">
      <c r="A184" s="4" t="s">
        <v>594</v>
      </c>
    </row>
    <row r="185" spans="1:7">
      <c r="A185" s="3" t="s">
        <v>320</v>
      </c>
    </row>
    <row r="186" spans="1:7">
      <c r="A186" s="4" t="s">
        <v>533</v>
      </c>
      <c r="C186" s="5" t="n">
        <v>0</v>
      </c>
    </row>
    <row r="187" spans="1:7">
      <c r="A187" s="4" t="s">
        <v>595</v>
      </c>
    </row>
    <row r="188" spans="1:7">
      <c r="A188" s="3" t="s">
        <v>320</v>
      </c>
    </row>
    <row r="189" spans="1:7">
      <c r="A189" s="4" t="s">
        <v>533</v>
      </c>
      <c r="C189" s="5" t="n">
        <v>234</v>
      </c>
    </row>
    <row r="190" spans="1:7">
      <c r="A190" s="4" t="s">
        <v>596</v>
      </c>
    </row>
    <row r="191" spans="1:7">
      <c r="A191" s="3" t="s">
        <v>320</v>
      </c>
    </row>
    <row r="192" spans="1:7">
      <c r="A192" s="4" t="s">
        <v>533</v>
      </c>
      <c r="C192" s="5" t="n">
        <v>234</v>
      </c>
    </row>
    <row r="193" spans="1:7">
      <c r="A193" s="4" t="s">
        <v>597</v>
      </c>
    </row>
    <row r="194" spans="1:7">
      <c r="A194" s="3" t="s">
        <v>320</v>
      </c>
    </row>
    <row r="195" spans="1:7">
      <c r="A195" s="4" t="s">
        <v>533</v>
      </c>
      <c r="C195" s="5" t="n">
        <v>5045</v>
      </c>
    </row>
    <row r="196" spans="1:7">
      <c r="A196" s="4" t="s">
        <v>598</v>
      </c>
    </row>
    <row r="197" spans="1:7">
      <c r="A197" s="3" t="s">
        <v>320</v>
      </c>
    </row>
    <row r="198" spans="1:7">
      <c r="A198" s="4" t="s">
        <v>533</v>
      </c>
      <c r="B198" s="5" t="n">
        <v>21708</v>
      </c>
      <c r="D198" s="5" t="n">
        <v>21708</v>
      </c>
    </row>
    <row r="199" spans="1:7">
      <c r="A199" s="4" t="s">
        <v>599</v>
      </c>
    </row>
    <row r="200" spans="1:7">
      <c r="A200" s="3" t="s">
        <v>320</v>
      </c>
    </row>
    <row r="201" spans="1:7">
      <c r="A201" s="4" t="s">
        <v>533</v>
      </c>
      <c r="C201" s="5" t="n">
        <v>1689</v>
      </c>
    </row>
    <row r="202" spans="1:7">
      <c r="A202" s="4" t="s">
        <v>600</v>
      </c>
    </row>
    <row r="203" spans="1:7">
      <c r="A203" s="3" t="s">
        <v>320</v>
      </c>
    </row>
    <row r="204" spans="1:7">
      <c r="A204" s="4" t="s">
        <v>533</v>
      </c>
      <c r="B204" s="5" t="n">
        <v>7204</v>
      </c>
      <c r="D204" s="5" t="n">
        <v>7204</v>
      </c>
    </row>
    <row r="205" spans="1:7">
      <c r="A205" s="4" t="s">
        <v>601</v>
      </c>
    </row>
    <row r="206" spans="1:7">
      <c r="A206" s="3" t="s">
        <v>320</v>
      </c>
    </row>
    <row r="207" spans="1:7">
      <c r="A207" s="4" t="s">
        <v>533</v>
      </c>
      <c r="C207" s="5" t="n">
        <v>2257</v>
      </c>
    </row>
    <row r="208" spans="1:7">
      <c r="A208" s="4" t="s">
        <v>602</v>
      </c>
    </row>
    <row r="209" spans="1:7">
      <c r="A209" s="3" t="s">
        <v>320</v>
      </c>
    </row>
    <row r="210" spans="1:7">
      <c r="A210" s="4" t="s">
        <v>533</v>
      </c>
      <c r="B210" s="5" t="n">
        <v>4377</v>
      </c>
      <c r="D210" s="5" t="n">
        <v>4377</v>
      </c>
    </row>
    <row r="211" spans="1:7">
      <c r="A211" s="4" t="s">
        <v>603</v>
      </c>
    </row>
    <row r="212" spans="1:7">
      <c r="A212" s="3" t="s">
        <v>320</v>
      </c>
    </row>
    <row r="213" spans="1:7">
      <c r="A213" s="4" t="s">
        <v>533</v>
      </c>
      <c r="C213" s="5" t="n">
        <v>1099</v>
      </c>
    </row>
    <row r="214" spans="1:7">
      <c r="A214" s="4" t="s">
        <v>604</v>
      </c>
    </row>
    <row r="215" spans="1:7">
      <c r="A215" s="3" t="s">
        <v>320</v>
      </c>
    </row>
    <row r="216" spans="1:7">
      <c r="A216" s="4" t="s">
        <v>533</v>
      </c>
      <c r="B216" s="5" t="n">
        <v>10127</v>
      </c>
      <c r="D216" s="5" t="n">
        <v>10127</v>
      </c>
    </row>
    <row r="217" spans="1:7">
      <c r="A217" s="4" t="s">
        <v>605</v>
      </c>
    </row>
    <row r="218" spans="1:7">
      <c r="A218" s="3" t="s">
        <v>320</v>
      </c>
    </row>
    <row r="219" spans="1:7">
      <c r="A219" s="4" t="s">
        <v>533</v>
      </c>
      <c r="B219" s="5" t="n">
        <v>4550</v>
      </c>
      <c r="C219" s="5" t="n">
        <v>528</v>
      </c>
      <c r="D219" s="5" t="n">
        <v>4550</v>
      </c>
    </row>
    <row r="220" spans="1:7">
      <c r="A220" s="4" t="s">
        <v>606</v>
      </c>
    </row>
    <row r="221" spans="1:7">
      <c r="A221" s="3" t="s">
        <v>320</v>
      </c>
    </row>
    <row r="222" spans="1:7">
      <c r="A222" s="4" t="s">
        <v>533</v>
      </c>
      <c r="B222" s="5" t="n">
        <v>1555</v>
      </c>
      <c r="D222" s="5" t="n">
        <v>1555</v>
      </c>
    </row>
    <row r="223" spans="1:7">
      <c r="A223" s="4" t="s">
        <v>607</v>
      </c>
    </row>
    <row r="224" spans="1:7">
      <c r="A224" s="3" t="s">
        <v>320</v>
      </c>
    </row>
    <row r="225" spans="1:7">
      <c r="A225" s="4" t="s">
        <v>533</v>
      </c>
      <c r="B225" s="5" t="n">
        <v>1853</v>
      </c>
      <c r="D225" s="5" t="n">
        <v>1853</v>
      </c>
    </row>
    <row r="226" spans="1:7">
      <c r="A226" s="4" t="s">
        <v>608</v>
      </c>
    </row>
    <row r="227" spans="1:7">
      <c r="A227" s="3" t="s">
        <v>320</v>
      </c>
    </row>
    <row r="228" spans="1:7">
      <c r="A228" s="4" t="s">
        <v>533</v>
      </c>
      <c r="B228" s="5" t="n">
        <v>1142</v>
      </c>
      <c r="D228" s="5" t="n">
        <v>1142</v>
      </c>
    </row>
    <row r="229" spans="1:7">
      <c r="A229" s="4" t="s">
        <v>609</v>
      </c>
    </row>
    <row r="230" spans="1:7">
      <c r="A230" s="3" t="s">
        <v>320</v>
      </c>
    </row>
    <row r="231" spans="1:7">
      <c r="A231" s="4" t="s">
        <v>533</v>
      </c>
      <c r="C231" s="5" t="n">
        <v>1934</v>
      </c>
    </row>
    <row r="232" spans="1:7">
      <c r="A232" s="4" t="s">
        <v>610</v>
      </c>
    </row>
    <row r="233" spans="1:7">
      <c r="A233" s="3" t="s">
        <v>320</v>
      </c>
    </row>
    <row r="234" spans="1:7">
      <c r="A234" s="4" t="s">
        <v>533</v>
      </c>
      <c r="B234" s="5" t="n">
        <v>4105</v>
      </c>
      <c r="D234" s="5" t="n">
        <v>4105</v>
      </c>
    </row>
    <row r="235" spans="1:7">
      <c r="A235" s="4" t="s">
        <v>611</v>
      </c>
    </row>
    <row r="236" spans="1:7">
      <c r="A236" s="3" t="s">
        <v>320</v>
      </c>
    </row>
    <row r="237" spans="1:7">
      <c r="A237" s="4" t="s">
        <v>533</v>
      </c>
      <c r="C237" s="5" t="n">
        <v>955</v>
      </c>
    </row>
    <row r="238" spans="1:7">
      <c r="A238" s="4" t="s">
        <v>612</v>
      </c>
    </row>
    <row r="239" spans="1:7">
      <c r="A239" s="3" t="s">
        <v>320</v>
      </c>
    </row>
    <row r="240" spans="1:7">
      <c r="A240" s="4" t="s">
        <v>533</v>
      </c>
      <c r="B240" s="5" t="n">
        <v>2305</v>
      </c>
      <c r="D240" s="5" t="n">
        <v>2305</v>
      </c>
    </row>
    <row r="241" spans="1:7">
      <c r="A241" s="4" t="s">
        <v>613</v>
      </c>
    </row>
    <row r="242" spans="1:7">
      <c r="A242" s="3" t="s">
        <v>320</v>
      </c>
    </row>
    <row r="243" spans="1:7">
      <c r="A243" s="4" t="s">
        <v>533</v>
      </c>
      <c r="C243" s="5" t="n">
        <v>767</v>
      </c>
    </row>
    <row r="244" spans="1:7">
      <c r="A244" s="4" t="s">
        <v>614</v>
      </c>
    </row>
    <row r="245" spans="1:7">
      <c r="A245" s="3" t="s">
        <v>320</v>
      </c>
    </row>
    <row r="246" spans="1:7">
      <c r="A246" s="4" t="s">
        <v>533</v>
      </c>
      <c r="B246" s="5" t="n">
        <v>1467</v>
      </c>
      <c r="D246" s="5" t="n">
        <v>1467</v>
      </c>
    </row>
    <row r="247" spans="1:7">
      <c r="A247" s="4" t="s">
        <v>615</v>
      </c>
    </row>
    <row r="248" spans="1:7">
      <c r="A248" s="3" t="s">
        <v>320</v>
      </c>
    </row>
    <row r="249" spans="1:7">
      <c r="A249" s="4" t="s">
        <v>533</v>
      </c>
      <c r="C249" s="5" t="n">
        <v>212</v>
      </c>
    </row>
    <row r="250" spans="1:7">
      <c r="A250" s="4" t="s">
        <v>616</v>
      </c>
    </row>
    <row r="251" spans="1:7">
      <c r="A251" s="3" t="s">
        <v>320</v>
      </c>
    </row>
    <row r="252" spans="1:7">
      <c r="A252" s="4" t="s">
        <v>533</v>
      </c>
      <c r="B252" s="5" t="n">
        <v>333</v>
      </c>
      <c r="D252" s="5" t="n">
        <v>333</v>
      </c>
    </row>
    <row r="253" spans="1:7">
      <c r="A253" s="4" t="s">
        <v>617</v>
      </c>
    </row>
    <row r="254" spans="1:7">
      <c r="A254" s="3" t="s">
        <v>320</v>
      </c>
    </row>
    <row r="255" spans="1:7">
      <c r="A255" s="4" t="s">
        <v>533</v>
      </c>
      <c r="C255" s="5" t="n">
        <v>3042</v>
      </c>
    </row>
    <row r="256" spans="1:7">
      <c r="A256" s="4" t="s">
        <v>618</v>
      </c>
    </row>
    <row r="257" spans="1:7">
      <c r="A257" s="3" t="s">
        <v>320</v>
      </c>
    </row>
    <row r="258" spans="1:7">
      <c r="A258" s="4" t="s">
        <v>533</v>
      </c>
      <c r="B258" s="5" t="n">
        <v>6355</v>
      </c>
      <c r="D258" s="5" t="n">
        <v>6355</v>
      </c>
    </row>
    <row r="259" spans="1:7">
      <c r="A259" s="4" t="s">
        <v>619</v>
      </c>
    </row>
    <row r="260" spans="1:7">
      <c r="A260" s="3" t="s">
        <v>320</v>
      </c>
    </row>
    <row r="261" spans="1:7">
      <c r="A261" s="4" t="s">
        <v>533</v>
      </c>
      <c r="C261" s="5" t="n">
        <v>665</v>
      </c>
    </row>
    <row r="262" spans="1:7">
      <c r="A262" s="4" t="s">
        <v>620</v>
      </c>
    </row>
    <row r="263" spans="1:7">
      <c r="A263" s="3" t="s">
        <v>320</v>
      </c>
    </row>
    <row r="264" spans="1:7">
      <c r="A264" s="4" t="s">
        <v>533</v>
      </c>
      <c r="B264" s="5" t="n">
        <v>2112</v>
      </c>
      <c r="D264" s="5" t="n">
        <v>2112</v>
      </c>
    </row>
    <row r="265" spans="1:7">
      <c r="A265" s="4" t="s">
        <v>621</v>
      </c>
    </row>
    <row r="266" spans="1:7">
      <c r="A266" s="3" t="s">
        <v>320</v>
      </c>
    </row>
    <row r="267" spans="1:7">
      <c r="A267" s="4" t="s">
        <v>533</v>
      </c>
      <c r="C267" s="5" t="n">
        <v>1490</v>
      </c>
    </row>
    <row r="268" spans="1:7">
      <c r="A268" s="4" t="s">
        <v>622</v>
      </c>
    </row>
    <row r="269" spans="1:7">
      <c r="A269" s="3" t="s">
        <v>320</v>
      </c>
    </row>
    <row r="270" spans="1:7">
      <c r="A270" s="4" t="s">
        <v>533</v>
      </c>
      <c r="B270" s="5" t="n">
        <v>882</v>
      </c>
      <c r="D270" s="5" t="n">
        <v>882</v>
      </c>
    </row>
    <row r="271" spans="1:7">
      <c r="A271" s="4" t="s">
        <v>623</v>
      </c>
    </row>
    <row r="272" spans="1:7">
      <c r="A272" s="3" t="s">
        <v>320</v>
      </c>
    </row>
    <row r="273" spans="1:7">
      <c r="A273" s="4" t="s">
        <v>533</v>
      </c>
      <c r="C273" s="5" t="n">
        <v>887</v>
      </c>
    </row>
    <row r="274" spans="1:7">
      <c r="A274" s="4" t="s">
        <v>624</v>
      </c>
    </row>
    <row r="275" spans="1:7">
      <c r="A275" s="3" t="s">
        <v>320</v>
      </c>
    </row>
    <row r="276" spans="1:7">
      <c r="A276" s="4" t="s">
        <v>533</v>
      </c>
      <c r="B276" s="5" t="n">
        <v>3361</v>
      </c>
      <c r="D276" s="5" t="n">
        <v>3361</v>
      </c>
    </row>
    <row r="277" spans="1:7">
      <c r="A277" s="4" t="s">
        <v>625</v>
      </c>
    </row>
    <row r="278" spans="1:7">
      <c r="A278" s="3" t="s">
        <v>320</v>
      </c>
    </row>
    <row r="279" spans="1:7">
      <c r="A279" s="4" t="s">
        <v>533</v>
      </c>
      <c r="C279" s="5" t="n">
        <v>69</v>
      </c>
    </row>
    <row r="280" spans="1:7">
      <c r="A280" s="4" t="s">
        <v>626</v>
      </c>
    </row>
    <row r="281" spans="1:7">
      <c r="A281" s="3" t="s">
        <v>320</v>
      </c>
    </row>
    <row r="282" spans="1:7">
      <c r="A282" s="4" t="s">
        <v>533</v>
      </c>
      <c r="B282" s="5" t="n">
        <v>5974</v>
      </c>
      <c r="D282" s="5" t="n">
        <v>5974</v>
      </c>
    </row>
    <row r="283" spans="1:7">
      <c r="A283" s="4" t="s">
        <v>627</v>
      </c>
    </row>
    <row r="284" spans="1:7">
      <c r="A284" s="3" t="s">
        <v>320</v>
      </c>
    </row>
    <row r="285" spans="1:7">
      <c r="A285" s="4" t="s">
        <v>533</v>
      </c>
      <c r="C285" s="5" t="n">
        <v>69</v>
      </c>
    </row>
    <row r="286" spans="1:7">
      <c r="A286" s="4" t="s">
        <v>628</v>
      </c>
    </row>
    <row r="287" spans="1:7">
      <c r="A287" s="3" t="s">
        <v>320</v>
      </c>
    </row>
    <row r="288" spans="1:7">
      <c r="A288" s="4" t="s">
        <v>533</v>
      </c>
      <c r="B288" s="5" t="n">
        <v>508</v>
      </c>
      <c r="D288" s="5" t="n">
        <v>508</v>
      </c>
    </row>
    <row r="289" spans="1:7">
      <c r="A289" s="4" t="s">
        <v>629</v>
      </c>
    </row>
    <row r="290" spans="1:7">
      <c r="A290" s="3" t="s">
        <v>320</v>
      </c>
    </row>
    <row r="291" spans="1:7">
      <c r="A291" s="4" t="s">
        <v>533</v>
      </c>
      <c r="C291" s="5" t="n">
        <v>0</v>
      </c>
    </row>
    <row r="292" spans="1:7">
      <c r="A292" s="4" t="s">
        <v>630</v>
      </c>
    </row>
    <row r="293" spans="1:7">
      <c r="A293" s="3" t="s">
        <v>320</v>
      </c>
    </row>
    <row r="294" spans="1:7">
      <c r="A294" s="4" t="s">
        <v>533</v>
      </c>
      <c r="B294" s="5" t="n">
        <v>175</v>
      </c>
      <c r="D294" s="5" t="n">
        <v>175</v>
      </c>
    </row>
    <row r="295" spans="1:7">
      <c r="A295" s="4" t="s">
        <v>631</v>
      </c>
    </row>
    <row r="296" spans="1:7">
      <c r="A296" s="3" t="s">
        <v>320</v>
      </c>
    </row>
    <row r="297" spans="1:7">
      <c r="A297" s="4" t="s">
        <v>533</v>
      </c>
      <c r="C297" s="5" t="n">
        <v>0</v>
      </c>
    </row>
    <row r="298" spans="1:7">
      <c r="A298" s="4" t="s">
        <v>632</v>
      </c>
    </row>
    <row r="299" spans="1:7">
      <c r="A299" s="3" t="s">
        <v>320</v>
      </c>
    </row>
    <row r="300" spans="1:7">
      <c r="A300" s="4" t="s">
        <v>533</v>
      </c>
      <c r="B300" s="5" t="n">
        <v>5291</v>
      </c>
      <c r="D300" s="5" t="n">
        <v>5291</v>
      </c>
    </row>
    <row r="301" spans="1:7">
      <c r="A301" s="4" t="s">
        <v>633</v>
      </c>
    </row>
    <row r="302" spans="1:7">
      <c r="A302" s="3" t="s">
        <v>320</v>
      </c>
    </row>
    <row r="303" spans="1:7">
      <c r="A303" s="4" t="s">
        <v>533</v>
      </c>
      <c r="B303" s="5" t="n">
        <v>724</v>
      </c>
      <c r="D303" s="5" t="n">
        <v>724</v>
      </c>
    </row>
    <row r="304" spans="1:7">
      <c r="A304" s="4" t="s">
        <v>634</v>
      </c>
    </row>
    <row r="305" spans="1:7">
      <c r="A305" s="3" t="s">
        <v>320</v>
      </c>
    </row>
    <row r="306" spans="1:7">
      <c r="A306" s="4" t="s">
        <v>533</v>
      </c>
      <c r="B306" s="5" t="n">
        <v>724</v>
      </c>
      <c r="D306" s="5" t="n">
        <v>724</v>
      </c>
    </row>
    <row r="307" spans="1:7">
      <c r="A307" s="4" t="s">
        <v>635</v>
      </c>
    </row>
    <row r="308" spans="1:7">
      <c r="A308" s="3" t="s">
        <v>320</v>
      </c>
    </row>
    <row r="309" spans="1:7">
      <c r="A309" s="4" t="s">
        <v>533</v>
      </c>
      <c r="B309" s="5" t="n">
        <v>0</v>
      </c>
      <c r="D309" s="5" t="n">
        <v>0</v>
      </c>
    </row>
    <row r="310" spans="1:7">
      <c r="A310" s="4" t="s">
        <v>636</v>
      </c>
    </row>
    <row r="311" spans="1:7">
      <c r="A311" s="3" t="s">
        <v>320</v>
      </c>
    </row>
    <row r="312" spans="1:7">
      <c r="A312" s="4" t="s">
        <v>533</v>
      </c>
      <c r="B312" s="5" t="n">
        <v>0</v>
      </c>
      <c r="D312" s="5" t="n">
        <v>0</v>
      </c>
    </row>
    <row r="313" spans="1:7">
      <c r="A313" s="4" t="s">
        <v>637</v>
      </c>
    </row>
    <row r="314" spans="1:7">
      <c r="A314" s="3" t="s">
        <v>320</v>
      </c>
    </row>
    <row r="315" spans="1:7">
      <c r="A315" s="4" t="s">
        <v>533</v>
      </c>
      <c r="B315" s="5" t="n">
        <v>0</v>
      </c>
      <c r="D315" s="5" t="n">
        <v>0</v>
      </c>
    </row>
    <row r="316" spans="1:7">
      <c r="A316" s="4" t="s">
        <v>638</v>
      </c>
    </row>
    <row r="317" spans="1:7">
      <c r="A317" s="3" t="s">
        <v>320</v>
      </c>
    </row>
    <row r="318" spans="1:7">
      <c r="A318" s="4" t="s">
        <v>533</v>
      </c>
      <c r="B318" s="5" t="n">
        <v>0</v>
      </c>
      <c r="D318" s="5" t="n">
        <v>0</v>
      </c>
    </row>
    <row r="319" spans="1:7">
      <c r="A319" s="4" t="s">
        <v>639</v>
      </c>
    </row>
    <row r="320" spans="1:7">
      <c r="A320" s="3" t="s">
        <v>320</v>
      </c>
    </row>
    <row r="321" spans="1:7">
      <c r="A321" s="4" t="s">
        <v>533</v>
      </c>
      <c r="B321" s="5" t="n">
        <v>0</v>
      </c>
      <c r="D321" s="5" t="n">
        <v>0</v>
      </c>
    </row>
    <row r="322" spans="1:7">
      <c r="A322" s="4" t="s">
        <v>640</v>
      </c>
    </row>
    <row r="323" spans="1:7">
      <c r="A323" s="3" t="s">
        <v>320</v>
      </c>
    </row>
    <row r="324" spans="1:7">
      <c r="A324" s="4" t="s">
        <v>533</v>
      </c>
      <c r="B324" s="6" t="n">
        <v>0</v>
      </c>
      <c r="D324" s="6" t="n">
        <v>0</v>
      </c>
    </row>
    <row r="325" spans="1:7">
      <c r="A325" s="4" t="s">
        <v>641</v>
      </c>
    </row>
    <row r="326" spans="1:7">
      <c r="A326" s="3" t="s">
        <v>320</v>
      </c>
    </row>
    <row r="327" spans="1:7">
      <c r="A327" s="4" t="s">
        <v>533</v>
      </c>
      <c r="C327" s="5" t="n">
        <v>0</v>
      </c>
    </row>
    <row r="328" spans="1:7">
      <c r="A328" s="4" t="s">
        <v>642</v>
      </c>
    </row>
    <row r="329" spans="1:7">
      <c r="A329" s="3" t="s">
        <v>320</v>
      </c>
    </row>
    <row r="330" spans="1:7">
      <c r="A330" s="4" t="s">
        <v>533</v>
      </c>
      <c r="C330" s="5" t="n">
        <v>0</v>
      </c>
    </row>
    <row r="331" spans="1:7">
      <c r="A331" s="4" t="s">
        <v>643</v>
      </c>
    </row>
    <row r="332" spans="1:7">
      <c r="A332" s="3" t="s">
        <v>320</v>
      </c>
    </row>
    <row r="333" spans="1:7">
      <c r="A333" s="4" t="s">
        <v>533</v>
      </c>
      <c r="C333" s="5" t="n">
        <v>0</v>
      </c>
    </row>
    <row r="334" spans="1:7">
      <c r="A334" s="4" t="s">
        <v>644</v>
      </c>
    </row>
    <row r="335" spans="1:7">
      <c r="A335" s="3" t="s">
        <v>320</v>
      </c>
    </row>
    <row r="336" spans="1:7">
      <c r="A336" s="4" t="s">
        <v>533</v>
      </c>
      <c r="C336"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30</v>
      </c>
      <c r="D1" s="2" t="s">
        <v>530</v>
      </c>
      <c r="E1" s="2" t="s">
        <v>531</v>
      </c>
    </row>
    <row r="2" spans="1:5">
      <c r="A2" s="3" t="s">
        <v>320</v>
      </c>
    </row>
    <row r="3" spans="1:5">
      <c r="A3" s="4" t="s">
        <v>533</v>
      </c>
      <c r="C3" s="6" t="n">
        <v>11500</v>
      </c>
      <c r="D3" s="6" t="n">
        <v>6300</v>
      </c>
    </row>
    <row r="4" spans="1:5">
      <c r="A4" s="4" t="s">
        <v>323</v>
      </c>
    </row>
    <row r="5" spans="1:5">
      <c r="A5" s="3" t="s">
        <v>320</v>
      </c>
    </row>
    <row r="6" spans="1:5">
      <c r="A6" s="4" t="s">
        <v>533</v>
      </c>
      <c r="B6" s="6" t="n">
        <v>4581</v>
      </c>
      <c r="C6" s="5" t="n">
        <v>39852</v>
      </c>
      <c r="E6" s="6" t="n">
        <v>9800</v>
      </c>
    </row>
    <row r="7" spans="1:5">
      <c r="A7" s="4" t="s">
        <v>646</v>
      </c>
    </row>
    <row r="8" spans="1:5">
      <c r="A8" s="3" t="s">
        <v>320</v>
      </c>
    </row>
    <row r="9" spans="1:5">
      <c r="A9" s="4" t="s">
        <v>533</v>
      </c>
      <c r="C9" s="5" t="n">
        <v>21708</v>
      </c>
    </row>
    <row r="10" spans="1:5">
      <c r="A10" s="4" t="s">
        <v>647</v>
      </c>
    </row>
    <row r="11" spans="1:5">
      <c r="A11" s="3" t="s">
        <v>320</v>
      </c>
    </row>
    <row r="12" spans="1:5">
      <c r="A12" s="4" t="s">
        <v>533</v>
      </c>
      <c r="C12" s="5" t="n">
        <v>18144</v>
      </c>
    </row>
    <row r="13" spans="1:5">
      <c r="A13" s="4" t="s">
        <v>648</v>
      </c>
    </row>
    <row r="14" spans="1:5">
      <c r="A14" s="3" t="s">
        <v>320</v>
      </c>
    </row>
    <row r="15" spans="1:5">
      <c r="A15" s="4" t="s">
        <v>533</v>
      </c>
      <c r="C15" s="5" t="n">
        <v>7204</v>
      </c>
    </row>
    <row r="16" spans="1:5">
      <c r="A16" s="4" t="s">
        <v>649</v>
      </c>
    </row>
    <row r="17" spans="1:5">
      <c r="A17" s="3" t="s">
        <v>320</v>
      </c>
    </row>
    <row r="18" spans="1:5">
      <c r="A18" s="4" t="s">
        <v>533</v>
      </c>
      <c r="C18" s="5" t="n">
        <v>6719</v>
      </c>
    </row>
    <row r="19" spans="1:5">
      <c r="A19" s="4" t="s">
        <v>650</v>
      </c>
    </row>
    <row r="20" spans="1:5">
      <c r="A20" s="3" t="s">
        <v>320</v>
      </c>
    </row>
    <row r="21" spans="1:5">
      <c r="A21" s="4" t="s">
        <v>533</v>
      </c>
      <c r="C21" s="5" t="n">
        <v>4377</v>
      </c>
    </row>
    <row r="22" spans="1:5">
      <c r="A22" s="4" t="s">
        <v>651</v>
      </c>
    </row>
    <row r="23" spans="1:5">
      <c r="A23" s="3" t="s">
        <v>320</v>
      </c>
    </row>
    <row r="24" spans="1:5">
      <c r="A24" s="4" t="s">
        <v>533</v>
      </c>
      <c r="C24" s="5" t="n">
        <v>1716</v>
      </c>
    </row>
    <row r="25" spans="1:5">
      <c r="A25" s="4" t="s">
        <v>652</v>
      </c>
    </row>
    <row r="26" spans="1:5">
      <c r="A26" s="3" t="s">
        <v>320</v>
      </c>
    </row>
    <row r="27" spans="1:5">
      <c r="A27" s="4" t="s">
        <v>533</v>
      </c>
      <c r="C27" s="5" t="n">
        <v>10127</v>
      </c>
    </row>
    <row r="28" spans="1:5">
      <c r="A28" s="4" t="s">
        <v>653</v>
      </c>
    </row>
    <row r="29" spans="1:5">
      <c r="A29" s="3" t="s">
        <v>320</v>
      </c>
    </row>
    <row r="30" spans="1:5">
      <c r="A30" s="4" t="s">
        <v>533</v>
      </c>
      <c r="C30" s="5" t="n">
        <v>9709</v>
      </c>
    </row>
    <row r="31" spans="1:5">
      <c r="A31" s="4" t="s">
        <v>540</v>
      </c>
    </row>
    <row r="32" spans="1:5">
      <c r="A32" s="3" t="s">
        <v>320</v>
      </c>
    </row>
    <row r="33" spans="1:5">
      <c r="A33" s="4" t="s">
        <v>533</v>
      </c>
      <c r="C33" s="5" t="n">
        <v>9279</v>
      </c>
    </row>
    <row r="34" spans="1:5">
      <c r="A34" s="4" t="s">
        <v>654</v>
      </c>
    </row>
    <row r="35" spans="1:5">
      <c r="A35" s="3" t="s">
        <v>320</v>
      </c>
    </row>
    <row r="36" spans="1:5">
      <c r="A36" s="4" t="s">
        <v>533</v>
      </c>
      <c r="C36" s="5" t="n">
        <v>4105</v>
      </c>
    </row>
    <row r="37" spans="1:5">
      <c r="A37" s="4" t="s">
        <v>655</v>
      </c>
    </row>
    <row r="38" spans="1:5">
      <c r="A38" s="3" t="s">
        <v>320</v>
      </c>
    </row>
    <row r="39" spans="1:5">
      <c r="A39" s="4" t="s">
        <v>533</v>
      </c>
      <c r="B39" s="5" t="n">
        <v>1040</v>
      </c>
      <c r="C39" s="5" t="n">
        <v>5174</v>
      </c>
    </row>
    <row r="40" spans="1:5">
      <c r="A40" s="4" t="s">
        <v>656</v>
      </c>
    </row>
    <row r="41" spans="1:5">
      <c r="A41" s="3" t="s">
        <v>320</v>
      </c>
    </row>
    <row r="42" spans="1:5">
      <c r="A42" s="4" t="s">
        <v>533</v>
      </c>
      <c r="C42" s="5" t="n">
        <v>2305</v>
      </c>
    </row>
    <row r="43" spans="1:5">
      <c r="A43" s="4" t="s">
        <v>657</v>
      </c>
    </row>
    <row r="44" spans="1:5">
      <c r="A44" s="3" t="s">
        <v>320</v>
      </c>
    </row>
    <row r="45" spans="1:5">
      <c r="A45" s="4" t="s">
        <v>533</v>
      </c>
      <c r="C45" s="5" t="n">
        <v>2951</v>
      </c>
    </row>
    <row r="46" spans="1:5">
      <c r="A46" s="4" t="s">
        <v>658</v>
      </c>
    </row>
    <row r="47" spans="1:5">
      <c r="A47" s="3" t="s">
        <v>320</v>
      </c>
    </row>
    <row r="48" spans="1:5">
      <c r="A48" s="4" t="s">
        <v>533</v>
      </c>
      <c r="C48" s="5" t="n">
        <v>1467</v>
      </c>
    </row>
    <row r="49" spans="1:5">
      <c r="A49" s="4" t="s">
        <v>659</v>
      </c>
    </row>
    <row r="50" spans="1:5">
      <c r="A50" s="3" t="s">
        <v>320</v>
      </c>
    </row>
    <row r="51" spans="1:5">
      <c r="A51" s="4" t="s">
        <v>533</v>
      </c>
      <c r="C51" s="5" t="n">
        <v>0</v>
      </c>
    </row>
    <row r="52" spans="1:5">
      <c r="A52" s="4" t="s">
        <v>660</v>
      </c>
    </row>
    <row r="53" spans="1:5">
      <c r="A53" s="3" t="s">
        <v>320</v>
      </c>
    </row>
    <row r="54" spans="1:5">
      <c r="A54" s="4" t="s">
        <v>533</v>
      </c>
      <c r="C54" s="5" t="n">
        <v>333</v>
      </c>
    </row>
    <row r="55" spans="1:5">
      <c r="A55" s="4" t="s">
        <v>661</v>
      </c>
    </row>
    <row r="56" spans="1:5">
      <c r="A56" s="3" t="s">
        <v>320</v>
      </c>
    </row>
    <row r="57" spans="1:5">
      <c r="A57" s="4" t="s">
        <v>533</v>
      </c>
      <c r="C57" s="5" t="n">
        <v>2223</v>
      </c>
    </row>
    <row r="58" spans="1:5">
      <c r="A58" s="4" t="s">
        <v>542</v>
      </c>
    </row>
    <row r="59" spans="1:5">
      <c r="A59" s="3" t="s">
        <v>320</v>
      </c>
    </row>
    <row r="60" spans="1:5">
      <c r="A60" s="4" t="s">
        <v>533</v>
      </c>
      <c r="C60" s="5" t="n">
        <v>7069</v>
      </c>
    </row>
    <row r="61" spans="1:5">
      <c r="A61" s="4" t="s">
        <v>662</v>
      </c>
    </row>
    <row r="62" spans="1:5">
      <c r="A62" s="3" t="s">
        <v>320</v>
      </c>
    </row>
    <row r="63" spans="1:5">
      <c r="A63" s="4" t="s">
        <v>533</v>
      </c>
      <c r="C63" s="5" t="n">
        <v>6355</v>
      </c>
    </row>
    <row r="64" spans="1:5">
      <c r="A64" s="4" t="s">
        <v>663</v>
      </c>
    </row>
    <row r="65" spans="1:5">
      <c r="A65" s="3" t="s">
        <v>320</v>
      </c>
    </row>
    <row r="66" spans="1:5">
      <c r="A66" s="4" t="s">
        <v>533</v>
      </c>
      <c r="C66" s="5" t="n">
        <v>714</v>
      </c>
    </row>
    <row r="67" spans="1:5">
      <c r="A67" s="4" t="s">
        <v>664</v>
      </c>
    </row>
    <row r="68" spans="1:5">
      <c r="A68" s="3" t="s">
        <v>320</v>
      </c>
    </row>
    <row r="69" spans="1:5">
      <c r="A69" s="4" t="s">
        <v>533</v>
      </c>
      <c r="C69" s="5" t="n">
        <v>2112</v>
      </c>
    </row>
    <row r="70" spans="1:5">
      <c r="A70" s="4" t="s">
        <v>665</v>
      </c>
    </row>
    <row r="71" spans="1:5">
      <c r="A71" s="3" t="s">
        <v>320</v>
      </c>
    </row>
    <row r="72" spans="1:5">
      <c r="A72" s="4" t="s">
        <v>533</v>
      </c>
      <c r="C72" s="5" t="n">
        <v>714</v>
      </c>
    </row>
    <row r="73" spans="1:5">
      <c r="A73" s="4" t="s">
        <v>666</v>
      </c>
    </row>
    <row r="74" spans="1:5">
      <c r="A74" s="3" t="s">
        <v>320</v>
      </c>
    </row>
    <row r="75" spans="1:5">
      <c r="A75" s="4" t="s">
        <v>533</v>
      </c>
      <c r="C75" s="5" t="n">
        <v>882</v>
      </c>
    </row>
    <row r="76" spans="1:5">
      <c r="A76" s="4" t="s">
        <v>667</v>
      </c>
    </row>
    <row r="77" spans="1:5">
      <c r="A77" s="3" t="s">
        <v>320</v>
      </c>
    </row>
    <row r="78" spans="1:5">
      <c r="A78" s="4" t="s">
        <v>533</v>
      </c>
      <c r="C78" s="5" t="n">
        <v>0</v>
      </c>
    </row>
    <row r="79" spans="1:5">
      <c r="A79" s="4" t="s">
        <v>668</v>
      </c>
    </row>
    <row r="80" spans="1:5">
      <c r="A80" s="3" t="s">
        <v>320</v>
      </c>
    </row>
    <row r="81" spans="1:5">
      <c r="A81" s="4" t="s">
        <v>533</v>
      </c>
      <c r="C81" s="5" t="n">
        <v>3361</v>
      </c>
    </row>
    <row r="82" spans="1:5">
      <c r="A82" s="4" t="s">
        <v>669</v>
      </c>
    </row>
    <row r="83" spans="1:5">
      <c r="A83" s="3" t="s">
        <v>320</v>
      </c>
    </row>
    <row r="84" spans="1:5">
      <c r="A84" s="4" t="s">
        <v>533</v>
      </c>
      <c r="C84" s="5" t="n">
        <v>0</v>
      </c>
    </row>
    <row r="85" spans="1:5">
      <c r="A85" s="4" t="s">
        <v>670</v>
      </c>
    </row>
    <row r="86" spans="1:5">
      <c r="A86" s="3" t="s">
        <v>320</v>
      </c>
    </row>
    <row r="87" spans="1:5">
      <c r="A87" s="4" t="s">
        <v>533</v>
      </c>
      <c r="C87" s="5" t="n">
        <v>5192</v>
      </c>
    </row>
    <row r="88" spans="1:5">
      <c r="A88" s="4" t="s">
        <v>671</v>
      </c>
    </row>
    <row r="89" spans="1:5">
      <c r="A89" s="3" t="s">
        <v>320</v>
      </c>
    </row>
    <row r="90" spans="1:5">
      <c r="A90" s="4" t="s">
        <v>533</v>
      </c>
      <c r="B90" s="5" t="n">
        <v>528</v>
      </c>
      <c r="C90" s="5" t="n">
        <v>4550</v>
      </c>
    </row>
    <row r="91" spans="1:5">
      <c r="A91" s="4" t="s">
        <v>672</v>
      </c>
    </row>
    <row r="92" spans="1:5">
      <c r="A92" s="3" t="s">
        <v>320</v>
      </c>
    </row>
    <row r="93" spans="1:5">
      <c r="A93" s="4" t="s">
        <v>533</v>
      </c>
      <c r="C93" s="5" t="n">
        <v>642</v>
      </c>
    </row>
    <row r="94" spans="1:5">
      <c r="A94" s="4" t="s">
        <v>673</v>
      </c>
    </row>
    <row r="95" spans="1:5">
      <c r="A95" s="3" t="s">
        <v>320</v>
      </c>
    </row>
    <row r="96" spans="1:5">
      <c r="A96" s="4" t="s">
        <v>533</v>
      </c>
      <c r="C96" s="5" t="n">
        <v>1555</v>
      </c>
    </row>
    <row r="97" spans="1:5">
      <c r="A97" s="4" t="s">
        <v>674</v>
      </c>
    </row>
    <row r="98" spans="1:5">
      <c r="A98" s="3" t="s">
        <v>320</v>
      </c>
    </row>
    <row r="99" spans="1:5">
      <c r="A99" s="4" t="s">
        <v>533</v>
      </c>
      <c r="C99" s="5" t="n">
        <v>404</v>
      </c>
    </row>
    <row r="100" spans="1:5">
      <c r="A100" s="4" t="s">
        <v>675</v>
      </c>
    </row>
    <row r="101" spans="1:5">
      <c r="A101" s="3" t="s">
        <v>320</v>
      </c>
    </row>
    <row r="102" spans="1:5">
      <c r="A102" s="4" t="s">
        <v>533</v>
      </c>
      <c r="C102" s="5" t="n">
        <v>1853</v>
      </c>
    </row>
    <row r="103" spans="1:5">
      <c r="A103" s="4" t="s">
        <v>676</v>
      </c>
    </row>
    <row r="104" spans="1:5">
      <c r="A104" s="3" t="s">
        <v>320</v>
      </c>
    </row>
    <row r="105" spans="1:5">
      <c r="A105" s="4" t="s">
        <v>533</v>
      </c>
      <c r="C105" s="5" t="n">
        <v>238</v>
      </c>
    </row>
    <row r="106" spans="1:5">
      <c r="A106" s="4" t="s">
        <v>677</v>
      </c>
    </row>
    <row r="107" spans="1:5">
      <c r="A107" s="3" t="s">
        <v>320</v>
      </c>
    </row>
    <row r="108" spans="1:5">
      <c r="A108" s="4" t="s">
        <v>533</v>
      </c>
      <c r="C108" s="5" t="n">
        <v>1142</v>
      </c>
    </row>
    <row r="109" spans="1:5">
      <c r="A109" s="4" t="s">
        <v>678</v>
      </c>
    </row>
    <row r="110" spans="1:5">
      <c r="A110" s="3" t="s">
        <v>320</v>
      </c>
    </row>
    <row r="111" spans="1:5">
      <c r="A111" s="4" t="s">
        <v>533</v>
      </c>
      <c r="C111" s="5" t="n">
        <v>0</v>
      </c>
    </row>
    <row r="112" spans="1:5">
      <c r="A112" s="4" t="s">
        <v>545</v>
      </c>
    </row>
    <row r="113" spans="1:5">
      <c r="A113" s="3" t="s">
        <v>320</v>
      </c>
    </row>
    <row r="114" spans="1:5">
      <c r="A114" s="4" t="s">
        <v>533</v>
      </c>
      <c r="C114" s="5" t="n">
        <v>6580</v>
      </c>
    </row>
    <row r="115" spans="1:5">
      <c r="A115" s="4" t="s">
        <v>679</v>
      </c>
    </row>
    <row r="116" spans="1:5">
      <c r="A116" s="3" t="s">
        <v>320</v>
      </c>
    </row>
    <row r="117" spans="1:5">
      <c r="A117" s="4" t="s">
        <v>533</v>
      </c>
      <c r="C117" s="5" t="n">
        <v>5974</v>
      </c>
    </row>
    <row r="118" spans="1:5">
      <c r="A118" s="4" t="s">
        <v>680</v>
      </c>
    </row>
    <row r="119" spans="1:5">
      <c r="A119" s="3" t="s">
        <v>320</v>
      </c>
    </row>
    <row r="120" spans="1:5">
      <c r="A120" s="4" t="s">
        <v>533</v>
      </c>
      <c r="B120" s="5" t="n">
        <v>602</v>
      </c>
      <c r="C120" s="5" t="n">
        <v>606</v>
      </c>
    </row>
    <row r="121" spans="1:5">
      <c r="A121" s="4" t="s">
        <v>681</v>
      </c>
    </row>
    <row r="122" spans="1:5">
      <c r="A122" s="3" t="s">
        <v>320</v>
      </c>
    </row>
    <row r="123" spans="1:5">
      <c r="A123" s="4" t="s">
        <v>533</v>
      </c>
      <c r="C123" s="5" t="n">
        <v>508</v>
      </c>
    </row>
    <row r="124" spans="1:5">
      <c r="A124" s="4" t="s">
        <v>682</v>
      </c>
    </row>
    <row r="125" spans="1:5">
      <c r="A125" s="3" t="s">
        <v>320</v>
      </c>
    </row>
    <row r="126" spans="1:5">
      <c r="A126" s="4" t="s">
        <v>533</v>
      </c>
      <c r="C126" s="5" t="n">
        <v>270</v>
      </c>
    </row>
    <row r="127" spans="1:5">
      <c r="A127" s="4" t="s">
        <v>683</v>
      </c>
    </row>
    <row r="128" spans="1:5">
      <c r="A128" s="3" t="s">
        <v>320</v>
      </c>
    </row>
    <row r="129" spans="1:5">
      <c r="A129" s="4" t="s">
        <v>533</v>
      </c>
      <c r="C129" s="5" t="n">
        <v>175</v>
      </c>
    </row>
    <row r="130" spans="1:5">
      <c r="A130" s="4" t="s">
        <v>684</v>
      </c>
    </row>
    <row r="131" spans="1:5">
      <c r="A131" s="3" t="s">
        <v>320</v>
      </c>
    </row>
    <row r="132" spans="1:5">
      <c r="A132" s="4" t="s">
        <v>533</v>
      </c>
      <c r="C132" s="5" t="n">
        <v>336</v>
      </c>
    </row>
    <row r="133" spans="1:5">
      <c r="A133" s="4" t="s">
        <v>685</v>
      </c>
    </row>
    <row r="134" spans="1:5">
      <c r="A134" s="3" t="s">
        <v>320</v>
      </c>
    </row>
    <row r="135" spans="1:5">
      <c r="A135" s="4" t="s">
        <v>533</v>
      </c>
      <c r="C135" s="5" t="n">
        <v>5291</v>
      </c>
    </row>
    <row r="136" spans="1:5">
      <c r="A136" s="4" t="s">
        <v>686</v>
      </c>
    </row>
    <row r="137" spans="1:5">
      <c r="A137" s="3" t="s">
        <v>320</v>
      </c>
    </row>
    <row r="138" spans="1:5">
      <c r="A138" s="4" t="s">
        <v>533</v>
      </c>
      <c r="C138" s="5" t="n">
        <v>0</v>
      </c>
    </row>
    <row r="139" spans="1:5">
      <c r="A139" s="4" t="s">
        <v>687</v>
      </c>
    </row>
    <row r="140" spans="1:5">
      <c r="A140" s="3" t="s">
        <v>320</v>
      </c>
    </row>
    <row r="141" spans="1:5">
      <c r="A141" s="4" t="s">
        <v>533</v>
      </c>
      <c r="C141" s="5" t="n">
        <v>1277</v>
      </c>
    </row>
    <row r="142" spans="1:5">
      <c r="A142" s="4" t="s">
        <v>688</v>
      </c>
    </row>
    <row r="143" spans="1:5">
      <c r="A143" s="3" t="s">
        <v>320</v>
      </c>
    </row>
    <row r="144" spans="1:5">
      <c r="A144" s="4" t="s">
        <v>533</v>
      </c>
      <c r="C144" s="5" t="n">
        <v>724</v>
      </c>
    </row>
    <row r="145" spans="1:5">
      <c r="A145" s="4" t="s">
        <v>689</v>
      </c>
    </row>
    <row r="146" spans="1:5">
      <c r="A146" s="3" t="s">
        <v>320</v>
      </c>
    </row>
    <row r="147" spans="1:5">
      <c r="A147" s="4" t="s">
        <v>533</v>
      </c>
      <c r="B147" s="5" t="n">
        <v>468</v>
      </c>
      <c r="C147" s="5" t="n">
        <v>553</v>
      </c>
    </row>
    <row r="148" spans="1:5">
      <c r="A148" s="4" t="s">
        <v>690</v>
      </c>
    </row>
    <row r="149" spans="1:5">
      <c r="A149" s="3" t="s">
        <v>320</v>
      </c>
    </row>
    <row r="150" spans="1:5">
      <c r="A150" s="4" t="s">
        <v>533</v>
      </c>
      <c r="C150" s="5" t="n">
        <v>724</v>
      </c>
    </row>
    <row r="151" spans="1:5">
      <c r="A151" s="4" t="s">
        <v>691</v>
      </c>
    </row>
    <row r="152" spans="1:5">
      <c r="A152" s="3" t="s">
        <v>320</v>
      </c>
    </row>
    <row r="153" spans="1:5">
      <c r="A153" s="4" t="s">
        <v>533</v>
      </c>
      <c r="C153" s="5" t="n">
        <v>423</v>
      </c>
    </row>
    <row r="154" spans="1:5">
      <c r="A154" s="4" t="s">
        <v>692</v>
      </c>
    </row>
    <row r="155" spans="1:5">
      <c r="A155" s="3" t="s">
        <v>320</v>
      </c>
    </row>
    <row r="156" spans="1:5">
      <c r="A156" s="4" t="s">
        <v>533</v>
      </c>
      <c r="C156" s="5" t="n">
        <v>0</v>
      </c>
    </row>
    <row r="157" spans="1:5">
      <c r="A157" s="4" t="s">
        <v>693</v>
      </c>
    </row>
    <row r="158" spans="1:5">
      <c r="A158" s="3" t="s">
        <v>320</v>
      </c>
    </row>
    <row r="159" spans="1:5">
      <c r="A159" s="4" t="s">
        <v>533</v>
      </c>
      <c r="C159" s="5" t="n">
        <v>0</v>
      </c>
    </row>
    <row r="160" spans="1:5">
      <c r="A160" s="4" t="s">
        <v>694</v>
      </c>
    </row>
    <row r="161" spans="1:5">
      <c r="A161" s="3" t="s">
        <v>320</v>
      </c>
    </row>
    <row r="162" spans="1:5">
      <c r="A162" s="4" t="s">
        <v>533</v>
      </c>
      <c r="C162" s="5" t="n">
        <v>0</v>
      </c>
    </row>
    <row r="163" spans="1:5">
      <c r="A163" s="4" t="s">
        <v>695</v>
      </c>
    </row>
    <row r="164" spans="1:5">
      <c r="A164" s="3" t="s">
        <v>320</v>
      </c>
    </row>
    <row r="165" spans="1:5">
      <c r="A165" s="4" t="s">
        <v>533</v>
      </c>
      <c r="C165" s="5" t="n">
        <v>130</v>
      </c>
    </row>
    <row r="166" spans="1:5">
      <c r="A166" s="4" t="s">
        <v>548</v>
      </c>
    </row>
    <row r="167" spans="1:5">
      <c r="A167" s="3" t="s">
        <v>320</v>
      </c>
    </row>
    <row r="168" spans="1:5">
      <c r="A168" s="4" t="s">
        <v>533</v>
      </c>
      <c r="C168" s="5" t="n">
        <v>10455</v>
      </c>
    </row>
    <row r="169" spans="1:5">
      <c r="A169" s="4" t="s">
        <v>696</v>
      </c>
    </row>
    <row r="170" spans="1:5">
      <c r="A170" s="3" t="s">
        <v>320</v>
      </c>
    </row>
    <row r="171" spans="1:5">
      <c r="A171" s="4" t="s">
        <v>533</v>
      </c>
      <c r="C171" s="5" t="n">
        <v>0</v>
      </c>
    </row>
    <row r="172" spans="1:5">
      <c r="A172" s="4" t="s">
        <v>697</v>
      </c>
    </row>
    <row r="173" spans="1:5">
      <c r="A173" s="3" t="s">
        <v>320</v>
      </c>
    </row>
    <row r="174" spans="1:5">
      <c r="A174" s="4" t="s">
        <v>533</v>
      </c>
      <c r="B174" s="6" t="n">
        <v>1943</v>
      </c>
      <c r="C174" s="5" t="n">
        <v>10455</v>
      </c>
    </row>
    <row r="175" spans="1:5">
      <c r="A175" s="4" t="s">
        <v>698</v>
      </c>
    </row>
    <row r="176" spans="1:5">
      <c r="A176" s="3" t="s">
        <v>320</v>
      </c>
    </row>
    <row r="177" spans="1:5">
      <c r="A177" s="4" t="s">
        <v>533</v>
      </c>
      <c r="C177" s="5" t="n">
        <v>0</v>
      </c>
    </row>
    <row r="178" spans="1:5">
      <c r="A178" s="4" t="s">
        <v>699</v>
      </c>
    </row>
    <row r="179" spans="1:5">
      <c r="A179" s="3" t="s">
        <v>320</v>
      </c>
    </row>
    <row r="180" spans="1:5">
      <c r="A180" s="4" t="s">
        <v>533</v>
      </c>
      <c r="C180" s="5" t="n">
        <v>1957</v>
      </c>
    </row>
    <row r="181" spans="1:5">
      <c r="A181" s="4" t="s">
        <v>700</v>
      </c>
    </row>
    <row r="182" spans="1:5">
      <c r="A182" s="3" t="s">
        <v>320</v>
      </c>
    </row>
    <row r="183" spans="1:5">
      <c r="A183" s="4" t="s">
        <v>533</v>
      </c>
      <c r="C183" s="5" t="n">
        <v>0</v>
      </c>
    </row>
    <row r="184" spans="1:5">
      <c r="A184" s="4" t="s">
        <v>701</v>
      </c>
    </row>
    <row r="185" spans="1:5">
      <c r="A185" s="3" t="s">
        <v>320</v>
      </c>
    </row>
    <row r="186" spans="1:5">
      <c r="A186" s="4" t="s">
        <v>533</v>
      </c>
      <c r="C186" s="5" t="n">
        <v>1142</v>
      </c>
    </row>
    <row r="187" spans="1:5">
      <c r="A187" s="4" t="s">
        <v>702</v>
      </c>
    </row>
    <row r="188" spans="1:5">
      <c r="A188" s="3" t="s">
        <v>320</v>
      </c>
    </row>
    <row r="189" spans="1:5">
      <c r="A189" s="4" t="s">
        <v>533</v>
      </c>
      <c r="C189" s="5" t="n">
        <v>0</v>
      </c>
    </row>
    <row r="190" spans="1:5">
      <c r="A190" s="4" t="s">
        <v>703</v>
      </c>
    </row>
    <row r="191" spans="1:5">
      <c r="A191" s="3" t="s">
        <v>320</v>
      </c>
    </row>
    <row r="192" spans="1:5">
      <c r="A192" s="4" t="s">
        <v>533</v>
      </c>
      <c r="C192" s="6" t="n">
        <v>7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2</v>
      </c>
      <c r="B1" s="2" t="s">
        <v>2</v>
      </c>
      <c r="C1" s="2" t="s">
        <v>30</v>
      </c>
    </row>
    <row r="2" spans="1:3">
      <c r="A2" s="3" t="s">
        <v>123</v>
      </c>
    </row>
    <row r="3" spans="1:3">
      <c r="A3" s="4" t="s">
        <v>124</v>
      </c>
      <c r="B3" s="6" t="n">
        <v>10250</v>
      </c>
      <c r="C3" s="6" t="n">
        <v>10055</v>
      </c>
    </row>
    <row r="4" spans="1:3">
      <c r="A4" s="4" t="s">
        <v>125</v>
      </c>
      <c r="B4" s="6" t="n">
        <v>8741</v>
      </c>
      <c r="C4" s="6" t="n">
        <v>10953</v>
      </c>
    </row>
    <row r="5" spans="1:3">
      <c r="A5" s="4" t="s">
        <v>126</v>
      </c>
      <c r="B5" s="6" t="n">
        <v>1</v>
      </c>
      <c r="C5" s="6" t="n">
        <v>1</v>
      </c>
    </row>
    <row r="6" spans="1:3">
      <c r="A6" s="4" t="s">
        <v>127</v>
      </c>
      <c r="B6" s="5" t="n">
        <v>500000</v>
      </c>
      <c r="C6" s="5" t="n">
        <v>500000</v>
      </c>
    </row>
    <row r="7" spans="1:3">
      <c r="A7" s="4" t="s">
        <v>128</v>
      </c>
      <c r="B7" s="5" t="n">
        <v>0</v>
      </c>
      <c r="C7" s="5" t="n">
        <v>0</v>
      </c>
    </row>
    <row r="8" spans="1:3">
      <c r="A8" s="4" t="s">
        <v>129</v>
      </c>
      <c r="B8" s="6" t="n">
        <v>1</v>
      </c>
      <c r="C8" s="6" t="n">
        <v>1</v>
      </c>
    </row>
    <row r="9" spans="1:3">
      <c r="A9" s="4" t="s">
        <v>130</v>
      </c>
      <c r="B9" s="5" t="n">
        <v>75000000</v>
      </c>
      <c r="C9" s="5" t="n">
        <v>75000000</v>
      </c>
    </row>
    <row r="10" spans="1:3">
      <c r="A10" s="4" t="s">
        <v>131</v>
      </c>
      <c r="B10" s="5" t="n">
        <v>27900000</v>
      </c>
      <c r="C10" s="5" t="n">
        <v>27900000</v>
      </c>
    </row>
    <row r="11" spans="1:3">
      <c r="A11" s="4" t="s">
        <v>132</v>
      </c>
      <c r="B11" s="5" t="n">
        <v>5379106</v>
      </c>
      <c r="C11" s="5" t="n">
        <v>5042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704</v>
      </c>
      <c r="B1" s="2" t="s">
        <v>1</v>
      </c>
    </row>
    <row r="2" spans="1:2">
      <c r="B2" s="2" t="s">
        <v>456</v>
      </c>
    </row>
    <row r="3" spans="1:2">
      <c r="A3" s="3" t="s">
        <v>705</v>
      </c>
    </row>
    <row r="4" spans="1:2">
      <c r="A4" s="4" t="s">
        <v>706</v>
      </c>
      <c r="B4" s="6" t="n">
        <v>2733</v>
      </c>
    </row>
    <row r="5" spans="1:2">
      <c r="A5" s="4" t="s">
        <v>707</v>
      </c>
      <c r="B5" s="5" t="n">
        <v>11307</v>
      </c>
    </row>
    <row r="6" spans="1:2">
      <c r="A6" s="4" t="s">
        <v>708</v>
      </c>
      <c r="B6" s="5" t="n">
        <v>-7862</v>
      </c>
    </row>
    <row r="7" spans="1:2">
      <c r="A7" s="4" t="s">
        <v>709</v>
      </c>
      <c r="B7" s="5" t="n">
        <v>6178</v>
      </c>
    </row>
    <row r="8" spans="1:2">
      <c r="A8" s="4" t="s">
        <v>710</v>
      </c>
    </row>
    <row r="9" spans="1:2">
      <c r="A9" s="3" t="s">
        <v>705</v>
      </c>
    </row>
    <row r="10" spans="1:2">
      <c r="A10" s="4" t="s">
        <v>706</v>
      </c>
      <c r="B10" s="5" t="n">
        <v>1307</v>
      </c>
    </row>
    <row r="11" spans="1:2">
      <c r="A11" s="4" t="s">
        <v>707</v>
      </c>
      <c r="B11" s="5" t="n">
        <v>3660</v>
      </c>
    </row>
    <row r="12" spans="1:2">
      <c r="A12" s="4" t="s">
        <v>708</v>
      </c>
      <c r="B12" s="5" t="n">
        <v>-3370</v>
      </c>
    </row>
    <row r="13" spans="1:2">
      <c r="A13" s="4" t="s">
        <v>709</v>
      </c>
      <c r="B13" s="5" t="n">
        <v>1597</v>
      </c>
    </row>
    <row r="14" spans="1:2">
      <c r="A14" s="4" t="s">
        <v>711</v>
      </c>
    </row>
    <row r="15" spans="1:2">
      <c r="A15" s="3" t="s">
        <v>705</v>
      </c>
    </row>
    <row r="16" spans="1:2">
      <c r="A16" s="4" t="s">
        <v>706</v>
      </c>
      <c r="B16" s="5" t="n">
        <v>1426</v>
      </c>
    </row>
    <row r="17" spans="1:2">
      <c r="A17" s="4" t="s">
        <v>707</v>
      </c>
      <c r="B17" s="5" t="n">
        <v>7647</v>
      </c>
    </row>
    <row r="18" spans="1:2">
      <c r="A18" s="4" t="s">
        <v>708</v>
      </c>
      <c r="B18" s="5" t="n">
        <v>-4492</v>
      </c>
    </row>
    <row r="19" spans="1:2">
      <c r="A19" s="4" t="s">
        <v>709</v>
      </c>
      <c r="B19" s="6" t="n">
        <v>4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712</v>
      </c>
      <c r="B1" s="2" t="s">
        <v>464</v>
      </c>
      <c r="C1" s="2" t="s">
        <v>1</v>
      </c>
      <c r="F1" s="2" t="s">
        <v>134</v>
      </c>
    </row>
    <row r="2" spans="1:7">
      <c r="B2" s="2" t="s">
        <v>465</v>
      </c>
      <c r="C2" s="2" t="s">
        <v>2</v>
      </c>
      <c r="D2" s="2" t="s">
        <v>30</v>
      </c>
      <c r="E2" s="2" t="s">
        <v>31</v>
      </c>
      <c r="F2" s="2" t="s">
        <v>2</v>
      </c>
      <c r="G2" s="2" t="s">
        <v>466</v>
      </c>
    </row>
    <row r="3" spans="1:7">
      <c r="A3" s="3" t="s">
        <v>216</v>
      </c>
    </row>
    <row r="4" spans="1:7">
      <c r="A4" s="4" t="s">
        <v>713</v>
      </c>
      <c r="B4" s="6" t="n">
        <v>500000</v>
      </c>
      <c r="G4" s="6" t="n">
        <v>250000</v>
      </c>
    </row>
    <row r="5" spans="1:7">
      <c r="A5" s="4" t="s">
        <v>714</v>
      </c>
      <c r="B5" s="4" t="s">
        <v>471</v>
      </c>
    </row>
    <row r="6" spans="1:7">
      <c r="A6" s="4" t="s">
        <v>472</v>
      </c>
      <c r="C6" s="5" t="n">
        <v>441949</v>
      </c>
      <c r="D6" s="5" t="n">
        <v>1435488</v>
      </c>
      <c r="E6" s="5" t="n">
        <v>2711149</v>
      </c>
      <c r="F6" s="5" t="n">
        <v>4588131</v>
      </c>
    </row>
    <row r="7" spans="1:7">
      <c r="A7" s="4" t="s">
        <v>473</v>
      </c>
      <c r="C7" s="6" t="n">
        <v>53800</v>
      </c>
      <c r="D7" s="6" t="n">
        <v>168983</v>
      </c>
      <c r="E7" s="6" t="n">
        <v>395045</v>
      </c>
      <c r="F7" s="6" t="n">
        <v>617800</v>
      </c>
    </row>
    <row r="8" spans="1:7">
      <c r="A8" s="3" t="s">
        <v>715</v>
      </c>
    </row>
    <row r="9" spans="1:7">
      <c r="A9" s="4" t="s">
        <v>716</v>
      </c>
      <c r="C9" s="5" t="n">
        <v>45683</v>
      </c>
      <c r="D9" s="5" t="n">
        <v>44974</v>
      </c>
      <c r="E9" s="5" t="n">
        <v>32601</v>
      </c>
    </row>
    <row r="10" spans="1:7">
      <c r="A10" s="4" t="s">
        <v>717</v>
      </c>
      <c r="C10" s="6" t="n">
        <v>48203</v>
      </c>
      <c r="D10" s="6" t="n">
        <v>33046</v>
      </c>
      <c r="E10" s="6" t="n">
        <v>11117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8</v>
      </c>
      <c r="B1" s="2" t="s">
        <v>2</v>
      </c>
      <c r="C1" s="2" t="s">
        <v>30</v>
      </c>
    </row>
    <row r="2" spans="1:3">
      <c r="A2" s="3" t="s">
        <v>219</v>
      </c>
    </row>
    <row r="3" spans="1:3">
      <c r="A3" s="4" t="s">
        <v>719</v>
      </c>
      <c r="B3" s="6" t="n">
        <v>143659</v>
      </c>
      <c r="C3" s="6" t="n">
        <v>162977</v>
      </c>
    </row>
    <row r="4" spans="1:3">
      <c r="A4" s="4" t="s">
        <v>720</v>
      </c>
      <c r="B4" s="5" t="n">
        <v>27291</v>
      </c>
      <c r="C4" s="5" t="n">
        <v>25644</v>
      </c>
    </row>
    <row r="5" spans="1:3">
      <c r="A5" s="4" t="s">
        <v>721</v>
      </c>
      <c r="B5" s="5" t="n">
        <v>217125</v>
      </c>
      <c r="C5" s="5" t="n">
        <v>187126</v>
      </c>
    </row>
    <row r="6" spans="1:3">
      <c r="A6" s="4" t="s">
        <v>722</v>
      </c>
      <c r="B6" s="5" t="n">
        <v>388075</v>
      </c>
      <c r="C6" s="5" t="n">
        <v>375747</v>
      </c>
    </row>
    <row r="7" spans="1:3">
      <c r="A7" s="4" t="s">
        <v>723</v>
      </c>
      <c r="B7" s="5" t="n">
        <v>38047</v>
      </c>
      <c r="C7" s="5" t="n">
        <v>35075</v>
      </c>
    </row>
    <row r="8" spans="1:3">
      <c r="A8" s="4" t="s">
        <v>724</v>
      </c>
      <c r="B8" s="6" t="n">
        <v>350028</v>
      </c>
      <c r="C8" s="6" t="n">
        <v>3406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5</v>
      </c>
      <c r="B1" s="2" t="s">
        <v>2</v>
      </c>
      <c r="C1" s="2" t="s">
        <v>30</v>
      </c>
    </row>
    <row r="2" spans="1:3">
      <c r="A2" s="3" t="s">
        <v>433</v>
      </c>
    </row>
    <row r="3" spans="1:3">
      <c r="A3" s="4" t="s">
        <v>92</v>
      </c>
      <c r="B3" s="6" t="n">
        <v>1105736</v>
      </c>
      <c r="C3" s="6" t="n">
        <v>1081056</v>
      </c>
    </row>
    <row r="4" spans="1:3">
      <c r="A4" s="4" t="s">
        <v>726</v>
      </c>
    </row>
    <row r="5" spans="1:3">
      <c r="A5" s="3" t="s">
        <v>433</v>
      </c>
    </row>
    <row r="6" spans="1:3">
      <c r="A6" s="4" t="s">
        <v>92</v>
      </c>
      <c r="B6" s="5" t="n">
        <v>85724</v>
      </c>
      <c r="C6" s="5" t="n">
        <v>79450</v>
      </c>
    </row>
    <row r="7" spans="1:3">
      <c r="A7" s="4" t="s">
        <v>727</v>
      </c>
    </row>
    <row r="8" spans="1:3">
      <c r="A8" s="3" t="s">
        <v>433</v>
      </c>
    </row>
    <row r="9" spans="1:3">
      <c r="A9" s="4" t="s">
        <v>92</v>
      </c>
      <c r="B9" s="5" t="n">
        <v>325813</v>
      </c>
      <c r="C9" s="5" t="n">
        <v>323469</v>
      </c>
    </row>
    <row r="10" spans="1:3">
      <c r="A10" s="4" t="s">
        <v>728</v>
      </c>
    </row>
    <row r="11" spans="1:3">
      <c r="A11" s="3" t="s">
        <v>433</v>
      </c>
    </row>
    <row r="12" spans="1:3">
      <c r="A12" s="4" t="s">
        <v>92</v>
      </c>
      <c r="B12" s="5" t="n">
        <v>564171</v>
      </c>
      <c r="C12" s="5" t="n">
        <v>565771</v>
      </c>
    </row>
    <row r="13" spans="1:3">
      <c r="A13" s="4" t="s">
        <v>729</v>
      </c>
    </row>
    <row r="14" spans="1:3">
      <c r="A14" s="3" t="s">
        <v>433</v>
      </c>
    </row>
    <row r="15" spans="1:3">
      <c r="A15" s="4" t="s">
        <v>92</v>
      </c>
      <c r="B15" s="5" t="n">
        <v>22423</v>
      </c>
      <c r="C15" s="5" t="n">
        <v>17774</v>
      </c>
    </row>
    <row r="16" spans="1:3">
      <c r="A16" s="4" t="s">
        <v>730</v>
      </c>
    </row>
    <row r="17" spans="1:3">
      <c r="A17" s="3" t="s">
        <v>433</v>
      </c>
    </row>
    <row r="18" spans="1:3">
      <c r="A18" s="4" t="s">
        <v>92</v>
      </c>
      <c r="B18" s="5" t="n">
        <v>77453</v>
      </c>
      <c r="C18" s="5" t="n">
        <v>77054</v>
      </c>
    </row>
    <row r="19" spans="1:3">
      <c r="A19" s="4" t="s">
        <v>731</v>
      </c>
    </row>
    <row r="20" spans="1:3">
      <c r="A20" s="3" t="s">
        <v>433</v>
      </c>
    </row>
    <row r="21" spans="1:3">
      <c r="A21" s="4" t="s">
        <v>92</v>
      </c>
      <c r="B21" s="6" t="n">
        <v>30152</v>
      </c>
      <c r="C21" s="6" t="n">
        <v>17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6" t="n">
        <v>24756</v>
      </c>
      <c r="C4" s="6" t="n">
        <v>25546</v>
      </c>
      <c r="D4" s="6" t="n">
        <v>28580</v>
      </c>
    </row>
    <row r="5" spans="1:4">
      <c r="A5" s="3" t="s">
        <v>735</v>
      </c>
    </row>
    <row r="6" spans="1:4">
      <c r="A6" s="5" t="n">
        <v>2016</v>
      </c>
      <c r="B6" s="5" t="n">
        <v>21459</v>
      </c>
    </row>
    <row r="7" spans="1:4">
      <c r="A7" s="5" t="n">
        <v>2017</v>
      </c>
      <c r="B7" s="5" t="n">
        <v>16904</v>
      </c>
    </row>
    <row r="8" spans="1:4">
      <c r="A8" s="5" t="n">
        <v>2018</v>
      </c>
      <c r="B8" s="5" t="n">
        <v>12874</v>
      </c>
    </row>
    <row r="9" spans="1:4">
      <c r="A9" s="5" t="n">
        <v>2019</v>
      </c>
      <c r="B9" s="5" t="n">
        <v>11355</v>
      </c>
    </row>
    <row r="10" spans="1:4">
      <c r="A10" s="5" t="n">
        <v>2020</v>
      </c>
      <c r="B10" s="5" t="n">
        <v>7656</v>
      </c>
    </row>
    <row r="11" spans="1:4">
      <c r="A11" s="4" t="s">
        <v>736</v>
      </c>
      <c r="B11" s="5" t="n">
        <v>26910</v>
      </c>
    </row>
    <row r="12" spans="1:4">
      <c r="A12" s="4" t="s">
        <v>737</v>
      </c>
      <c r="B12" s="6" t="n">
        <v>97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740</v>
      </c>
      <c r="B4" s="6" t="n">
        <v>205079</v>
      </c>
      <c r="C4" s="6" t="n">
        <v>215939</v>
      </c>
    </row>
    <row r="5" spans="1:4">
      <c r="A5" s="4" t="s">
        <v>741</v>
      </c>
      <c r="B5" s="5" t="n">
        <v>121486</v>
      </c>
      <c r="C5" s="5" t="n">
        <v>111672</v>
      </c>
    </row>
    <row r="6" spans="1:4">
      <c r="A6" s="4" t="s">
        <v>742</v>
      </c>
      <c r="B6" s="5" t="n">
        <v>15935</v>
      </c>
      <c r="C6" s="5" t="n">
        <v>18339</v>
      </c>
      <c r="D6" s="6" t="n">
        <v>18414</v>
      </c>
    </row>
    <row r="7" spans="1:4">
      <c r="A7" s="3" t="s">
        <v>743</v>
      </c>
    </row>
    <row r="8" spans="1:4">
      <c r="A8" s="5" t="n">
        <v>2016</v>
      </c>
      <c r="B8" s="5" t="n">
        <v>15063</v>
      </c>
    </row>
    <row r="9" spans="1:4">
      <c r="A9" s="5" t="n">
        <v>2017</v>
      </c>
      <c r="B9" s="5" t="n">
        <v>13434</v>
      </c>
    </row>
    <row r="10" spans="1:4">
      <c r="A10" s="5" t="n">
        <v>2018</v>
      </c>
      <c r="B10" s="5" t="n">
        <v>12694</v>
      </c>
    </row>
    <row r="11" spans="1:4">
      <c r="A11" s="5" t="n">
        <v>2019</v>
      </c>
      <c r="B11" s="5" t="n">
        <v>11634</v>
      </c>
    </row>
    <row r="12" spans="1:4">
      <c r="A12" s="5" t="n">
        <v>2020</v>
      </c>
      <c r="B12" s="5" t="n">
        <v>9586</v>
      </c>
    </row>
    <row r="13" spans="1:4">
      <c r="A13" s="4" t="s">
        <v>744</v>
      </c>
    </row>
    <row r="14" spans="1:4">
      <c r="A14" s="3" t="s">
        <v>739</v>
      </c>
    </row>
    <row r="15" spans="1:4">
      <c r="A15" s="4" t="s">
        <v>740</v>
      </c>
      <c r="B15" s="5" t="n">
        <v>191316</v>
      </c>
      <c r="C15" s="5" t="n">
        <v>201801</v>
      </c>
    </row>
    <row r="16" spans="1:4">
      <c r="A16" s="4" t="s">
        <v>741</v>
      </c>
      <c r="B16" s="6" t="n">
        <v>111342</v>
      </c>
      <c r="C16" s="6" t="n">
        <v>101614</v>
      </c>
    </row>
    <row r="17" spans="1:4">
      <c r="A17" s="4" t="s">
        <v>745</v>
      </c>
      <c r="B17" s="4" t="s">
        <v>746</v>
      </c>
      <c r="C17" s="4" t="s">
        <v>746</v>
      </c>
    </row>
    <row r="18" spans="1:4">
      <c r="A18" s="4" t="s">
        <v>747</v>
      </c>
    </row>
    <row r="19" spans="1:4">
      <c r="A19" s="3" t="s">
        <v>739</v>
      </c>
    </row>
    <row r="20" spans="1:4">
      <c r="A20" s="4" t="s">
        <v>740</v>
      </c>
      <c r="B20" s="6" t="n">
        <v>3616</v>
      </c>
      <c r="C20" s="6" t="n">
        <v>3571</v>
      </c>
    </row>
    <row r="21" spans="1:4">
      <c r="A21" s="4" t="s">
        <v>741</v>
      </c>
      <c r="B21" s="6" t="n">
        <v>3056</v>
      </c>
      <c r="C21" s="6" t="n">
        <v>2966</v>
      </c>
    </row>
    <row r="22" spans="1:4">
      <c r="A22" s="4" t="s">
        <v>745</v>
      </c>
      <c r="B22" s="4" t="s">
        <v>748</v>
      </c>
      <c r="C22" s="4" t="s">
        <v>748</v>
      </c>
    </row>
    <row r="23" spans="1:4">
      <c r="A23" s="4" t="s">
        <v>749</v>
      </c>
    </row>
    <row r="24" spans="1:4">
      <c r="A24" s="3" t="s">
        <v>739</v>
      </c>
    </row>
    <row r="25" spans="1:4">
      <c r="A25" s="4" t="s">
        <v>740</v>
      </c>
      <c r="B25" s="6" t="n">
        <v>6434</v>
      </c>
      <c r="C25" s="6" t="n">
        <v>6815</v>
      </c>
    </row>
    <row r="26" spans="1:4">
      <c r="A26" s="4" t="s">
        <v>741</v>
      </c>
      <c r="B26" s="6" t="n">
        <v>3420</v>
      </c>
      <c r="C26" s="6" t="n">
        <v>3421</v>
      </c>
    </row>
    <row r="27" spans="1:4">
      <c r="A27" s="4" t="s">
        <v>745</v>
      </c>
      <c r="B27" s="4" t="s">
        <v>750</v>
      </c>
      <c r="C27" s="4" t="s">
        <v>750</v>
      </c>
    </row>
    <row r="28" spans="1:4">
      <c r="A28" s="4" t="s">
        <v>47</v>
      </c>
    </row>
    <row r="29" spans="1:4">
      <c r="A29" s="3" t="s">
        <v>739</v>
      </c>
    </row>
    <row r="30" spans="1:4">
      <c r="A30" s="4" t="s">
        <v>740</v>
      </c>
      <c r="B30" s="6" t="n">
        <v>3713</v>
      </c>
      <c r="C30" s="6" t="n">
        <v>3752</v>
      </c>
    </row>
    <row r="31" spans="1:4">
      <c r="A31" s="4" t="s">
        <v>741</v>
      </c>
      <c r="B31" s="6" t="n">
        <v>3668</v>
      </c>
      <c r="C31" s="6" t="n">
        <v>3671</v>
      </c>
    </row>
    <row r="32" spans="1:4">
      <c r="A32" s="4" t="s">
        <v>745</v>
      </c>
      <c r="B32" s="4" t="s">
        <v>441</v>
      </c>
      <c r="C32" s="4" t="s">
        <v>4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1</v>
      </c>
      <c r="B1" s="2" t="s">
        <v>2</v>
      </c>
      <c r="C1" s="2" t="s">
        <v>30</v>
      </c>
    </row>
    <row r="2" spans="1:3">
      <c r="A2" s="4" t="s">
        <v>752</v>
      </c>
    </row>
    <row r="3" spans="1:3">
      <c r="A3" s="3" t="s">
        <v>753</v>
      </c>
    </row>
    <row r="4" spans="1:3">
      <c r="A4" s="4" t="s">
        <v>754</v>
      </c>
      <c r="B4" s="6" t="n">
        <v>8624</v>
      </c>
      <c r="C4" s="6" t="n">
        <v>10430</v>
      </c>
    </row>
    <row r="5" spans="1:3">
      <c r="A5" s="4" t="s">
        <v>311</v>
      </c>
    </row>
    <row r="6" spans="1:3">
      <c r="A6" s="3" t="s">
        <v>753</v>
      </c>
    </row>
    <row r="7" spans="1:3">
      <c r="A7" s="4" t="s">
        <v>754</v>
      </c>
      <c r="B7" s="5" t="n">
        <v>8765</v>
      </c>
      <c r="C7" s="5" t="n">
        <v>8919</v>
      </c>
    </row>
    <row r="8" spans="1:3">
      <c r="A8" s="4" t="s">
        <v>755</v>
      </c>
    </row>
    <row r="9" spans="1:3">
      <c r="A9" s="3" t="s">
        <v>753</v>
      </c>
    </row>
    <row r="10" spans="1:3">
      <c r="A10" s="4" t="s">
        <v>754</v>
      </c>
      <c r="B10" s="5" t="n">
        <v>11111</v>
      </c>
      <c r="C10" s="5" t="n">
        <v>11111</v>
      </c>
    </row>
    <row r="11" spans="1:3">
      <c r="A11" s="4" t="s">
        <v>756</v>
      </c>
    </row>
    <row r="12" spans="1:3">
      <c r="A12" s="3" t="s">
        <v>753</v>
      </c>
    </row>
    <row r="13" spans="1:3">
      <c r="A13" s="4" t="s">
        <v>754</v>
      </c>
      <c r="B13" s="5" t="n">
        <v>7032</v>
      </c>
      <c r="C13" s="5" t="n">
        <v>8504</v>
      </c>
    </row>
    <row r="14" spans="1:3">
      <c r="A14" s="4" t="s">
        <v>757</v>
      </c>
    </row>
    <row r="15" spans="1:3">
      <c r="A15" s="3" t="s">
        <v>753</v>
      </c>
    </row>
    <row r="16" spans="1:3">
      <c r="A16" s="4" t="s">
        <v>754</v>
      </c>
      <c r="B16" s="5" t="n">
        <v>5305</v>
      </c>
      <c r="C16" s="5" t="n">
        <v>6415</v>
      </c>
    </row>
    <row r="17" spans="1:3">
      <c r="A17" s="4" t="s">
        <v>316</v>
      </c>
    </row>
    <row r="18" spans="1:3">
      <c r="A18" s="3" t="s">
        <v>753</v>
      </c>
    </row>
    <row r="19" spans="1:3">
      <c r="A19" s="4" t="s">
        <v>754</v>
      </c>
      <c r="B19" s="5" t="n">
        <v>4000</v>
      </c>
      <c r="C19" s="5" t="n">
        <v>4000</v>
      </c>
    </row>
    <row r="20" spans="1:3">
      <c r="A20" s="4" t="s">
        <v>758</v>
      </c>
    </row>
    <row r="21" spans="1:3">
      <c r="A21" s="3" t="s">
        <v>753</v>
      </c>
    </row>
    <row r="22" spans="1:3">
      <c r="A22" s="4" t="s">
        <v>754</v>
      </c>
      <c r="B22" s="5" t="n">
        <v>2201</v>
      </c>
      <c r="C22" s="5" t="n">
        <v>2662</v>
      </c>
    </row>
    <row r="23" spans="1:3">
      <c r="A23" s="4" t="s">
        <v>47</v>
      </c>
    </row>
    <row r="24" spans="1:3">
      <c r="A24" s="3" t="s">
        <v>753</v>
      </c>
    </row>
    <row r="25" spans="1:3">
      <c r="A25" s="4" t="s">
        <v>754</v>
      </c>
      <c r="B25" s="5" t="n">
        <v>13747</v>
      </c>
      <c r="C25" s="5" t="n">
        <v>13889</v>
      </c>
    </row>
    <row r="26" spans="1:3">
      <c r="A26" s="4" t="s">
        <v>759</v>
      </c>
    </row>
    <row r="27" spans="1:3">
      <c r="A27" s="3" t="s">
        <v>753</v>
      </c>
    </row>
    <row r="28" spans="1:3">
      <c r="A28" s="4" t="s">
        <v>754</v>
      </c>
      <c r="B28" s="6" t="n">
        <v>60785</v>
      </c>
      <c r="C28" s="6" t="n">
        <v>659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0</v>
      </c>
      <c r="B1" s="2" t="s">
        <v>529</v>
      </c>
    </row>
    <row r="2" spans="1:3">
      <c r="B2" s="2" t="s">
        <v>482</v>
      </c>
      <c r="C2" s="2" t="s">
        <v>30</v>
      </c>
    </row>
    <row r="3" spans="1:3">
      <c r="A3" s="3" t="s">
        <v>451</v>
      </c>
    </row>
    <row r="4" spans="1:3">
      <c r="A4" s="4" t="s">
        <v>761</v>
      </c>
      <c r="C4" s="6" t="n">
        <v>19600</v>
      </c>
    </row>
    <row r="5" spans="1:3">
      <c r="A5" s="4" t="s">
        <v>762</v>
      </c>
    </row>
    <row r="6" spans="1:3">
      <c r="A6" s="3" t="s">
        <v>451</v>
      </c>
    </row>
    <row r="7" spans="1:3">
      <c r="A7" s="4" t="s">
        <v>761</v>
      </c>
      <c r="B7" s="6" t="n">
        <v>5830</v>
      </c>
    </row>
    <row r="8" spans="1:3">
      <c r="A8" s="4" t="s">
        <v>763</v>
      </c>
    </row>
    <row r="9" spans="1:3">
      <c r="A9" s="3" t="s">
        <v>451</v>
      </c>
    </row>
    <row r="10" spans="1:3">
      <c r="A10" s="4" t="s">
        <v>761</v>
      </c>
      <c r="B10" s="6" t="n">
        <v>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764</v>
      </c>
      <c r="B1" s="2" t="s">
        <v>529</v>
      </c>
      <c r="D1" s="2" t="s">
        <v>1</v>
      </c>
    </row>
    <row r="2" spans="1:5">
      <c r="B2" s="2" t="s">
        <v>4</v>
      </c>
      <c r="C2" s="2" t="s">
        <v>30</v>
      </c>
      <c r="D2" s="2" t="s">
        <v>2</v>
      </c>
      <c r="E2" s="2" t="s">
        <v>30</v>
      </c>
    </row>
    <row r="3" spans="1:5">
      <c r="A3" s="3" t="s">
        <v>765</v>
      </c>
    </row>
    <row r="4" spans="1:5">
      <c r="A4" s="4" t="s">
        <v>766</v>
      </c>
      <c r="C4" s="6" t="n">
        <v>371808</v>
      </c>
      <c r="E4" s="6" t="n">
        <v>371808</v>
      </c>
    </row>
    <row r="5" spans="1:5">
      <c r="A5" s="3" t="s">
        <v>767</v>
      </c>
    </row>
    <row r="6" spans="1:5">
      <c r="A6" s="4" t="s">
        <v>457</v>
      </c>
      <c r="D6" s="6" t="n">
        <v>336916</v>
      </c>
      <c r="E6" s="5" t="n">
        <v>385111</v>
      </c>
    </row>
    <row r="7" spans="1:5">
      <c r="A7" s="4" t="s">
        <v>768</v>
      </c>
      <c r="C7" s="5" t="n">
        <v>-7100</v>
      </c>
      <c r="E7" s="5" t="n">
        <v>-34892</v>
      </c>
    </row>
    <row r="8" spans="1:5">
      <c r="A8" s="4" t="s">
        <v>190</v>
      </c>
      <c r="E8" s="5" t="n">
        <v>3019</v>
      </c>
    </row>
    <row r="9" spans="1:5">
      <c r="A9" s="4" t="s">
        <v>769</v>
      </c>
      <c r="D9" s="5" t="n">
        <v>-15806</v>
      </c>
      <c r="E9" s="5" t="n">
        <v>-14585</v>
      </c>
    </row>
    <row r="10" spans="1:5">
      <c r="A10" s="4" t="s">
        <v>770</v>
      </c>
      <c r="E10" s="5" t="n">
        <v>1737</v>
      </c>
    </row>
    <row r="11" spans="1:5">
      <c r="A11" s="4" t="s">
        <v>459</v>
      </c>
      <c r="C11" s="5" t="n">
        <v>336916</v>
      </c>
      <c r="D11" s="5" t="n">
        <v>321110</v>
      </c>
      <c r="E11" s="5" t="n">
        <v>336916</v>
      </c>
    </row>
    <row r="12" spans="1:5">
      <c r="A12" s="4" t="s">
        <v>539</v>
      </c>
    </row>
    <row r="13" spans="1:5">
      <c r="A13" s="3" t="s">
        <v>765</v>
      </c>
    </row>
    <row r="14" spans="1:5">
      <c r="A14" s="4" t="s">
        <v>766</v>
      </c>
      <c r="C14" s="5" t="n">
        <v>101275</v>
      </c>
      <c r="E14" s="5" t="n">
        <v>101275</v>
      </c>
    </row>
    <row r="15" spans="1:5">
      <c r="A15" s="3" t="s">
        <v>767</v>
      </c>
    </row>
    <row r="16" spans="1:5">
      <c r="A16" s="4" t="s">
        <v>457</v>
      </c>
      <c r="D16" s="5" t="n">
        <v>101275</v>
      </c>
      <c r="E16" s="5" t="n">
        <v>107868</v>
      </c>
    </row>
    <row r="17" spans="1:5">
      <c r="A17" s="4" t="s">
        <v>768</v>
      </c>
      <c r="E17" s="5" t="n">
        <v>0</v>
      </c>
    </row>
    <row r="18" spans="1:5">
      <c r="A18" s="4" t="s">
        <v>190</v>
      </c>
      <c r="E18" s="5" t="n">
        <v>0</v>
      </c>
    </row>
    <row r="19" spans="1:5">
      <c r="A19" s="4" t="s">
        <v>769</v>
      </c>
      <c r="D19" s="5" t="n">
        <v>-6961</v>
      </c>
      <c r="E19" s="5" t="n">
        <v>-4856</v>
      </c>
    </row>
    <row r="20" spans="1:5">
      <c r="A20" s="4" t="s">
        <v>770</v>
      </c>
      <c r="B20" s="6" t="n">
        <v>-1737</v>
      </c>
      <c r="E20" s="5" t="n">
        <v>1737</v>
      </c>
    </row>
    <row r="21" spans="1:5">
      <c r="A21" s="4" t="s">
        <v>459</v>
      </c>
      <c r="C21" s="5" t="n">
        <v>101275</v>
      </c>
      <c r="D21" s="5" t="n">
        <v>94314</v>
      </c>
      <c r="E21" s="5" t="n">
        <v>101275</v>
      </c>
    </row>
    <row r="22" spans="1:5">
      <c r="A22" s="4" t="s">
        <v>541</v>
      </c>
    </row>
    <row r="23" spans="1:5">
      <c r="A23" s="3" t="s">
        <v>765</v>
      </c>
    </row>
    <row r="24" spans="1:5">
      <c r="A24" s="4" t="s">
        <v>766</v>
      </c>
      <c r="C24" s="5" t="n">
        <v>99829</v>
      </c>
      <c r="E24" s="5" t="n">
        <v>99829</v>
      </c>
    </row>
    <row r="25" spans="1:5">
      <c r="A25" s="3" t="s">
        <v>767</v>
      </c>
    </row>
    <row r="26" spans="1:5">
      <c r="A26" s="4" t="s">
        <v>457</v>
      </c>
      <c r="D26" s="5" t="n">
        <v>81159</v>
      </c>
      <c r="E26" s="5" t="n">
        <v>106770</v>
      </c>
    </row>
    <row r="27" spans="1:5">
      <c r="A27" s="4" t="s">
        <v>768</v>
      </c>
      <c r="C27" s="5" t="n">
        <v>-19000</v>
      </c>
      <c r="E27" s="5" t="n">
        <v>-18670</v>
      </c>
    </row>
    <row r="28" spans="1:5">
      <c r="A28" s="4" t="s">
        <v>190</v>
      </c>
      <c r="E28" s="5" t="n">
        <v>0</v>
      </c>
    </row>
    <row r="29" spans="1:5">
      <c r="A29" s="4" t="s">
        <v>769</v>
      </c>
      <c r="D29" s="5" t="n">
        <v>-8947</v>
      </c>
      <c r="E29" s="5" t="n">
        <v>-6941</v>
      </c>
    </row>
    <row r="30" spans="1:5">
      <c r="A30" s="4" t="s">
        <v>770</v>
      </c>
      <c r="E30" s="5" t="n">
        <v>0</v>
      </c>
    </row>
    <row r="31" spans="1:5">
      <c r="A31" s="4" t="s">
        <v>459</v>
      </c>
      <c r="C31" s="5" t="n">
        <v>81159</v>
      </c>
      <c r="D31" s="5" t="n">
        <v>72212</v>
      </c>
      <c r="E31" s="5" t="n">
        <v>81159</v>
      </c>
    </row>
    <row r="32" spans="1:5">
      <c r="A32" s="4" t="s">
        <v>537</v>
      </c>
    </row>
    <row r="33" spans="1:5">
      <c r="A33" s="3" t="s">
        <v>765</v>
      </c>
    </row>
    <row r="34" spans="1:5">
      <c r="A34" s="4" t="s">
        <v>766</v>
      </c>
      <c r="C34" s="5" t="n">
        <v>75404</v>
      </c>
      <c r="E34" s="5" t="n">
        <v>75404</v>
      </c>
    </row>
    <row r="35" spans="1:5">
      <c r="A35" s="3" t="s">
        <v>767</v>
      </c>
    </row>
    <row r="36" spans="1:5">
      <c r="A36" s="4" t="s">
        <v>457</v>
      </c>
      <c r="D36" s="5" t="n">
        <v>75404</v>
      </c>
      <c r="E36" s="5" t="n">
        <v>75404</v>
      </c>
    </row>
    <row r="37" spans="1:5">
      <c r="A37" s="4" t="s">
        <v>768</v>
      </c>
      <c r="E37" s="5" t="n">
        <v>0</v>
      </c>
    </row>
    <row r="38" spans="1:5">
      <c r="A38" s="4" t="s">
        <v>190</v>
      </c>
      <c r="E38" s="5" t="n">
        <v>0</v>
      </c>
    </row>
    <row r="39" spans="1:5">
      <c r="A39" s="4" t="s">
        <v>769</v>
      </c>
      <c r="D39" s="5" t="n">
        <v>0</v>
      </c>
      <c r="E39" s="5" t="n">
        <v>0</v>
      </c>
    </row>
    <row r="40" spans="1:5">
      <c r="A40" s="4" t="s">
        <v>770</v>
      </c>
      <c r="E40" s="5" t="n">
        <v>0</v>
      </c>
    </row>
    <row r="41" spans="1:5">
      <c r="A41" s="4" t="s">
        <v>459</v>
      </c>
      <c r="C41" s="5" t="n">
        <v>75404</v>
      </c>
      <c r="D41" s="5" t="n">
        <v>75404</v>
      </c>
      <c r="E41" s="5" t="n">
        <v>75404</v>
      </c>
    </row>
    <row r="42" spans="1:5">
      <c r="A42" s="4" t="s">
        <v>771</v>
      </c>
    </row>
    <row r="43" spans="1:5">
      <c r="A43" s="3" t="s">
        <v>765</v>
      </c>
    </row>
    <row r="44" spans="1:5">
      <c r="A44" s="4" t="s">
        <v>766</v>
      </c>
      <c r="C44" s="5" t="n">
        <v>75941</v>
      </c>
      <c r="E44" s="5" t="n">
        <v>75941</v>
      </c>
    </row>
    <row r="45" spans="1:5">
      <c r="A45" s="3" t="s">
        <v>767</v>
      </c>
    </row>
    <row r="46" spans="1:5">
      <c r="A46" s="4" t="s">
        <v>457</v>
      </c>
      <c r="D46" s="5" t="n">
        <v>59719</v>
      </c>
      <c r="E46" s="5" t="n">
        <v>75533</v>
      </c>
    </row>
    <row r="47" spans="1:5">
      <c r="A47" s="4" t="s">
        <v>768</v>
      </c>
      <c r="E47" s="5" t="n">
        <v>-16222</v>
      </c>
    </row>
    <row r="48" spans="1:5">
      <c r="A48" s="4" t="s">
        <v>190</v>
      </c>
      <c r="E48" s="5" t="n">
        <v>3019</v>
      </c>
    </row>
    <row r="49" spans="1:5">
      <c r="A49" s="4" t="s">
        <v>769</v>
      </c>
      <c r="D49" s="5" t="n">
        <v>-150</v>
      </c>
      <c r="E49" s="5" t="n">
        <v>-2611</v>
      </c>
    </row>
    <row r="50" spans="1:5">
      <c r="A50" s="4" t="s">
        <v>770</v>
      </c>
      <c r="E50" s="5" t="n">
        <v>0</v>
      </c>
    </row>
    <row r="51" spans="1:5">
      <c r="A51" s="4" t="s">
        <v>459</v>
      </c>
      <c r="C51" s="5" t="n">
        <v>59719</v>
      </c>
      <c r="D51" s="5" t="n">
        <v>59569</v>
      </c>
      <c r="E51" s="5" t="n">
        <v>59719</v>
      </c>
    </row>
    <row r="52" spans="1:5">
      <c r="A52" s="4" t="s">
        <v>546</v>
      </c>
    </row>
    <row r="53" spans="1:5">
      <c r="A53" s="3" t="s">
        <v>765</v>
      </c>
    </row>
    <row r="54" spans="1:5">
      <c r="A54" s="4" t="s">
        <v>766</v>
      </c>
      <c r="C54" s="5" t="n">
        <v>19359</v>
      </c>
      <c r="E54" s="5" t="n">
        <v>19359</v>
      </c>
    </row>
    <row r="55" spans="1:5">
      <c r="A55" s="3" t="s">
        <v>767</v>
      </c>
    </row>
    <row r="56" spans="1:5">
      <c r="A56" s="4" t="s">
        <v>457</v>
      </c>
      <c r="D56" s="5" t="n">
        <v>19359</v>
      </c>
      <c r="E56" s="5" t="n">
        <v>19536</v>
      </c>
    </row>
    <row r="57" spans="1:5">
      <c r="A57" s="4" t="s">
        <v>768</v>
      </c>
      <c r="E57" s="5" t="n">
        <v>0</v>
      </c>
    </row>
    <row r="58" spans="1:5">
      <c r="A58" s="4" t="s">
        <v>190</v>
      </c>
      <c r="E58" s="5" t="n">
        <v>0</v>
      </c>
    </row>
    <row r="59" spans="1:5">
      <c r="A59" s="4" t="s">
        <v>769</v>
      </c>
      <c r="D59" s="5" t="n">
        <v>252</v>
      </c>
      <c r="E59" s="5" t="n">
        <v>-177</v>
      </c>
    </row>
    <row r="60" spans="1:5">
      <c r="A60" s="4" t="s">
        <v>770</v>
      </c>
      <c r="E60" s="5" t="n">
        <v>0</v>
      </c>
    </row>
    <row r="61" spans="1:5">
      <c r="A61" s="4" t="s">
        <v>459</v>
      </c>
      <c r="C61" s="6" t="n">
        <v>19359</v>
      </c>
      <c r="D61" s="6" t="n">
        <v>19611</v>
      </c>
      <c r="E61" s="6" t="n">
        <v>193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s>
  <sheetData>
    <row r="1" spans="1:5">
      <c r="A1" s="1" t="s">
        <v>772</v>
      </c>
      <c r="B1" s="2" t="s">
        <v>529</v>
      </c>
      <c r="E1" s="2" t="s">
        <v>1</v>
      </c>
    </row>
    <row r="2" spans="1:5">
      <c r="B2" s="2" t="s">
        <v>482</v>
      </c>
      <c r="C2" s="2" t="s">
        <v>4</v>
      </c>
      <c r="D2" s="2" t="s">
        <v>30</v>
      </c>
      <c r="E2" s="2" t="s">
        <v>30</v>
      </c>
    </row>
    <row r="3" spans="1:5">
      <c r="A3" s="3" t="s">
        <v>765</v>
      </c>
    </row>
    <row r="4" spans="1:5">
      <c r="A4" s="4" t="s">
        <v>773</v>
      </c>
      <c r="D4" s="6" t="n">
        <v>19600</v>
      </c>
    </row>
    <row r="5" spans="1:5">
      <c r="A5" s="4" t="s">
        <v>770</v>
      </c>
      <c r="E5" s="6" t="n">
        <v>-1737</v>
      </c>
    </row>
    <row r="6" spans="1:5">
      <c r="A6" s="4" t="s">
        <v>534</v>
      </c>
      <c r="D6" s="5" t="n">
        <v>7100</v>
      </c>
      <c r="E6" s="5" t="n">
        <v>34892</v>
      </c>
    </row>
    <row r="7" spans="1:5">
      <c r="A7" s="4" t="s">
        <v>539</v>
      </c>
    </row>
    <row r="8" spans="1:5">
      <c r="A8" s="3" t="s">
        <v>765</v>
      </c>
    </row>
    <row r="9" spans="1:5">
      <c r="A9" s="4" t="s">
        <v>770</v>
      </c>
      <c r="C9" s="6" t="n">
        <v>1737</v>
      </c>
      <c r="E9" s="5" t="n">
        <v>-1737</v>
      </c>
    </row>
    <row r="10" spans="1:5">
      <c r="A10" s="4" t="s">
        <v>534</v>
      </c>
      <c r="E10" s="5" t="n">
        <v>0</v>
      </c>
    </row>
    <row r="11" spans="1:5">
      <c r="A11" s="4" t="s">
        <v>544</v>
      </c>
    </row>
    <row r="12" spans="1:5">
      <c r="A12" s="3" t="s">
        <v>765</v>
      </c>
    </row>
    <row r="13" spans="1:5">
      <c r="A13" s="4" t="s">
        <v>770</v>
      </c>
      <c r="E13" s="5" t="n">
        <v>0</v>
      </c>
    </row>
    <row r="14" spans="1:5">
      <c r="A14" s="4" t="s">
        <v>534</v>
      </c>
      <c r="E14" s="5" t="n">
        <v>16222</v>
      </c>
    </row>
    <row r="15" spans="1:5">
      <c r="A15" s="4" t="s">
        <v>541</v>
      </c>
    </row>
    <row r="16" spans="1:5">
      <c r="A16" s="3" t="s">
        <v>765</v>
      </c>
    </row>
    <row r="17" spans="1:5">
      <c r="A17" s="4" t="s">
        <v>770</v>
      </c>
      <c r="E17" s="5" t="n">
        <v>0</v>
      </c>
    </row>
    <row r="18" spans="1:5">
      <c r="A18" s="4" t="s">
        <v>534</v>
      </c>
      <c r="D18" s="6" t="n">
        <v>19000</v>
      </c>
      <c r="E18" s="6" t="n">
        <v>18670</v>
      </c>
    </row>
    <row r="19" spans="1:5">
      <c r="A19" s="4" t="s">
        <v>774</v>
      </c>
    </row>
    <row r="20" spans="1:5">
      <c r="A20" s="3" t="s">
        <v>765</v>
      </c>
    </row>
    <row r="21" spans="1:5">
      <c r="A21" s="4" t="s">
        <v>773</v>
      </c>
      <c r="B21" s="6" t="n">
        <v>5830</v>
      </c>
    </row>
    <row r="22" spans="1:5">
      <c r="A22" s="4" t="s">
        <v>775</v>
      </c>
    </row>
    <row r="23" spans="1:5">
      <c r="A23" s="3" t="s">
        <v>765</v>
      </c>
    </row>
    <row r="24" spans="1:5">
      <c r="A24" s="4" t="s">
        <v>773</v>
      </c>
      <c r="B24" s="6" t="n">
        <v>1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33</v>
      </c>
      <c r="B1" s="2" t="s">
        <v>1</v>
      </c>
      <c r="E1" s="2" t="s">
        <v>134</v>
      </c>
    </row>
    <row r="2" spans="1:5">
      <c r="B2" s="2" t="s">
        <v>2</v>
      </c>
      <c r="C2" s="2" t="s">
        <v>30</v>
      </c>
      <c r="D2" s="2" t="s">
        <v>31</v>
      </c>
      <c r="E2" s="2" t="s">
        <v>2</v>
      </c>
    </row>
    <row r="3" spans="1:5">
      <c r="A3" s="3" t="s">
        <v>135</v>
      </c>
    </row>
    <row r="4" spans="1:5">
      <c r="A4" s="4" t="s">
        <v>58</v>
      </c>
      <c r="B4" s="6" t="n">
        <v>178391</v>
      </c>
      <c r="C4" s="6" t="n">
        <v>45333</v>
      </c>
      <c r="D4" s="6" t="n">
        <v>189318</v>
      </c>
    </row>
    <row r="5" spans="1:5">
      <c r="A5" s="3" t="s">
        <v>136</v>
      </c>
    </row>
    <row r="6" spans="1:5">
      <c r="A6" s="4" t="s">
        <v>137</v>
      </c>
      <c r="B6" s="5" t="n">
        <v>82417</v>
      </c>
      <c r="C6" s="5" t="n">
        <v>91144</v>
      </c>
      <c r="D6" s="5" t="n">
        <v>89328</v>
      </c>
    </row>
    <row r="7" spans="1:5">
      <c r="A7" s="4" t="s">
        <v>138</v>
      </c>
      <c r="B7" s="5" t="n">
        <v>586</v>
      </c>
      <c r="C7" s="5" t="n">
        <v>4555</v>
      </c>
      <c r="D7" s="5" t="n">
        <v>3795</v>
      </c>
    </row>
    <row r="8" spans="1:5">
      <c r="A8" s="4" t="s">
        <v>139</v>
      </c>
      <c r="B8" s="5" t="n">
        <v>-13652</v>
      </c>
      <c r="C8" s="5" t="n">
        <v>0</v>
      </c>
      <c r="D8" s="5" t="n">
        <v>0</v>
      </c>
    </row>
    <row r="9" spans="1:5">
      <c r="A9" s="4" t="s">
        <v>140</v>
      </c>
      <c r="B9" s="5" t="n">
        <v>1099</v>
      </c>
      <c r="C9" s="5" t="n">
        <v>19836</v>
      </c>
      <c r="D9" s="5" t="n">
        <v>0</v>
      </c>
    </row>
    <row r="10" spans="1:5">
      <c r="A10" s="4" t="s">
        <v>141</v>
      </c>
      <c r="B10" s="5" t="n">
        <v>-13652</v>
      </c>
    </row>
    <row r="11" spans="1:5">
      <c r="A11" s="4" t="s">
        <v>142</v>
      </c>
      <c r="B11" s="5" t="n">
        <v>0</v>
      </c>
      <c r="C11" s="5" t="n">
        <v>41970</v>
      </c>
      <c r="D11" s="5" t="n">
        <v>0</v>
      </c>
    </row>
    <row r="12" spans="1:5">
      <c r="A12" s="4" t="s">
        <v>143</v>
      </c>
      <c r="B12" s="5" t="n">
        <v>0</v>
      </c>
      <c r="C12" s="5" t="n">
        <v>0</v>
      </c>
      <c r="D12" s="5" t="n">
        <v>-2478</v>
      </c>
    </row>
    <row r="13" spans="1:5">
      <c r="A13" s="4" t="s">
        <v>144</v>
      </c>
      <c r="B13" s="5" t="n">
        <v>9931</v>
      </c>
      <c r="C13" s="5" t="n">
        <v>7244</v>
      </c>
      <c r="D13" s="5" t="n">
        <v>6730</v>
      </c>
    </row>
    <row r="14" spans="1:5">
      <c r="A14" s="4" t="s">
        <v>145</v>
      </c>
      <c r="B14" s="5" t="n">
        <v>-3242</v>
      </c>
      <c r="C14" s="5" t="n">
        <v>0</v>
      </c>
      <c r="D14" s="5" t="n">
        <v>-4300</v>
      </c>
    </row>
    <row r="15" spans="1:5">
      <c r="A15" s="4" t="s">
        <v>146</v>
      </c>
      <c r="B15" s="5" t="n">
        <v>1870</v>
      </c>
      <c r="C15" s="5" t="n">
        <v>-610</v>
      </c>
      <c r="D15" s="5" t="n">
        <v>2638</v>
      </c>
    </row>
    <row r="16" spans="1:5">
      <c r="A16" s="4" t="s">
        <v>147</v>
      </c>
      <c r="B16" s="5" t="n">
        <v>-1488</v>
      </c>
      <c r="C16" s="5" t="n">
        <v>-16500</v>
      </c>
      <c r="D16" s="5" t="n">
        <v>-18173</v>
      </c>
    </row>
    <row r="17" spans="1:5">
      <c r="A17" s="4" t="s">
        <v>148</v>
      </c>
      <c r="B17" s="5" t="n">
        <v>631</v>
      </c>
      <c r="C17" s="5" t="n">
        <v>2327</v>
      </c>
      <c r="D17" s="5" t="n">
        <v>392</v>
      </c>
    </row>
    <row r="18" spans="1:5">
      <c r="A18" s="4" t="s">
        <v>149</v>
      </c>
      <c r="B18" s="5" t="n">
        <v>0</v>
      </c>
      <c r="C18" s="5" t="n">
        <v>247</v>
      </c>
      <c r="D18" s="5" t="n">
        <v>-29</v>
      </c>
    </row>
    <row r="19" spans="1:5">
      <c r="A19" s="4" t="s">
        <v>107</v>
      </c>
      <c r="B19" s="5" t="n">
        <v>-23685</v>
      </c>
      <c r="C19" s="5" t="n">
        <v>4858</v>
      </c>
      <c r="D19" s="5" t="n">
        <v>5251</v>
      </c>
    </row>
    <row r="20" spans="1:5">
      <c r="A20" s="3" t="s">
        <v>150</v>
      </c>
    </row>
    <row r="21" spans="1:5">
      <c r="A21" s="4" t="s">
        <v>151</v>
      </c>
      <c r="B21" s="5" t="n">
        <v>24622</v>
      </c>
      <c r="C21" s="5" t="n">
        <v>50267</v>
      </c>
      <c r="D21" s="5" t="n">
        <v>907</v>
      </c>
    </row>
    <row r="22" spans="1:5">
      <c r="A22" s="4" t="s">
        <v>88</v>
      </c>
      <c r="B22" s="5" t="n">
        <v>-11461</v>
      </c>
      <c r="C22" s="5" t="n">
        <v>3296</v>
      </c>
      <c r="D22" s="5" t="n">
        <v>21458</v>
      </c>
    </row>
    <row r="23" spans="1:5">
      <c r="A23" s="4" t="s">
        <v>152</v>
      </c>
      <c r="B23" s="5" t="n">
        <v>1138</v>
      </c>
      <c r="C23" s="5" t="n">
        <v>10844</v>
      </c>
      <c r="D23" s="5" t="n">
        <v>-13594</v>
      </c>
    </row>
    <row r="24" spans="1:5">
      <c r="A24" s="4" t="s">
        <v>102</v>
      </c>
      <c r="B24" s="5" t="n">
        <v>104</v>
      </c>
      <c r="C24" s="5" t="n">
        <v>-6805</v>
      </c>
      <c r="D24" s="5" t="n">
        <v>-34321</v>
      </c>
    </row>
    <row r="25" spans="1:5">
      <c r="A25" s="4" t="s">
        <v>104</v>
      </c>
      <c r="B25" s="5" t="n">
        <v>-12207</v>
      </c>
      <c r="C25" s="5" t="n">
        <v>8918</v>
      </c>
      <c r="D25" s="5" t="n">
        <v>-34778</v>
      </c>
    </row>
    <row r="26" spans="1:5">
      <c r="A26" s="4" t="s">
        <v>111</v>
      </c>
      <c r="B26" s="5" t="n">
        <v>-23880</v>
      </c>
      <c r="C26" s="5" t="n">
        <v>-1764</v>
      </c>
      <c r="D26" s="5" t="n">
        <v>1755</v>
      </c>
    </row>
    <row r="27" spans="1:5">
      <c r="A27" s="4" t="s">
        <v>153</v>
      </c>
      <c r="B27" s="5" t="n">
        <v>7994</v>
      </c>
      <c r="C27" s="5" t="n">
        <v>7107</v>
      </c>
      <c r="D27" s="5" t="n">
        <v>-39803</v>
      </c>
    </row>
    <row r="28" spans="1:5">
      <c r="A28" s="4" t="s">
        <v>154</v>
      </c>
      <c r="B28" s="5" t="n">
        <v>219168</v>
      </c>
      <c r="C28" s="5" t="n">
        <v>272267</v>
      </c>
      <c r="D28" s="5" t="n">
        <v>174096</v>
      </c>
    </row>
    <row r="29" spans="1:5">
      <c r="A29" s="3" t="s">
        <v>155</v>
      </c>
    </row>
    <row r="30" spans="1:5">
      <c r="A30" s="4" t="s">
        <v>156</v>
      </c>
      <c r="B30" s="5" t="n">
        <v>-57920</v>
      </c>
      <c r="C30" s="5" t="n">
        <v>-45468</v>
      </c>
      <c r="D30" s="5" t="n">
        <v>-73023</v>
      </c>
    </row>
    <row r="31" spans="1:5">
      <c r="A31" s="4" t="s">
        <v>157</v>
      </c>
      <c r="B31" s="5" t="n">
        <v>5126</v>
      </c>
      <c r="C31" s="5" t="n">
        <v>3249</v>
      </c>
      <c r="D31" s="5" t="n">
        <v>2489</v>
      </c>
    </row>
    <row r="32" spans="1:5">
      <c r="A32" s="4" t="s">
        <v>158</v>
      </c>
      <c r="B32" s="5" t="n">
        <v>0</v>
      </c>
      <c r="C32" s="5" t="n">
        <v>-12778</v>
      </c>
      <c r="D32" s="5" t="n">
        <v>-185710</v>
      </c>
    </row>
    <row r="33" spans="1:5">
      <c r="A33" s="4" t="s">
        <v>159</v>
      </c>
      <c r="B33" s="5" t="n">
        <v>-255</v>
      </c>
      <c r="C33" s="5" t="n">
        <v>6826</v>
      </c>
      <c r="D33" s="5" t="n">
        <v>-619</v>
      </c>
    </row>
    <row r="34" spans="1:5">
      <c r="A34" s="4" t="s">
        <v>160</v>
      </c>
      <c r="B34" s="5" t="n">
        <v>-53049</v>
      </c>
      <c r="C34" s="5" t="n">
        <v>-48171</v>
      </c>
      <c r="D34" s="5" t="n">
        <v>-256863</v>
      </c>
    </row>
    <row r="35" spans="1:5">
      <c r="A35" s="3" t="s">
        <v>161</v>
      </c>
    </row>
    <row r="36" spans="1:5">
      <c r="A36" s="4" t="s">
        <v>162</v>
      </c>
      <c r="B36" s="5" t="n">
        <v>-200</v>
      </c>
      <c r="C36" s="5" t="n">
        <v>-12853</v>
      </c>
      <c r="D36" s="5" t="n">
        <v>-4472</v>
      </c>
    </row>
    <row r="37" spans="1:5">
      <c r="A37" s="4" t="s">
        <v>163</v>
      </c>
      <c r="B37" s="5" t="n">
        <v>0</v>
      </c>
      <c r="C37" s="5" t="n">
        <v>68000</v>
      </c>
      <c r="D37" s="5" t="n">
        <v>652211</v>
      </c>
    </row>
    <row r="38" spans="1:5">
      <c r="A38" s="4" t="s">
        <v>164</v>
      </c>
      <c r="B38" s="5" t="n">
        <v>-2006</v>
      </c>
      <c r="C38" s="5" t="n">
        <v>-69098</v>
      </c>
      <c r="D38" s="5" t="n">
        <v>-357858</v>
      </c>
    </row>
    <row r="39" spans="1:5">
      <c r="A39" s="4" t="s">
        <v>165</v>
      </c>
      <c r="B39" s="5" t="n">
        <v>0</v>
      </c>
      <c r="C39" s="5" t="n">
        <v>0</v>
      </c>
      <c r="D39" s="5" t="n">
        <v>4981</v>
      </c>
    </row>
    <row r="40" spans="1:5">
      <c r="A40" s="4" t="s">
        <v>166</v>
      </c>
      <c r="B40" s="5" t="n">
        <v>-34053</v>
      </c>
      <c r="C40" s="5" t="n">
        <v>-35357</v>
      </c>
      <c r="D40" s="5" t="n">
        <v>-32443</v>
      </c>
    </row>
    <row r="41" spans="1:5">
      <c r="A41" s="4" t="s">
        <v>167</v>
      </c>
      <c r="B41" s="5" t="n">
        <v>-2938</v>
      </c>
      <c r="C41" s="5" t="n">
        <v>-2634</v>
      </c>
      <c r="D41" s="5" t="n">
        <v>-2919</v>
      </c>
    </row>
    <row r="42" spans="1:5">
      <c r="A42" s="4" t="s">
        <v>168</v>
      </c>
      <c r="B42" s="5" t="n">
        <v>-11009</v>
      </c>
      <c r="C42" s="5" t="n">
        <v>0</v>
      </c>
      <c r="D42" s="5" t="n">
        <v>0</v>
      </c>
    </row>
    <row r="43" spans="1:5">
      <c r="A43" s="4" t="s">
        <v>169</v>
      </c>
      <c r="B43" s="5" t="n">
        <v>0</v>
      </c>
      <c r="C43" s="5" t="n">
        <v>0</v>
      </c>
      <c r="D43" s="5" t="n">
        <v>-7644</v>
      </c>
    </row>
    <row r="44" spans="1:5">
      <c r="A44" s="4" t="s">
        <v>170</v>
      </c>
      <c r="B44" s="5" t="n">
        <v>-53800</v>
      </c>
      <c r="C44" s="5" t="n">
        <v>-168983</v>
      </c>
      <c r="D44" s="5" t="n">
        <v>-395045</v>
      </c>
      <c r="E44" s="6" t="n">
        <v>-617800</v>
      </c>
    </row>
    <row r="45" spans="1:5">
      <c r="A45" s="4" t="s">
        <v>171</v>
      </c>
      <c r="B45" s="5" t="n">
        <v>11153</v>
      </c>
      <c r="C45" s="5" t="n">
        <v>13075</v>
      </c>
      <c r="D45" s="5" t="n">
        <v>14572</v>
      </c>
    </row>
    <row r="46" spans="1:5">
      <c r="A46" s="4" t="s">
        <v>172</v>
      </c>
      <c r="B46" s="5" t="n">
        <v>0</v>
      </c>
      <c r="C46" s="5" t="n">
        <v>1699</v>
      </c>
      <c r="D46" s="5" t="n">
        <v>4264</v>
      </c>
    </row>
    <row r="47" spans="1:5">
      <c r="A47" s="4" t="s">
        <v>173</v>
      </c>
      <c r="B47" s="5" t="n">
        <v>-2305</v>
      </c>
      <c r="C47" s="5" t="n">
        <v>-13854</v>
      </c>
      <c r="D47" s="5" t="n">
        <v>-15403</v>
      </c>
    </row>
    <row r="48" spans="1:5">
      <c r="A48" s="4" t="s">
        <v>174</v>
      </c>
      <c r="B48" s="5" t="n">
        <v>-95158</v>
      </c>
      <c r="C48" s="5" t="n">
        <v>-220005</v>
      </c>
      <c r="D48" s="5" t="n">
        <v>-139756</v>
      </c>
    </row>
    <row r="49" spans="1:5">
      <c r="A49" s="4" t="s">
        <v>175</v>
      </c>
      <c r="B49" s="5" t="n">
        <v>-20087</v>
      </c>
      <c r="C49" s="5" t="n">
        <v>-26596</v>
      </c>
      <c r="D49" s="5" t="n">
        <v>-19604</v>
      </c>
    </row>
    <row r="50" spans="1:5">
      <c r="A50" s="4" t="s">
        <v>176</v>
      </c>
      <c r="B50" s="5" t="n">
        <v>50874</v>
      </c>
      <c r="C50" s="5" t="n">
        <v>-22505</v>
      </c>
      <c r="D50" s="5" t="n">
        <v>-242127</v>
      </c>
    </row>
    <row r="51" spans="1:5">
      <c r="A51" s="4" t="s">
        <v>177</v>
      </c>
      <c r="B51" s="5" t="n">
        <v>349074</v>
      </c>
      <c r="C51" s="5" t="n">
        <v>371579</v>
      </c>
      <c r="D51" s="5" t="n">
        <v>613706</v>
      </c>
    </row>
    <row r="52" spans="1:5">
      <c r="A52" s="4" t="s">
        <v>178</v>
      </c>
      <c r="B52" s="6" t="n">
        <v>399948</v>
      </c>
      <c r="C52" s="6" t="n">
        <v>349074</v>
      </c>
      <c r="D52" s="6" t="n">
        <v>371579</v>
      </c>
      <c r="E52" s="6" t="n">
        <v>3999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6</v>
      </c>
      <c r="B1" s="2" t="s">
        <v>2</v>
      </c>
      <c r="C1" s="2" t="s">
        <v>30</v>
      </c>
    </row>
    <row r="2" spans="1:3">
      <c r="A2" s="3" t="s">
        <v>777</v>
      </c>
    </row>
    <row r="3" spans="1:3">
      <c r="A3" s="4" t="s">
        <v>778</v>
      </c>
      <c r="B3" s="6" t="n">
        <v>746</v>
      </c>
      <c r="C3" s="6" t="n">
        <v>976</v>
      </c>
    </row>
    <row r="4" spans="1:3">
      <c r="A4" s="4" t="s">
        <v>779</v>
      </c>
    </row>
    <row r="5" spans="1:3">
      <c r="A5" s="3" t="s">
        <v>777</v>
      </c>
    </row>
    <row r="6" spans="1:3">
      <c r="A6" s="4" t="s">
        <v>780</v>
      </c>
      <c r="B6" s="5" t="n">
        <v>109424</v>
      </c>
    </row>
    <row r="7" spans="1:3">
      <c r="A7" s="4" t="s">
        <v>778</v>
      </c>
      <c r="B7" s="5" t="n">
        <v>0</v>
      </c>
      <c r="C7" s="5" t="n">
        <v>199</v>
      </c>
    </row>
    <row r="8" spans="1:3">
      <c r="A8" s="4" t="s">
        <v>781</v>
      </c>
      <c r="B8" s="6" t="n">
        <v>109424</v>
      </c>
    </row>
    <row r="9" spans="1:3">
      <c r="A9" s="4" t="s">
        <v>782</v>
      </c>
      <c r="B9" s="4" t="s">
        <v>783</v>
      </c>
    </row>
    <row r="10" spans="1:3">
      <c r="A10" s="4" t="s">
        <v>784</v>
      </c>
    </row>
    <row r="11" spans="1:3">
      <c r="A11" s="3" t="s">
        <v>777</v>
      </c>
    </row>
    <row r="12" spans="1:3">
      <c r="A12" s="4" t="s">
        <v>778</v>
      </c>
      <c r="B12" s="6" t="n">
        <v>746</v>
      </c>
      <c r="C12" s="6" t="n">
        <v>7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49</v>
      </c>
    </row>
    <row r="4" spans="1:4">
      <c r="A4" s="4" t="s">
        <v>786</v>
      </c>
      <c r="B4" s="6" t="n">
        <v>136682</v>
      </c>
      <c r="C4" s="6" t="n">
        <v>99175</v>
      </c>
      <c r="D4" s="6" t="n">
        <v>168975</v>
      </c>
    </row>
    <row r="5" spans="1:4">
      <c r="A5" s="4" t="s">
        <v>787</v>
      </c>
      <c r="B5" s="5" t="n">
        <v>83772</v>
      </c>
      <c r="C5" s="5" t="n">
        <v>-6168</v>
      </c>
      <c r="D5" s="5" t="n">
        <v>115208</v>
      </c>
    </row>
    <row r="6" spans="1:4">
      <c r="A6" s="4" t="s">
        <v>49</v>
      </c>
      <c r="B6" s="5" t="n">
        <v>220454</v>
      </c>
      <c r="C6" s="5" t="n">
        <v>93007</v>
      </c>
      <c r="D6" s="5" t="n">
        <v>284183</v>
      </c>
    </row>
    <row r="7" spans="1:4">
      <c r="A7" s="3" t="s">
        <v>788</v>
      </c>
    </row>
    <row r="8" spans="1:4">
      <c r="A8" s="4" t="s">
        <v>789</v>
      </c>
      <c r="B8" s="5" t="n">
        <v>41539</v>
      </c>
      <c r="C8" s="5" t="n">
        <v>23130</v>
      </c>
      <c r="D8" s="5" t="n">
        <v>52588</v>
      </c>
    </row>
    <row r="9" spans="1:4">
      <c r="A9" s="4" t="s">
        <v>790</v>
      </c>
      <c r="B9" s="5" t="n">
        <v>5467</v>
      </c>
      <c r="C9" s="5" t="n">
        <v>4431</v>
      </c>
      <c r="D9" s="5" t="n">
        <v>5059</v>
      </c>
    </row>
    <row r="10" spans="1:4">
      <c r="A10" s="4" t="s">
        <v>787</v>
      </c>
      <c r="B10" s="5" t="n">
        <v>19123</v>
      </c>
      <c r="C10" s="5" t="n">
        <v>15077</v>
      </c>
      <c r="D10" s="5" t="n">
        <v>32443</v>
      </c>
    </row>
    <row r="11" spans="1:4">
      <c r="A11" s="4" t="s">
        <v>180</v>
      </c>
      <c r="B11" s="5" t="n">
        <v>66129</v>
      </c>
      <c r="C11" s="5" t="n">
        <v>42638</v>
      </c>
      <c r="D11" s="5" t="n">
        <v>90090</v>
      </c>
    </row>
    <row r="12" spans="1:4">
      <c r="A12" s="4" t="s">
        <v>791</v>
      </c>
      <c r="B12" s="5" t="n">
        <v>-381</v>
      </c>
      <c r="C12" s="5" t="n">
        <v>-69</v>
      </c>
      <c r="D12" s="5" t="n">
        <v>-447</v>
      </c>
    </row>
    <row r="13" spans="1:4">
      <c r="A13" s="3" t="s">
        <v>792</v>
      </c>
    </row>
    <row r="14" spans="1:4">
      <c r="A14" s="4" t="s">
        <v>789</v>
      </c>
      <c r="B14" s="5" t="n">
        <v>8504</v>
      </c>
      <c r="C14" s="5" t="n">
        <v>3382</v>
      </c>
      <c r="D14" s="5" t="n">
        <v>447</v>
      </c>
    </row>
    <row r="15" spans="1:4">
      <c r="A15" s="4" t="s">
        <v>790</v>
      </c>
      <c r="B15" s="5" t="n">
        <v>202</v>
      </c>
      <c r="C15" s="5" t="n">
        <v>-333</v>
      </c>
      <c r="D15" s="5" t="n">
        <v>1376</v>
      </c>
    </row>
    <row r="16" spans="1:4">
      <c r="A16" s="4" t="s">
        <v>787</v>
      </c>
      <c r="B16" s="5" t="n">
        <v>-32391</v>
      </c>
      <c r="C16" s="5" t="n">
        <v>1809</v>
      </c>
      <c r="D16" s="5" t="n">
        <v>3428</v>
      </c>
    </row>
    <row r="17" spans="1:4">
      <c r="A17" s="4" t="s">
        <v>180</v>
      </c>
      <c r="B17" s="5" t="n">
        <v>-23685</v>
      </c>
      <c r="C17" s="5" t="n">
        <v>4858</v>
      </c>
      <c r="D17" s="5" t="n">
        <v>5251</v>
      </c>
    </row>
    <row r="18" spans="1:4">
      <c r="A18" s="4" t="s">
        <v>53</v>
      </c>
      <c r="B18" s="6" t="n">
        <v>42063</v>
      </c>
      <c r="C18" s="6" t="n">
        <v>47427</v>
      </c>
      <c r="D18" s="6" t="n">
        <v>94894</v>
      </c>
    </row>
    <row r="19" spans="1:4">
      <c r="A19" s="3" t="s">
        <v>793</v>
      </c>
    </row>
    <row r="20" spans="1:4">
      <c r="A20" s="4" t="s">
        <v>794</v>
      </c>
      <c r="B20" s="4" t="s">
        <v>795</v>
      </c>
      <c r="C20" s="4" t="s">
        <v>795</v>
      </c>
      <c r="D20" s="4" t="s">
        <v>795</v>
      </c>
    </row>
    <row r="21" spans="1:4">
      <c r="A21" s="4" t="s">
        <v>796</v>
      </c>
      <c r="B21" s="4" t="s">
        <v>797</v>
      </c>
      <c r="C21" s="4" t="s">
        <v>798</v>
      </c>
      <c r="D21" s="4" t="s">
        <v>799</v>
      </c>
    </row>
    <row r="22" spans="1:4">
      <c r="A22" s="4" t="s">
        <v>800</v>
      </c>
      <c r="B22" s="4" t="s">
        <v>801</v>
      </c>
      <c r="C22" s="4" t="s">
        <v>802</v>
      </c>
      <c r="D22" s="4" t="s">
        <v>803</v>
      </c>
    </row>
    <row r="23" spans="1:4">
      <c r="A23" s="4" t="s">
        <v>804</v>
      </c>
      <c r="B23" s="4" t="s">
        <v>805</v>
      </c>
      <c r="C23" s="4" t="s">
        <v>806</v>
      </c>
      <c r="D23" s="4" t="s">
        <v>807</v>
      </c>
    </row>
    <row r="24" spans="1:4">
      <c r="A24" s="4" t="s">
        <v>808</v>
      </c>
      <c r="B24" s="4" t="s">
        <v>809</v>
      </c>
      <c r="C24" s="4" t="s">
        <v>802</v>
      </c>
      <c r="D24" s="4" t="s">
        <v>809</v>
      </c>
    </row>
    <row r="25" spans="1:4">
      <c r="A25" s="4" t="s">
        <v>810</v>
      </c>
      <c r="B25" s="4" t="s">
        <v>811</v>
      </c>
      <c r="C25" s="4" t="s">
        <v>812</v>
      </c>
      <c r="D25" s="4" t="s">
        <v>813</v>
      </c>
    </row>
    <row r="26" spans="1:4">
      <c r="A26" s="4" t="s">
        <v>814</v>
      </c>
      <c r="B26" s="4" t="s">
        <v>815</v>
      </c>
      <c r="C26" s="4" t="s">
        <v>816</v>
      </c>
      <c r="D26" s="4" t="s">
        <v>815</v>
      </c>
    </row>
    <row r="27" spans="1:4">
      <c r="A27" s="4" t="s">
        <v>817</v>
      </c>
      <c r="B27" s="4" t="s">
        <v>818</v>
      </c>
      <c r="C27" s="4" t="s">
        <v>819</v>
      </c>
      <c r="D27" s="4" t="s">
        <v>815</v>
      </c>
    </row>
    <row r="28" spans="1:4">
      <c r="A28" s="4" t="s">
        <v>820</v>
      </c>
      <c r="B28" s="4" t="s">
        <v>821</v>
      </c>
      <c r="C28" s="4" t="s">
        <v>822</v>
      </c>
      <c r="D28" s="4" t="s">
        <v>822</v>
      </c>
    </row>
    <row r="29" spans="1:4">
      <c r="A29" s="4" t="s">
        <v>823</v>
      </c>
      <c r="B29" s="4" t="s">
        <v>824</v>
      </c>
      <c r="C29" s="4" t="s">
        <v>822</v>
      </c>
      <c r="D29" s="4" t="s">
        <v>822</v>
      </c>
    </row>
    <row r="30" spans="1:4">
      <c r="A30" s="4" t="s">
        <v>825</v>
      </c>
      <c r="B30" s="4" t="s">
        <v>826</v>
      </c>
      <c r="C30" s="4" t="s">
        <v>827</v>
      </c>
      <c r="D30" s="4" t="s">
        <v>828</v>
      </c>
    </row>
    <row r="31" spans="1:4">
      <c r="A31" s="4" t="s">
        <v>829</v>
      </c>
      <c r="B31" s="4" t="s">
        <v>830</v>
      </c>
      <c r="C31" s="4" t="s">
        <v>505</v>
      </c>
      <c r="D31" s="4" t="s">
        <v>831</v>
      </c>
    </row>
    <row r="32" spans="1:4">
      <c r="A32" s="3" t="s">
        <v>832</v>
      </c>
    </row>
    <row r="33" spans="1:4">
      <c r="A33" s="4" t="s">
        <v>833</v>
      </c>
      <c r="B33" s="6" t="n">
        <v>16549</v>
      </c>
      <c r="C33" s="6" t="n">
        <v>18320</v>
      </c>
    </row>
    <row r="34" spans="1:4">
      <c r="A34" s="4" t="s">
        <v>834</v>
      </c>
      <c r="B34" s="5" t="n">
        <v>1071</v>
      </c>
      <c r="C34" s="5" t="n">
        <v>1408</v>
      </c>
    </row>
    <row r="35" spans="1:4">
      <c r="A35" s="4" t="s">
        <v>835</v>
      </c>
      <c r="B35" s="5" t="n">
        <v>104439</v>
      </c>
      <c r="C35" s="5" t="n">
        <v>130743</v>
      </c>
    </row>
    <row r="36" spans="1:4">
      <c r="A36" s="4" t="s">
        <v>109</v>
      </c>
      <c r="B36" s="5" t="n">
        <v>80425</v>
      </c>
      <c r="C36" s="5" t="n">
        <v>32278</v>
      </c>
    </row>
    <row r="37" spans="1:4">
      <c r="A37" s="4" t="s">
        <v>836</v>
      </c>
      <c r="B37" s="5" t="n">
        <v>1385</v>
      </c>
      <c r="C37" s="5" t="n">
        <v>911</v>
      </c>
    </row>
    <row r="38" spans="1:4">
      <c r="A38" s="4" t="s">
        <v>837</v>
      </c>
      <c r="B38" s="5" t="n">
        <v>9436</v>
      </c>
      <c r="C38" s="5" t="n">
        <v>12818</v>
      </c>
    </row>
    <row r="39" spans="1:4">
      <c r="A39" s="4" t="s">
        <v>110</v>
      </c>
      <c r="B39" s="5" t="n">
        <v>37988</v>
      </c>
      <c r="C39" s="5" t="n">
        <v>36672</v>
      </c>
    </row>
    <row r="40" spans="1:4">
      <c r="A40" s="4" t="s">
        <v>838</v>
      </c>
      <c r="B40" s="5" t="n">
        <v>251293</v>
      </c>
      <c r="C40" s="5" t="n">
        <v>233150</v>
      </c>
    </row>
    <row r="41" spans="1:4">
      <c r="A41" s="4" t="s">
        <v>839</v>
      </c>
      <c r="B41" s="5" t="n">
        <v>-81923</v>
      </c>
      <c r="C41" s="5" t="n">
        <v>-90837</v>
      </c>
    </row>
    <row r="42" spans="1:4">
      <c r="A42" s="4" t="s">
        <v>840</v>
      </c>
      <c r="B42" s="5" t="n">
        <v>169370</v>
      </c>
      <c r="C42" s="5" t="n">
        <v>142313</v>
      </c>
    </row>
    <row r="43" spans="1:4">
      <c r="A43" s="3" t="s">
        <v>841</v>
      </c>
    </row>
    <row r="44" spans="1:4">
      <c r="A44" s="4" t="s">
        <v>720</v>
      </c>
      <c r="B44" s="5" t="n">
        <v>2161</v>
      </c>
      <c r="C44" s="5" t="n">
        <v>3087</v>
      </c>
    </row>
    <row r="45" spans="1:4">
      <c r="A45" s="4" t="s">
        <v>497</v>
      </c>
      <c r="B45" s="5" t="n">
        <v>37961</v>
      </c>
      <c r="C45" s="5" t="n">
        <v>41147</v>
      </c>
    </row>
    <row r="46" spans="1:4">
      <c r="A46" s="4" t="s">
        <v>451</v>
      </c>
      <c r="B46" s="5" t="n">
        <v>50405</v>
      </c>
      <c r="C46" s="5" t="n">
        <v>54162</v>
      </c>
    </row>
    <row r="47" spans="1:4">
      <c r="A47" s="4" t="s">
        <v>842</v>
      </c>
      <c r="B47" s="5" t="n">
        <v>6164</v>
      </c>
      <c r="C47" s="5" t="n">
        <v>3517</v>
      </c>
    </row>
    <row r="48" spans="1:4">
      <c r="A48" s="4" t="s">
        <v>843</v>
      </c>
      <c r="B48" s="5" t="n">
        <v>96691</v>
      </c>
      <c r="C48" s="5" t="n">
        <v>101913</v>
      </c>
    </row>
    <row r="49" spans="1:4">
      <c r="A49" s="4" t="s">
        <v>844</v>
      </c>
      <c r="B49" s="5" t="n">
        <v>72679</v>
      </c>
      <c r="C49" s="5" t="n">
        <v>40400</v>
      </c>
    </row>
    <row r="50" spans="1:4">
      <c r="A50" s="3" t="s">
        <v>845</v>
      </c>
    </row>
    <row r="51" spans="1:4">
      <c r="A51" s="4" t="s">
        <v>846</v>
      </c>
      <c r="B51" s="5" t="n">
        <v>108482</v>
      </c>
      <c r="C51" s="5" t="n">
        <v>76069</v>
      </c>
    </row>
    <row r="52" spans="1:4">
      <c r="A52" s="4" t="s">
        <v>107</v>
      </c>
      <c r="B52" s="5" t="n">
        <v>-35803</v>
      </c>
      <c r="C52" s="5" t="n">
        <v>-35669</v>
      </c>
    </row>
    <row r="53" spans="1:4">
      <c r="A53" s="4" t="s">
        <v>844</v>
      </c>
      <c r="B53" s="5" t="n">
        <v>72679</v>
      </c>
      <c r="C53" s="5" t="n">
        <v>40400</v>
      </c>
    </row>
    <row r="54" spans="1:4">
      <c r="A54" s="3" t="s">
        <v>847</v>
      </c>
    </row>
    <row r="55" spans="1:4">
      <c r="A55" s="4" t="s">
        <v>848</v>
      </c>
      <c r="B55" s="5" t="n">
        <v>32450</v>
      </c>
    </row>
    <row r="56" spans="1:4">
      <c r="A56" s="4" t="s">
        <v>849</v>
      </c>
      <c r="B56" s="5" t="n">
        <v>9888</v>
      </c>
    </row>
    <row r="57" spans="1:4">
      <c r="A57" s="4" t="s">
        <v>850</v>
      </c>
      <c r="B57" s="5" t="n">
        <v>1860</v>
      </c>
      <c r="C57" s="5" t="n">
        <v>7120</v>
      </c>
    </row>
    <row r="58" spans="1:4">
      <c r="A58" s="4" t="s">
        <v>851</v>
      </c>
      <c r="B58" s="5" t="n">
        <v>16591</v>
      </c>
    </row>
    <row r="59" spans="1:4">
      <c r="A59" s="4" t="s">
        <v>852</v>
      </c>
      <c r="B59" s="5" t="n">
        <v>104439</v>
      </c>
      <c r="C59" s="5" t="n">
        <v>130743</v>
      </c>
    </row>
    <row r="60" spans="1:4">
      <c r="A60" s="3" t="s">
        <v>853</v>
      </c>
    </row>
    <row r="61" spans="1:4">
      <c r="A61" s="4" t="s">
        <v>854</v>
      </c>
      <c r="B61" s="5" t="n">
        <v>3876</v>
      </c>
      <c r="C61" s="5" t="n">
        <v>4268</v>
      </c>
    </row>
    <row r="62" spans="1:4">
      <c r="A62" s="4" t="s">
        <v>855</v>
      </c>
      <c r="B62" s="5" t="n">
        <v>99</v>
      </c>
      <c r="C62" s="5" t="n">
        <v>-173</v>
      </c>
    </row>
    <row r="63" spans="1:4">
      <c r="A63" s="4" t="s">
        <v>856</v>
      </c>
      <c r="B63" s="5" t="n">
        <v>695</v>
      </c>
      <c r="C63" s="5" t="n">
        <v>687</v>
      </c>
    </row>
    <row r="64" spans="1:4">
      <c r="A64" s="4" t="s">
        <v>857</v>
      </c>
      <c r="B64" s="5" t="n">
        <v>-105</v>
      </c>
      <c r="C64" s="5" t="n">
        <v>-361</v>
      </c>
    </row>
    <row r="65" spans="1:4">
      <c r="A65" s="4" t="s">
        <v>858</v>
      </c>
      <c r="B65" s="5" t="n">
        <v>-1165</v>
      </c>
      <c r="C65" s="5" t="n">
        <v>-545</v>
      </c>
    </row>
    <row r="66" spans="1:4">
      <c r="A66" s="4" t="s">
        <v>859</v>
      </c>
      <c r="B66" s="5" t="n">
        <v>3400</v>
      </c>
      <c r="C66" s="5" t="n">
        <v>3876</v>
      </c>
      <c r="D66" s="6" t="n">
        <v>4268</v>
      </c>
    </row>
    <row r="67" spans="1:4">
      <c r="A67" s="4" t="s">
        <v>860</v>
      </c>
      <c r="B67" s="5" t="n">
        <v>1210</v>
      </c>
    </row>
    <row r="68" spans="1:4">
      <c r="A68" s="4" t="s">
        <v>861</v>
      </c>
      <c r="B68" s="5" t="n">
        <v>810</v>
      </c>
      <c r="C68" s="5" t="n">
        <v>511</v>
      </c>
    </row>
    <row r="69" spans="1:4">
      <c r="A69" s="4" t="s">
        <v>862</v>
      </c>
      <c r="B69" s="5" t="n">
        <v>192</v>
      </c>
      <c r="C69" s="5" t="n">
        <v>280</v>
      </c>
    </row>
    <row r="70" spans="1:4">
      <c r="A70" s="4" t="s">
        <v>863</v>
      </c>
      <c r="B70" s="5" t="n">
        <v>3328</v>
      </c>
      <c r="C70" s="5" t="n">
        <v>3813</v>
      </c>
    </row>
    <row r="71" spans="1:4">
      <c r="A71" s="4" t="s">
        <v>864</v>
      </c>
      <c r="B71" s="6" t="n">
        <v>424000</v>
      </c>
      <c r="C71" s="6" t="n">
        <v>41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65</v>
      </c>
      <c r="B1" s="2" t="s">
        <v>464</v>
      </c>
      <c r="C1" s="2" t="s">
        <v>1</v>
      </c>
    </row>
    <row r="2" spans="1:6">
      <c r="B2" s="2" t="s">
        <v>866</v>
      </c>
      <c r="C2" s="2" t="s">
        <v>2</v>
      </c>
      <c r="D2" s="2" t="s">
        <v>30</v>
      </c>
      <c r="E2" s="2" t="s">
        <v>867</v>
      </c>
      <c r="F2" s="2" t="s">
        <v>868</v>
      </c>
    </row>
    <row r="3" spans="1:6">
      <c r="A3" s="3" t="s">
        <v>869</v>
      </c>
    </row>
    <row r="4" spans="1:6">
      <c r="A4" s="4" t="s">
        <v>870</v>
      </c>
      <c r="C4" s="6" t="n">
        <v>250200000</v>
      </c>
      <c r="D4" s="6" t="n">
        <v>250200000</v>
      </c>
    </row>
    <row r="5" spans="1:6">
      <c r="A5" s="4" t="s">
        <v>169</v>
      </c>
      <c r="C5" s="5" t="n">
        <v>-6646000</v>
      </c>
      <c r="D5" s="5" t="n">
        <v>-7046000</v>
      </c>
    </row>
    <row r="6" spans="1:6">
      <c r="A6" s="4" t="s">
        <v>871</v>
      </c>
      <c r="C6" s="5" t="n">
        <v>755646000</v>
      </c>
      <c r="D6" s="5" t="n">
        <v>757995000</v>
      </c>
    </row>
    <row r="7" spans="1:6">
      <c r="A7" s="4" t="s">
        <v>872</v>
      </c>
      <c r="C7" s="5" t="n">
        <v>851000</v>
      </c>
      <c r="D7" s="5" t="n">
        <v>1077000</v>
      </c>
    </row>
    <row r="8" spans="1:6">
      <c r="A8" s="4" t="s">
        <v>108</v>
      </c>
      <c r="C8" s="6" t="n">
        <v>754795000</v>
      </c>
      <c r="D8" s="6" t="n">
        <v>756918000</v>
      </c>
    </row>
    <row r="9" spans="1:6">
      <c r="A9" s="4" t="s">
        <v>873</v>
      </c>
      <c r="C9" s="4" t="s">
        <v>818</v>
      </c>
      <c r="D9" s="4" t="s">
        <v>818</v>
      </c>
    </row>
    <row r="10" spans="1:6">
      <c r="A10" s="3" t="s">
        <v>874</v>
      </c>
    </row>
    <row r="11" spans="1:6">
      <c r="A11" s="5" t="n">
        <v>2016</v>
      </c>
      <c r="C11" s="6" t="n">
        <v>894000</v>
      </c>
    </row>
    <row r="12" spans="1:6">
      <c r="A12" s="5" t="n">
        <v>2017</v>
      </c>
      <c r="C12" s="5" t="n">
        <v>890000</v>
      </c>
    </row>
    <row r="13" spans="1:6">
      <c r="A13" s="5" t="n">
        <v>2018</v>
      </c>
      <c r="C13" s="5" t="n">
        <v>749000</v>
      </c>
    </row>
    <row r="14" spans="1:6">
      <c r="A14" s="5" t="n">
        <v>2019</v>
      </c>
      <c r="C14" s="5" t="n">
        <v>250954000</v>
      </c>
    </row>
    <row r="15" spans="1:6">
      <c r="A15" s="5" t="n">
        <v>2020</v>
      </c>
      <c r="C15" s="5" t="n">
        <v>762000</v>
      </c>
    </row>
    <row r="16" spans="1:6">
      <c r="A16" s="4" t="s">
        <v>875</v>
      </c>
    </row>
    <row r="17" spans="1:6">
      <c r="A17" s="3" t="s">
        <v>869</v>
      </c>
    </row>
    <row r="18" spans="1:6">
      <c r="A18" s="4" t="s">
        <v>870</v>
      </c>
      <c r="C18" s="5" t="n">
        <v>250000000</v>
      </c>
      <c r="D18" s="6" t="n">
        <v>250000000</v>
      </c>
    </row>
    <row r="19" spans="1:6">
      <c r="A19" s="4" t="s">
        <v>876</v>
      </c>
      <c r="C19" s="6" t="n">
        <v>1120000</v>
      </c>
    </row>
    <row r="20" spans="1:6">
      <c r="A20" s="4" t="s">
        <v>877</v>
      </c>
      <c r="C20" s="4" t="s">
        <v>878</v>
      </c>
    </row>
    <row r="21" spans="1:6">
      <c r="A21" s="4" t="s">
        <v>879</v>
      </c>
      <c r="C21" s="4" t="s">
        <v>880</v>
      </c>
    </row>
    <row r="22" spans="1:6">
      <c r="A22" s="4" t="s">
        <v>881</v>
      </c>
    </row>
    <row r="23" spans="1:6">
      <c r="A23" s="3" t="s">
        <v>869</v>
      </c>
    </row>
    <row r="24" spans="1:6">
      <c r="A24" s="4" t="s">
        <v>870</v>
      </c>
      <c r="C24" s="6" t="n">
        <v>250000000</v>
      </c>
      <c r="D24" s="5" t="n">
        <v>250000000</v>
      </c>
    </row>
    <row r="25" spans="1:6">
      <c r="A25" s="4" t="s">
        <v>876</v>
      </c>
      <c r="C25" s="6" t="n">
        <v>3240000</v>
      </c>
    </row>
    <row r="26" spans="1:6">
      <c r="A26" s="4" t="s">
        <v>877</v>
      </c>
      <c r="C26" s="4" t="s">
        <v>878</v>
      </c>
    </row>
    <row r="27" spans="1:6">
      <c r="A27" s="4" t="s">
        <v>879</v>
      </c>
      <c r="C27" s="4" t="s">
        <v>882</v>
      </c>
    </row>
    <row r="28" spans="1:6">
      <c r="A28" s="4" t="s">
        <v>883</v>
      </c>
    </row>
    <row r="29" spans="1:6">
      <c r="A29" s="3" t="s">
        <v>869</v>
      </c>
    </row>
    <row r="30" spans="1:6">
      <c r="A30" s="4" t="s">
        <v>876</v>
      </c>
      <c r="C30" s="6" t="n">
        <v>-4360000</v>
      </c>
      <c r="D30" s="5" t="n">
        <v>-4405000</v>
      </c>
    </row>
    <row r="31" spans="1:6">
      <c r="A31" s="4" t="s">
        <v>884</v>
      </c>
    </row>
    <row r="32" spans="1:6">
      <c r="A32" s="3" t="s">
        <v>869</v>
      </c>
    </row>
    <row r="33" spans="1:6">
      <c r="A33" s="4" t="s">
        <v>870</v>
      </c>
      <c r="C33" s="5" t="n">
        <v>250200000</v>
      </c>
    </row>
    <row r="34" spans="1:6">
      <c r="A34" s="4" t="s">
        <v>876</v>
      </c>
      <c r="C34" s="6" t="n">
        <v>3557000</v>
      </c>
      <c r="D34" s="5" t="n">
        <v>4518000</v>
      </c>
    </row>
    <row r="35" spans="1:6">
      <c r="A35" s="4" t="s">
        <v>885</v>
      </c>
      <c r="B35" s="6" t="n">
        <v>4439000</v>
      </c>
    </row>
    <row r="36" spans="1:6">
      <c r="A36" s="4" t="s">
        <v>877</v>
      </c>
      <c r="C36" s="4" t="s">
        <v>878</v>
      </c>
    </row>
    <row r="37" spans="1:6">
      <c r="A37" s="4" t="s">
        <v>886</v>
      </c>
      <c r="B37" s="6" t="n">
        <v>41200000</v>
      </c>
    </row>
    <row r="38" spans="1:6">
      <c r="A38" s="4" t="s">
        <v>879</v>
      </c>
      <c r="C38" s="4" t="s">
        <v>887</v>
      </c>
    </row>
    <row r="39" spans="1:6">
      <c r="A39" s="4" t="s">
        <v>888</v>
      </c>
      <c r="F39" s="6" t="n">
        <v>199800000</v>
      </c>
    </row>
    <row r="40" spans="1:6">
      <c r="A40" s="4" t="s">
        <v>889</v>
      </c>
    </row>
    <row r="41" spans="1:6">
      <c r="A41" s="3" t="s">
        <v>869</v>
      </c>
    </row>
    <row r="42" spans="1:6">
      <c r="A42" s="4" t="s">
        <v>871</v>
      </c>
      <c r="C42" s="6" t="n">
        <v>0</v>
      </c>
      <c r="D42" s="5" t="n">
        <v>0</v>
      </c>
    </row>
    <row r="43" spans="1:6">
      <c r="A43" s="4" t="s">
        <v>890</v>
      </c>
      <c r="E43" s="6" t="n">
        <v>400000000</v>
      </c>
    </row>
    <row r="44" spans="1:6">
      <c r="A44" s="4" t="s">
        <v>891</v>
      </c>
      <c r="E44" s="6" t="n">
        <v>600000000</v>
      </c>
    </row>
    <row r="45" spans="1:6">
      <c r="A45" s="4" t="s">
        <v>892</v>
      </c>
      <c r="C45" s="5" t="n">
        <v>200000000</v>
      </c>
    </row>
    <row r="46" spans="1:6">
      <c r="A46" s="4" t="s">
        <v>893</v>
      </c>
      <c r="C46" s="5" t="n">
        <v>584600000</v>
      </c>
    </row>
    <row r="47" spans="1:6">
      <c r="A47" s="4" t="s">
        <v>894</v>
      </c>
      <c r="C47" s="6" t="n">
        <v>15400000</v>
      </c>
    </row>
    <row r="48" spans="1:6">
      <c r="A48" s="4" t="s">
        <v>895</v>
      </c>
    </row>
    <row r="49" spans="1:6">
      <c r="A49" s="3" t="s">
        <v>869</v>
      </c>
    </row>
    <row r="50" spans="1:6">
      <c r="A50" s="4" t="s">
        <v>896</v>
      </c>
      <c r="C50" s="4" t="s">
        <v>815</v>
      </c>
    </row>
    <row r="51" spans="1:6">
      <c r="A51" s="4" t="s">
        <v>897</v>
      </c>
    </row>
    <row r="52" spans="1:6">
      <c r="A52" s="3" t="s">
        <v>869</v>
      </c>
    </row>
    <row r="53" spans="1:6">
      <c r="A53" s="4" t="s">
        <v>896</v>
      </c>
      <c r="C53" s="4" t="s">
        <v>898</v>
      </c>
    </row>
    <row r="54" spans="1:6">
      <c r="A54" s="4" t="s">
        <v>899</v>
      </c>
    </row>
    <row r="55" spans="1:6">
      <c r="A55" s="3" t="s">
        <v>869</v>
      </c>
    </row>
    <row r="56" spans="1:6">
      <c r="A56" s="4" t="s">
        <v>900</v>
      </c>
      <c r="C56" s="4" t="s">
        <v>901</v>
      </c>
    </row>
    <row r="57" spans="1:6">
      <c r="A57" s="4" t="s">
        <v>896</v>
      </c>
      <c r="C57" s="4" t="s">
        <v>902</v>
      </c>
    </row>
    <row r="58" spans="1:6">
      <c r="A58" s="4" t="s">
        <v>903</v>
      </c>
      <c r="C58" s="4" t="s">
        <v>904</v>
      </c>
    </row>
    <row r="59" spans="1:6">
      <c r="A59" s="4" t="s">
        <v>905</v>
      </c>
    </row>
    <row r="60" spans="1:6">
      <c r="A60" s="3" t="s">
        <v>869</v>
      </c>
    </row>
    <row r="61" spans="1:6">
      <c r="A61" s="4" t="s">
        <v>896</v>
      </c>
      <c r="C61" s="4" t="s">
        <v>902</v>
      </c>
    </row>
    <row r="62" spans="1:6">
      <c r="A62" s="4" t="s">
        <v>906</v>
      </c>
    </row>
    <row r="63" spans="1:6">
      <c r="A63" s="3" t="s">
        <v>869</v>
      </c>
    </row>
    <row r="64" spans="1:6">
      <c r="A64" s="4" t="s">
        <v>896</v>
      </c>
      <c r="C64" s="4" t="s">
        <v>907</v>
      </c>
    </row>
    <row r="65" spans="1:6">
      <c r="A65" s="4" t="s">
        <v>908</v>
      </c>
    </row>
    <row r="66" spans="1:6">
      <c r="A66" s="3" t="s">
        <v>869</v>
      </c>
    </row>
    <row r="67" spans="1:6">
      <c r="A67" s="4" t="s">
        <v>900</v>
      </c>
      <c r="C67" s="4" t="s">
        <v>909</v>
      </c>
    </row>
    <row r="68" spans="1:6">
      <c r="A68" s="4" t="s">
        <v>910</v>
      </c>
    </row>
    <row r="69" spans="1:6">
      <c r="A69" s="3" t="s">
        <v>869</v>
      </c>
    </row>
    <row r="70" spans="1:6">
      <c r="A70" s="4" t="s">
        <v>900</v>
      </c>
      <c r="C70" s="4" t="s">
        <v>911</v>
      </c>
    </row>
    <row r="71" spans="1:6">
      <c r="A71" s="4" t="s">
        <v>896</v>
      </c>
      <c r="C71" s="4" t="s">
        <v>912</v>
      </c>
    </row>
    <row r="72" spans="1:6">
      <c r="A72" s="4" t="s">
        <v>913</v>
      </c>
    </row>
    <row r="73" spans="1:6">
      <c r="A73" s="3" t="s">
        <v>869</v>
      </c>
    </row>
    <row r="74" spans="1:6">
      <c r="A74" s="4" t="s">
        <v>871</v>
      </c>
      <c r="C74" s="6" t="n">
        <v>8500000</v>
      </c>
      <c r="D74" s="5" t="n">
        <v>8500000</v>
      </c>
    </row>
    <row r="75" spans="1:6">
      <c r="A75" s="4" t="s">
        <v>914</v>
      </c>
    </row>
    <row r="76" spans="1:6">
      <c r="A76" s="3" t="s">
        <v>869</v>
      </c>
    </row>
    <row r="77" spans="1:6">
      <c r="A77" s="4" t="s">
        <v>871</v>
      </c>
      <c r="C77" s="5" t="n">
        <v>4395000</v>
      </c>
      <c r="D77" s="6" t="n">
        <v>6228000</v>
      </c>
    </row>
    <row r="78" spans="1:6">
      <c r="A78" s="4" t="s">
        <v>915</v>
      </c>
    </row>
    <row r="79" spans="1:6">
      <c r="A79" s="3" t="s">
        <v>869</v>
      </c>
    </row>
    <row r="80" spans="1:6">
      <c r="A80" s="4" t="s">
        <v>893</v>
      </c>
      <c r="C80" s="5" t="n">
        <v>109400000</v>
      </c>
    </row>
    <row r="81" spans="1:6">
      <c r="A81" s="4" t="s">
        <v>916</v>
      </c>
      <c r="C81" s="6" t="n">
        <v>109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17</v>
      </c>
      <c r="B1" s="2" t="s">
        <v>1</v>
      </c>
    </row>
    <row r="2" spans="1:4">
      <c r="B2" s="2" t="s">
        <v>2</v>
      </c>
      <c r="C2" s="2" t="s">
        <v>30</v>
      </c>
      <c r="D2" s="2" t="s">
        <v>31</v>
      </c>
    </row>
    <row r="3" spans="1:4">
      <c r="A3" s="3" t="s">
        <v>918</v>
      </c>
    </row>
    <row r="4" spans="1:4">
      <c r="A4" s="4" t="s">
        <v>919</v>
      </c>
      <c r="B4" s="5" t="n">
        <v>706000</v>
      </c>
    </row>
    <row r="5" spans="1:4">
      <c r="A5" s="3" t="s">
        <v>920</v>
      </c>
    </row>
    <row r="6" spans="1:4">
      <c r="A6" s="4" t="s">
        <v>921</v>
      </c>
      <c r="B6" s="5" t="n">
        <v>-109893</v>
      </c>
      <c r="C6" s="5" t="n">
        <v>-169493</v>
      </c>
      <c r="D6" s="5" t="n">
        <v>-194627</v>
      </c>
    </row>
    <row r="7" spans="1:4">
      <c r="A7" s="4" t="s">
        <v>922</v>
      </c>
    </row>
    <row r="8" spans="1:4">
      <c r="A8" s="3" t="s">
        <v>918</v>
      </c>
    </row>
    <row r="9" spans="1:4">
      <c r="A9" s="4" t="s">
        <v>923</v>
      </c>
      <c r="B9" s="6" t="n">
        <v>5782</v>
      </c>
      <c r="C9" s="6" t="n">
        <v>5137</v>
      </c>
      <c r="D9" s="6" t="n">
        <v>4461</v>
      </c>
    </row>
    <row r="10" spans="1:4">
      <c r="A10" s="4" t="s">
        <v>924</v>
      </c>
      <c r="B10" s="6" t="n">
        <v>2197</v>
      </c>
      <c r="C10" s="6" t="n">
        <v>1952</v>
      </c>
      <c r="D10" s="6" t="n">
        <v>1695</v>
      </c>
    </row>
    <row r="11" spans="1:4">
      <c r="A11" s="4" t="s">
        <v>925</v>
      </c>
      <c r="B11" s="4" t="s">
        <v>926</v>
      </c>
    </row>
    <row r="12" spans="1:4">
      <c r="A12" s="4" t="s">
        <v>927</v>
      </c>
      <c r="B12" s="6" t="n">
        <v>9872</v>
      </c>
    </row>
    <row r="13" spans="1:4">
      <c r="A13" s="3" t="s">
        <v>928</v>
      </c>
    </row>
    <row r="14" spans="1:4">
      <c r="A14" s="4" t="s">
        <v>929</v>
      </c>
      <c r="B14" s="4" t="s">
        <v>930</v>
      </c>
      <c r="C14" s="4" t="s">
        <v>931</v>
      </c>
      <c r="D14" s="4" t="s">
        <v>932</v>
      </c>
    </row>
    <row r="15" spans="1:4">
      <c r="A15" s="4" t="s">
        <v>933</v>
      </c>
      <c r="B15" s="4" t="s">
        <v>934</v>
      </c>
      <c r="C15" s="4" t="s">
        <v>935</v>
      </c>
      <c r="D15" s="4" t="s">
        <v>936</v>
      </c>
    </row>
    <row r="16" spans="1:4">
      <c r="A16" s="4" t="s">
        <v>937</v>
      </c>
      <c r="B16" s="4" t="s">
        <v>441</v>
      </c>
      <c r="C16" s="4" t="s">
        <v>441</v>
      </c>
      <c r="D16" s="4" t="s">
        <v>441</v>
      </c>
    </row>
    <row r="17" spans="1:4">
      <c r="A17" s="4" t="s">
        <v>938</v>
      </c>
      <c r="B17" s="4" t="s">
        <v>939</v>
      </c>
      <c r="C17" s="4" t="s">
        <v>940</v>
      </c>
      <c r="D17" s="4" t="s">
        <v>941</v>
      </c>
    </row>
    <row r="18" spans="1:4">
      <c r="A18" s="3" t="s">
        <v>920</v>
      </c>
    </row>
    <row r="19" spans="1:4">
      <c r="A19" s="4" t="s">
        <v>942</v>
      </c>
      <c r="B19" s="5" t="n">
        <v>849609</v>
      </c>
      <c r="C19" s="5" t="n">
        <v>768595</v>
      </c>
      <c r="D19" s="5" t="n">
        <v>795221</v>
      </c>
    </row>
    <row r="20" spans="1:4">
      <c r="A20" s="4" t="s">
        <v>943</v>
      </c>
      <c r="B20" s="5" t="n">
        <v>85092</v>
      </c>
      <c r="C20" s="5" t="n">
        <v>291708</v>
      </c>
      <c r="D20" s="5" t="n">
        <v>177717</v>
      </c>
    </row>
    <row r="21" spans="1:4">
      <c r="A21" s="4" t="s">
        <v>921</v>
      </c>
      <c r="B21" s="5" t="n">
        <v>-109893</v>
      </c>
      <c r="C21" s="5" t="n">
        <v>-169493</v>
      </c>
      <c r="D21" s="5" t="n">
        <v>-194627</v>
      </c>
    </row>
    <row r="22" spans="1:4">
      <c r="A22" s="4" t="s">
        <v>944</v>
      </c>
      <c r="B22" s="5" t="n">
        <v>-31635</v>
      </c>
      <c r="C22" s="5" t="n">
        <v>-41201</v>
      </c>
      <c r="D22" s="5" t="n">
        <v>-9716</v>
      </c>
    </row>
    <row r="23" spans="1:4">
      <c r="A23" s="4" t="s">
        <v>945</v>
      </c>
      <c r="B23" s="5" t="n">
        <v>793173</v>
      </c>
      <c r="C23" s="5" t="n">
        <v>849609</v>
      </c>
      <c r="D23" s="5" t="n">
        <v>768595</v>
      </c>
    </row>
    <row r="24" spans="1:4">
      <c r="A24" s="4" t="s">
        <v>946</v>
      </c>
      <c r="B24" s="5" t="n">
        <v>774139</v>
      </c>
      <c r="C24" s="5" t="n">
        <v>818300</v>
      </c>
      <c r="D24" s="5" t="n">
        <v>746974</v>
      </c>
    </row>
    <row r="25" spans="1:4">
      <c r="A25" s="4" t="s">
        <v>947</v>
      </c>
      <c r="B25" s="5" t="n">
        <v>469844</v>
      </c>
      <c r="C25" s="5" t="n">
        <v>409068</v>
      </c>
      <c r="D25" s="5" t="n">
        <v>450539</v>
      </c>
    </row>
    <row r="26" spans="1:4">
      <c r="A26" s="3" t="s">
        <v>948</v>
      </c>
    </row>
    <row r="27" spans="1:4">
      <c r="A27" s="4" t="s">
        <v>949</v>
      </c>
      <c r="B27" s="6" t="n">
        <v>117420</v>
      </c>
      <c r="C27" s="6" t="n">
        <v>113720</v>
      </c>
      <c r="D27" s="6" t="n">
        <v>99290</v>
      </c>
    </row>
    <row r="28" spans="1:4">
      <c r="A28" s="4" t="s">
        <v>950</v>
      </c>
      <c r="B28" s="5" t="n">
        <v>151370</v>
      </c>
      <c r="C28" s="5" t="n">
        <v>104890</v>
      </c>
      <c r="D28" s="5" t="n">
        <v>132940</v>
      </c>
    </row>
    <row r="29" spans="1:4">
      <c r="A29" s="4" t="s">
        <v>951</v>
      </c>
      <c r="B29" s="5" t="n">
        <v>-101690</v>
      </c>
      <c r="C29" s="5" t="n">
        <v>-74370</v>
      </c>
      <c r="D29" s="5" t="n">
        <v>-71670</v>
      </c>
    </row>
    <row r="30" spans="1:4">
      <c r="A30" s="4" t="s">
        <v>952</v>
      </c>
      <c r="B30" s="5" t="n">
        <v>-129360</v>
      </c>
      <c r="C30" s="5" t="n">
        <v>-137020</v>
      </c>
      <c r="D30" s="5" t="n">
        <v>-126230</v>
      </c>
    </row>
    <row r="31" spans="1:4">
      <c r="A31" s="4" t="s">
        <v>953</v>
      </c>
      <c r="B31" s="5" t="n">
        <v>122770</v>
      </c>
      <c r="C31" s="5" t="n">
        <v>117420</v>
      </c>
      <c r="D31" s="5" t="n">
        <v>113720</v>
      </c>
    </row>
    <row r="32" spans="1:4">
      <c r="A32" s="4" t="s">
        <v>954</v>
      </c>
      <c r="B32" s="5" t="n">
        <v>124180</v>
      </c>
      <c r="C32" s="5" t="n">
        <v>117610</v>
      </c>
      <c r="D32" s="5" t="n">
        <v>113060</v>
      </c>
    </row>
    <row r="33" spans="1:4">
      <c r="A33" s="4" t="s">
        <v>955</v>
      </c>
      <c r="B33" s="6" t="n">
        <v>123750</v>
      </c>
      <c r="C33" s="6" t="n">
        <v>119430</v>
      </c>
      <c r="D33" s="6" t="n">
        <v>97290</v>
      </c>
    </row>
    <row r="34" spans="1:4">
      <c r="A34" s="3" t="s">
        <v>956</v>
      </c>
    </row>
    <row r="35" spans="1:4">
      <c r="A35" s="4" t="s">
        <v>957</v>
      </c>
      <c r="B35" s="4" t="s">
        <v>958</v>
      </c>
      <c r="C35" s="4" t="s">
        <v>959</v>
      </c>
      <c r="D35" s="4" t="s">
        <v>960</v>
      </c>
    </row>
    <row r="36" spans="1:4">
      <c r="A36" s="4" t="s">
        <v>961</v>
      </c>
      <c r="B36" s="4" t="s">
        <v>962</v>
      </c>
      <c r="C36" s="4" t="s">
        <v>963</v>
      </c>
      <c r="D36" s="4" t="s">
        <v>964</v>
      </c>
    </row>
    <row r="37" spans="1:4">
      <c r="A37" s="4" t="s">
        <v>965</v>
      </c>
      <c r="B37" s="4" t="s">
        <v>966</v>
      </c>
      <c r="C37" s="4" t="s">
        <v>967</v>
      </c>
      <c r="D37" s="4" t="s">
        <v>968</v>
      </c>
    </row>
    <row r="38" spans="1:4">
      <c r="A38" s="3" t="s">
        <v>969</v>
      </c>
    </row>
    <row r="39" spans="1:4">
      <c r="A39" s="4" t="s">
        <v>957</v>
      </c>
      <c r="B39" s="6" t="n">
        <v>16640</v>
      </c>
      <c r="C39" s="6" t="n">
        <v>4536</v>
      </c>
      <c r="D39" s="6" t="n">
        <v>15983</v>
      </c>
    </row>
    <row r="40" spans="1:4">
      <c r="A40" s="4" t="s">
        <v>961</v>
      </c>
      <c r="B40" s="5" t="n">
        <v>16200</v>
      </c>
      <c r="C40" s="5" t="n">
        <v>4456</v>
      </c>
      <c r="D40" s="5" t="n">
        <v>15981</v>
      </c>
    </row>
    <row r="41" spans="1:4">
      <c r="A41" s="4" t="s">
        <v>965</v>
      </c>
      <c r="B41" s="6" t="n">
        <v>9056</v>
      </c>
      <c r="C41" s="6" t="n">
        <v>3376</v>
      </c>
      <c r="D41" s="6" t="n">
        <v>15944</v>
      </c>
    </row>
    <row r="42" spans="1:4">
      <c r="A42" s="3" t="s">
        <v>970</v>
      </c>
    </row>
    <row r="43" spans="1:4">
      <c r="A43" s="4" t="s">
        <v>971</v>
      </c>
      <c r="B43" s="6" t="n">
        <v>40</v>
      </c>
      <c r="C43" s="7" t="n">
        <v>27.91</v>
      </c>
      <c r="D43" s="7" t="n">
        <v>33.94</v>
      </c>
    </row>
    <row r="44" spans="1:4">
      <c r="A44" s="4" t="s">
        <v>972</v>
      </c>
    </row>
    <row r="45" spans="1:4">
      <c r="A45" s="3" t="s">
        <v>918</v>
      </c>
    </row>
    <row r="46" spans="1:4">
      <c r="A46" s="4" t="s">
        <v>973</v>
      </c>
      <c r="B46" s="4" t="s">
        <v>974</v>
      </c>
    </row>
    <row r="47" spans="1:4">
      <c r="A47" s="4" t="s">
        <v>975</v>
      </c>
      <c r="B47" s="4" t="s">
        <v>976</v>
      </c>
    </row>
    <row r="48" spans="1:4">
      <c r="A48" s="4" t="s">
        <v>977</v>
      </c>
    </row>
    <row r="49" spans="1:4">
      <c r="A49" s="3" t="s">
        <v>918</v>
      </c>
    </row>
    <row r="50" spans="1:4">
      <c r="A50" s="4" t="s">
        <v>973</v>
      </c>
      <c r="B50" s="4" t="s">
        <v>441</v>
      </c>
    </row>
    <row r="51" spans="1:4">
      <c r="A51" s="4" t="s">
        <v>975</v>
      </c>
      <c r="B51" s="4" t="s">
        <v>9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0"/>
  </cols>
  <sheetData>
    <row r="1" spans="1:2">
      <c r="A1" s="1" t="s">
        <v>978</v>
      </c>
      <c r="B1" s="2" t="s">
        <v>1</v>
      </c>
    </row>
    <row r="2" spans="1:2">
      <c r="B2" s="2" t="s">
        <v>979</v>
      </c>
    </row>
    <row r="3" spans="1:2">
      <c r="A3" s="3" t="s">
        <v>980</v>
      </c>
    </row>
    <row r="4" spans="1:2">
      <c r="A4" s="4" t="s">
        <v>981</v>
      </c>
      <c r="B4" s="5" t="n">
        <v>793173</v>
      </c>
    </row>
    <row r="5" spans="1:2">
      <c r="A5" s="4" t="s">
        <v>982</v>
      </c>
      <c r="B5" s="5" t="n">
        <v>469844</v>
      </c>
    </row>
    <row r="6" spans="1:2">
      <c r="A6" s="4" t="s">
        <v>983</v>
      </c>
    </row>
    <row r="7" spans="1:2">
      <c r="A7" s="3" t="s">
        <v>980</v>
      </c>
    </row>
    <row r="8" spans="1:2">
      <c r="A8" s="4" t="s">
        <v>984</v>
      </c>
      <c r="B8" s="7" t="n">
        <v>60.97</v>
      </c>
    </row>
    <row r="9" spans="1:2">
      <c r="A9" s="4" t="s">
        <v>985</v>
      </c>
      <c r="B9" s="7" t="n">
        <v>85.31999999999999</v>
      </c>
    </row>
    <row r="10" spans="1:2">
      <c r="A10" s="4" t="s">
        <v>981</v>
      </c>
      <c r="B10" s="5" t="n">
        <v>347914</v>
      </c>
    </row>
    <row r="11" spans="1:2">
      <c r="A11" s="4" t="s">
        <v>986</v>
      </c>
      <c r="B11" s="4" t="s">
        <v>987</v>
      </c>
    </row>
    <row r="12" spans="1:2">
      <c r="A12" s="4" t="s">
        <v>988</v>
      </c>
      <c r="B12" s="7" t="n">
        <v>100.47</v>
      </c>
    </row>
    <row r="13" spans="1:2">
      <c r="A13" s="4" t="s">
        <v>982</v>
      </c>
      <c r="B13" s="5" t="n">
        <v>162533</v>
      </c>
    </row>
    <row r="14" spans="1:2">
      <c r="A14" s="4" t="s">
        <v>989</v>
      </c>
      <c r="B14" s="7" t="n">
        <v>95.93000000000001</v>
      </c>
    </row>
    <row r="15" spans="1:2">
      <c r="A15" s="4" t="s">
        <v>990</v>
      </c>
    </row>
    <row r="16" spans="1:2">
      <c r="A16" s="3" t="s">
        <v>980</v>
      </c>
    </row>
    <row r="17" spans="1:2">
      <c r="A17" s="4" t="s">
        <v>984</v>
      </c>
      <c r="B17" s="8" t="n">
        <v>104.47</v>
      </c>
    </row>
    <row r="18" spans="1:2">
      <c r="A18" s="4" t="s">
        <v>985</v>
      </c>
      <c r="B18" s="7" t="n">
        <v>110.33</v>
      </c>
    </row>
    <row r="19" spans="1:2">
      <c r="A19" s="4" t="s">
        <v>981</v>
      </c>
      <c r="B19" s="5" t="n">
        <v>147717</v>
      </c>
    </row>
    <row r="20" spans="1:2">
      <c r="A20" s="4" t="s">
        <v>986</v>
      </c>
      <c r="B20" s="4" t="s">
        <v>991</v>
      </c>
    </row>
    <row r="21" spans="1:2">
      <c r="A21" s="4" t="s">
        <v>988</v>
      </c>
      <c r="B21" s="7" t="n">
        <v>132.17</v>
      </c>
    </row>
    <row r="22" spans="1:2">
      <c r="A22" s="4" t="s">
        <v>982</v>
      </c>
      <c r="B22" s="5" t="n">
        <v>94517</v>
      </c>
    </row>
    <row r="23" spans="1:2">
      <c r="A23" s="4" t="s">
        <v>989</v>
      </c>
      <c r="B23" s="7" t="n">
        <v>132.44</v>
      </c>
    </row>
    <row r="24" spans="1:2">
      <c r="A24" s="4" t="s">
        <v>992</v>
      </c>
    </row>
    <row r="25" spans="1:2">
      <c r="A25" s="3" t="s">
        <v>980</v>
      </c>
    </row>
    <row r="26" spans="1:2">
      <c r="A26" s="4" t="s">
        <v>984</v>
      </c>
      <c r="B26" s="8" t="n">
        <v>120.91</v>
      </c>
    </row>
    <row r="27" spans="1:2">
      <c r="A27" s="4" t="s">
        <v>985</v>
      </c>
      <c r="B27" s="7" t="n">
        <v>151.45</v>
      </c>
    </row>
    <row r="28" spans="1:2">
      <c r="A28" s="4" t="s">
        <v>981</v>
      </c>
      <c r="B28" s="5" t="n">
        <v>297542</v>
      </c>
    </row>
    <row r="29" spans="1:2">
      <c r="A29" s="4" t="s">
        <v>986</v>
      </c>
      <c r="B29" s="4" t="s">
        <v>993</v>
      </c>
    </row>
    <row r="30" spans="1:2">
      <c r="A30" s="4" t="s">
        <v>988</v>
      </c>
      <c r="B30" s="7" t="n">
        <v>144.18</v>
      </c>
    </row>
    <row r="31" spans="1:2">
      <c r="A31" s="4" t="s">
        <v>982</v>
      </c>
      <c r="B31" s="5" t="n">
        <v>212794</v>
      </c>
    </row>
    <row r="32" spans="1:2">
      <c r="A32" s="4" t="s">
        <v>989</v>
      </c>
      <c r="B32" s="7" t="n">
        <v>141.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4</v>
      </c>
      <c r="B1" s="2" t="s">
        <v>1</v>
      </c>
    </row>
    <row r="2" spans="1:4">
      <c r="B2" s="2" t="s">
        <v>2</v>
      </c>
      <c r="C2" s="2" t="s">
        <v>30</v>
      </c>
      <c r="D2" s="2" t="s">
        <v>31</v>
      </c>
    </row>
    <row r="3" spans="1:4">
      <c r="A3" s="3" t="s">
        <v>918</v>
      </c>
    </row>
    <row r="4" spans="1:4">
      <c r="A4" s="4" t="s">
        <v>995</v>
      </c>
      <c r="B4" s="5" t="n">
        <v>58961</v>
      </c>
      <c r="C4" s="5" t="n">
        <v>47038</v>
      </c>
      <c r="D4" s="5" t="n">
        <v>35885</v>
      </c>
    </row>
    <row r="5" spans="1:4">
      <c r="A5" s="4" t="s">
        <v>996</v>
      </c>
      <c r="B5" s="7" t="n">
        <v>150.48</v>
      </c>
      <c r="C5" s="7" t="n">
        <v>108.97</v>
      </c>
      <c r="D5" s="7" t="n">
        <v>136.91</v>
      </c>
    </row>
    <row r="6" spans="1:4">
      <c r="A6" s="4" t="s">
        <v>997</v>
      </c>
      <c r="B6" s="6" t="n">
        <v>4069</v>
      </c>
      <c r="C6" s="6" t="n">
        <v>4511</v>
      </c>
      <c r="D6" s="6" t="n">
        <v>3978</v>
      </c>
    </row>
    <row r="7" spans="1:4">
      <c r="A7" s="4" t="s">
        <v>998</v>
      </c>
      <c r="B7" s="4" t="s">
        <v>999</v>
      </c>
    </row>
    <row r="8" spans="1:4">
      <c r="A8" s="4" t="s">
        <v>1000</v>
      </c>
      <c r="B8" s="6" t="n">
        <v>118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29</v>
      </c>
      <c r="J1" s="2" t="s">
        <v>1</v>
      </c>
    </row>
    <row r="2" spans="1:12">
      <c r="B2" s="2" t="s">
        <v>2</v>
      </c>
      <c r="C2" s="2" t="s">
        <v>482</v>
      </c>
      <c r="D2" s="2" t="s">
        <v>4</v>
      </c>
      <c r="E2" s="2" t="s">
        <v>1002</v>
      </c>
      <c r="F2" s="2" t="s">
        <v>30</v>
      </c>
      <c r="G2" s="2" t="s">
        <v>530</v>
      </c>
      <c r="H2" s="2" t="s">
        <v>531</v>
      </c>
      <c r="I2" s="2" t="s">
        <v>1003</v>
      </c>
      <c r="J2" s="2" t="s">
        <v>2</v>
      </c>
      <c r="K2" s="2" t="s">
        <v>30</v>
      </c>
      <c r="L2" s="2" t="s">
        <v>31</v>
      </c>
    </row>
    <row r="3" spans="1:12">
      <c r="A3" s="3" t="s">
        <v>1004</v>
      </c>
    </row>
    <row r="4" spans="1:12">
      <c r="A4" s="4" t="s">
        <v>60</v>
      </c>
      <c r="B4" s="6" t="n">
        <v>70064000</v>
      </c>
      <c r="C4" s="6" t="n">
        <v>28173000</v>
      </c>
      <c r="D4" s="6" t="n">
        <v>42026000</v>
      </c>
      <c r="E4" s="6" t="n">
        <v>32969000</v>
      </c>
      <c r="F4" s="6" t="n">
        <v>-30561000</v>
      </c>
      <c r="G4" s="6" t="n">
        <v>12066000</v>
      </c>
      <c r="H4" s="6" t="n">
        <v>27873000</v>
      </c>
      <c r="I4" s="6" t="n">
        <v>30739000</v>
      </c>
      <c r="J4" s="6" t="n">
        <v>173232000</v>
      </c>
      <c r="K4" s="6" t="n">
        <v>40117000</v>
      </c>
      <c r="L4" s="6" t="n">
        <v>183976000</v>
      </c>
    </row>
    <row r="5" spans="1:12">
      <c r="A5" s="4" t="s">
        <v>1005</v>
      </c>
      <c r="J5" s="5" t="n">
        <v>22562</v>
      </c>
      <c r="K5" s="5" t="n">
        <v>23288</v>
      </c>
      <c r="L5" s="5" t="n">
        <v>25719</v>
      </c>
    </row>
    <row r="6" spans="1:12">
      <c r="A6" s="4" t="s">
        <v>1006</v>
      </c>
      <c r="B6" s="7" t="n">
        <v>3.12</v>
      </c>
      <c r="C6" s="7" t="n">
        <v>1.25</v>
      </c>
      <c r="D6" s="7" t="n">
        <v>1.86</v>
      </c>
      <c r="E6" s="7" t="n">
        <v>1.45</v>
      </c>
      <c r="F6" s="7" t="n">
        <v>-1.34</v>
      </c>
      <c r="G6" s="7" t="n">
        <v>0.52</v>
      </c>
      <c r="H6" s="7" t="n">
        <v>1.19</v>
      </c>
      <c r="I6" s="7" t="n">
        <v>1.29</v>
      </c>
      <c r="J6" s="7" t="n">
        <v>7.68</v>
      </c>
      <c r="K6" s="7" t="n">
        <v>1.72</v>
      </c>
      <c r="L6" s="7" t="n">
        <v>7.15</v>
      </c>
    </row>
    <row r="7" spans="1:12">
      <c r="A7" s="3" t="s">
        <v>1007</v>
      </c>
    </row>
    <row r="8" spans="1:12">
      <c r="A8" s="4" t="s">
        <v>1007</v>
      </c>
      <c r="J8" s="6" t="n">
        <v>0</v>
      </c>
      <c r="K8" s="6" t="n">
        <v>0</v>
      </c>
      <c r="L8" s="6" t="n">
        <v>0</v>
      </c>
    </row>
    <row r="9" spans="1:12">
      <c r="A9" s="4" t="s">
        <v>1008</v>
      </c>
      <c r="J9" s="5" t="n">
        <v>147</v>
      </c>
      <c r="K9" s="5" t="n">
        <v>117</v>
      </c>
      <c r="L9" s="5" t="n">
        <v>213</v>
      </c>
    </row>
    <row r="10" spans="1:12">
      <c r="A10" s="4" t="s">
        <v>1009</v>
      </c>
      <c r="J10" s="7" t="n">
        <v>0.05</v>
      </c>
      <c r="K10" s="7" t="n">
        <v>0.01</v>
      </c>
      <c r="L10" s="7" t="n">
        <v>0.06</v>
      </c>
    </row>
    <row r="11" spans="1:12">
      <c r="A11" s="3" t="s">
        <v>1010</v>
      </c>
    </row>
    <row r="12" spans="1:12">
      <c r="A12" s="4" t="s">
        <v>1010</v>
      </c>
      <c r="J12" s="6" t="n">
        <v>173232000</v>
      </c>
      <c r="K12" s="6" t="n">
        <v>40117000</v>
      </c>
      <c r="L12" s="6" t="n">
        <v>183976000</v>
      </c>
    </row>
    <row r="13" spans="1:12">
      <c r="A13" s="4" t="s">
        <v>1011</v>
      </c>
      <c r="J13" s="5" t="n">
        <v>22709</v>
      </c>
      <c r="K13" s="5" t="n">
        <v>23405</v>
      </c>
      <c r="L13" s="5" t="n">
        <v>25932</v>
      </c>
    </row>
    <row r="14" spans="1:12">
      <c r="A14" s="4" t="s">
        <v>1012</v>
      </c>
      <c r="B14" s="7" t="n">
        <v>3.1</v>
      </c>
      <c r="C14" s="7" t="n">
        <v>1.24</v>
      </c>
      <c r="D14" s="7" t="n">
        <v>1.85</v>
      </c>
      <c r="E14" s="7" t="n">
        <v>1.45</v>
      </c>
      <c r="F14" s="7" t="n">
        <v>-1.34</v>
      </c>
      <c r="G14" s="7" t="n">
        <v>0.52</v>
      </c>
      <c r="H14" s="7" t="n">
        <v>1.19</v>
      </c>
      <c r="I14" s="7" t="n">
        <v>1.28</v>
      </c>
      <c r="J14" s="7" t="n">
        <v>7.63</v>
      </c>
      <c r="K14" s="7" t="n">
        <v>1.71</v>
      </c>
      <c r="L14" s="7" t="n">
        <v>7.0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013</v>
      </c>
      <c r="B1" s="2" t="s">
        <v>529</v>
      </c>
      <c r="D1" s="2" t="s">
        <v>1014</v>
      </c>
      <c r="E1" s="2" t="s">
        <v>1</v>
      </c>
    </row>
    <row r="2" spans="1:6">
      <c r="B2" s="2" t="s">
        <v>30</v>
      </c>
      <c r="C2" s="2" t="s">
        <v>530</v>
      </c>
      <c r="D2" s="2" t="s">
        <v>530</v>
      </c>
      <c r="E2" s="2" t="s">
        <v>2</v>
      </c>
      <c r="F2" s="2" t="s">
        <v>31</v>
      </c>
    </row>
    <row r="3" spans="1:6">
      <c r="A3" s="3" t="s">
        <v>239</v>
      </c>
    </row>
    <row r="4" spans="1:6">
      <c r="A4" s="4" t="s">
        <v>1015</v>
      </c>
      <c r="E4" s="6" t="n">
        <v>30590</v>
      </c>
    </row>
    <row r="5" spans="1:6">
      <c r="A5" s="4" t="s">
        <v>1016</v>
      </c>
      <c r="E5" s="7" t="n">
        <v>1.35</v>
      </c>
    </row>
    <row r="6" spans="1:6">
      <c r="A6" s="4" t="s">
        <v>849</v>
      </c>
      <c r="E6" s="6" t="n">
        <v>9888</v>
      </c>
    </row>
    <row r="7" spans="1:6">
      <c r="A7" s="4" t="s">
        <v>1017</v>
      </c>
      <c r="E7" s="7" t="n">
        <v>0.44</v>
      </c>
    </row>
    <row r="8" spans="1:6">
      <c r="A8" s="4" t="s">
        <v>1018</v>
      </c>
      <c r="E8" s="6" t="n">
        <v>16591</v>
      </c>
    </row>
    <row r="9" spans="1:6">
      <c r="A9" s="4" t="s">
        <v>1019</v>
      </c>
      <c r="E9" s="7" t="n">
        <v>0.73</v>
      </c>
    </row>
    <row r="10" spans="1:6">
      <c r="A10" s="4" t="s">
        <v>41</v>
      </c>
      <c r="E10" s="6" t="n">
        <v>40140</v>
      </c>
    </row>
    <row r="11" spans="1:6">
      <c r="A11" s="4" t="s">
        <v>1020</v>
      </c>
      <c r="B11" s="7" t="n">
        <v>1.16</v>
      </c>
      <c r="C11" s="7" t="n">
        <v>0.58</v>
      </c>
      <c r="E11" s="7" t="n">
        <v>1.72</v>
      </c>
    </row>
    <row r="12" spans="1:6">
      <c r="A12" s="4" t="s">
        <v>1021</v>
      </c>
      <c r="E12" s="6" t="n">
        <v>14545</v>
      </c>
    </row>
    <row r="13" spans="1:6">
      <c r="A13" s="4" t="s">
        <v>1022</v>
      </c>
      <c r="E13" s="7" t="n">
        <v>0.62</v>
      </c>
    </row>
    <row r="14" spans="1:6">
      <c r="A14" s="4" t="s">
        <v>1023</v>
      </c>
      <c r="E14" s="6" t="n">
        <v>13622</v>
      </c>
    </row>
    <row r="15" spans="1:6">
      <c r="A15" s="4" t="s">
        <v>1024</v>
      </c>
      <c r="E15" s="7" t="n">
        <v>0.58</v>
      </c>
    </row>
    <row r="16" spans="1:6">
      <c r="A16" s="4" t="s">
        <v>1025</v>
      </c>
      <c r="F16" s="6" t="n">
        <v>24171</v>
      </c>
    </row>
    <row r="17" spans="1:6">
      <c r="A17" s="4" t="s">
        <v>1026</v>
      </c>
      <c r="F17" s="7" t="n">
        <v>0.93</v>
      </c>
    </row>
    <row r="18" spans="1:6">
      <c r="A18" s="4" t="s">
        <v>1027</v>
      </c>
      <c r="D18" s="5" t="n">
        <v>426338</v>
      </c>
      <c r="E18" s="5" t="n">
        <v>197303</v>
      </c>
      <c r="F18" s="5" t="n">
        <v>449000</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242</v>
      </c>
    </row>
    <row r="4" spans="1:4">
      <c r="A4" s="4" t="s">
        <v>1029</v>
      </c>
      <c r="B4" s="4" t="s">
        <v>430</v>
      </c>
    </row>
    <row r="5" spans="1:4">
      <c r="A5" s="4" t="s">
        <v>1030</v>
      </c>
      <c r="B5" s="6" t="n">
        <v>10900000</v>
      </c>
      <c r="C5" s="6" t="n">
        <v>11700000</v>
      </c>
      <c r="D5" s="6" t="n">
        <v>12600000</v>
      </c>
    </row>
    <row r="6" spans="1:4">
      <c r="A6" s="4" t="s">
        <v>1031</v>
      </c>
      <c r="B6" s="5" t="n">
        <v>35784000</v>
      </c>
      <c r="C6" s="5" t="n">
        <v>37963000</v>
      </c>
    </row>
    <row r="7" spans="1:4">
      <c r="A7" s="4" t="s">
        <v>1032</v>
      </c>
      <c r="B7" s="5" t="n">
        <v>37963</v>
      </c>
      <c r="C7" s="5" t="n">
        <v>36439</v>
      </c>
    </row>
    <row r="8" spans="1:4">
      <c r="A8" s="4" t="s">
        <v>1033</v>
      </c>
      <c r="B8" s="6" t="n">
        <v>5317000</v>
      </c>
      <c r="C8" s="6" t="n">
        <v>243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0</v>
      </c>
    </row>
    <row r="2" spans="1:3">
      <c r="A2" s="3" t="s">
        <v>1035</v>
      </c>
    </row>
    <row r="3" spans="1:3">
      <c r="A3" s="4" t="s">
        <v>1036</v>
      </c>
      <c r="B3" s="6" t="n">
        <v>35784000</v>
      </c>
      <c r="C3" s="6" t="n">
        <v>37963000</v>
      </c>
    </row>
    <row r="4" spans="1:3">
      <c r="A4" s="4" t="s">
        <v>1037</v>
      </c>
      <c r="B4" s="5" t="n">
        <v>37963</v>
      </c>
      <c r="C4" s="5" t="n">
        <v>36439</v>
      </c>
    </row>
    <row r="5" spans="1:3">
      <c r="A5" s="4" t="s">
        <v>1038</v>
      </c>
    </row>
    <row r="6" spans="1:3">
      <c r="A6" s="3" t="s">
        <v>1035</v>
      </c>
    </row>
    <row r="7" spans="1:3">
      <c r="A7" s="4" t="s">
        <v>1039</v>
      </c>
      <c r="B7" s="5" t="n">
        <v>37800000</v>
      </c>
      <c r="C7" s="5" t="n">
        <v>42697000</v>
      </c>
    </row>
    <row r="8" spans="1:3">
      <c r="A8" s="4" t="s">
        <v>1040</v>
      </c>
    </row>
    <row r="9" spans="1:3">
      <c r="A9" s="3" t="s">
        <v>1035</v>
      </c>
    </row>
    <row r="10" spans="1:3">
      <c r="A10" s="4" t="s">
        <v>358</v>
      </c>
      <c r="B10" s="5" t="n">
        <v>755646000</v>
      </c>
      <c r="C10" s="5" t="n">
        <v>757995000</v>
      </c>
    </row>
    <row r="11" spans="1:3">
      <c r="A11" s="4" t="s">
        <v>1039</v>
      </c>
      <c r="B11" s="5" t="n">
        <v>37800000</v>
      </c>
      <c r="C11" s="5" t="n">
        <v>42697000</v>
      </c>
    </row>
    <row r="12" spans="1:3">
      <c r="A12" s="4" t="s">
        <v>1041</v>
      </c>
    </row>
    <row r="13" spans="1:3">
      <c r="A13" s="3" t="s">
        <v>1035</v>
      </c>
    </row>
    <row r="14" spans="1:3">
      <c r="A14" s="4" t="s">
        <v>358</v>
      </c>
      <c r="B14" s="5" t="n">
        <v>731633000</v>
      </c>
      <c r="C14" s="5" t="n">
        <v>724020000</v>
      </c>
    </row>
    <row r="15" spans="1:3">
      <c r="A15" s="4" t="s">
        <v>1042</v>
      </c>
    </row>
    <row r="16" spans="1:3">
      <c r="A16" s="3" t="s">
        <v>1035</v>
      </c>
    </row>
    <row r="17" spans="1:3">
      <c r="A17" s="4" t="s">
        <v>1043</v>
      </c>
      <c r="B17" s="5" t="n">
        <v>2016000</v>
      </c>
      <c r="C17" s="5" t="n">
        <v>4734000</v>
      </c>
    </row>
    <row r="18" spans="1:3">
      <c r="A18" s="4" t="s">
        <v>1044</v>
      </c>
    </row>
    <row r="19" spans="1:3">
      <c r="A19" s="3" t="s">
        <v>1035</v>
      </c>
    </row>
    <row r="20" spans="1:3">
      <c r="A20" s="4" t="s">
        <v>1036</v>
      </c>
      <c r="B20" s="6" t="n">
        <v>35784000</v>
      </c>
      <c r="C20" s="6" t="n">
        <v>3796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79</v>
      </c>
      <c r="B1" s="2" t="s">
        <v>180</v>
      </c>
      <c r="C1" s="2" t="s">
        <v>181</v>
      </c>
      <c r="D1" s="2" t="s">
        <v>182</v>
      </c>
      <c r="E1" s="2" t="s">
        <v>115</v>
      </c>
      <c r="F1" s="2" t="s">
        <v>116</v>
      </c>
      <c r="G1" s="2" t="s">
        <v>183</v>
      </c>
      <c r="H1" s="2" t="s">
        <v>119</v>
      </c>
    </row>
    <row r="2" spans="1:8">
      <c r="A2" s="4" t="s">
        <v>184</v>
      </c>
      <c r="B2" s="6" t="n">
        <v>1544846</v>
      </c>
      <c r="C2" s="6" t="n">
        <v>27900</v>
      </c>
      <c r="D2" s="6" t="n">
        <v>0</v>
      </c>
      <c r="E2" s="6" t="n">
        <v>1562670</v>
      </c>
      <c r="F2" s="6" t="n">
        <v>-47685</v>
      </c>
      <c r="G2" s="6" t="n">
        <v>-20860</v>
      </c>
      <c r="H2" s="6" t="n">
        <v>22821</v>
      </c>
    </row>
    <row r="3" spans="1:8">
      <c r="A3" s="3" t="s">
        <v>185</v>
      </c>
    </row>
    <row r="4" spans="1:8">
      <c r="A4" s="4" t="s">
        <v>58</v>
      </c>
      <c r="B4" s="5" t="n">
        <v>189318</v>
      </c>
      <c r="E4" s="5" t="n">
        <v>183976</v>
      </c>
      <c r="H4" s="5" t="n">
        <v>5342</v>
      </c>
    </row>
    <row r="5" spans="1:8">
      <c r="A5" s="4" t="s">
        <v>78</v>
      </c>
      <c r="B5" s="5" t="n">
        <v>-89570</v>
      </c>
      <c r="F5" s="5" t="n">
        <v>-86748</v>
      </c>
      <c r="H5" s="5" t="n">
        <v>-2822</v>
      </c>
    </row>
    <row r="6" spans="1:8">
      <c r="A6" s="4" t="s">
        <v>186</v>
      </c>
      <c r="B6" s="5" t="n">
        <v>35036</v>
      </c>
      <c r="E6" s="5" t="n">
        <v>35036</v>
      </c>
    </row>
    <row r="7" spans="1:8">
      <c r="A7" s="4" t="s">
        <v>187</v>
      </c>
      <c r="B7" s="5" t="n">
        <v>-2919</v>
      </c>
      <c r="H7" s="5" t="n">
        <v>-2919</v>
      </c>
    </row>
    <row r="8" spans="1:8">
      <c r="A8" s="4" t="s">
        <v>188</v>
      </c>
      <c r="B8" s="5" t="n">
        <v>9309</v>
      </c>
      <c r="D8" s="5" t="n">
        <v>0</v>
      </c>
      <c r="H8" s="5" t="n">
        <v>9309</v>
      </c>
    </row>
    <row r="9" spans="1:8">
      <c r="A9" s="4" t="s">
        <v>189</v>
      </c>
      <c r="B9" s="5" t="n">
        <v>16333</v>
      </c>
      <c r="H9" s="5" t="n">
        <v>16333</v>
      </c>
    </row>
    <row r="10" spans="1:8">
      <c r="A10" s="4" t="s">
        <v>190</v>
      </c>
      <c r="B10" s="5" t="n">
        <v>508</v>
      </c>
      <c r="H10" s="5" t="n">
        <v>508</v>
      </c>
    </row>
    <row r="11" spans="1:8">
      <c r="A11" s="4" t="s">
        <v>170</v>
      </c>
      <c r="B11" s="5" t="n">
        <v>-395045</v>
      </c>
      <c r="G11" s="5" t="n">
        <v>-395045</v>
      </c>
    </row>
    <row r="12" spans="1:8">
      <c r="A12" s="4" t="s">
        <v>191</v>
      </c>
      <c r="B12" s="5" t="n">
        <v>-15403</v>
      </c>
      <c r="G12" s="5" t="n">
        <v>-15403</v>
      </c>
    </row>
    <row r="13" spans="1:8">
      <c r="A13" s="4" t="s">
        <v>192</v>
      </c>
      <c r="B13" s="5" t="n">
        <v>14572</v>
      </c>
      <c r="D13" s="5" t="n">
        <v>-10994</v>
      </c>
      <c r="E13" s="5" t="n">
        <v>7052</v>
      </c>
      <c r="G13" s="5" t="n">
        <v>18514</v>
      </c>
    </row>
    <row r="14" spans="1:8">
      <c r="A14" s="4" t="s">
        <v>193</v>
      </c>
      <c r="B14" s="5" t="n">
        <v>4264</v>
      </c>
      <c r="D14" s="5" t="n">
        <v>4264</v>
      </c>
    </row>
    <row r="15" spans="1:8">
      <c r="A15" s="4" t="s">
        <v>194</v>
      </c>
      <c r="B15" s="5" t="n">
        <v>4461</v>
      </c>
      <c r="D15" s="5" t="n">
        <v>4461</v>
      </c>
    </row>
    <row r="16" spans="1:8">
      <c r="A16" s="4" t="s">
        <v>195</v>
      </c>
      <c r="B16" s="5" t="n">
        <v>4767</v>
      </c>
      <c r="D16" s="5" t="n">
        <v>2269</v>
      </c>
      <c r="G16" s="5" t="n">
        <v>2498</v>
      </c>
    </row>
    <row r="17" spans="1:8">
      <c r="A17" s="4" t="s">
        <v>196</v>
      </c>
      <c r="B17" s="5" t="n">
        <v>1250405</v>
      </c>
      <c r="C17" s="5" t="n">
        <v>27900</v>
      </c>
      <c r="D17" s="5" t="n">
        <v>0</v>
      </c>
      <c r="E17" s="5" t="n">
        <v>1718662</v>
      </c>
      <c r="F17" s="5" t="n">
        <v>-134433</v>
      </c>
      <c r="G17" s="5" t="n">
        <v>-410296</v>
      </c>
      <c r="H17" s="5" t="n">
        <v>48572</v>
      </c>
    </row>
    <row r="18" spans="1:8">
      <c r="A18" s="3" t="s">
        <v>185</v>
      </c>
    </row>
    <row r="19" spans="1:8">
      <c r="A19" s="4" t="s">
        <v>58</v>
      </c>
      <c r="B19" s="5" t="n">
        <v>45333</v>
      </c>
      <c r="E19" s="5" t="n">
        <v>40117</v>
      </c>
      <c r="H19" s="5" t="n">
        <v>5216</v>
      </c>
    </row>
    <row r="20" spans="1:8">
      <c r="A20" s="4" t="s">
        <v>78</v>
      </c>
      <c r="B20" s="5" t="n">
        <v>-137169</v>
      </c>
      <c r="F20" s="5" t="n">
        <v>-132785</v>
      </c>
      <c r="H20" s="5" t="n">
        <v>-4384</v>
      </c>
    </row>
    <row r="21" spans="1:8">
      <c r="A21" s="4" t="s">
        <v>186</v>
      </c>
      <c r="B21" s="5" t="n">
        <v>34816</v>
      </c>
      <c r="E21" s="5" t="n">
        <v>34816</v>
      </c>
    </row>
    <row r="22" spans="1:8">
      <c r="A22" s="4" t="s">
        <v>187</v>
      </c>
      <c r="B22" s="5" t="n">
        <v>-2634</v>
      </c>
      <c r="H22" s="5" t="n">
        <v>-2634</v>
      </c>
    </row>
    <row r="23" spans="1:8">
      <c r="A23" s="4" t="s">
        <v>170</v>
      </c>
      <c r="B23" s="5" t="n">
        <v>-168983</v>
      </c>
      <c r="G23" s="5" t="n">
        <v>-168983</v>
      </c>
    </row>
    <row r="24" spans="1:8">
      <c r="A24" s="4" t="s">
        <v>191</v>
      </c>
      <c r="B24" s="5" t="n">
        <v>-13854</v>
      </c>
      <c r="G24" s="5" t="n">
        <v>-13854</v>
      </c>
    </row>
    <row r="25" spans="1:8">
      <c r="A25" s="4" t="s">
        <v>192</v>
      </c>
      <c r="B25" s="5" t="n">
        <v>13075</v>
      </c>
      <c r="D25" s="5" t="n">
        <v>-12895</v>
      </c>
      <c r="E25" s="5" t="n">
        <v>5716</v>
      </c>
      <c r="G25" s="5" t="n">
        <v>20254</v>
      </c>
    </row>
    <row r="26" spans="1:8">
      <c r="A26" s="4" t="s">
        <v>193</v>
      </c>
      <c r="B26" s="5" t="n">
        <v>1699</v>
      </c>
      <c r="D26" s="5" t="n">
        <v>1699</v>
      </c>
    </row>
    <row r="27" spans="1:8">
      <c r="A27" s="4" t="s">
        <v>194</v>
      </c>
      <c r="B27" s="5" t="n">
        <v>5137</v>
      </c>
      <c r="D27" s="5" t="n">
        <v>5137</v>
      </c>
    </row>
    <row r="28" spans="1:8">
      <c r="A28" s="4" t="s">
        <v>195</v>
      </c>
      <c r="B28" s="5" t="n">
        <v>7018</v>
      </c>
      <c r="D28" s="5" t="n">
        <v>6059</v>
      </c>
      <c r="G28" s="5" t="n">
        <v>959</v>
      </c>
    </row>
    <row r="29" spans="1:8">
      <c r="A29" s="4" t="s">
        <v>197</v>
      </c>
      <c r="B29" s="5" t="n">
        <v>965211</v>
      </c>
      <c r="C29" s="5" t="n">
        <v>27900</v>
      </c>
      <c r="D29" s="5" t="n">
        <v>0</v>
      </c>
      <c r="E29" s="5" t="n">
        <v>1729679</v>
      </c>
      <c r="F29" s="5" t="n">
        <v>-267218</v>
      </c>
      <c r="G29" s="5" t="n">
        <v>-571920</v>
      </c>
      <c r="H29" s="5" t="n">
        <v>46770</v>
      </c>
    </row>
    <row r="30" spans="1:8">
      <c r="A30" s="3" t="s">
        <v>185</v>
      </c>
    </row>
    <row r="31" spans="1:8">
      <c r="A31" s="4" t="s">
        <v>58</v>
      </c>
      <c r="B31" s="5" t="n">
        <v>178391</v>
      </c>
      <c r="E31" s="5" t="n">
        <v>173232</v>
      </c>
      <c r="H31" s="5" t="n">
        <v>5159</v>
      </c>
    </row>
    <row r="32" spans="1:8">
      <c r="A32" s="4" t="s">
        <v>78</v>
      </c>
      <c r="B32" s="5" t="n">
        <v>-78156</v>
      </c>
      <c r="F32" s="5" t="n">
        <v>-79141</v>
      </c>
      <c r="H32" s="5" t="n">
        <v>985</v>
      </c>
    </row>
    <row r="33" spans="1:8">
      <c r="A33" s="4" t="s">
        <v>186</v>
      </c>
      <c r="B33" s="5" t="n">
        <v>33921</v>
      </c>
      <c r="E33" s="5" t="n">
        <v>33921</v>
      </c>
    </row>
    <row r="34" spans="1:8">
      <c r="A34" s="4" t="s">
        <v>187</v>
      </c>
      <c r="B34" s="5" t="n">
        <v>-2938</v>
      </c>
      <c r="H34" s="5" t="n">
        <v>-2938</v>
      </c>
    </row>
    <row r="35" spans="1:8">
      <c r="A35" s="4" t="s">
        <v>188</v>
      </c>
      <c r="B35" s="5" t="n">
        <v>-11009</v>
      </c>
      <c r="D35" s="5" t="n">
        <v>-137</v>
      </c>
      <c r="H35" s="5" t="n">
        <v>-10872</v>
      </c>
    </row>
    <row r="36" spans="1:8">
      <c r="A36" s="4" t="s">
        <v>170</v>
      </c>
      <c r="B36" s="5" t="n">
        <v>-53800</v>
      </c>
      <c r="G36" s="5" t="n">
        <v>-53800</v>
      </c>
    </row>
    <row r="37" spans="1:8">
      <c r="A37" s="4" t="s">
        <v>191</v>
      </c>
      <c r="B37" s="5" t="n">
        <v>-2305</v>
      </c>
      <c r="G37" s="5" t="n">
        <v>-2305</v>
      </c>
    </row>
    <row r="38" spans="1:8">
      <c r="A38" s="4" t="s">
        <v>192</v>
      </c>
      <c r="B38" s="5" t="n">
        <v>11153</v>
      </c>
      <c r="D38" s="5" t="n">
        <v>-7614</v>
      </c>
      <c r="E38" s="5" t="n">
        <v>5732</v>
      </c>
      <c r="G38" s="5" t="n">
        <v>13035</v>
      </c>
    </row>
    <row r="39" spans="1:8">
      <c r="A39" s="4" t="s">
        <v>194</v>
      </c>
      <c r="B39" s="5" t="n">
        <v>5782</v>
      </c>
      <c r="D39" s="5" t="n">
        <v>5782</v>
      </c>
    </row>
    <row r="40" spans="1:8">
      <c r="A40" s="4" t="s">
        <v>195</v>
      </c>
      <c r="B40" s="5" t="n">
        <v>4178</v>
      </c>
      <c r="D40" s="5" t="n">
        <v>1969</v>
      </c>
      <c r="G40" s="5" t="n">
        <v>2209</v>
      </c>
    </row>
    <row r="41" spans="1:8">
      <c r="A41" s="4" t="s">
        <v>198</v>
      </c>
      <c r="B41" s="6" t="n">
        <v>982586</v>
      </c>
      <c r="C41" s="6" t="n">
        <v>27900</v>
      </c>
      <c r="D41" s="6" t="n">
        <v>0</v>
      </c>
      <c r="E41" s="6" t="n">
        <v>1874722</v>
      </c>
      <c r="F41" s="6" t="n">
        <v>-346359</v>
      </c>
      <c r="G41" s="6" t="n">
        <v>-612781</v>
      </c>
      <c r="H41" s="6" t="n">
        <v>391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9"/>
  </cols>
  <sheetData>
    <row r="1" spans="1:2">
      <c r="A1" s="1" t="s">
        <v>1045</v>
      </c>
      <c r="B1" s="2" t="s">
        <v>1</v>
      </c>
    </row>
    <row r="2" spans="1:2">
      <c r="B2" s="2" t="s">
        <v>1046</v>
      </c>
    </row>
    <row r="3" spans="1:2">
      <c r="A3" s="4" t="s">
        <v>1047</v>
      </c>
    </row>
    <row r="4" spans="1:2">
      <c r="A4" s="3" t="s">
        <v>292</v>
      </c>
    </row>
    <row r="5" spans="1:2">
      <c r="A5" s="4" t="s">
        <v>1048</v>
      </c>
      <c r="B5" s="6" t="n">
        <v>-3600</v>
      </c>
    </row>
    <row r="6" spans="1:2">
      <c r="A6" s="4" t="s">
        <v>1049</v>
      </c>
    </row>
    <row r="7" spans="1:2">
      <c r="A7" s="3" t="s">
        <v>292</v>
      </c>
    </row>
    <row r="8" spans="1:2">
      <c r="A8" s="4" t="s">
        <v>1048</v>
      </c>
      <c r="B8" s="6" t="n">
        <v>4400</v>
      </c>
    </row>
    <row r="9" spans="1:2">
      <c r="A9" s="4" t="s">
        <v>1050</v>
      </c>
    </row>
    <row r="10" spans="1:2">
      <c r="A10" s="3" t="s">
        <v>292</v>
      </c>
    </row>
    <row r="11" spans="1:2">
      <c r="A11" s="4" t="s">
        <v>1051</v>
      </c>
      <c r="B11" s="5" t="n">
        <v>1</v>
      </c>
    </row>
    <row r="12" spans="1:2">
      <c r="A12" s="4" t="s">
        <v>1052</v>
      </c>
      <c r="B12" s="6" t="n">
        <v>36590</v>
      </c>
    </row>
    <row r="13" spans="1:2">
      <c r="A13" s="4" t="s">
        <v>1053</v>
      </c>
      <c r="B13" s="5" t="n">
        <v>1821</v>
      </c>
    </row>
    <row r="14" spans="1:2">
      <c r="A14" s="4" t="s">
        <v>1054</v>
      </c>
    </row>
    <row r="15" spans="1:2">
      <c r="A15" s="3" t="s">
        <v>292</v>
      </c>
    </row>
    <row r="16" spans="1:2">
      <c r="A16" s="4" t="s">
        <v>1052</v>
      </c>
      <c r="B16" s="5" t="n">
        <v>44000</v>
      </c>
    </row>
    <row r="17" spans="1:2">
      <c r="A17" s="4" t="s">
        <v>1053</v>
      </c>
      <c r="B17" s="6" t="n">
        <v>68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055</v>
      </c>
      <c r="B1" s="2" t="s">
        <v>529</v>
      </c>
      <c r="C1" s="2" t="s">
        <v>1</v>
      </c>
    </row>
    <row r="2" spans="1:4">
      <c r="B2" s="2" t="s">
        <v>30</v>
      </c>
      <c r="C2" s="2" t="s">
        <v>2</v>
      </c>
      <c r="D2" s="2" t="s">
        <v>30</v>
      </c>
    </row>
    <row r="3" spans="1:4">
      <c r="A3" s="3" t="s">
        <v>1056</v>
      </c>
    </row>
    <row r="4" spans="1:4">
      <c r="A4" s="4" t="s">
        <v>1057</v>
      </c>
      <c r="B4" s="6" t="n">
        <v>17000</v>
      </c>
    </row>
    <row r="5" spans="1:4">
      <c r="A5" s="3" t="s">
        <v>1058</v>
      </c>
    </row>
    <row r="6" spans="1:4">
      <c r="A6" s="4" t="s">
        <v>1059</v>
      </c>
      <c r="C6" s="6" t="n">
        <v>36653</v>
      </c>
      <c r="D6" s="6" t="n">
        <v>19760</v>
      </c>
    </row>
    <row r="7" spans="1:4">
      <c r="A7" s="4" t="s">
        <v>1060</v>
      </c>
      <c r="C7" s="5" t="n">
        <v>-20355</v>
      </c>
      <c r="D7" s="5" t="n">
        <v>-11203</v>
      </c>
    </row>
    <row r="8" spans="1:4">
      <c r="A8" s="4" t="s">
        <v>1061</v>
      </c>
      <c r="C8" s="5" t="n">
        <v>9565</v>
      </c>
      <c r="D8" s="5" t="n">
        <v>28608</v>
      </c>
    </row>
    <row r="9" spans="1:4">
      <c r="A9" s="4" t="s">
        <v>1062</v>
      </c>
      <c r="C9" s="5" t="n">
        <v>675</v>
      </c>
      <c r="D9" s="5" t="n">
        <v>-512</v>
      </c>
    </row>
    <row r="10" spans="1:4">
      <c r="A10" s="4" t="s">
        <v>1063</v>
      </c>
      <c r="B10" s="6" t="n">
        <v>36653</v>
      </c>
      <c r="C10" s="5" t="n">
        <v>26538</v>
      </c>
      <c r="D10" s="6" t="n">
        <v>36653</v>
      </c>
    </row>
    <row r="11" spans="1:4">
      <c r="A11" s="4" t="s">
        <v>1064</v>
      </c>
    </row>
    <row r="12" spans="1:4">
      <c r="A12" s="3" t="s">
        <v>1058</v>
      </c>
    </row>
    <row r="13" spans="1:4">
      <c r="A13" s="4" t="s">
        <v>1060</v>
      </c>
      <c r="C13" s="5" t="n">
        <v>-9800</v>
      </c>
    </row>
    <row r="14" spans="1:4">
      <c r="A14" s="4" t="s">
        <v>1061</v>
      </c>
      <c r="C14" s="6" t="n">
        <v>25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6"/>
    <col customWidth="1" max="5" min="5" width="21"/>
  </cols>
  <sheetData>
    <row r="1" spans="1:5">
      <c r="A1" s="1" t="s">
        <v>1065</v>
      </c>
      <c r="B1" s="2" t="s">
        <v>1</v>
      </c>
    </row>
    <row r="2" spans="1:5">
      <c r="B2" s="2" t="s">
        <v>1066</v>
      </c>
      <c r="C2" s="2" t="s">
        <v>1067</v>
      </c>
      <c r="D2" s="2" t="s">
        <v>1068</v>
      </c>
      <c r="E2" s="2" t="s">
        <v>481</v>
      </c>
    </row>
    <row r="3" spans="1:5">
      <c r="A3" s="3" t="s">
        <v>254</v>
      </c>
    </row>
    <row r="4" spans="1:5">
      <c r="A4" s="4" t="s">
        <v>1069</v>
      </c>
      <c r="B4" s="4" t="s">
        <v>1070</v>
      </c>
      <c r="C4" s="4" t="s">
        <v>1070</v>
      </c>
    </row>
    <row r="5" spans="1:5">
      <c r="A5" s="4" t="s">
        <v>1071</v>
      </c>
      <c r="B5" s="4" t="s">
        <v>1072</v>
      </c>
      <c r="C5" s="4" t="s">
        <v>1072</v>
      </c>
    </row>
    <row r="6" spans="1:5">
      <c r="A6" s="4" t="s">
        <v>1073</v>
      </c>
      <c r="B6" s="5" t="n">
        <v>0</v>
      </c>
      <c r="C6" s="5" t="n">
        <v>0</v>
      </c>
    </row>
    <row r="7" spans="1:5">
      <c r="A7" s="4" t="s">
        <v>1074</v>
      </c>
      <c r="B7" s="10" t="n">
        <v>1.234</v>
      </c>
      <c r="D7" s="10" t="n">
        <v>1.492</v>
      </c>
    </row>
    <row r="8" spans="1:5">
      <c r="A8" s="4" t="s">
        <v>109</v>
      </c>
      <c r="B8" s="6" t="n">
        <v>209470</v>
      </c>
      <c r="D8" s="6" t="n">
        <v>179323</v>
      </c>
    </row>
    <row r="9" spans="1:5">
      <c r="A9" s="3" t="s">
        <v>1075</v>
      </c>
    </row>
    <row r="10" spans="1:5">
      <c r="A10" s="4" t="s">
        <v>706</v>
      </c>
      <c r="B10" s="5" t="n">
        <v>697449</v>
      </c>
      <c r="D10" s="5" t="n">
        <v>692283</v>
      </c>
    </row>
    <row r="11" spans="1:5">
      <c r="A11" s="4" t="s">
        <v>1076</v>
      </c>
      <c r="B11" s="5" t="n">
        <v>23496</v>
      </c>
      <c r="D11" s="5" t="n">
        <v>24614</v>
      </c>
    </row>
    <row r="12" spans="1:5">
      <c r="A12" s="4" t="s">
        <v>1077</v>
      </c>
      <c r="B12" s="5" t="n">
        <v>-17792</v>
      </c>
      <c r="D12" s="5" t="n">
        <v>-18346</v>
      </c>
    </row>
    <row r="13" spans="1:5">
      <c r="A13" s="4" t="s">
        <v>1078</v>
      </c>
      <c r="B13" s="5" t="n">
        <v>-125765</v>
      </c>
      <c r="D13" s="5" t="n">
        <v>-28130</v>
      </c>
    </row>
    <row r="14" spans="1:5">
      <c r="A14" s="4" t="s">
        <v>1079</v>
      </c>
      <c r="B14" s="5" t="n">
        <v>-132781</v>
      </c>
      <c r="D14" s="5" t="n">
        <v>-29232</v>
      </c>
    </row>
    <row r="15" spans="1:5">
      <c r="A15" s="4" t="s">
        <v>709</v>
      </c>
      <c r="B15" s="5" t="n">
        <v>696137</v>
      </c>
      <c r="D15" s="5" t="n">
        <v>697449</v>
      </c>
    </row>
    <row r="16" spans="1:5">
      <c r="A16" s="3" t="s">
        <v>1080</v>
      </c>
    </row>
    <row r="17" spans="1:5">
      <c r="A17" s="4" t="s">
        <v>1081</v>
      </c>
      <c r="B17" s="5" t="n">
        <v>518126</v>
      </c>
    </row>
    <row r="18" spans="1:5">
      <c r="A18" s="4" t="s">
        <v>1082</v>
      </c>
      <c r="B18" s="5" t="n">
        <v>1426</v>
      </c>
      <c r="D18" s="5" t="n">
        <v>16500</v>
      </c>
    </row>
    <row r="19" spans="1:5">
      <c r="A19" s="4" t="s">
        <v>1083</v>
      </c>
      <c r="B19" s="5" t="n">
        <v>80538</v>
      </c>
      <c r="D19" s="5" t="n">
        <v>-306</v>
      </c>
    </row>
    <row r="20" spans="1:5">
      <c r="A20" s="4" t="s">
        <v>1084</v>
      </c>
      <c r="D20" s="5" t="n">
        <v>-18346</v>
      </c>
    </row>
    <row r="21" spans="1:5">
      <c r="A21" s="4" t="s">
        <v>1077</v>
      </c>
      <c r="B21" s="5" t="n">
        <v>-17792</v>
      </c>
      <c r="D21" s="5" t="n">
        <v>-18346</v>
      </c>
    </row>
    <row r="22" spans="1:5">
      <c r="A22" s="4" t="s">
        <v>1079</v>
      </c>
      <c r="B22" s="5" t="n">
        <v>-95631</v>
      </c>
      <c r="D22" s="5" t="n">
        <v>-21881</v>
      </c>
    </row>
    <row r="23" spans="1:5">
      <c r="A23" s="4" t="s">
        <v>1085</v>
      </c>
      <c r="B23" s="5" t="n">
        <v>486667</v>
      </c>
      <c r="D23" s="5" t="n">
        <v>518126</v>
      </c>
    </row>
    <row r="24" spans="1:5">
      <c r="A24" s="3" t="s">
        <v>1086</v>
      </c>
    </row>
    <row r="25" spans="1:5">
      <c r="A25" s="4" t="s">
        <v>1086</v>
      </c>
      <c r="B25" s="5" t="n">
        <v>-209470</v>
      </c>
      <c r="D25" s="5" t="n">
        <v>-179323</v>
      </c>
      <c r="E25" s="6" t="n">
        <v>-150124</v>
      </c>
    </row>
    <row r="26" spans="1:5">
      <c r="A26" s="3" t="s">
        <v>116</v>
      </c>
    </row>
    <row r="27" spans="1:5">
      <c r="A27" s="4" t="s">
        <v>457</v>
      </c>
      <c r="B27" s="5" t="n">
        <v>-106959</v>
      </c>
      <c r="D27" s="5" t="n">
        <v>-55953</v>
      </c>
    </row>
    <row r="28" spans="1:5">
      <c r="A28" s="4" t="s">
        <v>1078</v>
      </c>
      <c r="B28" s="5" t="n">
        <v>-66957</v>
      </c>
      <c r="D28" s="5" t="n">
        <v>-53661</v>
      </c>
    </row>
    <row r="29" spans="1:5">
      <c r="A29" s="4" t="s">
        <v>1087</v>
      </c>
      <c r="B29" s="5" t="n">
        <v>17038</v>
      </c>
      <c r="D29" s="5" t="n">
        <v>2655</v>
      </c>
    </row>
    <row r="30" spans="1:5">
      <c r="A30" s="4" t="s">
        <v>459</v>
      </c>
      <c r="B30" s="6" t="n">
        <v>-156878</v>
      </c>
      <c r="D30" s="5" t="n">
        <v>-106959</v>
      </c>
    </row>
    <row r="31" spans="1:5">
      <c r="A31" s="4" t="s">
        <v>1088</v>
      </c>
      <c r="D31" s="6" t="n">
        <v>2840</v>
      </c>
    </row>
    <row r="32" spans="1:5">
      <c r="A32" s="3" t="s">
        <v>1089</v>
      </c>
    </row>
    <row r="33" spans="1:5">
      <c r="A33" s="4" t="s">
        <v>1090</v>
      </c>
      <c r="B33" s="4" t="s">
        <v>1091</v>
      </c>
      <c r="D33" s="4" t="s">
        <v>1092</v>
      </c>
    </row>
    <row r="34" spans="1:5">
      <c r="A34" s="4" t="s">
        <v>1093</v>
      </c>
      <c r="B34" s="4" t="s">
        <v>1094</v>
      </c>
      <c r="D34" s="4" t="s">
        <v>1095</v>
      </c>
    </row>
    <row r="35" spans="1:5">
      <c r="A35" s="4" t="s">
        <v>1096</v>
      </c>
      <c r="B35" s="4" t="s">
        <v>1097</v>
      </c>
      <c r="D35" s="4" t="s">
        <v>1098</v>
      </c>
    </row>
    <row r="36" spans="1:5">
      <c r="A36" s="3" t="s">
        <v>1099</v>
      </c>
    </row>
    <row r="37" spans="1:5">
      <c r="A37" s="4" t="s">
        <v>1076</v>
      </c>
      <c r="B37" s="6" t="n">
        <v>23496</v>
      </c>
      <c r="D37" s="6" t="n">
        <v>24614</v>
      </c>
    </row>
    <row r="38" spans="1:5">
      <c r="A38" s="4" t="s">
        <v>1100</v>
      </c>
      <c r="B38" s="5" t="n">
        <v>-22986</v>
      </c>
      <c r="D38" s="5" t="n">
        <v>-25224</v>
      </c>
    </row>
    <row r="39" spans="1:5">
      <c r="A39" s="4" t="s">
        <v>1101</v>
      </c>
      <c r="B39" s="6" t="n">
        <v>1870</v>
      </c>
      <c r="D39" s="6" t="n">
        <v>-610</v>
      </c>
    </row>
    <row r="40" spans="1:5">
      <c r="A40" s="3" t="s">
        <v>1102</v>
      </c>
    </row>
    <row r="41" spans="1:5">
      <c r="A41" s="4" t="s">
        <v>1090</v>
      </c>
      <c r="B41" s="4" t="s">
        <v>1092</v>
      </c>
      <c r="C41" s="4" t="s">
        <v>1092</v>
      </c>
      <c r="D41" s="4" t="s">
        <v>1103</v>
      </c>
    </row>
    <row r="42" spans="1:5">
      <c r="A42" s="4" t="s">
        <v>1104</v>
      </c>
      <c r="B42" s="4" t="s">
        <v>1105</v>
      </c>
      <c r="C42" s="4" t="s">
        <v>1105</v>
      </c>
      <c r="D42" s="4" t="s">
        <v>880</v>
      </c>
    </row>
    <row r="43" spans="1:5">
      <c r="A43" s="4" t="s">
        <v>1106</v>
      </c>
      <c r="B43" s="4" t="s">
        <v>1095</v>
      </c>
      <c r="C43" s="4" t="s">
        <v>1095</v>
      </c>
      <c r="D43" s="4" t="s">
        <v>1107</v>
      </c>
    </row>
    <row r="44" spans="1:5">
      <c r="A44" s="4" t="s">
        <v>1093</v>
      </c>
      <c r="B44" s="4" t="s">
        <v>1108</v>
      </c>
      <c r="C44" s="4" t="s">
        <v>1108</v>
      </c>
      <c r="D44" s="4" t="s">
        <v>828</v>
      </c>
    </row>
    <row r="45" spans="1:5">
      <c r="A45" s="4" t="s">
        <v>1109</v>
      </c>
      <c r="B45" s="6" t="n">
        <v>12340</v>
      </c>
      <c r="C45" s="11" t="n">
        <v>10000</v>
      </c>
    </row>
    <row r="46" spans="1:5">
      <c r="A46" s="4" t="s">
        <v>1110</v>
      </c>
      <c r="B46" s="5" t="n">
        <v>1357</v>
      </c>
      <c r="C46" s="11" t="n">
        <v>1100</v>
      </c>
    </row>
    <row r="47" spans="1:5">
      <c r="A47" s="3" t="s">
        <v>1111</v>
      </c>
    </row>
    <row r="48" spans="1:5">
      <c r="A48" s="5" t="n">
        <v>2016</v>
      </c>
      <c r="B48" s="5" t="n">
        <v>16650</v>
      </c>
    </row>
    <row r="49" spans="1:5">
      <c r="A49" s="5" t="n">
        <v>2017</v>
      </c>
      <c r="B49" s="5" t="n">
        <v>17200</v>
      </c>
    </row>
    <row r="50" spans="1:5">
      <c r="A50" s="5" t="n">
        <v>2018</v>
      </c>
      <c r="B50" s="5" t="n">
        <v>17800</v>
      </c>
    </row>
    <row r="51" spans="1:5">
      <c r="A51" s="5" t="n">
        <v>2019</v>
      </c>
      <c r="B51" s="5" t="n">
        <v>18250</v>
      </c>
    </row>
    <row r="52" spans="1:5">
      <c r="A52" s="5" t="n">
        <v>2020</v>
      </c>
      <c r="B52" s="5" t="n">
        <v>18900</v>
      </c>
    </row>
    <row r="53" spans="1:5">
      <c r="A53" s="4" t="s">
        <v>1112</v>
      </c>
      <c r="B53" s="6" t="n">
        <v>104000</v>
      </c>
    </row>
    <row r="54" spans="1:5">
      <c r="A54" s="4" t="s">
        <v>1113</v>
      </c>
      <c r="B54" s="4" t="s">
        <v>746</v>
      </c>
      <c r="C54" s="4" t="s">
        <v>7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14</v>
      </c>
      <c r="B1" s="2" t="s">
        <v>2</v>
      </c>
      <c r="C1" s="2" t="s">
        <v>30</v>
      </c>
      <c r="D1" s="2" t="s">
        <v>31</v>
      </c>
    </row>
    <row r="2" spans="1:4">
      <c r="A2" s="3" t="s">
        <v>1115</v>
      </c>
    </row>
    <row r="3" spans="1:4">
      <c r="A3" s="4" t="s">
        <v>1116</v>
      </c>
      <c r="B3" s="6" t="n">
        <v>2380</v>
      </c>
      <c r="C3" s="6" t="n">
        <v>5181</v>
      </c>
      <c r="D3" s="6" t="n">
        <v>542159</v>
      </c>
    </row>
    <row r="4" spans="1:4">
      <c r="A4" s="4" t="s">
        <v>1117</v>
      </c>
      <c r="B4" s="5" t="n">
        <v>484287</v>
      </c>
      <c r="C4" s="5" t="n">
        <v>512945</v>
      </c>
    </row>
    <row r="5" spans="1:4">
      <c r="A5" s="4" t="s">
        <v>1118</v>
      </c>
      <c r="B5" s="5" t="n">
        <v>486667</v>
      </c>
      <c r="C5" s="5" t="n">
        <v>518126</v>
      </c>
    </row>
    <row r="6" spans="1:4">
      <c r="A6" s="4" t="s">
        <v>1119</v>
      </c>
    </row>
    <row r="7" spans="1:4">
      <c r="A7" s="3" t="s">
        <v>1115</v>
      </c>
    </row>
    <row r="8" spans="1:4">
      <c r="A8" s="4" t="s">
        <v>1116</v>
      </c>
      <c r="B8" s="5" t="n">
        <v>2380</v>
      </c>
      <c r="C8" s="5" t="n">
        <v>5181</v>
      </c>
    </row>
    <row r="9" spans="1:4">
      <c r="A9" s="4" t="s">
        <v>1120</v>
      </c>
    </row>
    <row r="10" spans="1:4">
      <c r="A10" s="3" t="s">
        <v>1115</v>
      </c>
    </row>
    <row r="11" spans="1:4">
      <c r="A11" s="4" t="s">
        <v>1116</v>
      </c>
      <c r="B11" s="5" t="n">
        <v>1900</v>
      </c>
      <c r="C11" s="5" t="n">
        <v>4673</v>
      </c>
    </row>
    <row r="12" spans="1:4">
      <c r="A12" s="4" t="s">
        <v>1121</v>
      </c>
    </row>
    <row r="13" spans="1:4">
      <c r="A13" s="3" t="s">
        <v>1115</v>
      </c>
    </row>
    <row r="14" spans="1:4">
      <c r="A14" s="4" t="s">
        <v>1116</v>
      </c>
      <c r="B14" s="5" t="n">
        <v>1900</v>
      </c>
      <c r="C14" s="5" t="n">
        <v>4673</v>
      </c>
    </row>
    <row r="15" spans="1:4">
      <c r="A15" s="4" t="s">
        <v>1122</v>
      </c>
    </row>
    <row r="16" spans="1:4">
      <c r="A16" s="3" t="s">
        <v>1115</v>
      </c>
    </row>
    <row r="17" spans="1:4">
      <c r="A17" s="4" t="s">
        <v>1117</v>
      </c>
      <c r="B17" s="5" t="n">
        <v>135141</v>
      </c>
      <c r="C17" s="5" t="n">
        <v>123257</v>
      </c>
    </row>
    <row r="18" spans="1:4">
      <c r="A18" s="4" t="s">
        <v>1123</v>
      </c>
    </row>
    <row r="19" spans="1:4">
      <c r="A19" s="3" t="s">
        <v>1115</v>
      </c>
    </row>
    <row r="20" spans="1:4">
      <c r="A20" s="4" t="s">
        <v>1117</v>
      </c>
      <c r="B20" s="5" t="n">
        <v>83834</v>
      </c>
      <c r="C20" s="5" t="n">
        <v>100701</v>
      </c>
    </row>
    <row r="21" spans="1:4">
      <c r="A21" s="4" t="s">
        <v>1124</v>
      </c>
    </row>
    <row r="22" spans="1:4">
      <c r="A22" s="3" t="s">
        <v>1115</v>
      </c>
    </row>
    <row r="23" spans="1:4">
      <c r="A23" s="4" t="s">
        <v>1116</v>
      </c>
      <c r="B23" s="5" t="n">
        <v>480</v>
      </c>
      <c r="C23" s="5" t="n">
        <v>508</v>
      </c>
    </row>
    <row r="24" spans="1:4">
      <c r="A24" s="4" t="s">
        <v>1117</v>
      </c>
      <c r="B24" s="5" t="n">
        <v>165338</v>
      </c>
      <c r="C24" s="5" t="n">
        <v>172456</v>
      </c>
    </row>
    <row r="25" spans="1:4">
      <c r="A25" s="4" t="s">
        <v>1125</v>
      </c>
    </row>
    <row r="26" spans="1:4">
      <c r="A26" s="3" t="s">
        <v>1115</v>
      </c>
    </row>
    <row r="27" spans="1:4">
      <c r="A27" s="4" t="s">
        <v>1116</v>
      </c>
      <c r="B27" s="5" t="n">
        <v>480</v>
      </c>
      <c r="C27" s="5" t="n">
        <v>508</v>
      </c>
    </row>
    <row r="28" spans="1:4">
      <c r="A28" s="4" t="s">
        <v>1126</v>
      </c>
    </row>
    <row r="29" spans="1:4">
      <c r="A29" s="3" t="s">
        <v>1115</v>
      </c>
    </row>
    <row r="30" spans="1:4">
      <c r="A30" s="4" t="s">
        <v>1117</v>
      </c>
      <c r="B30" s="6" t="n">
        <v>99974</v>
      </c>
      <c r="C30" s="6" t="n">
        <v>1165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7</v>
      </c>
      <c r="B1" s="2" t="s">
        <v>529</v>
      </c>
      <c r="J1" s="2" t="s">
        <v>1</v>
      </c>
    </row>
    <row r="2" spans="1:12">
      <c r="B2" s="2" t="s">
        <v>456</v>
      </c>
      <c r="C2" s="2" t="s">
        <v>1128</v>
      </c>
      <c r="D2" s="2" t="s">
        <v>1129</v>
      </c>
      <c r="E2" s="2" t="s">
        <v>1130</v>
      </c>
      <c r="F2" s="2" t="s">
        <v>412</v>
      </c>
      <c r="G2" s="2" t="s">
        <v>1131</v>
      </c>
      <c r="H2" s="2" t="s">
        <v>1132</v>
      </c>
      <c r="I2" s="2" t="s">
        <v>1133</v>
      </c>
      <c r="J2" s="2" t="s">
        <v>411</v>
      </c>
      <c r="K2" s="2" t="s">
        <v>412</v>
      </c>
      <c r="L2" s="2" t="s">
        <v>481</v>
      </c>
    </row>
    <row r="3" spans="1:12">
      <c r="A3" s="3" t="s">
        <v>1134</v>
      </c>
    </row>
    <row r="4" spans="1:12">
      <c r="A4" s="4" t="s">
        <v>419</v>
      </c>
      <c r="J4" s="5" t="n">
        <v>5</v>
      </c>
    </row>
    <row r="5" spans="1:12">
      <c r="A5" s="4" t="s">
        <v>1135</v>
      </c>
      <c r="J5" s="4" t="s">
        <v>421</v>
      </c>
    </row>
    <row r="6" spans="1:12">
      <c r="A6" s="4" t="s">
        <v>35</v>
      </c>
      <c r="B6" s="6" t="n">
        <v>674575000</v>
      </c>
      <c r="C6" s="6" t="n">
        <v>610247000</v>
      </c>
      <c r="D6" s="6" t="n">
        <v>640249000</v>
      </c>
      <c r="E6" s="6" t="n">
        <v>596605000</v>
      </c>
      <c r="F6" s="6" t="n">
        <v>633828000</v>
      </c>
      <c r="G6" s="6" t="n">
        <v>632575000</v>
      </c>
      <c r="H6" s="6" t="n">
        <v>682123000</v>
      </c>
      <c r="I6" s="6" t="n">
        <v>670398000</v>
      </c>
      <c r="J6" s="6" t="n">
        <v>2521676000</v>
      </c>
      <c r="K6" s="6" t="n">
        <v>2618924000</v>
      </c>
      <c r="L6" s="6" t="n">
        <v>3123143000</v>
      </c>
    </row>
    <row r="7" spans="1:12">
      <c r="A7" s="4" t="s">
        <v>1136</v>
      </c>
      <c r="J7" s="5" t="n">
        <v>243504000</v>
      </c>
      <c r="K7" s="5" t="n">
        <v>131695000</v>
      </c>
      <c r="L7" s="5" t="n">
        <v>357716000</v>
      </c>
    </row>
    <row r="8" spans="1:12">
      <c r="A8" s="4" t="s">
        <v>1137</v>
      </c>
      <c r="J8" s="5" t="n">
        <v>-41304000</v>
      </c>
      <c r="K8" s="5" t="n">
        <v>-41325000</v>
      </c>
      <c r="L8" s="5" t="n">
        <v>-30744000</v>
      </c>
    </row>
    <row r="9" spans="1:12">
      <c r="A9" s="4" t="s">
        <v>46</v>
      </c>
      <c r="J9" s="5" t="n">
        <v>0</v>
      </c>
      <c r="K9" s="5" t="n">
        <v>0</v>
      </c>
      <c r="L9" s="5" t="n">
        <v>38705000</v>
      </c>
    </row>
    <row r="10" spans="1:12">
      <c r="A10" s="4" t="s">
        <v>47</v>
      </c>
      <c r="J10" s="5" t="n">
        <v>18254000</v>
      </c>
      <c r="K10" s="5" t="n">
        <v>2637000</v>
      </c>
      <c r="L10" s="5" t="n">
        <v>-4084000</v>
      </c>
    </row>
    <row r="11" spans="1:12">
      <c r="A11" s="4" t="s">
        <v>49</v>
      </c>
      <c r="J11" s="5" t="n">
        <v>220454000</v>
      </c>
      <c r="K11" s="5" t="n">
        <v>93007000</v>
      </c>
      <c r="L11" s="5" t="n">
        <v>284183000</v>
      </c>
    </row>
    <row r="12" spans="1:12">
      <c r="A12" s="4" t="s">
        <v>98</v>
      </c>
      <c r="B12" s="5" t="n">
        <v>2391731000</v>
      </c>
      <c r="F12" s="5" t="n">
        <v>2392382000</v>
      </c>
      <c r="J12" s="5" t="n">
        <v>2391731000</v>
      </c>
      <c r="K12" s="5" t="n">
        <v>2392382000</v>
      </c>
      <c r="L12" s="5" t="n">
        <v>2721955000</v>
      </c>
    </row>
    <row r="13" spans="1:12">
      <c r="A13" s="4" t="s">
        <v>1138</v>
      </c>
      <c r="J13" s="5" t="n">
        <v>57920000</v>
      </c>
      <c r="K13" s="5" t="n">
        <v>45468000</v>
      </c>
      <c r="L13" s="5" t="n">
        <v>73023000</v>
      </c>
    </row>
    <row r="14" spans="1:12">
      <c r="A14" s="4" t="s">
        <v>137</v>
      </c>
      <c r="J14" s="5" t="n">
        <v>82417000</v>
      </c>
      <c r="K14" s="5" t="n">
        <v>91144000</v>
      </c>
      <c r="L14" s="5" t="n">
        <v>89328000</v>
      </c>
    </row>
    <row r="15" spans="1:12">
      <c r="A15" s="4" t="s">
        <v>539</v>
      </c>
    </row>
    <row r="16" spans="1:12">
      <c r="A16" s="3" t="s">
        <v>1134</v>
      </c>
    </row>
    <row r="17" spans="1:12">
      <c r="A17" s="4" t="s">
        <v>35</v>
      </c>
      <c r="J17" s="5" t="n">
        <v>764512000</v>
      </c>
      <c r="K17" s="5" t="n">
        <v>748450000</v>
      </c>
      <c r="L17" s="5" t="n">
        <v>735007000</v>
      </c>
    </row>
    <row r="18" spans="1:12">
      <c r="A18" s="4" t="s">
        <v>1136</v>
      </c>
      <c r="J18" s="5" t="n">
        <v>71398000</v>
      </c>
      <c r="K18" s="5" t="n">
        <v>59592000</v>
      </c>
      <c r="L18" s="5" t="n">
        <v>66024000</v>
      </c>
    </row>
    <row r="19" spans="1:12">
      <c r="A19" s="4" t="s">
        <v>98</v>
      </c>
      <c r="B19" s="5" t="n">
        <v>610366000</v>
      </c>
      <c r="F19" s="5" t="n">
        <v>611201000</v>
      </c>
      <c r="J19" s="5" t="n">
        <v>610366000</v>
      </c>
      <c r="K19" s="5" t="n">
        <v>611201000</v>
      </c>
      <c r="L19" s="5" t="n">
        <v>640132000</v>
      </c>
    </row>
    <row r="20" spans="1:12">
      <c r="A20" s="4" t="s">
        <v>1138</v>
      </c>
      <c r="J20" s="5" t="n">
        <v>16045000</v>
      </c>
      <c r="K20" s="5" t="n">
        <v>11445000</v>
      </c>
      <c r="L20" s="5" t="n">
        <v>11849000</v>
      </c>
    </row>
    <row r="21" spans="1:12">
      <c r="A21" s="4" t="s">
        <v>137</v>
      </c>
      <c r="J21" s="5" t="n">
        <v>21048000</v>
      </c>
      <c r="K21" s="5" t="n">
        <v>22810000</v>
      </c>
      <c r="L21" s="5" t="n">
        <v>22363000</v>
      </c>
    </row>
    <row r="22" spans="1:12">
      <c r="A22" s="4" t="s">
        <v>541</v>
      </c>
    </row>
    <row r="23" spans="1:12">
      <c r="A23" s="3" t="s">
        <v>1134</v>
      </c>
    </row>
    <row r="24" spans="1:12">
      <c r="A24" s="4" t="s">
        <v>35</v>
      </c>
      <c r="J24" s="5" t="n">
        <v>314532000</v>
      </c>
      <c r="K24" s="5" t="n">
        <v>333207000</v>
      </c>
      <c r="L24" s="5" t="n">
        <v>443688000</v>
      </c>
    </row>
    <row r="25" spans="1:12">
      <c r="A25" s="4" t="s">
        <v>1136</v>
      </c>
      <c r="J25" s="5" t="n">
        <v>11851000</v>
      </c>
      <c r="K25" s="5" t="n">
        <v>-18762000</v>
      </c>
      <c r="L25" s="5" t="n">
        <v>41342000</v>
      </c>
    </row>
    <row r="26" spans="1:12">
      <c r="A26" s="4" t="s">
        <v>98</v>
      </c>
      <c r="B26" s="5" t="n">
        <v>364658000</v>
      </c>
      <c r="F26" s="5" t="n">
        <v>396366000</v>
      </c>
      <c r="J26" s="5" t="n">
        <v>364658000</v>
      </c>
      <c r="K26" s="5" t="n">
        <v>396366000</v>
      </c>
      <c r="L26" s="5" t="n">
        <v>500407000</v>
      </c>
    </row>
    <row r="27" spans="1:12">
      <c r="A27" s="4" t="s">
        <v>1138</v>
      </c>
      <c r="J27" s="5" t="n">
        <v>3427000</v>
      </c>
      <c r="K27" s="5" t="n">
        <v>3544000</v>
      </c>
      <c r="L27" s="5" t="n">
        <v>4893000</v>
      </c>
    </row>
    <row r="28" spans="1:12">
      <c r="A28" s="4" t="s">
        <v>137</v>
      </c>
      <c r="J28" s="5" t="n">
        <v>17425000</v>
      </c>
      <c r="K28" s="5" t="n">
        <v>20733000</v>
      </c>
      <c r="L28" s="5" t="n">
        <v>22146000</v>
      </c>
    </row>
    <row r="29" spans="1:12">
      <c r="A29" s="4" t="s">
        <v>537</v>
      </c>
    </row>
    <row r="30" spans="1:12">
      <c r="A30" s="3" t="s">
        <v>1134</v>
      </c>
    </row>
    <row r="31" spans="1:12">
      <c r="A31" s="4" t="s">
        <v>35</v>
      </c>
      <c r="J31" s="5" t="n">
        <v>630782000</v>
      </c>
      <c r="K31" s="5" t="n">
        <v>673338000</v>
      </c>
      <c r="L31" s="5" t="n">
        <v>822565000</v>
      </c>
    </row>
    <row r="32" spans="1:12">
      <c r="A32" s="4" t="s">
        <v>1136</v>
      </c>
      <c r="J32" s="5" t="n">
        <v>69077000</v>
      </c>
      <c r="K32" s="5" t="n">
        <v>37847000</v>
      </c>
      <c r="L32" s="5" t="n">
        <v>95118000</v>
      </c>
    </row>
    <row r="33" spans="1:12">
      <c r="A33" s="4" t="s">
        <v>98</v>
      </c>
      <c r="B33" s="5" t="n">
        <v>410448000</v>
      </c>
      <c r="F33" s="5" t="n">
        <v>422021000</v>
      </c>
      <c r="J33" s="5" t="n">
        <v>410448000</v>
      </c>
      <c r="K33" s="5" t="n">
        <v>422021000</v>
      </c>
      <c r="L33" s="5" t="n">
        <v>470720000</v>
      </c>
    </row>
    <row r="34" spans="1:12">
      <c r="A34" s="4" t="s">
        <v>1138</v>
      </c>
      <c r="J34" s="5" t="n">
        <v>3411000</v>
      </c>
      <c r="K34" s="5" t="n">
        <v>11815000</v>
      </c>
      <c r="L34" s="5" t="n">
        <v>9014000</v>
      </c>
    </row>
    <row r="35" spans="1:12">
      <c r="A35" s="4" t="s">
        <v>137</v>
      </c>
      <c r="J35" s="5" t="n">
        <v>16492000</v>
      </c>
      <c r="K35" s="5" t="n">
        <v>17959000</v>
      </c>
      <c r="L35" s="5" t="n">
        <v>17811000</v>
      </c>
    </row>
    <row r="36" spans="1:12">
      <c r="A36" s="4" t="s">
        <v>544</v>
      </c>
    </row>
    <row r="37" spans="1:12">
      <c r="A37" s="3" t="s">
        <v>1134</v>
      </c>
    </row>
    <row r="38" spans="1:12">
      <c r="A38" s="4" t="s">
        <v>35</v>
      </c>
      <c r="J38" s="5" t="n">
        <v>243877000</v>
      </c>
      <c r="K38" s="5" t="n">
        <v>255473000</v>
      </c>
      <c r="L38" s="5" t="n">
        <v>278435000</v>
      </c>
    </row>
    <row r="39" spans="1:12">
      <c r="A39" s="4" t="s">
        <v>1136</v>
      </c>
      <c r="J39" s="5" t="n">
        <v>46596000</v>
      </c>
      <c r="K39" s="5" t="n">
        <v>27369000</v>
      </c>
      <c r="L39" s="5" t="n">
        <v>60921000</v>
      </c>
    </row>
    <row r="40" spans="1:12">
      <c r="A40" s="4" t="s">
        <v>98</v>
      </c>
      <c r="B40" s="5" t="n">
        <v>274666000</v>
      </c>
      <c r="F40" s="5" t="n">
        <v>270793000</v>
      </c>
      <c r="J40" s="5" t="n">
        <v>274666000</v>
      </c>
      <c r="K40" s="5" t="n">
        <v>270793000</v>
      </c>
      <c r="L40" s="5" t="n">
        <v>301707000</v>
      </c>
    </row>
    <row r="41" spans="1:12">
      <c r="A41" s="4" t="s">
        <v>1138</v>
      </c>
      <c r="J41" s="5" t="n">
        <v>24873000</v>
      </c>
      <c r="K41" s="5" t="n">
        <v>6836000</v>
      </c>
      <c r="L41" s="5" t="n">
        <v>14029000</v>
      </c>
    </row>
    <row r="42" spans="1:12">
      <c r="A42" s="4" t="s">
        <v>137</v>
      </c>
      <c r="J42" s="5" t="n">
        <v>12883000</v>
      </c>
      <c r="K42" s="5" t="n">
        <v>12962000</v>
      </c>
      <c r="L42" s="5" t="n">
        <v>14615000</v>
      </c>
    </row>
    <row r="43" spans="1:12">
      <c r="A43" s="4" t="s">
        <v>546</v>
      </c>
    </row>
    <row r="44" spans="1:12">
      <c r="A44" s="3" t="s">
        <v>1134</v>
      </c>
    </row>
    <row r="45" spans="1:12">
      <c r="A45" s="4" t="s">
        <v>35</v>
      </c>
      <c r="J45" s="5" t="n">
        <v>567973000</v>
      </c>
      <c r="K45" s="5" t="n">
        <v>605771000</v>
      </c>
      <c r="L45" s="5" t="n">
        <v>839717000</v>
      </c>
    </row>
    <row r="46" spans="1:12">
      <c r="A46" s="4" t="s">
        <v>1136</v>
      </c>
      <c r="J46" s="5" t="n">
        <v>87835000</v>
      </c>
      <c r="K46" s="5" t="n">
        <v>84537000</v>
      </c>
      <c r="L46" s="5" t="n">
        <v>151508000</v>
      </c>
    </row>
    <row r="47" spans="1:12">
      <c r="A47" s="4" t="s">
        <v>98</v>
      </c>
      <c r="B47" s="5" t="n">
        <v>313982000</v>
      </c>
      <c r="F47" s="5" t="n">
        <v>310967000</v>
      </c>
      <c r="J47" s="5" t="n">
        <v>313982000</v>
      </c>
      <c r="K47" s="5" t="n">
        <v>310967000</v>
      </c>
      <c r="L47" s="5" t="n">
        <v>360883000</v>
      </c>
    </row>
    <row r="48" spans="1:12">
      <c r="A48" s="4" t="s">
        <v>1138</v>
      </c>
      <c r="J48" s="5" t="n">
        <v>8836000</v>
      </c>
      <c r="K48" s="5" t="n">
        <v>7756000</v>
      </c>
      <c r="L48" s="5" t="n">
        <v>21113000</v>
      </c>
    </row>
    <row r="49" spans="1:12">
      <c r="A49" s="4" t="s">
        <v>137</v>
      </c>
      <c r="J49" s="5" t="n">
        <v>12097000</v>
      </c>
      <c r="K49" s="5" t="n">
        <v>11746000</v>
      </c>
      <c r="L49" s="5" t="n">
        <v>10471000</v>
      </c>
    </row>
    <row r="50" spans="1:12">
      <c r="A50" s="4" t="s">
        <v>47</v>
      </c>
    </row>
    <row r="51" spans="1:12">
      <c r="A51" s="3" t="s">
        <v>1134</v>
      </c>
    </row>
    <row r="52" spans="1:12">
      <c r="A52" s="4" t="s">
        <v>35</v>
      </c>
      <c r="J52" s="5" t="n">
        <v>0</v>
      </c>
      <c r="K52" s="5" t="n">
        <v>2685000</v>
      </c>
      <c r="L52" s="5" t="n">
        <v>3731000</v>
      </c>
    </row>
    <row r="53" spans="1:12">
      <c r="A53" s="4" t="s">
        <v>1136</v>
      </c>
      <c r="J53" s="5" t="n">
        <v>0</v>
      </c>
      <c r="K53" s="5" t="n">
        <v>-9802000</v>
      </c>
      <c r="L53" s="5" t="n">
        <v>-1535000</v>
      </c>
    </row>
    <row r="54" spans="1:12">
      <c r="A54" s="4" t="s">
        <v>98</v>
      </c>
      <c r="B54" s="5" t="n">
        <v>0</v>
      </c>
      <c r="F54" s="5" t="n">
        <v>2267000</v>
      </c>
      <c r="J54" s="5" t="n">
        <v>0</v>
      </c>
      <c r="K54" s="5" t="n">
        <v>2267000</v>
      </c>
      <c r="L54" s="5" t="n">
        <v>4930000</v>
      </c>
    </row>
    <row r="55" spans="1:12">
      <c r="A55" s="4" t="s">
        <v>1138</v>
      </c>
      <c r="J55" s="5" t="n">
        <v>0</v>
      </c>
      <c r="K55" s="5" t="n">
        <v>1396000</v>
      </c>
      <c r="L55" s="5" t="n">
        <v>1181000</v>
      </c>
    </row>
    <row r="56" spans="1:12">
      <c r="A56" s="4" t="s">
        <v>137</v>
      </c>
      <c r="J56" s="5" t="n">
        <v>0</v>
      </c>
      <c r="K56" s="5" t="n">
        <v>570000</v>
      </c>
      <c r="L56" s="5" t="n">
        <v>123000</v>
      </c>
    </row>
    <row r="57" spans="1:12">
      <c r="A57" s="4" t="s">
        <v>1139</v>
      </c>
    </row>
    <row r="58" spans="1:12">
      <c r="A58" s="3" t="s">
        <v>1134</v>
      </c>
    </row>
    <row r="59" spans="1:12">
      <c r="A59" s="4" t="s">
        <v>1136</v>
      </c>
      <c r="J59" s="5" t="n">
        <v>-43253000</v>
      </c>
      <c r="K59" s="5" t="n">
        <v>-49086000</v>
      </c>
      <c r="L59" s="5" t="n">
        <v>-55662000</v>
      </c>
    </row>
    <row r="60" spans="1:12">
      <c r="A60" s="4" t="s">
        <v>98</v>
      </c>
      <c r="B60" s="5" t="n">
        <v>417611000</v>
      </c>
      <c r="F60" s="5" t="n">
        <v>378767000</v>
      </c>
      <c r="J60" s="5" t="n">
        <v>417611000</v>
      </c>
      <c r="K60" s="5" t="n">
        <v>378767000</v>
      </c>
      <c r="L60" s="5" t="n">
        <v>443176000</v>
      </c>
    </row>
    <row r="61" spans="1:12">
      <c r="A61" s="4" t="s">
        <v>1138</v>
      </c>
      <c r="J61" s="5" t="n">
        <v>1328000</v>
      </c>
      <c r="K61" s="5" t="n">
        <v>2676000</v>
      </c>
      <c r="L61" s="5" t="n">
        <v>10944000</v>
      </c>
    </row>
    <row r="62" spans="1:12">
      <c r="A62" s="4" t="s">
        <v>137</v>
      </c>
      <c r="J62" s="5" t="n">
        <v>2472000</v>
      </c>
      <c r="K62" s="5" t="n">
        <v>4364000</v>
      </c>
      <c r="L62" s="5" t="n">
        <v>1799000</v>
      </c>
    </row>
    <row r="63" spans="1:12">
      <c r="A63" s="4" t="s">
        <v>1140</v>
      </c>
    </row>
    <row r="64" spans="1:12">
      <c r="A64" s="3" t="s">
        <v>1134</v>
      </c>
    </row>
    <row r="65" spans="1:12">
      <c r="A65" s="4" t="s">
        <v>35</v>
      </c>
      <c r="J65" s="5" t="n">
        <v>1126985000</v>
      </c>
      <c r="K65" s="5" t="n">
        <v>1169674000</v>
      </c>
      <c r="L65" s="5" t="n">
        <v>1392509000</v>
      </c>
    </row>
    <row r="66" spans="1:12">
      <c r="A66" s="4" t="s">
        <v>1136</v>
      </c>
      <c r="J66" s="5" t="n">
        <v>104876000</v>
      </c>
      <c r="K66" s="5" t="n">
        <v>85097000</v>
      </c>
      <c r="L66" s="5" t="n">
        <v>154714000</v>
      </c>
    </row>
    <row r="67" spans="1:12">
      <c r="A67" s="4" t="s">
        <v>47</v>
      </c>
      <c r="J67" s="5" t="n">
        <v>1480000</v>
      </c>
      <c r="K67" s="5" t="n">
        <v>-2374000</v>
      </c>
      <c r="L67" s="5" t="n">
        <v>2021000</v>
      </c>
    </row>
    <row r="68" spans="1:12">
      <c r="A68" s="4" t="s">
        <v>49</v>
      </c>
      <c r="J68" s="5" t="n">
        <v>62926000</v>
      </c>
      <c r="K68" s="5" t="n">
        <v>39180000</v>
      </c>
      <c r="L68" s="5" t="n">
        <v>83801000</v>
      </c>
    </row>
    <row r="69" spans="1:12">
      <c r="A69" s="4" t="s">
        <v>98</v>
      </c>
      <c r="B69" s="6" t="n">
        <v>1885818000</v>
      </c>
      <c r="F69" s="6" t="n">
        <v>1866376000</v>
      </c>
      <c r="J69" s="5" t="n">
        <v>1885818000</v>
      </c>
      <c r="K69" s="5" t="n">
        <v>1866376000</v>
      </c>
    </row>
    <row r="70" spans="1:12">
      <c r="A70" s="4" t="s">
        <v>1138</v>
      </c>
      <c r="J70" s="5" t="n">
        <v>9031000</v>
      </c>
      <c r="K70" s="5" t="n">
        <v>14362000</v>
      </c>
      <c r="L70" s="5" t="n">
        <v>41260000</v>
      </c>
    </row>
    <row r="71" spans="1:12">
      <c r="A71" s="4" t="s">
        <v>137</v>
      </c>
      <c r="J71" s="5" t="n">
        <v>27096000</v>
      </c>
      <c r="K71" s="5" t="n">
        <v>29433000</v>
      </c>
      <c r="L71" s="5" t="n">
        <v>24509000</v>
      </c>
    </row>
    <row r="72" spans="1:12">
      <c r="A72" s="4" t="s">
        <v>1141</v>
      </c>
    </row>
    <row r="73" spans="1:12">
      <c r="A73" s="3" t="s">
        <v>1134</v>
      </c>
    </row>
    <row r="74" spans="1:12">
      <c r="A74" s="4" t="s">
        <v>1142</v>
      </c>
      <c r="J74" s="5" t="n">
        <v>2619398000</v>
      </c>
      <c r="K74" s="5" t="n">
        <v>2705722000</v>
      </c>
      <c r="L74" s="5" t="n">
        <v>3269256000</v>
      </c>
    </row>
    <row r="75" spans="1:12">
      <c r="A75" s="4" t="s">
        <v>1143</v>
      </c>
    </row>
    <row r="76" spans="1:12">
      <c r="A76" s="3" t="s">
        <v>1134</v>
      </c>
    </row>
    <row r="77" spans="1:12">
      <c r="A77" s="4" t="s">
        <v>1142</v>
      </c>
      <c r="J77" s="5" t="n">
        <v>800525000</v>
      </c>
      <c r="K77" s="5" t="n">
        <v>771453000</v>
      </c>
      <c r="L77" s="5" t="n">
        <v>809970000</v>
      </c>
    </row>
    <row r="78" spans="1:12">
      <c r="A78" s="4" t="s">
        <v>1144</v>
      </c>
    </row>
    <row r="79" spans="1:12">
      <c r="A79" s="3" t="s">
        <v>1134</v>
      </c>
    </row>
    <row r="80" spans="1:12">
      <c r="A80" s="4" t="s">
        <v>1142</v>
      </c>
      <c r="J80" s="5" t="n">
        <v>632455000</v>
      </c>
      <c r="K80" s="5" t="n">
        <v>600280000</v>
      </c>
      <c r="L80" s="5" t="n">
        <v>648352000</v>
      </c>
    </row>
    <row r="81" spans="1:12">
      <c r="A81" s="4" t="s">
        <v>1145</v>
      </c>
    </row>
    <row r="82" spans="1:12">
      <c r="A82" s="3" t="s">
        <v>1134</v>
      </c>
    </row>
    <row r="83" spans="1:12">
      <c r="A83" s="4" t="s">
        <v>1142</v>
      </c>
      <c r="J83" s="5" t="n">
        <v>168070000</v>
      </c>
      <c r="K83" s="5" t="n">
        <v>171173000</v>
      </c>
      <c r="L83" s="5" t="n">
        <v>161618000</v>
      </c>
    </row>
    <row r="84" spans="1:12">
      <c r="A84" s="4" t="s">
        <v>1146</v>
      </c>
    </row>
    <row r="85" spans="1:12">
      <c r="A85" s="3" t="s">
        <v>1134</v>
      </c>
    </row>
    <row r="86" spans="1:12">
      <c r="A86" s="4" t="s">
        <v>1142</v>
      </c>
      <c r="J86" s="5" t="n">
        <v>322637000</v>
      </c>
      <c r="K86" s="5" t="n">
        <v>337859000</v>
      </c>
      <c r="L86" s="5" t="n">
        <v>443983000</v>
      </c>
    </row>
    <row r="87" spans="1:12">
      <c r="A87" s="4" t="s">
        <v>1147</v>
      </c>
    </row>
    <row r="88" spans="1:12">
      <c r="A88" s="3" t="s">
        <v>1134</v>
      </c>
    </row>
    <row r="89" spans="1:12">
      <c r="A89" s="4" t="s">
        <v>1142</v>
      </c>
      <c r="J89" s="5" t="n">
        <v>107824000</v>
      </c>
      <c r="K89" s="5" t="n">
        <v>103068000</v>
      </c>
      <c r="L89" s="5" t="n">
        <v>146432000</v>
      </c>
    </row>
    <row r="90" spans="1:12">
      <c r="A90" s="4" t="s">
        <v>1148</v>
      </c>
    </row>
    <row r="91" spans="1:12">
      <c r="A91" s="3" t="s">
        <v>1134</v>
      </c>
    </row>
    <row r="92" spans="1:12">
      <c r="A92" s="4" t="s">
        <v>1142</v>
      </c>
      <c r="J92" s="5" t="n">
        <v>83110000</v>
      </c>
      <c r="K92" s="5" t="n">
        <v>96442000</v>
      </c>
      <c r="L92" s="5" t="n">
        <v>116056000</v>
      </c>
    </row>
    <row r="93" spans="1:12">
      <c r="A93" s="4" t="s">
        <v>1149</v>
      </c>
    </row>
    <row r="94" spans="1:12">
      <c r="A94" s="3" t="s">
        <v>1134</v>
      </c>
    </row>
    <row r="95" spans="1:12">
      <c r="A95" s="4" t="s">
        <v>1142</v>
      </c>
      <c r="J95" s="5" t="n">
        <v>131703000</v>
      </c>
      <c r="K95" s="5" t="n">
        <v>138349000</v>
      </c>
      <c r="L95" s="5" t="n">
        <v>181495000</v>
      </c>
    </row>
    <row r="96" spans="1:12">
      <c r="A96" s="4" t="s">
        <v>1150</v>
      </c>
    </row>
    <row r="97" spans="1:12">
      <c r="A97" s="3" t="s">
        <v>1134</v>
      </c>
    </row>
    <row r="98" spans="1:12">
      <c r="A98" s="4" t="s">
        <v>1142</v>
      </c>
      <c r="J98" s="5" t="n">
        <v>631551000</v>
      </c>
      <c r="K98" s="5" t="n">
        <v>674577000</v>
      </c>
      <c r="L98" s="5" t="n">
        <v>825016000</v>
      </c>
    </row>
    <row r="99" spans="1:12">
      <c r="A99" s="4" t="s">
        <v>1151</v>
      </c>
    </row>
    <row r="100" spans="1:12">
      <c r="A100" s="3" t="s">
        <v>1134</v>
      </c>
    </row>
    <row r="101" spans="1:12">
      <c r="A101" s="4" t="s">
        <v>1142</v>
      </c>
      <c r="J101" s="5" t="n">
        <v>541295000</v>
      </c>
      <c r="K101" s="5" t="n">
        <v>578996000</v>
      </c>
      <c r="L101" s="5" t="n">
        <v>714427000</v>
      </c>
    </row>
    <row r="102" spans="1:12">
      <c r="A102" s="4" t="s">
        <v>1152</v>
      </c>
    </row>
    <row r="103" spans="1:12">
      <c r="A103" s="3" t="s">
        <v>1134</v>
      </c>
    </row>
    <row r="104" spans="1:12">
      <c r="A104" s="4" t="s">
        <v>1142</v>
      </c>
      <c r="J104" s="5" t="n">
        <v>90256000</v>
      </c>
      <c r="K104" s="5" t="n">
        <v>95581000</v>
      </c>
      <c r="L104" s="5" t="n">
        <v>110589000</v>
      </c>
    </row>
    <row r="105" spans="1:12">
      <c r="A105" s="4" t="s">
        <v>1153</v>
      </c>
    </row>
    <row r="106" spans="1:12">
      <c r="A106" s="3" t="s">
        <v>1134</v>
      </c>
    </row>
    <row r="107" spans="1:12">
      <c r="A107" s="4" t="s">
        <v>1142</v>
      </c>
      <c r="J107" s="5" t="n">
        <v>289481000</v>
      </c>
      <c r="K107" s="5" t="n">
        <v>302385000</v>
      </c>
      <c r="L107" s="5" t="n">
        <v>333853000</v>
      </c>
    </row>
    <row r="108" spans="1:12">
      <c r="A108" s="4" t="s">
        <v>1154</v>
      </c>
    </row>
    <row r="109" spans="1:12">
      <c r="A109" s="3" t="s">
        <v>1134</v>
      </c>
    </row>
    <row r="110" spans="1:12">
      <c r="A110" s="4" t="s">
        <v>1142</v>
      </c>
      <c r="J110" s="5" t="n">
        <v>575204000</v>
      </c>
      <c r="K110" s="5" t="n">
        <v>612201000</v>
      </c>
      <c r="L110" s="5" t="n">
        <v>846326000</v>
      </c>
    </row>
    <row r="111" spans="1:12">
      <c r="A111" s="4" t="s">
        <v>1155</v>
      </c>
    </row>
    <row r="112" spans="1:12">
      <c r="A112" s="3" t="s">
        <v>1134</v>
      </c>
    </row>
    <row r="113" spans="1:12">
      <c r="A113" s="4" t="s">
        <v>1142</v>
      </c>
      <c r="J113" s="5" t="n">
        <v>0</v>
      </c>
      <c r="K113" s="5" t="n">
        <v>7247000</v>
      </c>
      <c r="L113" s="5" t="n">
        <v>10108000</v>
      </c>
    </row>
    <row r="114" spans="1:12">
      <c r="A114" s="4" t="s">
        <v>1156</v>
      </c>
    </row>
    <row r="115" spans="1:12">
      <c r="A115" s="3" t="s">
        <v>1134</v>
      </c>
    </row>
    <row r="116" spans="1:12">
      <c r="A116" s="4" t="s">
        <v>1142</v>
      </c>
      <c r="J116" s="5" t="n">
        <v>97722000</v>
      </c>
      <c r="K116" s="5" t="n">
        <v>86798000</v>
      </c>
      <c r="L116" s="5" t="n">
        <v>146113000</v>
      </c>
    </row>
    <row r="117" spans="1:12">
      <c r="A117" s="4" t="s">
        <v>1157</v>
      </c>
    </row>
    <row r="118" spans="1:12">
      <c r="A118" s="3" t="s">
        <v>1134</v>
      </c>
    </row>
    <row r="119" spans="1:12">
      <c r="A119" s="4" t="s">
        <v>1142</v>
      </c>
      <c r="J119" s="5" t="n">
        <v>36013000</v>
      </c>
      <c r="K119" s="5" t="n">
        <v>23003000</v>
      </c>
      <c r="L119" s="5" t="n">
        <v>74963000</v>
      </c>
    </row>
    <row r="120" spans="1:12">
      <c r="A120" s="4" t="s">
        <v>1158</v>
      </c>
    </row>
    <row r="121" spans="1:12">
      <c r="A121" s="3" t="s">
        <v>1134</v>
      </c>
    </row>
    <row r="122" spans="1:12">
      <c r="A122" s="4" t="s">
        <v>1142</v>
      </c>
      <c r="J122" s="5" t="n">
        <v>8105000</v>
      </c>
      <c r="K122" s="5" t="n">
        <v>4652000</v>
      </c>
      <c r="L122" s="5" t="n">
        <v>295000</v>
      </c>
    </row>
    <row r="123" spans="1:12">
      <c r="A123" s="4" t="s">
        <v>1159</v>
      </c>
    </row>
    <row r="124" spans="1:12">
      <c r="A124" s="3" t="s">
        <v>1134</v>
      </c>
    </row>
    <row r="125" spans="1:12">
      <c r="A125" s="4" t="s">
        <v>1142</v>
      </c>
      <c r="J125" s="5" t="n">
        <v>769000</v>
      </c>
      <c r="K125" s="5" t="n">
        <v>1239000</v>
      </c>
      <c r="L125" s="5" t="n">
        <v>2451000</v>
      </c>
    </row>
    <row r="126" spans="1:12">
      <c r="A126" s="4" t="s">
        <v>1160</v>
      </c>
    </row>
    <row r="127" spans="1:12">
      <c r="A127" s="3" t="s">
        <v>1134</v>
      </c>
    </row>
    <row r="128" spans="1:12">
      <c r="A128" s="4" t="s">
        <v>1142</v>
      </c>
      <c r="J128" s="5" t="n">
        <v>45604000</v>
      </c>
      <c r="K128" s="5" t="n">
        <v>46912000</v>
      </c>
      <c r="L128" s="5" t="n">
        <v>55418000</v>
      </c>
    </row>
    <row r="129" spans="1:12">
      <c r="A129" s="4" t="s">
        <v>1161</v>
      </c>
    </row>
    <row r="130" spans="1:12">
      <c r="A130" s="3" t="s">
        <v>1134</v>
      </c>
    </row>
    <row r="131" spans="1:12">
      <c r="A131" s="4" t="s">
        <v>1142</v>
      </c>
      <c r="J131" s="5" t="n">
        <v>7231000</v>
      </c>
      <c r="K131" s="5" t="n">
        <v>6430000</v>
      </c>
      <c r="L131" s="5" t="n">
        <v>6609000</v>
      </c>
    </row>
    <row r="132" spans="1:12">
      <c r="A132" s="4" t="s">
        <v>1162</v>
      </c>
    </row>
    <row r="133" spans="1:12">
      <c r="A133" s="3" t="s">
        <v>1134</v>
      </c>
    </row>
    <row r="134" spans="1:12">
      <c r="A134" s="4" t="s">
        <v>1142</v>
      </c>
      <c r="J134" s="6" t="n">
        <v>0</v>
      </c>
      <c r="K134" s="6" t="n">
        <v>4562000</v>
      </c>
      <c r="L134" s="6" t="n">
        <v>6377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529</v>
      </c>
      <c r="J1" s="2" t="s">
        <v>1</v>
      </c>
    </row>
    <row r="2" spans="1:12">
      <c r="B2" s="2" t="s">
        <v>2</v>
      </c>
      <c r="C2" s="2" t="s">
        <v>482</v>
      </c>
      <c r="D2" s="2" t="s">
        <v>4</v>
      </c>
      <c r="E2" s="2" t="s">
        <v>1002</v>
      </c>
      <c r="F2" s="2" t="s">
        <v>30</v>
      </c>
      <c r="G2" s="2" t="s">
        <v>530</v>
      </c>
      <c r="H2" s="2" t="s">
        <v>531</v>
      </c>
      <c r="I2" s="2" t="s">
        <v>1003</v>
      </c>
      <c r="J2" s="2" t="s">
        <v>2</v>
      </c>
      <c r="K2" s="2" t="s">
        <v>30</v>
      </c>
      <c r="L2" s="2" t="s">
        <v>31</v>
      </c>
    </row>
    <row r="3" spans="1:12">
      <c r="A3" s="3" t="s">
        <v>396</v>
      </c>
    </row>
    <row r="4" spans="1:12">
      <c r="A4" s="4" t="s">
        <v>35</v>
      </c>
      <c r="B4" s="6" t="n">
        <v>674575</v>
      </c>
      <c r="C4" s="6" t="n">
        <v>610247</v>
      </c>
      <c r="D4" s="6" t="n">
        <v>640249</v>
      </c>
      <c r="E4" s="6" t="n">
        <v>596605</v>
      </c>
      <c r="F4" s="6" t="n">
        <v>633828</v>
      </c>
      <c r="G4" s="6" t="n">
        <v>632575</v>
      </c>
      <c r="H4" s="6" t="n">
        <v>682123</v>
      </c>
      <c r="I4" s="6" t="n">
        <v>670398</v>
      </c>
      <c r="J4" s="6" t="n">
        <v>2521676</v>
      </c>
      <c r="K4" s="6" t="n">
        <v>2618924</v>
      </c>
      <c r="L4" s="6" t="n">
        <v>3123143</v>
      </c>
    </row>
    <row r="5" spans="1:12">
      <c r="A5" s="4" t="s">
        <v>433</v>
      </c>
      <c r="B5" s="5" t="n">
        <v>1138515</v>
      </c>
      <c r="F5" s="5" t="n">
        <v>1165530</v>
      </c>
      <c r="J5" s="5" t="n">
        <v>1138515</v>
      </c>
      <c r="K5" s="5" t="n">
        <v>1165530</v>
      </c>
      <c r="L5" s="5" t="n">
        <v>1329014</v>
      </c>
    </row>
    <row r="6" spans="1:12">
      <c r="A6" s="4" t="s">
        <v>786</v>
      </c>
    </row>
    <row r="7" spans="1:12">
      <c r="A7" s="3" t="s">
        <v>396</v>
      </c>
    </row>
    <row r="8" spans="1:12">
      <c r="A8" s="4" t="s">
        <v>35</v>
      </c>
      <c r="J8" s="5" t="n">
        <v>1535321</v>
      </c>
      <c r="K8" s="5" t="n">
        <v>1586702</v>
      </c>
      <c r="L8" s="5" t="n">
        <v>1808427</v>
      </c>
    </row>
    <row r="9" spans="1:12">
      <c r="A9" s="4" t="s">
        <v>433</v>
      </c>
      <c r="B9" s="5" t="n">
        <v>568085</v>
      </c>
      <c r="F9" s="5" t="n">
        <v>575737</v>
      </c>
      <c r="J9" s="5" t="n">
        <v>568085</v>
      </c>
      <c r="K9" s="5" t="n">
        <v>575737</v>
      </c>
      <c r="L9" s="5" t="n">
        <v>609005</v>
      </c>
    </row>
    <row r="10" spans="1:12">
      <c r="A10" s="4" t="s">
        <v>1164</v>
      </c>
    </row>
    <row r="11" spans="1:12">
      <c r="A11" s="3" t="s">
        <v>396</v>
      </c>
    </row>
    <row r="12" spans="1:12">
      <c r="A12" s="4" t="s">
        <v>35</v>
      </c>
      <c r="J12" s="5" t="n">
        <v>315470</v>
      </c>
      <c r="K12" s="5" t="n">
        <v>347975</v>
      </c>
      <c r="L12" s="5" t="n">
        <v>439530</v>
      </c>
    </row>
    <row r="13" spans="1:12">
      <c r="A13" s="4" t="s">
        <v>433</v>
      </c>
      <c r="B13" s="6" t="n">
        <v>216416</v>
      </c>
      <c r="F13" s="5" t="n">
        <v>259326</v>
      </c>
      <c r="J13" s="6" t="n">
        <v>216416</v>
      </c>
      <c r="K13" s="5" t="n">
        <v>259326</v>
      </c>
      <c r="L13" s="5" t="n">
        <v>316382</v>
      </c>
    </row>
    <row r="14" spans="1:12">
      <c r="A14" s="4" t="s">
        <v>1165</v>
      </c>
    </row>
    <row r="15" spans="1:12">
      <c r="A15" s="3" t="s">
        <v>396</v>
      </c>
    </row>
    <row r="16" spans="1:12">
      <c r="A16" s="4" t="s">
        <v>1166</v>
      </c>
      <c r="B16" s="4" t="s">
        <v>1167</v>
      </c>
      <c r="J16" s="4" t="s">
        <v>1167</v>
      </c>
    </row>
    <row r="17" spans="1:12">
      <c r="A17" s="4" t="s">
        <v>1168</v>
      </c>
    </row>
    <row r="18" spans="1:12">
      <c r="A18" s="3" t="s">
        <v>396</v>
      </c>
    </row>
    <row r="19" spans="1:12">
      <c r="A19" s="4" t="s">
        <v>35</v>
      </c>
      <c r="J19" s="6" t="n">
        <v>99719</v>
      </c>
      <c r="K19" s="5" t="n">
        <v>98628</v>
      </c>
      <c r="L19" s="5" t="n">
        <v>146432</v>
      </c>
    </row>
    <row r="20" spans="1:12">
      <c r="A20" s="4" t="s">
        <v>433</v>
      </c>
      <c r="B20" s="6" t="n">
        <v>85654</v>
      </c>
      <c r="F20" s="5" t="n">
        <v>90463</v>
      </c>
      <c r="J20" s="5" t="n">
        <v>85654</v>
      </c>
      <c r="K20" s="5" t="n">
        <v>90463</v>
      </c>
      <c r="L20" s="5" t="n">
        <v>111161</v>
      </c>
    </row>
    <row r="21" spans="1:12">
      <c r="A21" s="4" t="s">
        <v>47</v>
      </c>
    </row>
    <row r="22" spans="1:12">
      <c r="A22" s="3" t="s">
        <v>396</v>
      </c>
    </row>
    <row r="23" spans="1:12">
      <c r="A23" s="4" t="s">
        <v>35</v>
      </c>
      <c r="J23" s="5" t="n">
        <v>571166</v>
      </c>
      <c r="K23" s="5" t="n">
        <v>585619</v>
      </c>
      <c r="L23" s="5" t="n">
        <v>728754</v>
      </c>
    </row>
    <row r="24" spans="1:12">
      <c r="A24" s="4" t="s">
        <v>433</v>
      </c>
      <c r="B24" s="6" t="n">
        <v>268360</v>
      </c>
      <c r="F24" s="6" t="n">
        <v>240004</v>
      </c>
      <c r="J24" s="6" t="n">
        <v>268360</v>
      </c>
      <c r="K24" s="6" t="n">
        <v>240004</v>
      </c>
      <c r="L24" s="6" t="n">
        <v>2924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69</v>
      </c>
      <c r="B1" s="2" t="s">
        <v>1</v>
      </c>
    </row>
    <row r="2" spans="1:2">
      <c r="B2" s="2" t="s">
        <v>456</v>
      </c>
    </row>
    <row r="3" spans="1:2">
      <c r="A3" s="3" t="s">
        <v>260</v>
      </c>
    </row>
    <row r="4" spans="1:2">
      <c r="A4" s="4" t="s">
        <v>1018</v>
      </c>
      <c r="B4" s="6" t="n">
        <v>165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529</v>
      </c>
      <c r="J1" s="2" t="s">
        <v>1</v>
      </c>
    </row>
    <row r="2" spans="1:12">
      <c r="B2" s="2" t="s">
        <v>2</v>
      </c>
      <c r="C2" s="2" t="s">
        <v>482</v>
      </c>
      <c r="D2" s="2" t="s">
        <v>4</v>
      </c>
      <c r="E2" s="2" t="s">
        <v>1002</v>
      </c>
      <c r="F2" s="2" t="s">
        <v>30</v>
      </c>
      <c r="G2" s="2" t="s">
        <v>530</v>
      </c>
      <c r="H2" s="2" t="s">
        <v>531</v>
      </c>
      <c r="I2" s="2" t="s">
        <v>1003</v>
      </c>
      <c r="J2" s="2" t="s">
        <v>2</v>
      </c>
      <c r="K2" s="2" t="s">
        <v>30</v>
      </c>
      <c r="L2" s="2" t="s">
        <v>31</v>
      </c>
    </row>
    <row r="3" spans="1:12">
      <c r="A3" s="3" t="s">
        <v>262</v>
      </c>
    </row>
    <row r="4" spans="1:12">
      <c r="A4" s="4" t="s">
        <v>1171</v>
      </c>
      <c r="B4" s="4" t="s">
        <v>878</v>
      </c>
      <c r="J4" s="4" t="s">
        <v>878</v>
      </c>
    </row>
    <row r="5" spans="1:12">
      <c r="A5" s="3" t="s">
        <v>1172</v>
      </c>
    </row>
    <row r="6" spans="1:12">
      <c r="A6" s="4" t="s">
        <v>35</v>
      </c>
      <c r="B6" s="6" t="n">
        <v>674575</v>
      </c>
      <c r="C6" s="6" t="n">
        <v>610247</v>
      </c>
      <c r="D6" s="6" t="n">
        <v>640249</v>
      </c>
      <c r="E6" s="6" t="n">
        <v>596605</v>
      </c>
      <c r="F6" s="6" t="n">
        <v>633828</v>
      </c>
      <c r="G6" s="6" t="n">
        <v>632575</v>
      </c>
      <c r="H6" s="6" t="n">
        <v>682123</v>
      </c>
      <c r="I6" s="6" t="n">
        <v>670398</v>
      </c>
      <c r="J6" s="6" t="n">
        <v>2521676</v>
      </c>
      <c r="K6" s="6" t="n">
        <v>2618924</v>
      </c>
      <c r="L6" s="6" t="n">
        <v>3123143</v>
      </c>
    </row>
    <row r="7" spans="1:12">
      <c r="A7" s="4" t="s">
        <v>1173</v>
      </c>
      <c r="J7" s="5" t="n">
        <v>1865433</v>
      </c>
      <c r="K7" s="5" t="n">
        <v>1997891</v>
      </c>
      <c r="L7" s="5" t="n">
        <v>2315026</v>
      </c>
    </row>
    <row r="8" spans="1:12">
      <c r="A8" s="4" t="s">
        <v>39</v>
      </c>
      <c r="B8" s="5" t="n">
        <v>165135</v>
      </c>
      <c r="C8" s="5" t="n">
        <v>155023</v>
      </c>
      <c r="D8" s="5" t="n">
        <v>175117</v>
      </c>
      <c r="E8" s="5" t="n">
        <v>160968</v>
      </c>
      <c r="F8" s="5" t="n">
        <v>129280</v>
      </c>
      <c r="G8" s="5" t="n">
        <v>156751</v>
      </c>
      <c r="H8" s="5" t="n">
        <v>169548</v>
      </c>
      <c r="I8" s="5" t="n">
        <v>165454</v>
      </c>
      <c r="J8" s="5" t="n">
        <v>656243</v>
      </c>
      <c r="K8" s="5" t="n">
        <v>621033</v>
      </c>
      <c r="L8" s="5" t="n">
        <v>808117</v>
      </c>
    </row>
    <row r="9" spans="1:12">
      <c r="A9" s="4" t="s">
        <v>40</v>
      </c>
      <c r="J9" s="5" t="n">
        <v>412739</v>
      </c>
      <c r="K9" s="5" t="n">
        <v>447368</v>
      </c>
      <c r="L9" s="5" t="n">
        <v>450401</v>
      </c>
    </row>
    <row r="10" spans="1:12">
      <c r="A10" s="4" t="s">
        <v>41</v>
      </c>
      <c r="G10" s="5" t="n">
        <v>13400</v>
      </c>
      <c r="J10" s="5" t="n">
        <v>0</v>
      </c>
      <c r="K10" s="5" t="n">
        <v>41970</v>
      </c>
      <c r="L10" s="5" t="n">
        <v>0</v>
      </c>
    </row>
    <row r="11" spans="1:12">
      <c r="A11" s="4" t="s">
        <v>42</v>
      </c>
      <c r="J11" s="5" t="n">
        <v>243504</v>
      </c>
      <c r="K11" s="5" t="n">
        <v>131695</v>
      </c>
      <c r="L11" s="5" t="n">
        <v>357716</v>
      </c>
    </row>
    <row r="12" spans="1:12">
      <c r="A12" s="3" t="s">
        <v>1174</v>
      </c>
    </row>
    <row r="13" spans="1:12">
      <c r="A13" s="4" t="s">
        <v>44</v>
      </c>
      <c r="J13" s="5" t="n">
        <v>-44409</v>
      </c>
      <c r="K13" s="5" t="n">
        <v>-44621</v>
      </c>
      <c r="L13" s="5" t="n">
        <v>-36790</v>
      </c>
    </row>
    <row r="14" spans="1:12">
      <c r="A14" s="4" t="s">
        <v>45</v>
      </c>
      <c r="J14" s="5" t="n">
        <v>3105</v>
      </c>
      <c r="K14" s="5" t="n">
        <v>3296</v>
      </c>
      <c r="L14" s="5" t="n">
        <v>6046</v>
      </c>
    </row>
    <row r="15" spans="1:12">
      <c r="A15" s="4" t="s">
        <v>46</v>
      </c>
      <c r="J15" s="5" t="n">
        <v>0</v>
      </c>
      <c r="K15" s="5" t="n">
        <v>0</v>
      </c>
      <c r="L15" s="5" t="n">
        <v>-38705</v>
      </c>
    </row>
    <row r="16" spans="1:12">
      <c r="A16" s="4" t="s">
        <v>47</v>
      </c>
      <c r="J16" s="5" t="n">
        <v>18254</v>
      </c>
      <c r="K16" s="5" t="n">
        <v>2637</v>
      </c>
      <c r="L16" s="5" t="n">
        <v>-4084</v>
      </c>
    </row>
    <row r="17" spans="1:12">
      <c r="A17" s="4" t="s">
        <v>48</v>
      </c>
      <c r="J17" s="5" t="n">
        <v>-23050</v>
      </c>
      <c r="K17" s="5" t="n">
        <v>-38688</v>
      </c>
      <c r="L17" s="5" t="n">
        <v>-73533</v>
      </c>
    </row>
    <row r="18" spans="1:12">
      <c r="A18" s="4" t="s">
        <v>49</v>
      </c>
      <c r="J18" s="5" t="n">
        <v>220454</v>
      </c>
      <c r="K18" s="5" t="n">
        <v>93007</v>
      </c>
      <c r="L18" s="5" t="n">
        <v>284183</v>
      </c>
    </row>
    <row r="19" spans="1:12">
      <c r="A19" s="3" t="s">
        <v>50</v>
      </c>
    </row>
    <row r="20" spans="1:12">
      <c r="A20" s="4" t="s">
        <v>51</v>
      </c>
      <c r="J20" s="5" t="n">
        <v>65748</v>
      </c>
      <c r="K20" s="5" t="n">
        <v>42569</v>
      </c>
      <c r="L20" s="5" t="n">
        <v>89643</v>
      </c>
    </row>
    <row r="21" spans="1:12">
      <c r="A21" s="4" t="s">
        <v>107</v>
      </c>
      <c r="J21" s="5" t="n">
        <v>-23685</v>
      </c>
      <c r="K21" s="5" t="n">
        <v>4858</v>
      </c>
      <c r="L21" s="5" t="n">
        <v>5251</v>
      </c>
    </row>
    <row r="22" spans="1:12">
      <c r="A22" s="4" t="s">
        <v>53</v>
      </c>
      <c r="J22" s="5" t="n">
        <v>42063</v>
      </c>
      <c r="K22" s="5" t="n">
        <v>47427</v>
      </c>
      <c r="L22" s="5" t="n">
        <v>94894</v>
      </c>
    </row>
    <row r="23" spans="1:12">
      <c r="A23" s="4" t="s">
        <v>55</v>
      </c>
      <c r="J23" s="5" t="n">
        <v>178391</v>
      </c>
      <c r="K23" s="5" t="n">
        <v>45580</v>
      </c>
      <c r="L23" s="5" t="n">
        <v>189289</v>
      </c>
    </row>
    <row r="24" spans="1:12">
      <c r="A24" s="4" t="s">
        <v>56</v>
      </c>
      <c r="J24" s="5" t="n">
        <v>0</v>
      </c>
      <c r="K24" s="5" t="n">
        <v>-247</v>
      </c>
      <c r="L24" s="5" t="n">
        <v>29</v>
      </c>
    </row>
    <row r="25" spans="1:12">
      <c r="A25" s="4" t="s">
        <v>57</v>
      </c>
      <c r="J25" s="5" t="n">
        <v>13652</v>
      </c>
      <c r="K25" s="5" t="n">
        <v>0</v>
      </c>
      <c r="L25" s="5" t="n">
        <v>0</v>
      </c>
    </row>
    <row r="26" spans="1:12">
      <c r="A26" s="4" t="s">
        <v>58</v>
      </c>
      <c r="J26" s="5" t="n">
        <v>178391</v>
      </c>
      <c r="K26" s="5" t="n">
        <v>45333</v>
      </c>
      <c r="L26" s="5" t="n">
        <v>189318</v>
      </c>
    </row>
    <row r="27" spans="1:12">
      <c r="A27" s="4" t="s">
        <v>59</v>
      </c>
      <c r="J27" s="5" t="n">
        <v>-5159</v>
      </c>
      <c r="K27" s="5" t="n">
        <v>-5216</v>
      </c>
      <c r="L27" s="5" t="n">
        <v>-5342</v>
      </c>
    </row>
    <row r="28" spans="1:12">
      <c r="A28" s="4" t="s">
        <v>60</v>
      </c>
      <c r="B28" s="6" t="n">
        <v>70064</v>
      </c>
      <c r="C28" s="6" t="n">
        <v>28173</v>
      </c>
      <c r="D28" s="6" t="n">
        <v>42026</v>
      </c>
      <c r="E28" s="6" t="n">
        <v>32969</v>
      </c>
      <c r="F28" s="6" t="n">
        <v>-30561</v>
      </c>
      <c r="G28" s="6" t="n">
        <v>12066</v>
      </c>
      <c r="H28" s="6" t="n">
        <v>27873</v>
      </c>
      <c r="I28" s="6" t="n">
        <v>30739</v>
      </c>
      <c r="J28" s="5" t="n">
        <v>173232</v>
      </c>
      <c r="K28" s="5" t="n">
        <v>40117</v>
      </c>
      <c r="L28" s="5" t="n">
        <v>183976</v>
      </c>
    </row>
    <row r="29" spans="1:12">
      <c r="A29" s="4" t="s">
        <v>1175</v>
      </c>
    </row>
    <row r="30" spans="1:12">
      <c r="A30" s="3" t="s">
        <v>1172</v>
      </c>
    </row>
    <row r="31" spans="1:12">
      <c r="A31" s="4" t="s">
        <v>35</v>
      </c>
      <c r="J31" s="5" t="n">
        <v>-191877</v>
      </c>
      <c r="K31" s="5" t="n">
        <v>-213287</v>
      </c>
      <c r="L31" s="5" t="n">
        <v>-221745</v>
      </c>
    </row>
    <row r="32" spans="1:12">
      <c r="A32" s="4" t="s">
        <v>1173</v>
      </c>
      <c r="J32" s="5" t="n">
        <v>-190716</v>
      </c>
      <c r="K32" s="5" t="n">
        <v>-212927</v>
      </c>
      <c r="L32" s="5" t="n">
        <v>-222234</v>
      </c>
    </row>
    <row r="33" spans="1:12">
      <c r="A33" s="4" t="s">
        <v>39</v>
      </c>
      <c r="J33" s="5" t="n">
        <v>-1161</v>
      </c>
      <c r="K33" s="5" t="n">
        <v>-360</v>
      </c>
      <c r="L33" s="5" t="n">
        <v>489</v>
      </c>
    </row>
    <row r="34" spans="1:12">
      <c r="A34" s="4" t="s">
        <v>40</v>
      </c>
      <c r="J34" s="5" t="n">
        <v>0</v>
      </c>
      <c r="K34" s="5" t="n">
        <v>0</v>
      </c>
      <c r="L34" s="5" t="n">
        <v>0</v>
      </c>
    </row>
    <row r="35" spans="1:12">
      <c r="A35" s="4" t="s">
        <v>41</v>
      </c>
      <c r="J35" s="5" t="n">
        <v>0</v>
      </c>
      <c r="K35" s="5" t="n">
        <v>0</v>
      </c>
    </row>
    <row r="36" spans="1:12">
      <c r="A36" s="4" t="s">
        <v>42</v>
      </c>
      <c r="J36" s="5" t="n">
        <v>-1161</v>
      </c>
      <c r="K36" s="5" t="n">
        <v>-360</v>
      </c>
      <c r="L36" s="5" t="n">
        <v>489</v>
      </c>
    </row>
    <row r="37" spans="1:12">
      <c r="A37" s="3" t="s">
        <v>1174</v>
      </c>
    </row>
    <row r="38" spans="1:12">
      <c r="A38" s="4" t="s">
        <v>44</v>
      </c>
      <c r="J38" s="5" t="n">
        <v>0</v>
      </c>
      <c r="K38" s="5" t="n">
        <v>0</v>
      </c>
      <c r="L38" s="5" t="n">
        <v>0</v>
      </c>
    </row>
    <row r="39" spans="1:12">
      <c r="A39" s="4" t="s">
        <v>45</v>
      </c>
      <c r="J39" s="5" t="n">
        <v>0</v>
      </c>
      <c r="K39" s="5" t="n">
        <v>0</v>
      </c>
      <c r="L39" s="5" t="n">
        <v>0</v>
      </c>
    </row>
    <row r="40" spans="1:12">
      <c r="A40" s="4" t="s">
        <v>46</v>
      </c>
      <c r="L40" s="5" t="n">
        <v>0</v>
      </c>
    </row>
    <row r="41" spans="1:12">
      <c r="A41" s="4" t="s">
        <v>47</v>
      </c>
      <c r="J41" s="5" t="n">
        <v>0</v>
      </c>
      <c r="K41" s="5" t="n">
        <v>0</v>
      </c>
      <c r="L41" s="5" t="n">
        <v>0</v>
      </c>
    </row>
    <row r="42" spans="1:12">
      <c r="A42" s="4" t="s">
        <v>48</v>
      </c>
      <c r="J42" s="5" t="n">
        <v>0</v>
      </c>
      <c r="K42" s="5" t="n">
        <v>0</v>
      </c>
      <c r="L42" s="5" t="n">
        <v>0</v>
      </c>
    </row>
    <row r="43" spans="1:12">
      <c r="A43" s="4" t="s">
        <v>49</v>
      </c>
      <c r="J43" s="5" t="n">
        <v>-1161</v>
      </c>
      <c r="K43" s="5" t="n">
        <v>-360</v>
      </c>
      <c r="L43" s="5" t="n">
        <v>489</v>
      </c>
    </row>
    <row r="44" spans="1:12">
      <c r="A44" s="3" t="s">
        <v>50</v>
      </c>
    </row>
    <row r="45" spans="1:12">
      <c r="A45" s="4" t="s">
        <v>51</v>
      </c>
      <c r="J45" s="5" t="n">
        <v>-323</v>
      </c>
      <c r="K45" s="5" t="n">
        <v>-1</v>
      </c>
      <c r="L45" s="5" t="n">
        <v>138</v>
      </c>
    </row>
    <row r="46" spans="1:12">
      <c r="A46" s="4" t="s">
        <v>107</v>
      </c>
      <c r="J46" s="5" t="n">
        <v>0</v>
      </c>
      <c r="K46" s="5" t="n">
        <v>0</v>
      </c>
      <c r="L46" s="5" t="n">
        <v>0</v>
      </c>
    </row>
    <row r="47" spans="1:12">
      <c r="A47" s="4" t="s">
        <v>53</v>
      </c>
      <c r="J47" s="5" t="n">
        <v>-323</v>
      </c>
      <c r="K47" s="5" t="n">
        <v>-1</v>
      </c>
      <c r="L47" s="5" t="n">
        <v>138</v>
      </c>
    </row>
    <row r="48" spans="1:12">
      <c r="A48" s="4" t="s">
        <v>55</v>
      </c>
      <c r="J48" s="5" t="n">
        <v>-838</v>
      </c>
      <c r="K48" s="5" t="n">
        <v>-359</v>
      </c>
      <c r="L48" s="5" t="n">
        <v>351</v>
      </c>
    </row>
    <row r="49" spans="1:12">
      <c r="A49" s="4" t="s">
        <v>56</v>
      </c>
      <c r="J49" s="5" t="n">
        <v>-207189</v>
      </c>
      <c r="K49" s="5" t="n">
        <v>27576</v>
      </c>
      <c r="L49" s="5" t="n">
        <v>-148574</v>
      </c>
    </row>
    <row r="50" spans="1:12">
      <c r="A50" s="4" t="s">
        <v>58</v>
      </c>
      <c r="J50" s="5" t="n">
        <v>-208027</v>
      </c>
      <c r="K50" s="5" t="n">
        <v>27217</v>
      </c>
      <c r="L50" s="5" t="n">
        <v>-148223</v>
      </c>
    </row>
    <row r="51" spans="1:12">
      <c r="A51" s="4" t="s">
        <v>59</v>
      </c>
      <c r="J51" s="5" t="n">
        <v>0</v>
      </c>
      <c r="K51" s="5" t="n">
        <v>0</v>
      </c>
      <c r="L51" s="5" t="n">
        <v>0</v>
      </c>
    </row>
    <row r="52" spans="1:12">
      <c r="A52" s="4" t="s">
        <v>60</v>
      </c>
      <c r="J52" s="5" t="n">
        <v>-208027</v>
      </c>
      <c r="K52" s="5" t="n">
        <v>27217</v>
      </c>
      <c r="L52" s="5" t="n">
        <v>-148223</v>
      </c>
    </row>
    <row r="53" spans="1:12">
      <c r="A53" s="4" t="s">
        <v>1140</v>
      </c>
    </row>
    <row r="54" spans="1:12">
      <c r="A54" s="3" t="s">
        <v>1172</v>
      </c>
    </row>
    <row r="55" spans="1:12">
      <c r="A55" s="4" t="s">
        <v>35</v>
      </c>
      <c r="J55" s="5" t="n">
        <v>1126985</v>
      </c>
      <c r="K55" s="5" t="n">
        <v>1169674</v>
      </c>
      <c r="L55" s="5" t="n">
        <v>1392509</v>
      </c>
    </row>
    <row r="56" spans="1:12">
      <c r="A56" s="4" t="s">
        <v>1173</v>
      </c>
      <c r="J56" s="5" t="n">
        <v>837616</v>
      </c>
      <c r="K56" s="5" t="n">
        <v>890242</v>
      </c>
      <c r="L56" s="5" t="n">
        <v>1040808</v>
      </c>
    </row>
    <row r="57" spans="1:12">
      <c r="A57" s="4" t="s">
        <v>39</v>
      </c>
      <c r="J57" s="5" t="n">
        <v>289369</v>
      </c>
      <c r="K57" s="5" t="n">
        <v>279432</v>
      </c>
      <c r="L57" s="5" t="n">
        <v>351701</v>
      </c>
    </row>
    <row r="58" spans="1:12">
      <c r="A58" s="4" t="s">
        <v>40</v>
      </c>
      <c r="J58" s="5" t="n">
        <v>184493</v>
      </c>
      <c r="K58" s="5" t="n">
        <v>194335</v>
      </c>
      <c r="L58" s="5" t="n">
        <v>196987</v>
      </c>
    </row>
    <row r="59" spans="1:12">
      <c r="A59" s="4" t="s">
        <v>41</v>
      </c>
      <c r="J59" s="5" t="n">
        <v>0</v>
      </c>
      <c r="K59" s="5" t="n">
        <v>0</v>
      </c>
    </row>
    <row r="60" spans="1:12">
      <c r="A60" s="4" t="s">
        <v>42</v>
      </c>
      <c r="J60" s="5" t="n">
        <v>104876</v>
      </c>
      <c r="K60" s="5" t="n">
        <v>85097</v>
      </c>
      <c r="L60" s="5" t="n">
        <v>154714</v>
      </c>
    </row>
    <row r="61" spans="1:12">
      <c r="A61" s="3" t="s">
        <v>1174</v>
      </c>
    </row>
    <row r="62" spans="1:12">
      <c r="A62" s="4" t="s">
        <v>44</v>
      </c>
      <c r="J62" s="5" t="n">
        <v>-43703</v>
      </c>
      <c r="K62" s="5" t="n">
        <v>-43552</v>
      </c>
      <c r="L62" s="5" t="n">
        <v>-34267</v>
      </c>
    </row>
    <row r="63" spans="1:12">
      <c r="A63" s="4" t="s">
        <v>45</v>
      </c>
      <c r="J63" s="5" t="n">
        <v>273</v>
      </c>
      <c r="K63" s="5" t="n">
        <v>9</v>
      </c>
      <c r="L63" s="5" t="n">
        <v>38</v>
      </c>
    </row>
    <row r="64" spans="1:12">
      <c r="A64" s="4" t="s">
        <v>46</v>
      </c>
      <c r="L64" s="5" t="n">
        <v>-38705</v>
      </c>
    </row>
    <row r="65" spans="1:12">
      <c r="A65" s="4" t="s">
        <v>47</v>
      </c>
      <c r="J65" s="5" t="n">
        <v>1480</v>
      </c>
      <c r="K65" s="5" t="n">
        <v>-2374</v>
      </c>
      <c r="L65" s="5" t="n">
        <v>2021</v>
      </c>
    </row>
    <row r="66" spans="1:12">
      <c r="A66" s="4" t="s">
        <v>48</v>
      </c>
      <c r="J66" s="5" t="n">
        <v>-41950</v>
      </c>
      <c r="K66" s="5" t="n">
        <v>-45917</v>
      </c>
      <c r="L66" s="5" t="n">
        <v>-70913</v>
      </c>
    </row>
    <row r="67" spans="1:12">
      <c r="A67" s="4" t="s">
        <v>49</v>
      </c>
      <c r="J67" s="5" t="n">
        <v>62926</v>
      </c>
      <c r="K67" s="5" t="n">
        <v>39180</v>
      </c>
      <c r="L67" s="5" t="n">
        <v>83801</v>
      </c>
    </row>
    <row r="68" spans="1:12">
      <c r="A68" s="3" t="s">
        <v>50</v>
      </c>
    </row>
    <row r="69" spans="1:12">
      <c r="A69" s="4" t="s">
        <v>51</v>
      </c>
      <c r="J69" s="5" t="n">
        <v>24539</v>
      </c>
      <c r="K69" s="5" t="n">
        <v>863</v>
      </c>
      <c r="L69" s="5" t="n">
        <v>30330</v>
      </c>
    </row>
    <row r="70" spans="1:12">
      <c r="A70" s="4" t="s">
        <v>107</v>
      </c>
      <c r="J70" s="5" t="n">
        <v>6216</v>
      </c>
      <c r="K70" s="5" t="n">
        <v>10042</v>
      </c>
      <c r="L70" s="5" t="n">
        <v>-1474</v>
      </c>
    </row>
    <row r="71" spans="1:12">
      <c r="A71" s="4" t="s">
        <v>53</v>
      </c>
      <c r="J71" s="5" t="n">
        <v>30755</v>
      </c>
      <c r="K71" s="5" t="n">
        <v>10905</v>
      </c>
      <c r="L71" s="5" t="n">
        <v>28856</v>
      </c>
    </row>
    <row r="72" spans="1:12">
      <c r="A72" s="4" t="s">
        <v>55</v>
      </c>
      <c r="J72" s="5" t="n">
        <v>32171</v>
      </c>
      <c r="K72" s="5" t="n">
        <v>28275</v>
      </c>
      <c r="L72" s="5" t="n">
        <v>54945</v>
      </c>
    </row>
    <row r="73" spans="1:12">
      <c r="A73" s="4" t="s">
        <v>56</v>
      </c>
      <c r="J73" s="5" t="n">
        <v>141061</v>
      </c>
      <c r="K73" s="5" t="n">
        <v>11842</v>
      </c>
      <c r="L73" s="5" t="n">
        <v>129031</v>
      </c>
    </row>
    <row r="74" spans="1:12">
      <c r="A74" s="4" t="s">
        <v>58</v>
      </c>
      <c r="J74" s="5" t="n">
        <v>173232</v>
      </c>
      <c r="K74" s="5" t="n">
        <v>40117</v>
      </c>
      <c r="L74" s="5" t="n">
        <v>183976</v>
      </c>
    </row>
    <row r="75" spans="1:12">
      <c r="A75" s="4" t="s">
        <v>59</v>
      </c>
      <c r="J75" s="5" t="n">
        <v>0</v>
      </c>
      <c r="K75" s="5" t="n">
        <v>0</v>
      </c>
      <c r="L75" s="5" t="n">
        <v>0</v>
      </c>
    </row>
    <row r="76" spans="1:12">
      <c r="A76" s="4" t="s">
        <v>60</v>
      </c>
      <c r="J76" s="5" t="n">
        <v>173232</v>
      </c>
      <c r="K76" s="5" t="n">
        <v>40117</v>
      </c>
      <c r="L76" s="5" t="n">
        <v>183976</v>
      </c>
    </row>
    <row r="77" spans="1:12">
      <c r="A77" s="4" t="s">
        <v>1176</v>
      </c>
    </row>
    <row r="78" spans="1:12">
      <c r="A78" s="3" t="s">
        <v>1172</v>
      </c>
    </row>
    <row r="79" spans="1:12">
      <c r="A79" s="4" t="s">
        <v>35</v>
      </c>
      <c r="J79" s="5" t="n">
        <v>390756</v>
      </c>
      <c r="K79" s="5" t="n">
        <v>423928</v>
      </c>
      <c r="L79" s="5" t="n">
        <v>496326</v>
      </c>
    </row>
    <row r="80" spans="1:12">
      <c r="A80" s="4" t="s">
        <v>1173</v>
      </c>
      <c r="J80" s="5" t="n">
        <v>285924</v>
      </c>
      <c r="K80" s="5" t="n">
        <v>332847</v>
      </c>
      <c r="L80" s="5" t="n">
        <v>371639</v>
      </c>
    </row>
    <row r="81" spans="1:12">
      <c r="A81" s="4" t="s">
        <v>39</v>
      </c>
      <c r="J81" s="5" t="n">
        <v>104832</v>
      </c>
      <c r="K81" s="5" t="n">
        <v>91081</v>
      </c>
      <c r="L81" s="5" t="n">
        <v>124687</v>
      </c>
    </row>
    <row r="82" spans="1:12">
      <c r="A82" s="4" t="s">
        <v>40</v>
      </c>
      <c r="J82" s="5" t="n">
        <v>46244</v>
      </c>
      <c r="K82" s="5" t="n">
        <v>45549</v>
      </c>
      <c r="L82" s="5" t="n">
        <v>49171</v>
      </c>
    </row>
    <row r="83" spans="1:12">
      <c r="A83" s="4" t="s">
        <v>41</v>
      </c>
      <c r="J83" s="5" t="n">
        <v>0</v>
      </c>
      <c r="K83" s="5" t="n">
        <v>0</v>
      </c>
    </row>
    <row r="84" spans="1:12">
      <c r="A84" s="4" t="s">
        <v>42</v>
      </c>
      <c r="J84" s="5" t="n">
        <v>58588</v>
      </c>
      <c r="K84" s="5" t="n">
        <v>45532</v>
      </c>
      <c r="L84" s="5" t="n">
        <v>75516</v>
      </c>
    </row>
    <row r="85" spans="1:12">
      <c r="A85" s="3" t="s">
        <v>1174</v>
      </c>
    </row>
    <row r="86" spans="1:12">
      <c r="A86" s="4" t="s">
        <v>44</v>
      </c>
      <c r="J86" s="5" t="n">
        <v>-10</v>
      </c>
      <c r="K86" s="5" t="n">
        <v>0</v>
      </c>
      <c r="L86" s="5" t="n">
        <v>-5</v>
      </c>
    </row>
    <row r="87" spans="1:12">
      <c r="A87" s="4" t="s">
        <v>45</v>
      </c>
      <c r="J87" s="5" t="n">
        <v>112</v>
      </c>
      <c r="K87" s="5" t="n">
        <v>103</v>
      </c>
      <c r="L87" s="5" t="n">
        <v>359</v>
      </c>
    </row>
    <row r="88" spans="1:12">
      <c r="A88" s="4" t="s">
        <v>46</v>
      </c>
      <c r="L88" s="5" t="n">
        <v>0</v>
      </c>
    </row>
    <row r="89" spans="1:12">
      <c r="A89" s="4" t="s">
        <v>47</v>
      </c>
      <c r="J89" s="5" t="n">
        <v>77</v>
      </c>
      <c r="K89" s="5" t="n">
        <v>60</v>
      </c>
      <c r="L89" s="5" t="n">
        <v>-511</v>
      </c>
    </row>
    <row r="90" spans="1:12">
      <c r="A90" s="4" t="s">
        <v>48</v>
      </c>
      <c r="J90" s="5" t="n">
        <v>179</v>
      </c>
      <c r="K90" s="5" t="n">
        <v>163</v>
      </c>
      <c r="L90" s="5" t="n">
        <v>-157</v>
      </c>
    </row>
    <row r="91" spans="1:12">
      <c r="A91" s="4" t="s">
        <v>49</v>
      </c>
      <c r="J91" s="5" t="n">
        <v>58767</v>
      </c>
      <c r="K91" s="5" t="n">
        <v>45695</v>
      </c>
      <c r="L91" s="5" t="n">
        <v>75359</v>
      </c>
    </row>
    <row r="92" spans="1:12">
      <c r="A92" s="3" t="s">
        <v>50</v>
      </c>
    </row>
    <row r="93" spans="1:12">
      <c r="A93" s="4" t="s">
        <v>51</v>
      </c>
      <c r="J93" s="5" t="n">
        <v>20270</v>
      </c>
      <c r="K93" s="5" t="n">
        <v>23261</v>
      </c>
      <c r="L93" s="5" t="n">
        <v>25277</v>
      </c>
    </row>
    <row r="94" spans="1:12">
      <c r="A94" s="4" t="s">
        <v>107</v>
      </c>
      <c r="J94" s="5" t="n">
        <v>0</v>
      </c>
      <c r="K94" s="5" t="n">
        <v>-6224</v>
      </c>
      <c r="L94" s="5" t="n">
        <v>1866</v>
      </c>
    </row>
    <row r="95" spans="1:12">
      <c r="A95" s="4" t="s">
        <v>53</v>
      </c>
      <c r="J95" s="5" t="n">
        <v>20270</v>
      </c>
      <c r="K95" s="5" t="n">
        <v>17037</v>
      </c>
      <c r="L95" s="5" t="n">
        <v>27143</v>
      </c>
    </row>
    <row r="96" spans="1:12">
      <c r="A96" s="4" t="s">
        <v>55</v>
      </c>
      <c r="J96" s="5" t="n">
        <v>38497</v>
      </c>
      <c r="K96" s="5" t="n">
        <v>28658</v>
      </c>
      <c r="L96" s="5" t="n">
        <v>48216</v>
      </c>
    </row>
    <row r="97" spans="1:12">
      <c r="A97" s="4" t="s">
        <v>56</v>
      </c>
      <c r="J97" s="5" t="n">
        <v>66128</v>
      </c>
      <c r="K97" s="5" t="n">
        <v>-39418</v>
      </c>
      <c r="L97" s="5" t="n">
        <v>19509</v>
      </c>
    </row>
    <row r="98" spans="1:12">
      <c r="A98" s="4" t="s">
        <v>58</v>
      </c>
      <c r="J98" s="5" t="n">
        <v>104625</v>
      </c>
      <c r="K98" s="5" t="n">
        <v>-10760</v>
      </c>
      <c r="L98" s="5" t="n">
        <v>67725</v>
      </c>
    </row>
    <row r="99" spans="1:12">
      <c r="A99" s="4" t="s">
        <v>59</v>
      </c>
      <c r="J99" s="5" t="n">
        <v>0</v>
      </c>
      <c r="K99" s="5" t="n">
        <v>0</v>
      </c>
      <c r="L99" s="5" t="n">
        <v>0</v>
      </c>
    </row>
    <row r="100" spans="1:12">
      <c r="A100" s="4" t="s">
        <v>60</v>
      </c>
      <c r="J100" s="5" t="n">
        <v>104625</v>
      </c>
      <c r="K100" s="5" t="n">
        <v>-10760</v>
      </c>
      <c r="L100" s="5" t="n">
        <v>67725</v>
      </c>
    </row>
    <row r="101" spans="1:12">
      <c r="A101" s="4" t="s">
        <v>1177</v>
      </c>
    </row>
    <row r="102" spans="1:12">
      <c r="A102" s="3" t="s">
        <v>1172</v>
      </c>
    </row>
    <row r="103" spans="1:12">
      <c r="A103" s="4" t="s">
        <v>35</v>
      </c>
      <c r="J103" s="5" t="n">
        <v>1195812</v>
      </c>
      <c r="K103" s="5" t="n">
        <v>1238609</v>
      </c>
      <c r="L103" s="5" t="n">
        <v>1456053</v>
      </c>
    </row>
    <row r="104" spans="1:12">
      <c r="A104" s="4" t="s">
        <v>1173</v>
      </c>
      <c r="J104" s="5" t="n">
        <v>932609</v>
      </c>
      <c r="K104" s="5" t="n">
        <v>987729</v>
      </c>
      <c r="L104" s="5" t="n">
        <v>1124813</v>
      </c>
    </row>
    <row r="105" spans="1:12">
      <c r="A105" s="4" t="s">
        <v>39</v>
      </c>
      <c r="J105" s="5" t="n">
        <v>263203</v>
      </c>
      <c r="K105" s="5" t="n">
        <v>250880</v>
      </c>
      <c r="L105" s="5" t="n">
        <v>331240</v>
      </c>
    </row>
    <row r="106" spans="1:12">
      <c r="A106" s="4" t="s">
        <v>40</v>
      </c>
      <c r="J106" s="5" t="n">
        <v>182002</v>
      </c>
      <c r="K106" s="5" t="n">
        <v>207484</v>
      </c>
      <c r="L106" s="5" t="n">
        <v>204243</v>
      </c>
    </row>
    <row r="107" spans="1:12">
      <c r="A107" s="4" t="s">
        <v>41</v>
      </c>
      <c r="J107" s="4" t="s">
        <v>492</v>
      </c>
      <c r="K107" s="5" t="n">
        <v>41970</v>
      </c>
    </row>
    <row r="108" spans="1:12">
      <c r="A108" s="4" t="s">
        <v>42</v>
      </c>
      <c r="J108" s="5" t="n">
        <v>81201</v>
      </c>
      <c r="K108" s="5" t="n">
        <v>1426</v>
      </c>
      <c r="L108" s="5" t="n">
        <v>126997</v>
      </c>
    </row>
    <row r="109" spans="1:12">
      <c r="A109" s="3" t="s">
        <v>1174</v>
      </c>
    </row>
    <row r="110" spans="1:12">
      <c r="A110" s="4" t="s">
        <v>44</v>
      </c>
      <c r="J110" s="5" t="n">
        <v>-696</v>
      </c>
      <c r="K110" s="5" t="n">
        <v>-1069</v>
      </c>
      <c r="L110" s="5" t="n">
        <v>-2518</v>
      </c>
    </row>
    <row r="111" spans="1:12">
      <c r="A111" s="4" t="s">
        <v>45</v>
      </c>
      <c r="J111" s="5" t="n">
        <v>2720</v>
      </c>
      <c r="K111" s="5" t="n">
        <v>3184</v>
      </c>
      <c r="L111" s="5" t="n">
        <v>5649</v>
      </c>
    </row>
    <row r="112" spans="1:12">
      <c r="A112" s="4" t="s">
        <v>46</v>
      </c>
      <c r="L112" s="5" t="n">
        <v>0</v>
      </c>
    </row>
    <row r="113" spans="1:12">
      <c r="A113" s="4" t="s">
        <v>47</v>
      </c>
      <c r="J113" s="5" t="n">
        <v>16697</v>
      </c>
      <c r="K113" s="5" t="n">
        <v>4951</v>
      </c>
      <c r="L113" s="5" t="n">
        <v>-5594</v>
      </c>
    </row>
    <row r="114" spans="1:12">
      <c r="A114" s="4" t="s">
        <v>48</v>
      </c>
      <c r="J114" s="5" t="n">
        <v>18721</v>
      </c>
      <c r="K114" s="5" t="n">
        <v>7066</v>
      </c>
      <c r="L114" s="5" t="n">
        <v>-2463</v>
      </c>
    </row>
    <row r="115" spans="1:12">
      <c r="A115" s="4" t="s">
        <v>49</v>
      </c>
      <c r="J115" s="5" t="n">
        <v>99922</v>
      </c>
      <c r="K115" s="5" t="n">
        <v>8492</v>
      </c>
      <c r="L115" s="5" t="n">
        <v>124534</v>
      </c>
    </row>
    <row r="116" spans="1:12">
      <c r="A116" s="3" t="s">
        <v>50</v>
      </c>
    </row>
    <row r="117" spans="1:12">
      <c r="A117" s="4" t="s">
        <v>51</v>
      </c>
      <c r="J117" s="5" t="n">
        <v>21262</v>
      </c>
      <c r="K117" s="5" t="n">
        <v>18446</v>
      </c>
      <c r="L117" s="5" t="n">
        <v>33898</v>
      </c>
    </row>
    <row r="118" spans="1:12">
      <c r="A118" s="4" t="s">
        <v>107</v>
      </c>
      <c r="J118" s="5" t="n">
        <v>-29901</v>
      </c>
      <c r="K118" s="5" t="n">
        <v>1040</v>
      </c>
      <c r="L118" s="5" t="n">
        <v>4859</v>
      </c>
    </row>
    <row r="119" spans="1:12">
      <c r="A119" s="4" t="s">
        <v>53</v>
      </c>
      <c r="J119" s="5" t="n">
        <v>-8639</v>
      </c>
      <c r="K119" s="5" t="n">
        <v>19486</v>
      </c>
      <c r="L119" s="5" t="n">
        <v>38757</v>
      </c>
    </row>
    <row r="120" spans="1:12">
      <c r="A120" s="4" t="s">
        <v>55</v>
      </c>
      <c r="J120" s="5" t="n">
        <v>108561</v>
      </c>
      <c r="K120" s="5" t="n">
        <v>-10994</v>
      </c>
      <c r="L120" s="5" t="n">
        <v>85777</v>
      </c>
    </row>
    <row r="121" spans="1:12">
      <c r="A121" s="4" t="s">
        <v>56</v>
      </c>
      <c r="J121" s="5" t="n">
        <v>0</v>
      </c>
      <c r="K121" s="5" t="n">
        <v>-247</v>
      </c>
      <c r="L121" s="5" t="n">
        <v>63</v>
      </c>
    </row>
    <row r="122" spans="1:12">
      <c r="A122" s="4" t="s">
        <v>58</v>
      </c>
      <c r="J122" s="5" t="n">
        <v>108561</v>
      </c>
      <c r="K122" s="5" t="n">
        <v>-11241</v>
      </c>
      <c r="L122" s="5" t="n">
        <v>85840</v>
      </c>
    </row>
    <row r="123" spans="1:12">
      <c r="A123" s="4" t="s">
        <v>59</v>
      </c>
      <c r="J123" s="5" t="n">
        <v>-5159</v>
      </c>
      <c r="K123" s="5" t="n">
        <v>-5216</v>
      </c>
      <c r="L123" s="5" t="n">
        <v>-5342</v>
      </c>
    </row>
    <row r="124" spans="1:12">
      <c r="A124" s="4" t="s">
        <v>60</v>
      </c>
      <c r="J124" s="6" t="n">
        <v>103402</v>
      </c>
      <c r="K124" s="6" t="n">
        <v>-16457</v>
      </c>
      <c r="L124" s="6" t="n">
        <v>804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2</v>
      </c>
    </row>
    <row r="4" spans="1:4">
      <c r="A4" s="4" t="s">
        <v>58</v>
      </c>
      <c r="B4" s="6" t="n">
        <v>178391</v>
      </c>
      <c r="C4" s="6" t="n">
        <v>45333</v>
      </c>
      <c r="D4" s="6" t="n">
        <v>189318</v>
      </c>
    </row>
    <row r="5" spans="1:4">
      <c r="A5" s="3" t="s">
        <v>69</v>
      </c>
    </row>
    <row r="6" spans="1:4">
      <c r="A6" s="4" t="s">
        <v>70</v>
      </c>
      <c r="B6" s="5" t="n">
        <v>-58315</v>
      </c>
      <c r="C6" s="5" t="n">
        <v>-96694</v>
      </c>
      <c r="D6" s="5" t="n">
        <v>-82275</v>
      </c>
    </row>
    <row r="7" spans="1:4">
      <c r="A7" s="4" t="s">
        <v>1179</v>
      </c>
      <c r="C7" s="5" t="n">
        <v>-96694</v>
      </c>
      <c r="D7" s="5" t="n">
        <v>-82275</v>
      </c>
    </row>
    <row r="8" spans="1:4">
      <c r="A8" s="3" t="s">
        <v>1180</v>
      </c>
    </row>
    <row r="9" spans="1:4">
      <c r="A9" s="4" t="s">
        <v>1181</v>
      </c>
      <c r="B9" s="5" t="n">
        <v>4226</v>
      </c>
      <c r="C9" s="5" t="n">
        <v>0</v>
      </c>
      <c r="D9" s="5" t="n">
        <v>0</v>
      </c>
    </row>
    <row r="10" spans="1:4">
      <c r="A10" s="4" t="s">
        <v>73</v>
      </c>
      <c r="B10" s="5" t="n">
        <v>74</v>
      </c>
      <c r="C10" s="5" t="n">
        <v>74</v>
      </c>
      <c r="D10" s="5" t="n">
        <v>594</v>
      </c>
    </row>
    <row r="11" spans="1:4">
      <c r="A11" s="4" t="s">
        <v>74</v>
      </c>
      <c r="B11" s="5" t="n">
        <v>0</v>
      </c>
      <c r="C11" s="5" t="n">
        <v>-3130</v>
      </c>
      <c r="D11" s="5" t="n">
        <v>983</v>
      </c>
    </row>
    <row r="12" spans="1:4">
      <c r="A12" s="4" t="s">
        <v>75</v>
      </c>
      <c r="B12" s="5" t="n">
        <v>0</v>
      </c>
      <c r="C12" s="5" t="n">
        <v>2855</v>
      </c>
      <c r="D12" s="5" t="n">
        <v>4837</v>
      </c>
    </row>
    <row r="13" spans="1:4">
      <c r="A13" s="4" t="s">
        <v>76</v>
      </c>
      <c r="B13" s="5" t="n">
        <v>4300</v>
      </c>
      <c r="C13" s="5" t="n">
        <v>-201</v>
      </c>
      <c r="D13" s="5" t="n">
        <v>6414</v>
      </c>
    </row>
    <row r="14" spans="1:4">
      <c r="A14" s="4" t="s">
        <v>1182</v>
      </c>
      <c r="B14" s="5" t="n">
        <v>-24141</v>
      </c>
      <c r="C14" s="5" t="n">
        <v>-40274</v>
      </c>
      <c r="D14" s="5" t="n">
        <v>-13709</v>
      </c>
    </row>
    <row r="15" spans="1:4">
      <c r="A15" s="4" t="s">
        <v>1183</v>
      </c>
      <c r="B15" s="5" t="n">
        <v>0</v>
      </c>
      <c r="C15" s="5" t="n">
        <v>0</v>
      </c>
      <c r="D15" s="5" t="n">
        <v>0</v>
      </c>
    </row>
    <row r="16" spans="1:4">
      <c r="A16" s="4" t="s">
        <v>78</v>
      </c>
      <c r="B16" s="5" t="n">
        <v>-78156</v>
      </c>
      <c r="C16" s="5" t="n">
        <v>-137169</v>
      </c>
      <c r="D16" s="5" t="n">
        <v>-89570</v>
      </c>
    </row>
    <row r="17" spans="1:4">
      <c r="A17" s="4" t="s">
        <v>54</v>
      </c>
      <c r="B17" s="5" t="n">
        <v>100235</v>
      </c>
      <c r="C17" s="5" t="n">
        <v>-91836</v>
      </c>
      <c r="D17" s="5" t="n">
        <v>99748</v>
      </c>
    </row>
    <row r="18" spans="1:4">
      <c r="A18" s="4" t="s">
        <v>79</v>
      </c>
      <c r="B18" s="5" t="n">
        <v>-6144</v>
      </c>
      <c r="C18" s="5" t="n">
        <v>-832</v>
      </c>
      <c r="D18" s="5" t="n">
        <v>-2520</v>
      </c>
    </row>
    <row r="19" spans="1:4">
      <c r="A19" s="4" t="s">
        <v>80</v>
      </c>
      <c r="B19" s="5" t="n">
        <v>94091</v>
      </c>
      <c r="C19" s="5" t="n">
        <v>-92668</v>
      </c>
      <c r="D19" s="5" t="n">
        <v>97228</v>
      </c>
    </row>
    <row r="20" spans="1:4">
      <c r="A20" s="4" t="s">
        <v>1175</v>
      </c>
    </row>
    <row r="21" spans="1:4">
      <c r="A21" s="3" t="s">
        <v>1172</v>
      </c>
    </row>
    <row r="22" spans="1:4">
      <c r="A22" s="4" t="s">
        <v>58</v>
      </c>
      <c r="B22" s="5" t="n">
        <v>-208027</v>
      </c>
      <c r="C22" s="5" t="n">
        <v>27217</v>
      </c>
      <c r="D22" s="5" t="n">
        <v>-148223</v>
      </c>
    </row>
    <row r="23" spans="1:4">
      <c r="A23" s="3" t="s">
        <v>69</v>
      </c>
    </row>
    <row r="24" spans="1:4">
      <c r="A24" s="4" t="s">
        <v>70</v>
      </c>
      <c r="B24" s="5" t="n">
        <v>0</v>
      </c>
      <c r="C24" s="5" t="n">
        <v>0</v>
      </c>
      <c r="D24" s="5" t="n">
        <v>0</v>
      </c>
    </row>
    <row r="25" spans="1:4">
      <c r="A25" s="4" t="s">
        <v>1179</v>
      </c>
      <c r="C25" s="5" t="n">
        <v>0</v>
      </c>
      <c r="D25" s="5" t="n">
        <v>0</v>
      </c>
    </row>
    <row r="26" spans="1:4">
      <c r="A26" s="3" t="s">
        <v>1180</v>
      </c>
    </row>
    <row r="27" spans="1:4">
      <c r="A27" s="4" t="s">
        <v>1181</v>
      </c>
      <c r="B27" s="5" t="n">
        <v>0</v>
      </c>
    </row>
    <row r="28" spans="1:4">
      <c r="A28" s="4" t="s">
        <v>73</v>
      </c>
      <c r="B28" s="5" t="n">
        <v>0</v>
      </c>
      <c r="C28" s="5" t="n">
        <v>0</v>
      </c>
      <c r="D28" s="5" t="n">
        <v>0</v>
      </c>
    </row>
    <row r="29" spans="1:4">
      <c r="A29" s="4" t="s">
        <v>74</v>
      </c>
      <c r="B29" s="5" t="n">
        <v>0</v>
      </c>
      <c r="C29" s="5" t="n">
        <v>0</v>
      </c>
      <c r="D29" s="5" t="n">
        <v>0</v>
      </c>
    </row>
    <row r="30" spans="1:4">
      <c r="A30" s="4" t="s">
        <v>75</v>
      </c>
      <c r="B30" s="5" t="n">
        <v>0</v>
      </c>
      <c r="C30" s="5" t="n">
        <v>0</v>
      </c>
      <c r="D30" s="5" t="n">
        <v>0</v>
      </c>
    </row>
    <row r="31" spans="1:4">
      <c r="A31" s="4" t="s">
        <v>76</v>
      </c>
      <c r="B31" s="5" t="n">
        <v>0</v>
      </c>
      <c r="C31" s="5" t="n">
        <v>0</v>
      </c>
      <c r="D31" s="5" t="n">
        <v>0</v>
      </c>
    </row>
    <row r="32" spans="1:4">
      <c r="A32" s="4" t="s">
        <v>1182</v>
      </c>
      <c r="B32" s="5" t="n">
        <v>0</v>
      </c>
      <c r="C32" s="5" t="n">
        <v>0</v>
      </c>
      <c r="D32" s="5" t="n">
        <v>0</v>
      </c>
    </row>
    <row r="33" spans="1:4">
      <c r="A33" s="4" t="s">
        <v>1183</v>
      </c>
      <c r="B33" s="5" t="n">
        <v>83252</v>
      </c>
      <c r="C33" s="5" t="n">
        <v>132584</v>
      </c>
      <c r="D33" s="5" t="n">
        <v>93162</v>
      </c>
    </row>
    <row r="34" spans="1:4">
      <c r="A34" s="4" t="s">
        <v>78</v>
      </c>
      <c r="B34" s="5" t="n">
        <v>83252</v>
      </c>
      <c r="C34" s="5" t="n">
        <v>132584</v>
      </c>
      <c r="D34" s="5" t="n">
        <v>93162</v>
      </c>
    </row>
    <row r="35" spans="1:4">
      <c r="A35" s="4" t="s">
        <v>54</v>
      </c>
      <c r="B35" s="5" t="n">
        <v>-124775</v>
      </c>
      <c r="C35" s="5" t="n">
        <v>159801</v>
      </c>
      <c r="D35" s="5" t="n">
        <v>-55061</v>
      </c>
    </row>
    <row r="36" spans="1:4">
      <c r="A36" s="4" t="s">
        <v>79</v>
      </c>
      <c r="B36" s="5" t="n">
        <v>0</v>
      </c>
      <c r="C36" s="5" t="n">
        <v>0</v>
      </c>
      <c r="D36" s="5" t="n">
        <v>0</v>
      </c>
    </row>
    <row r="37" spans="1:4">
      <c r="A37" s="4" t="s">
        <v>80</v>
      </c>
      <c r="B37" s="5" t="n">
        <v>-124775</v>
      </c>
      <c r="C37" s="5" t="n">
        <v>159801</v>
      </c>
      <c r="D37" s="5" t="n">
        <v>-55061</v>
      </c>
    </row>
    <row r="38" spans="1:4">
      <c r="A38" s="4" t="s">
        <v>1140</v>
      </c>
    </row>
    <row r="39" spans="1:4">
      <c r="A39" s="3" t="s">
        <v>1172</v>
      </c>
    </row>
    <row r="40" spans="1:4">
      <c r="A40" s="4" t="s">
        <v>58</v>
      </c>
      <c r="B40" s="5" t="n">
        <v>173232</v>
      </c>
      <c r="C40" s="5" t="n">
        <v>40117</v>
      </c>
      <c r="D40" s="5" t="n">
        <v>183976</v>
      </c>
    </row>
    <row r="41" spans="1:4">
      <c r="A41" s="3" t="s">
        <v>69</v>
      </c>
    </row>
    <row r="42" spans="1:4">
      <c r="A42" s="4" t="s">
        <v>70</v>
      </c>
      <c r="B42" s="5" t="n">
        <v>0</v>
      </c>
      <c r="C42" s="5" t="n">
        <v>0</v>
      </c>
      <c r="D42" s="5" t="n">
        <v>0</v>
      </c>
    </row>
    <row r="43" spans="1:4">
      <c r="A43" s="4" t="s">
        <v>1179</v>
      </c>
      <c r="C43" s="5" t="n">
        <v>0</v>
      </c>
      <c r="D43" s="5" t="n">
        <v>0</v>
      </c>
    </row>
    <row r="44" spans="1:4">
      <c r="A44" s="3" t="s">
        <v>1180</v>
      </c>
    </row>
    <row r="45" spans="1:4">
      <c r="A45" s="4" t="s">
        <v>1181</v>
      </c>
      <c r="B45" s="5" t="n">
        <v>4226</v>
      </c>
    </row>
    <row r="46" spans="1:4">
      <c r="A46" s="4" t="s">
        <v>73</v>
      </c>
      <c r="B46" s="5" t="n">
        <v>74</v>
      </c>
      <c r="C46" s="5" t="n">
        <v>74</v>
      </c>
      <c r="D46" s="5" t="n">
        <v>594</v>
      </c>
    </row>
    <row r="47" spans="1:4">
      <c r="A47" s="4" t="s">
        <v>74</v>
      </c>
      <c r="B47" s="5" t="n">
        <v>0</v>
      </c>
      <c r="C47" s="5" t="n">
        <v>-3130</v>
      </c>
      <c r="D47" s="5" t="n">
        <v>983</v>
      </c>
    </row>
    <row r="48" spans="1:4">
      <c r="A48" s="4" t="s">
        <v>75</v>
      </c>
      <c r="B48" s="5" t="n">
        <v>0</v>
      </c>
      <c r="C48" s="5" t="n">
        <v>2855</v>
      </c>
      <c r="D48" s="5" t="n">
        <v>4837</v>
      </c>
    </row>
    <row r="49" spans="1:4">
      <c r="A49" s="4" t="s">
        <v>76</v>
      </c>
      <c r="B49" s="5" t="n">
        <v>4300</v>
      </c>
      <c r="C49" s="5" t="n">
        <v>-201</v>
      </c>
      <c r="D49" s="5" t="n">
        <v>6414</v>
      </c>
    </row>
    <row r="50" spans="1:4">
      <c r="A50" s="4" t="s">
        <v>1182</v>
      </c>
      <c r="B50" s="5" t="n">
        <v>0</v>
      </c>
      <c r="C50" s="5" t="n">
        <v>0</v>
      </c>
      <c r="D50" s="5" t="n">
        <v>0</v>
      </c>
    </row>
    <row r="51" spans="1:4">
      <c r="A51" s="4" t="s">
        <v>1183</v>
      </c>
      <c r="B51" s="5" t="n">
        <v>-83252</v>
      </c>
      <c r="C51" s="5" t="n">
        <v>-132584</v>
      </c>
      <c r="D51" s="5" t="n">
        <v>-93162</v>
      </c>
    </row>
    <row r="52" spans="1:4">
      <c r="A52" s="4" t="s">
        <v>78</v>
      </c>
      <c r="B52" s="5" t="n">
        <v>-78952</v>
      </c>
      <c r="C52" s="5" t="n">
        <v>-132785</v>
      </c>
      <c r="D52" s="5" t="n">
        <v>-86748</v>
      </c>
    </row>
    <row r="53" spans="1:4">
      <c r="A53" s="4" t="s">
        <v>54</v>
      </c>
      <c r="B53" s="5" t="n">
        <v>94280</v>
      </c>
      <c r="C53" s="5" t="n">
        <v>-92668</v>
      </c>
      <c r="D53" s="5" t="n">
        <v>97228</v>
      </c>
    </row>
    <row r="54" spans="1:4">
      <c r="A54" s="4" t="s">
        <v>79</v>
      </c>
      <c r="B54" s="5" t="n">
        <v>0</v>
      </c>
      <c r="C54" s="5" t="n">
        <v>0</v>
      </c>
      <c r="D54" s="5" t="n">
        <v>0</v>
      </c>
    </row>
    <row r="55" spans="1:4">
      <c r="A55" s="4" t="s">
        <v>80</v>
      </c>
      <c r="B55" s="5" t="n">
        <v>94280</v>
      </c>
      <c r="C55" s="5" t="n">
        <v>-92668</v>
      </c>
      <c r="D55" s="5" t="n">
        <v>97228</v>
      </c>
    </row>
    <row r="56" spans="1:4">
      <c r="A56" s="4" t="s">
        <v>1176</v>
      </c>
    </row>
    <row r="57" spans="1:4">
      <c r="A57" s="3" t="s">
        <v>1172</v>
      </c>
    </row>
    <row r="58" spans="1:4">
      <c r="A58" s="4" t="s">
        <v>58</v>
      </c>
      <c r="B58" s="5" t="n">
        <v>104625</v>
      </c>
      <c r="C58" s="5" t="n">
        <v>-10760</v>
      </c>
      <c r="D58" s="5" t="n">
        <v>67725</v>
      </c>
    </row>
    <row r="59" spans="1:4">
      <c r="A59" s="3" t="s">
        <v>69</v>
      </c>
    </row>
    <row r="60" spans="1:4">
      <c r="A60" s="4" t="s">
        <v>70</v>
      </c>
      <c r="B60" s="5" t="n">
        <v>49</v>
      </c>
      <c r="C60" s="5" t="n">
        <v>-15166</v>
      </c>
      <c r="D60" s="5" t="n">
        <v>-51536</v>
      </c>
    </row>
    <row r="61" spans="1:4">
      <c r="A61" s="4" t="s">
        <v>1179</v>
      </c>
      <c r="C61" s="5" t="n">
        <v>-15166</v>
      </c>
      <c r="D61" s="5" t="n">
        <v>-51536</v>
      </c>
    </row>
    <row r="62" spans="1:4">
      <c r="A62" s="3" t="s">
        <v>1180</v>
      </c>
    </row>
    <row r="63" spans="1:4">
      <c r="A63" s="4" t="s">
        <v>1181</v>
      </c>
      <c r="B63" s="5" t="n">
        <v>0</v>
      </c>
    </row>
    <row r="64" spans="1:4">
      <c r="A64" s="4" t="s">
        <v>73</v>
      </c>
      <c r="B64" s="5" t="n">
        <v>0</v>
      </c>
      <c r="C64" s="5" t="n">
        <v>0</v>
      </c>
      <c r="D64" s="5" t="n">
        <v>0</v>
      </c>
    </row>
    <row r="65" spans="1:4">
      <c r="A65" s="4" t="s">
        <v>74</v>
      </c>
      <c r="B65" s="5" t="n">
        <v>0</v>
      </c>
      <c r="C65" s="5" t="n">
        <v>0</v>
      </c>
      <c r="D65" s="5" t="n">
        <v>0</v>
      </c>
    </row>
    <row r="66" spans="1:4">
      <c r="A66" s="4" t="s">
        <v>75</v>
      </c>
      <c r="B66" s="5" t="n">
        <v>0</v>
      </c>
      <c r="C66" s="5" t="n">
        <v>0</v>
      </c>
      <c r="D66" s="5" t="n">
        <v>0</v>
      </c>
    </row>
    <row r="67" spans="1:4">
      <c r="A67" s="4" t="s">
        <v>76</v>
      </c>
      <c r="B67" s="5" t="n">
        <v>0</v>
      </c>
      <c r="C67" s="5" t="n">
        <v>0</v>
      </c>
      <c r="D67" s="5" t="n">
        <v>0</v>
      </c>
    </row>
    <row r="68" spans="1:4">
      <c r="A68" s="4" t="s">
        <v>1182</v>
      </c>
      <c r="B68" s="5" t="n">
        <v>0</v>
      </c>
      <c r="C68" s="5" t="n">
        <v>0</v>
      </c>
      <c r="D68" s="5" t="n">
        <v>0</v>
      </c>
    </row>
    <row r="69" spans="1:4">
      <c r="A69" s="4" t="s">
        <v>1183</v>
      </c>
      <c r="B69" s="5" t="n">
        <v>0</v>
      </c>
      <c r="C69" s="5" t="n">
        <v>0</v>
      </c>
      <c r="D69" s="5" t="n">
        <v>0</v>
      </c>
    </row>
    <row r="70" spans="1:4">
      <c r="A70" s="4" t="s">
        <v>78</v>
      </c>
      <c r="B70" s="5" t="n">
        <v>49</v>
      </c>
      <c r="C70" s="5" t="n">
        <v>-15166</v>
      </c>
      <c r="D70" s="5" t="n">
        <v>-51536</v>
      </c>
    </row>
    <row r="71" spans="1:4">
      <c r="A71" s="4" t="s">
        <v>54</v>
      </c>
      <c r="B71" s="5" t="n">
        <v>104674</v>
      </c>
      <c r="C71" s="5" t="n">
        <v>-25926</v>
      </c>
      <c r="D71" s="5" t="n">
        <v>16189</v>
      </c>
    </row>
    <row r="72" spans="1:4">
      <c r="A72" s="4" t="s">
        <v>79</v>
      </c>
      <c r="B72" s="5" t="n">
        <v>0</v>
      </c>
      <c r="C72" s="5" t="n">
        <v>0</v>
      </c>
      <c r="D72" s="5" t="n">
        <v>0</v>
      </c>
    </row>
    <row r="73" spans="1:4">
      <c r="A73" s="4" t="s">
        <v>80</v>
      </c>
      <c r="B73" s="5" t="n">
        <v>104674</v>
      </c>
      <c r="C73" s="5" t="n">
        <v>-25926</v>
      </c>
      <c r="D73" s="5" t="n">
        <v>16189</v>
      </c>
    </row>
    <row r="74" spans="1:4">
      <c r="A74" s="4" t="s">
        <v>1177</v>
      </c>
    </row>
    <row r="75" spans="1:4">
      <c r="A75" s="3" t="s">
        <v>1172</v>
      </c>
    </row>
    <row r="76" spans="1:4">
      <c r="A76" s="4" t="s">
        <v>58</v>
      </c>
      <c r="B76" s="5" t="n">
        <v>108561</v>
      </c>
      <c r="C76" s="5" t="n">
        <v>-11241</v>
      </c>
      <c r="D76" s="5" t="n">
        <v>85840</v>
      </c>
    </row>
    <row r="77" spans="1:4">
      <c r="A77" s="3" t="s">
        <v>69</v>
      </c>
    </row>
    <row r="78" spans="1:4">
      <c r="A78" s="4" t="s">
        <v>70</v>
      </c>
      <c r="B78" s="5" t="n">
        <v>-58364</v>
      </c>
      <c r="C78" s="5" t="n">
        <v>-81528</v>
      </c>
      <c r="D78" s="5" t="n">
        <v>-30739</v>
      </c>
    </row>
    <row r="79" spans="1:4">
      <c r="A79" s="4" t="s">
        <v>1179</v>
      </c>
      <c r="C79" s="5" t="n">
        <v>-81528</v>
      </c>
      <c r="D79" s="5" t="n">
        <v>-30739</v>
      </c>
    </row>
    <row r="80" spans="1:4">
      <c r="A80" s="3" t="s">
        <v>1180</v>
      </c>
    </row>
    <row r="81" spans="1:4">
      <c r="A81" s="4" t="s">
        <v>1181</v>
      </c>
      <c r="B81" s="5" t="n">
        <v>0</v>
      </c>
    </row>
    <row r="82" spans="1:4">
      <c r="A82" s="4" t="s">
        <v>73</v>
      </c>
      <c r="B82" s="5" t="n">
        <v>0</v>
      </c>
      <c r="C82" s="5" t="n">
        <v>0</v>
      </c>
      <c r="D82" s="5" t="n">
        <v>0</v>
      </c>
    </row>
    <row r="83" spans="1:4">
      <c r="A83" s="4" t="s">
        <v>74</v>
      </c>
      <c r="B83" s="5" t="n">
        <v>0</v>
      </c>
      <c r="C83" s="5" t="n">
        <v>0</v>
      </c>
      <c r="D83" s="5" t="n">
        <v>0</v>
      </c>
    </row>
    <row r="84" spans="1:4">
      <c r="A84" s="4" t="s">
        <v>75</v>
      </c>
      <c r="B84" s="5" t="n">
        <v>0</v>
      </c>
      <c r="C84" s="5" t="n">
        <v>0</v>
      </c>
      <c r="D84" s="5" t="n">
        <v>0</v>
      </c>
    </row>
    <row r="85" spans="1:4">
      <c r="A85" s="4" t="s">
        <v>76</v>
      </c>
      <c r="B85" s="5" t="n">
        <v>0</v>
      </c>
      <c r="C85" s="5" t="n">
        <v>0</v>
      </c>
      <c r="D85" s="5" t="n">
        <v>0</v>
      </c>
    </row>
    <row r="86" spans="1:4">
      <c r="A86" s="4" t="s">
        <v>1182</v>
      </c>
      <c r="B86" s="5" t="n">
        <v>-24141</v>
      </c>
      <c r="C86" s="5" t="n">
        <v>-40274</v>
      </c>
      <c r="D86" s="5" t="n">
        <v>-13709</v>
      </c>
    </row>
    <row r="87" spans="1:4">
      <c r="A87" s="4" t="s">
        <v>1183</v>
      </c>
      <c r="B87" s="5" t="n">
        <v>0</v>
      </c>
      <c r="C87" s="5" t="n">
        <v>0</v>
      </c>
      <c r="D87" s="5" t="n">
        <v>0</v>
      </c>
    </row>
    <row r="88" spans="1:4">
      <c r="A88" s="4" t="s">
        <v>78</v>
      </c>
      <c r="B88" s="5" t="n">
        <v>-82505</v>
      </c>
      <c r="C88" s="5" t="n">
        <v>-121802</v>
      </c>
      <c r="D88" s="5" t="n">
        <v>-44448</v>
      </c>
    </row>
    <row r="89" spans="1:4">
      <c r="A89" s="4" t="s">
        <v>54</v>
      </c>
      <c r="B89" s="5" t="n">
        <v>26056</v>
      </c>
      <c r="C89" s="5" t="n">
        <v>-133043</v>
      </c>
      <c r="D89" s="5" t="n">
        <v>41392</v>
      </c>
    </row>
    <row r="90" spans="1:4">
      <c r="A90" s="4" t="s">
        <v>79</v>
      </c>
      <c r="B90" s="5" t="n">
        <v>-6144</v>
      </c>
      <c r="C90" s="5" t="n">
        <v>-832</v>
      </c>
      <c r="D90" s="5" t="n">
        <v>-2520</v>
      </c>
    </row>
    <row r="91" spans="1:4">
      <c r="A91" s="4" t="s">
        <v>80</v>
      </c>
      <c r="B91" s="6" t="n">
        <v>19912</v>
      </c>
      <c r="C91" s="6" t="n">
        <v>-133875</v>
      </c>
      <c r="D91" s="6" t="n">
        <v>388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4</v>
      </c>
      <c r="B1" s="2" t="s">
        <v>2</v>
      </c>
      <c r="C1" s="2" t="s">
        <v>30</v>
      </c>
      <c r="D1" s="2" t="s">
        <v>31</v>
      </c>
      <c r="E1" s="2" t="s">
        <v>866</v>
      </c>
      <c r="F1" s="2" t="s">
        <v>1185</v>
      </c>
    </row>
    <row r="2" spans="1:6">
      <c r="A2" s="3" t="s">
        <v>85</v>
      </c>
    </row>
    <row r="3" spans="1:6">
      <c r="A3" s="4" t="s">
        <v>86</v>
      </c>
      <c r="B3" s="6" t="n">
        <v>399948</v>
      </c>
      <c r="C3" s="6" t="n">
        <v>349074</v>
      </c>
      <c r="D3" s="6" t="n">
        <v>371579</v>
      </c>
      <c r="E3" s="6" t="n">
        <v>349074</v>
      </c>
      <c r="F3" s="6" t="n">
        <v>613706</v>
      </c>
    </row>
    <row r="4" spans="1:6">
      <c r="A4" s="4" t="s">
        <v>87</v>
      </c>
      <c r="B4" s="5" t="n">
        <v>439342</v>
      </c>
      <c r="C4" s="5" t="n">
        <v>466443</v>
      </c>
    </row>
    <row r="5" spans="1:6">
      <c r="A5" s="4" t="s">
        <v>88</v>
      </c>
      <c r="B5" s="5" t="n">
        <v>350028</v>
      </c>
      <c r="C5" s="5" t="n">
        <v>340672</v>
      </c>
    </row>
    <row r="6" spans="1:6">
      <c r="A6" s="4" t="s">
        <v>89</v>
      </c>
      <c r="B6" s="5" t="n">
        <v>57297</v>
      </c>
      <c r="C6" s="5" t="n">
        <v>46137</v>
      </c>
    </row>
    <row r="7" spans="1:6">
      <c r="A7" s="4" t="s">
        <v>90</v>
      </c>
      <c r="B7" s="5" t="n">
        <v>6601</v>
      </c>
      <c r="C7" s="5" t="n">
        <v>24526</v>
      </c>
    </row>
    <row r="8" spans="1:6">
      <c r="A8" s="4" t="s">
        <v>91</v>
      </c>
      <c r="B8" s="5" t="n">
        <v>1253216</v>
      </c>
      <c r="C8" s="5" t="n">
        <v>1226852</v>
      </c>
    </row>
    <row r="9" spans="1:6">
      <c r="A9" s="4" t="s">
        <v>92</v>
      </c>
      <c r="B9" s="5" t="n">
        <v>1105736</v>
      </c>
      <c r="C9" s="5" t="n">
        <v>1081056</v>
      </c>
    </row>
    <row r="10" spans="1:6">
      <c r="A10" s="4" t="s">
        <v>93</v>
      </c>
      <c r="B10" s="5" t="n">
        <v>587401</v>
      </c>
      <c r="C10" s="5" t="n">
        <v>548567</v>
      </c>
    </row>
    <row r="11" spans="1:6">
      <c r="A11" s="4" t="s">
        <v>94</v>
      </c>
      <c r="B11" s="5" t="n">
        <v>518335</v>
      </c>
      <c r="C11" s="5" t="n">
        <v>532489</v>
      </c>
    </row>
    <row r="12" spans="1:6">
      <c r="A12" s="4" t="s">
        <v>95</v>
      </c>
      <c r="B12" s="5" t="n">
        <v>321110</v>
      </c>
      <c r="C12" s="5" t="n">
        <v>336916</v>
      </c>
      <c r="D12" s="5" t="n">
        <v>385111</v>
      </c>
    </row>
    <row r="13" spans="1:6">
      <c r="A13" s="4" t="s">
        <v>1186</v>
      </c>
      <c r="B13" s="5" t="n">
        <v>144378</v>
      </c>
      <c r="C13" s="5" t="n">
        <v>170197</v>
      </c>
    </row>
    <row r="14" spans="1:6">
      <c r="A14" s="4" t="s">
        <v>1187</v>
      </c>
      <c r="B14" s="5" t="n">
        <v>0</v>
      </c>
      <c r="C14" s="5" t="n">
        <v>0</v>
      </c>
    </row>
    <row r="15" spans="1:6">
      <c r="A15" s="4" t="s">
        <v>97</v>
      </c>
      <c r="B15" s="5" t="n">
        <v>154692</v>
      </c>
      <c r="C15" s="5" t="n">
        <v>125928</v>
      </c>
    </row>
    <row r="16" spans="1:6">
      <c r="A16" s="4" t="s">
        <v>98</v>
      </c>
      <c r="B16" s="5" t="n">
        <v>2391731</v>
      </c>
      <c r="C16" s="5" t="n">
        <v>2392382</v>
      </c>
      <c r="D16" s="5" t="n">
        <v>2721955</v>
      </c>
    </row>
    <row r="17" spans="1:6">
      <c r="A17" s="3" t="s">
        <v>99</v>
      </c>
    </row>
    <row r="18" spans="1:6">
      <c r="A18" s="4" t="s">
        <v>100</v>
      </c>
      <c r="B18" s="5" t="n">
        <v>851</v>
      </c>
      <c r="C18" s="5" t="n">
        <v>1077</v>
      </c>
    </row>
    <row r="19" spans="1:6">
      <c r="A19" s="4" t="s">
        <v>101</v>
      </c>
      <c r="B19" s="5" t="n">
        <v>746</v>
      </c>
      <c r="C19" s="5" t="n">
        <v>976</v>
      </c>
    </row>
    <row r="20" spans="1:6">
      <c r="A20" s="4" t="s">
        <v>102</v>
      </c>
      <c r="B20" s="5" t="n">
        <v>177488</v>
      </c>
      <c r="C20" s="5" t="n">
        <v>179983</v>
      </c>
    </row>
    <row r="21" spans="1:6">
      <c r="A21" s="4" t="s">
        <v>103</v>
      </c>
      <c r="B21" s="5" t="n">
        <v>72404</v>
      </c>
      <c r="C21" s="5" t="n">
        <v>70354</v>
      </c>
    </row>
    <row r="22" spans="1:6">
      <c r="A22" s="4" t="s">
        <v>104</v>
      </c>
      <c r="B22" s="5" t="n">
        <v>89914</v>
      </c>
      <c r="C22" s="5" t="n">
        <v>105593</v>
      </c>
    </row>
    <row r="23" spans="1:6">
      <c r="A23" s="4" t="s">
        <v>105</v>
      </c>
      <c r="B23" s="5" t="n">
        <v>8445</v>
      </c>
      <c r="C23" s="5" t="n">
        <v>8571</v>
      </c>
    </row>
    <row r="24" spans="1:6">
      <c r="A24" s="4" t="s">
        <v>106</v>
      </c>
      <c r="B24" s="5" t="n">
        <v>-349848</v>
      </c>
      <c r="C24" s="5" t="n">
        <v>-366554</v>
      </c>
    </row>
    <row r="25" spans="1:6">
      <c r="A25" s="4" t="s">
        <v>107</v>
      </c>
      <c r="B25" s="5" t="n">
        <v>35803</v>
      </c>
      <c r="C25" s="5" t="n">
        <v>35669</v>
      </c>
    </row>
    <row r="26" spans="1:6">
      <c r="A26" s="4" t="s">
        <v>108</v>
      </c>
      <c r="B26" s="5" t="n">
        <v>754795</v>
      </c>
      <c r="C26" s="5" t="n">
        <v>756918</v>
      </c>
    </row>
    <row r="27" spans="1:6">
      <c r="A27" s="4" t="s">
        <v>109</v>
      </c>
      <c r="B27" s="5" t="n">
        <v>209470</v>
      </c>
      <c r="C27" s="5" t="n">
        <v>179323</v>
      </c>
    </row>
    <row r="28" spans="1:6">
      <c r="A28" s="4" t="s">
        <v>110</v>
      </c>
      <c r="B28" s="5" t="n">
        <v>44319</v>
      </c>
      <c r="C28" s="5" t="n">
        <v>48417</v>
      </c>
    </row>
    <row r="29" spans="1:6">
      <c r="A29" s="4" t="s">
        <v>111</v>
      </c>
      <c r="B29" s="5" t="n">
        <v>14910</v>
      </c>
      <c r="C29" s="5" t="n">
        <v>40290</v>
      </c>
    </row>
    <row r="30" spans="1:6">
      <c r="A30" s="3" t="s">
        <v>112</v>
      </c>
    </row>
    <row r="31" spans="1:6">
      <c r="A31" s="4" t="s">
        <v>1188</v>
      </c>
      <c r="B31" s="5" t="n">
        <v>27900</v>
      </c>
      <c r="C31" s="5" t="n">
        <v>27900</v>
      </c>
    </row>
    <row r="32" spans="1:6">
      <c r="A32" s="4" t="s">
        <v>182</v>
      </c>
      <c r="B32" s="5" t="n">
        <v>0</v>
      </c>
      <c r="C32" s="5" t="n">
        <v>0</v>
      </c>
    </row>
    <row r="33" spans="1:6">
      <c r="A33" s="4" t="s">
        <v>115</v>
      </c>
      <c r="B33" s="5" t="n">
        <v>1874722</v>
      </c>
      <c r="C33" s="5" t="n">
        <v>1729679</v>
      </c>
    </row>
    <row r="34" spans="1:6">
      <c r="A34" s="4" t="s">
        <v>116</v>
      </c>
      <c r="B34" s="5" t="n">
        <v>-346359</v>
      </c>
      <c r="C34" s="5" t="n">
        <v>-267218</v>
      </c>
    </row>
    <row r="35" spans="1:6">
      <c r="A35" s="4" t="s">
        <v>117</v>
      </c>
      <c r="B35" s="5" t="n">
        <v>-612781</v>
      </c>
      <c r="C35" s="5" t="n">
        <v>-571920</v>
      </c>
    </row>
    <row r="36" spans="1:6">
      <c r="A36" s="4" t="s">
        <v>118</v>
      </c>
      <c r="B36" s="5" t="n">
        <v>943482</v>
      </c>
      <c r="C36" s="5" t="n">
        <v>918441</v>
      </c>
    </row>
    <row r="37" spans="1:6">
      <c r="A37" s="4" t="s">
        <v>119</v>
      </c>
      <c r="B37" s="5" t="n">
        <v>39104</v>
      </c>
      <c r="C37" s="5" t="n">
        <v>46770</v>
      </c>
    </row>
    <row r="38" spans="1:6">
      <c r="A38" s="4" t="s">
        <v>120</v>
      </c>
      <c r="B38" s="5" t="n">
        <v>982586</v>
      </c>
      <c r="C38" s="5" t="n">
        <v>965211</v>
      </c>
      <c r="D38" s="5" t="n">
        <v>1250405</v>
      </c>
      <c r="F38" s="5" t="n">
        <v>1544846</v>
      </c>
    </row>
    <row r="39" spans="1:6">
      <c r="A39" s="4" t="s">
        <v>121</v>
      </c>
      <c r="B39" s="5" t="n">
        <v>2391731</v>
      </c>
      <c r="C39" s="5" t="n">
        <v>2392382</v>
      </c>
    </row>
    <row r="40" spans="1:6">
      <c r="A40" s="4" t="s">
        <v>1175</v>
      </c>
    </row>
    <row r="41" spans="1:6">
      <c r="A41" s="3" t="s">
        <v>85</v>
      </c>
    </row>
    <row r="42" spans="1:6">
      <c r="A42" s="4" t="s">
        <v>86</v>
      </c>
      <c r="B42" s="5" t="n">
        <v>0</v>
      </c>
      <c r="C42" s="5" t="n">
        <v>0</v>
      </c>
      <c r="D42" s="5" t="n">
        <v>0</v>
      </c>
      <c r="F42" s="5" t="n">
        <v>0</v>
      </c>
    </row>
    <row r="43" spans="1:6">
      <c r="A43" s="4" t="s">
        <v>87</v>
      </c>
      <c r="B43" s="5" t="n">
        <v>0</v>
      </c>
      <c r="C43" s="5" t="n">
        <v>0</v>
      </c>
    </row>
    <row r="44" spans="1:6">
      <c r="A44" s="4" t="s">
        <v>88</v>
      </c>
      <c r="B44" s="5" t="n">
        <v>-4154</v>
      </c>
      <c r="C44" s="5" t="n">
        <v>-2993</v>
      </c>
    </row>
    <row r="45" spans="1:6">
      <c r="A45" s="4" t="s">
        <v>89</v>
      </c>
      <c r="B45" s="5" t="n">
        <v>0</v>
      </c>
      <c r="C45" s="5" t="n">
        <v>0</v>
      </c>
    </row>
    <row r="46" spans="1:6">
      <c r="A46" s="4" t="s">
        <v>90</v>
      </c>
      <c r="B46" s="5" t="n">
        <v>0</v>
      </c>
      <c r="C46" s="5" t="n">
        <v>0</v>
      </c>
    </row>
    <row r="47" spans="1:6">
      <c r="A47" s="4" t="s">
        <v>91</v>
      </c>
      <c r="B47" s="5" t="n">
        <v>-4154</v>
      </c>
      <c r="C47" s="5" t="n">
        <v>-2993</v>
      </c>
    </row>
    <row r="48" spans="1:6">
      <c r="A48" s="4" t="s">
        <v>92</v>
      </c>
      <c r="B48" s="5" t="n">
        <v>0</v>
      </c>
      <c r="C48" s="5" t="n">
        <v>0</v>
      </c>
    </row>
    <row r="49" spans="1:6">
      <c r="A49" s="4" t="s">
        <v>93</v>
      </c>
      <c r="B49" s="5" t="n">
        <v>0</v>
      </c>
      <c r="C49" s="5" t="n">
        <v>0</v>
      </c>
    </row>
    <row r="50" spans="1:6">
      <c r="A50" s="4" t="s">
        <v>94</v>
      </c>
      <c r="B50" s="5" t="n">
        <v>0</v>
      </c>
      <c r="C50" s="5" t="n">
        <v>0</v>
      </c>
    </row>
    <row r="51" spans="1:6">
      <c r="A51" s="4" t="s">
        <v>95</v>
      </c>
      <c r="B51" s="5" t="n">
        <v>0</v>
      </c>
      <c r="C51" s="5" t="n">
        <v>0</v>
      </c>
    </row>
    <row r="52" spans="1:6">
      <c r="A52" s="4" t="s">
        <v>1186</v>
      </c>
      <c r="B52" s="5" t="n">
        <v>0</v>
      </c>
      <c r="C52" s="5" t="n">
        <v>0</v>
      </c>
    </row>
    <row r="53" spans="1:6">
      <c r="A53" s="4" t="s">
        <v>1187</v>
      </c>
      <c r="B53" s="5" t="n">
        <v>-3270540</v>
      </c>
      <c r="C53" s="5" t="n">
        <v>-2992184</v>
      </c>
    </row>
    <row r="54" spans="1:6">
      <c r="A54" s="4" t="s">
        <v>97</v>
      </c>
      <c r="B54" s="5" t="n">
        <v>0</v>
      </c>
      <c r="C54" s="5" t="n">
        <v>0</v>
      </c>
    </row>
    <row r="55" spans="1:6">
      <c r="A55" s="4" t="s">
        <v>98</v>
      </c>
      <c r="B55" s="5" t="n">
        <v>-3274694</v>
      </c>
      <c r="C55" s="5" t="n">
        <v>-2995177</v>
      </c>
    </row>
    <row r="56" spans="1:6">
      <c r="A56" s="3" t="s">
        <v>99</v>
      </c>
    </row>
    <row r="57" spans="1:6">
      <c r="A57" s="4" t="s">
        <v>100</v>
      </c>
      <c r="B57" s="5" t="n">
        <v>0</v>
      </c>
      <c r="C57" s="5" t="n">
        <v>0</v>
      </c>
    </row>
    <row r="58" spans="1:6">
      <c r="A58" s="4" t="s">
        <v>101</v>
      </c>
      <c r="B58" s="5" t="n">
        <v>0</v>
      </c>
      <c r="C58" s="5" t="n">
        <v>0</v>
      </c>
    </row>
    <row r="59" spans="1:6">
      <c r="A59" s="4" t="s">
        <v>102</v>
      </c>
      <c r="B59" s="5" t="n">
        <v>0</v>
      </c>
      <c r="C59" s="5" t="n">
        <v>0</v>
      </c>
    </row>
    <row r="60" spans="1:6">
      <c r="A60" s="4" t="s">
        <v>103</v>
      </c>
      <c r="B60" s="5" t="n">
        <v>0</v>
      </c>
      <c r="C60" s="5" t="n">
        <v>0</v>
      </c>
    </row>
    <row r="61" spans="1:6">
      <c r="A61" s="4" t="s">
        <v>104</v>
      </c>
      <c r="B61" s="5" t="n">
        <v>0</v>
      </c>
      <c r="C61" s="5" t="n">
        <v>0</v>
      </c>
    </row>
    <row r="62" spans="1:6">
      <c r="A62" s="4" t="s">
        <v>105</v>
      </c>
      <c r="B62" s="5" t="n">
        <v>0</v>
      </c>
      <c r="C62" s="5" t="n">
        <v>0</v>
      </c>
    </row>
    <row r="63" spans="1:6">
      <c r="A63" s="4" t="s">
        <v>106</v>
      </c>
      <c r="B63" s="5" t="n">
        <v>0</v>
      </c>
      <c r="C63" s="5" t="n">
        <v>0</v>
      </c>
    </row>
    <row r="64" spans="1:6">
      <c r="A64" s="4" t="s">
        <v>107</v>
      </c>
      <c r="B64" s="5" t="n">
        <v>0</v>
      </c>
      <c r="C64" s="5" t="n">
        <v>0</v>
      </c>
    </row>
    <row r="65" spans="1:6">
      <c r="A65" s="4" t="s">
        <v>108</v>
      </c>
      <c r="B65" s="5" t="n">
        <v>0</v>
      </c>
      <c r="C65" s="5" t="n">
        <v>0</v>
      </c>
    </row>
    <row r="66" spans="1:6">
      <c r="A66" s="4" t="s">
        <v>109</v>
      </c>
      <c r="B66" s="5" t="n">
        <v>0</v>
      </c>
      <c r="C66" s="5" t="n">
        <v>0</v>
      </c>
    </row>
    <row r="67" spans="1:6">
      <c r="A67" s="4" t="s">
        <v>110</v>
      </c>
      <c r="B67" s="5" t="n">
        <v>0</v>
      </c>
      <c r="C67" s="5" t="n">
        <v>0</v>
      </c>
    </row>
    <row r="68" spans="1:6">
      <c r="A68" s="4" t="s">
        <v>111</v>
      </c>
      <c r="B68" s="5" t="n">
        <v>0</v>
      </c>
      <c r="C68" s="5" t="n">
        <v>0</v>
      </c>
    </row>
    <row r="69" spans="1:6">
      <c r="A69" s="3" t="s">
        <v>112</v>
      </c>
    </row>
    <row r="70" spans="1:6">
      <c r="A70" s="4" t="s">
        <v>1188</v>
      </c>
      <c r="B70" s="5" t="n">
        <v>-1106633</v>
      </c>
      <c r="C70" s="5" t="n">
        <v>-1106633</v>
      </c>
    </row>
    <row r="71" spans="1:6">
      <c r="A71" s="4" t="s">
        <v>182</v>
      </c>
      <c r="B71" s="5" t="n">
        <v>-1266950</v>
      </c>
      <c r="C71" s="5" t="n">
        <v>-1266950</v>
      </c>
    </row>
    <row r="72" spans="1:6">
      <c r="A72" s="4" t="s">
        <v>115</v>
      </c>
      <c r="B72" s="5" t="n">
        <v>-1250087</v>
      </c>
      <c r="C72" s="5" t="n">
        <v>-896644</v>
      </c>
    </row>
    <row r="73" spans="1:6">
      <c r="A73" s="4" t="s">
        <v>116</v>
      </c>
      <c r="B73" s="5" t="n">
        <v>348976</v>
      </c>
      <c r="C73" s="5" t="n">
        <v>275050</v>
      </c>
    </row>
    <row r="74" spans="1:6">
      <c r="A74" s="4" t="s">
        <v>117</v>
      </c>
      <c r="B74" s="5" t="n">
        <v>0</v>
      </c>
      <c r="C74" s="5" t="n">
        <v>0</v>
      </c>
    </row>
    <row r="75" spans="1:6">
      <c r="A75" s="4" t="s">
        <v>118</v>
      </c>
      <c r="B75" s="5" t="n">
        <v>-3274694</v>
      </c>
      <c r="C75" s="5" t="n">
        <v>-2995177</v>
      </c>
    </row>
    <row r="76" spans="1:6">
      <c r="A76" s="4" t="s">
        <v>119</v>
      </c>
      <c r="B76" s="5" t="n">
        <v>0</v>
      </c>
      <c r="C76" s="5" t="n">
        <v>0</v>
      </c>
    </row>
    <row r="77" spans="1:6">
      <c r="A77" s="4" t="s">
        <v>120</v>
      </c>
      <c r="B77" s="5" t="n">
        <v>-3274694</v>
      </c>
      <c r="C77" s="5" t="n">
        <v>-2995177</v>
      </c>
    </row>
    <row r="78" spans="1:6">
      <c r="A78" s="4" t="s">
        <v>121</v>
      </c>
      <c r="B78" s="5" t="n">
        <v>-3274694</v>
      </c>
      <c r="C78" s="5" t="n">
        <v>-2995177</v>
      </c>
    </row>
    <row r="79" spans="1:6">
      <c r="A79" s="4" t="s">
        <v>1140</v>
      </c>
    </row>
    <row r="80" spans="1:6">
      <c r="A80" s="3" t="s">
        <v>85</v>
      </c>
    </row>
    <row r="81" spans="1:6">
      <c r="A81" s="4" t="s">
        <v>86</v>
      </c>
      <c r="B81" s="5" t="n">
        <v>67225</v>
      </c>
      <c r="C81" s="5" t="n">
        <v>62281</v>
      </c>
      <c r="D81" s="5" t="n">
        <v>69869</v>
      </c>
      <c r="F81" s="5" t="n">
        <v>215576</v>
      </c>
    </row>
    <row r="82" spans="1:6">
      <c r="A82" s="4" t="s">
        <v>87</v>
      </c>
      <c r="B82" s="5" t="n">
        <v>134351</v>
      </c>
      <c r="C82" s="5" t="n">
        <v>130741</v>
      </c>
    </row>
    <row r="83" spans="1:6">
      <c r="A83" s="4" t="s">
        <v>88</v>
      </c>
      <c r="B83" s="5" t="n">
        <v>126669</v>
      </c>
      <c r="C83" s="5" t="n">
        <v>132222</v>
      </c>
    </row>
    <row r="84" spans="1:6">
      <c r="A84" s="4" t="s">
        <v>89</v>
      </c>
      <c r="B84" s="5" t="n">
        <v>13271</v>
      </c>
      <c r="C84" s="5" t="n">
        <v>9900</v>
      </c>
    </row>
    <row r="85" spans="1:6">
      <c r="A85" s="4" t="s">
        <v>90</v>
      </c>
      <c r="B85" s="5" t="n">
        <v>6601</v>
      </c>
      <c r="C85" s="5" t="n">
        <v>24526</v>
      </c>
    </row>
    <row r="86" spans="1:6">
      <c r="A86" s="4" t="s">
        <v>91</v>
      </c>
      <c r="B86" s="5" t="n">
        <v>348117</v>
      </c>
      <c r="C86" s="5" t="n">
        <v>359670</v>
      </c>
    </row>
    <row r="87" spans="1:6">
      <c r="A87" s="4" t="s">
        <v>92</v>
      </c>
      <c r="B87" s="5" t="n">
        <v>547076</v>
      </c>
      <c r="C87" s="5" t="n">
        <v>541536</v>
      </c>
    </row>
    <row r="88" spans="1:6">
      <c r="A88" s="4" t="s">
        <v>93</v>
      </c>
      <c r="B88" s="5" t="n">
        <v>352960</v>
      </c>
      <c r="C88" s="5" t="n">
        <v>334471</v>
      </c>
    </row>
    <row r="89" spans="1:6">
      <c r="A89" s="4" t="s">
        <v>94</v>
      </c>
      <c r="B89" s="5" t="n">
        <v>194116</v>
      </c>
      <c r="C89" s="5" t="n">
        <v>207065</v>
      </c>
    </row>
    <row r="90" spans="1:6">
      <c r="A90" s="4" t="s">
        <v>95</v>
      </c>
      <c r="B90" s="5" t="n">
        <v>20108</v>
      </c>
      <c r="C90" s="5" t="n">
        <v>20108</v>
      </c>
    </row>
    <row r="91" spans="1:6">
      <c r="A91" s="4" t="s">
        <v>1186</v>
      </c>
      <c r="B91" s="5" t="n">
        <v>184</v>
      </c>
      <c r="C91" s="5" t="n">
        <v>238</v>
      </c>
    </row>
    <row r="92" spans="1:6">
      <c r="A92" s="4" t="s">
        <v>1187</v>
      </c>
      <c r="B92" s="5" t="n">
        <v>1279413</v>
      </c>
      <c r="C92" s="5" t="n">
        <v>1239228</v>
      </c>
    </row>
    <row r="93" spans="1:6">
      <c r="A93" s="4" t="s">
        <v>97</v>
      </c>
      <c r="B93" s="5" t="n">
        <v>43880</v>
      </c>
      <c r="C93" s="5" t="n">
        <v>40067</v>
      </c>
    </row>
    <row r="94" spans="1:6">
      <c r="A94" s="4" t="s">
        <v>98</v>
      </c>
      <c r="B94" s="5" t="n">
        <v>1885818</v>
      </c>
      <c r="C94" s="5" t="n">
        <v>1866376</v>
      </c>
    </row>
    <row r="95" spans="1:6">
      <c r="A95" s="3" t="s">
        <v>99</v>
      </c>
    </row>
    <row r="96" spans="1:6">
      <c r="A96" s="4" t="s">
        <v>100</v>
      </c>
      <c r="B96" s="5" t="n">
        <v>0</v>
      </c>
      <c r="C96" s="5" t="n">
        <v>215</v>
      </c>
    </row>
    <row r="97" spans="1:6">
      <c r="A97" s="4" t="s">
        <v>101</v>
      </c>
      <c r="B97" s="5" t="n">
        <v>0</v>
      </c>
      <c r="C97" s="5" t="n">
        <v>0</v>
      </c>
    </row>
    <row r="98" spans="1:6">
      <c r="A98" s="4" t="s">
        <v>102</v>
      </c>
      <c r="B98" s="5" t="n">
        <v>52272</v>
      </c>
      <c r="C98" s="5" t="n">
        <v>66723</v>
      </c>
    </row>
    <row r="99" spans="1:6">
      <c r="A99" s="4" t="s">
        <v>103</v>
      </c>
      <c r="B99" s="5" t="n">
        <v>34508</v>
      </c>
      <c r="C99" s="5" t="n">
        <v>32272</v>
      </c>
    </row>
    <row r="100" spans="1:6">
      <c r="A100" s="4" t="s">
        <v>104</v>
      </c>
      <c r="B100" s="5" t="n">
        <v>30261</v>
      </c>
      <c r="C100" s="5" t="n">
        <v>31073</v>
      </c>
    </row>
    <row r="101" spans="1:6">
      <c r="A101" s="4" t="s">
        <v>105</v>
      </c>
      <c r="B101" s="5" t="n">
        <v>8445</v>
      </c>
      <c r="C101" s="5" t="n">
        <v>8571</v>
      </c>
    </row>
    <row r="102" spans="1:6">
      <c r="A102" s="4" t="s">
        <v>106</v>
      </c>
      <c r="B102" s="5" t="n">
        <v>-125486</v>
      </c>
      <c r="C102" s="5" t="n">
        <v>-138854</v>
      </c>
    </row>
    <row r="103" spans="1:6">
      <c r="A103" s="4" t="s">
        <v>107</v>
      </c>
      <c r="B103" s="5" t="n">
        <v>22481</v>
      </c>
      <c r="C103" s="5" t="n">
        <v>9686</v>
      </c>
    </row>
    <row r="104" spans="1:6">
      <c r="A104" s="4" t="s">
        <v>108</v>
      </c>
      <c r="B104" s="5" t="n">
        <v>751251</v>
      </c>
      <c r="C104" s="5" t="n">
        <v>751765</v>
      </c>
    </row>
    <row r="105" spans="1:6">
      <c r="A105" s="4" t="s">
        <v>109</v>
      </c>
      <c r="B105" s="5" t="n">
        <v>0</v>
      </c>
      <c r="C105" s="5" t="n">
        <v>0</v>
      </c>
    </row>
    <row r="106" spans="1:6">
      <c r="A106" s="4" t="s">
        <v>110</v>
      </c>
      <c r="B106" s="5" t="n">
        <v>39476</v>
      </c>
      <c r="C106" s="5" t="n">
        <v>43485</v>
      </c>
    </row>
    <row r="107" spans="1:6">
      <c r="A107" s="4" t="s">
        <v>111</v>
      </c>
      <c r="B107" s="5" t="n">
        <v>3642</v>
      </c>
      <c r="C107" s="5" t="n">
        <v>4145</v>
      </c>
    </row>
    <row r="108" spans="1:6">
      <c r="A108" s="3" t="s">
        <v>112</v>
      </c>
    </row>
    <row r="109" spans="1:6">
      <c r="A109" s="4" t="s">
        <v>1188</v>
      </c>
      <c r="B109" s="5" t="n">
        <v>27900</v>
      </c>
      <c r="C109" s="5" t="n">
        <v>27900</v>
      </c>
    </row>
    <row r="110" spans="1:6">
      <c r="A110" s="4" t="s">
        <v>182</v>
      </c>
      <c r="B110" s="5" t="n">
        <v>0</v>
      </c>
      <c r="C110" s="5" t="n">
        <v>0</v>
      </c>
    </row>
    <row r="111" spans="1:6">
      <c r="A111" s="4" t="s">
        <v>115</v>
      </c>
      <c r="B111" s="5" t="n">
        <v>1874722</v>
      </c>
      <c r="C111" s="5" t="n">
        <v>1729679</v>
      </c>
    </row>
    <row r="112" spans="1:6">
      <c r="A112" s="4" t="s">
        <v>116</v>
      </c>
      <c r="B112" s="5" t="n">
        <v>-346359</v>
      </c>
      <c r="C112" s="5" t="n">
        <v>-267218</v>
      </c>
    </row>
    <row r="113" spans="1:6">
      <c r="A113" s="4" t="s">
        <v>117</v>
      </c>
      <c r="B113" s="5" t="n">
        <v>-612781</v>
      </c>
      <c r="C113" s="5" t="n">
        <v>-571920</v>
      </c>
    </row>
    <row r="114" spans="1:6">
      <c r="A114" s="4" t="s">
        <v>118</v>
      </c>
      <c r="B114" s="5" t="n">
        <v>943482</v>
      </c>
      <c r="C114" s="5" t="n">
        <v>918441</v>
      </c>
    </row>
    <row r="115" spans="1:6">
      <c r="A115" s="4" t="s">
        <v>119</v>
      </c>
      <c r="B115" s="5" t="n">
        <v>0</v>
      </c>
      <c r="C115" s="5" t="n">
        <v>0</v>
      </c>
    </row>
    <row r="116" spans="1:6">
      <c r="A116" s="4" t="s">
        <v>120</v>
      </c>
      <c r="B116" s="5" t="n">
        <v>943482</v>
      </c>
      <c r="C116" s="5" t="n">
        <v>918441</v>
      </c>
    </row>
    <row r="117" spans="1:6">
      <c r="A117" s="4" t="s">
        <v>121</v>
      </c>
      <c r="B117" s="5" t="n">
        <v>1885818</v>
      </c>
      <c r="C117" s="5" t="n">
        <v>1866376</v>
      </c>
    </row>
    <row r="118" spans="1:6">
      <c r="A118" s="4" t="s">
        <v>1176</v>
      </c>
    </row>
    <row r="119" spans="1:6">
      <c r="A119" s="3" t="s">
        <v>85</v>
      </c>
    </row>
    <row r="120" spans="1:6">
      <c r="A120" s="4" t="s">
        <v>86</v>
      </c>
      <c r="B120" s="5" t="n">
        <v>6071</v>
      </c>
      <c r="C120" s="5" t="n">
        <v>4008</v>
      </c>
      <c r="D120" s="5" t="n">
        <v>2157</v>
      </c>
      <c r="F120" s="5" t="n">
        <v>29797</v>
      </c>
    </row>
    <row r="121" spans="1:6">
      <c r="A121" s="4" t="s">
        <v>87</v>
      </c>
      <c r="B121" s="5" t="n">
        <v>60522</v>
      </c>
      <c r="C121" s="5" t="n">
        <v>66387</v>
      </c>
    </row>
    <row r="122" spans="1:6">
      <c r="A122" s="4" t="s">
        <v>88</v>
      </c>
      <c r="B122" s="5" t="n">
        <v>45457</v>
      </c>
      <c r="C122" s="5" t="n">
        <v>38379</v>
      </c>
    </row>
    <row r="123" spans="1:6">
      <c r="A123" s="4" t="s">
        <v>89</v>
      </c>
      <c r="B123" s="5" t="n">
        <v>880</v>
      </c>
      <c r="C123" s="5" t="n">
        <v>766</v>
      </c>
    </row>
    <row r="124" spans="1:6">
      <c r="A124" s="4" t="s">
        <v>90</v>
      </c>
      <c r="B124" s="5" t="n">
        <v>0</v>
      </c>
      <c r="C124" s="5" t="n">
        <v>0</v>
      </c>
    </row>
    <row r="125" spans="1:6">
      <c r="A125" s="4" t="s">
        <v>91</v>
      </c>
      <c r="B125" s="5" t="n">
        <v>112930</v>
      </c>
      <c r="C125" s="5" t="n">
        <v>109540</v>
      </c>
    </row>
    <row r="126" spans="1:6">
      <c r="A126" s="4" t="s">
        <v>92</v>
      </c>
      <c r="B126" s="5" t="n">
        <v>153596</v>
      </c>
      <c r="C126" s="5" t="n">
        <v>132864</v>
      </c>
    </row>
    <row r="127" spans="1:6">
      <c r="A127" s="4" t="s">
        <v>93</v>
      </c>
      <c r="B127" s="5" t="n">
        <v>76776</v>
      </c>
      <c r="C127" s="5" t="n">
        <v>69956</v>
      </c>
    </row>
    <row r="128" spans="1:6">
      <c r="A128" s="4" t="s">
        <v>94</v>
      </c>
      <c r="B128" s="5" t="n">
        <v>76820</v>
      </c>
      <c r="C128" s="5" t="n">
        <v>62908</v>
      </c>
    </row>
    <row r="129" spans="1:6">
      <c r="A129" s="4" t="s">
        <v>95</v>
      </c>
      <c r="B129" s="5" t="n">
        <v>110561</v>
      </c>
      <c r="C129" s="5" t="n">
        <v>110562</v>
      </c>
    </row>
    <row r="130" spans="1:6">
      <c r="A130" s="4" t="s">
        <v>1186</v>
      </c>
      <c r="B130" s="5" t="n">
        <v>35953</v>
      </c>
      <c r="C130" s="5" t="n">
        <v>40959</v>
      </c>
    </row>
    <row r="131" spans="1:6">
      <c r="A131" s="4" t="s">
        <v>1187</v>
      </c>
      <c r="B131" s="5" t="n">
        <v>901758</v>
      </c>
      <c r="C131" s="5" t="n">
        <v>813779</v>
      </c>
    </row>
    <row r="132" spans="1:6">
      <c r="A132" s="4" t="s">
        <v>97</v>
      </c>
      <c r="B132" s="5" t="n">
        <v>0</v>
      </c>
      <c r="C132" s="5" t="n">
        <v>0</v>
      </c>
    </row>
    <row r="133" spans="1:6">
      <c r="A133" s="4" t="s">
        <v>98</v>
      </c>
      <c r="B133" s="5" t="n">
        <v>1238022</v>
      </c>
      <c r="C133" s="5" t="n">
        <v>1137748</v>
      </c>
    </row>
    <row r="134" spans="1:6">
      <c r="A134" s="3" t="s">
        <v>99</v>
      </c>
    </row>
    <row r="135" spans="1:6">
      <c r="A135" s="4" t="s">
        <v>100</v>
      </c>
      <c r="B135" s="5" t="n">
        <v>0</v>
      </c>
      <c r="C135" s="5" t="n">
        <v>0</v>
      </c>
    </row>
    <row r="136" spans="1:6">
      <c r="A136" s="4" t="s">
        <v>101</v>
      </c>
      <c r="B136" s="5" t="n">
        <v>0</v>
      </c>
      <c r="C136" s="5" t="n">
        <v>0</v>
      </c>
    </row>
    <row r="137" spans="1:6">
      <c r="A137" s="4" t="s">
        <v>102</v>
      </c>
      <c r="B137" s="5" t="n">
        <v>15732</v>
      </c>
      <c r="C137" s="5" t="n">
        <v>13680</v>
      </c>
    </row>
    <row r="138" spans="1:6">
      <c r="A138" s="4" t="s">
        <v>103</v>
      </c>
      <c r="B138" s="5" t="n">
        <v>7243</v>
      </c>
      <c r="C138" s="5" t="n">
        <v>6347</v>
      </c>
    </row>
    <row r="139" spans="1:6">
      <c r="A139" s="4" t="s">
        <v>104</v>
      </c>
      <c r="B139" s="5" t="n">
        <v>15242</v>
      </c>
      <c r="C139" s="5" t="n">
        <v>22802</v>
      </c>
    </row>
    <row r="140" spans="1:6">
      <c r="A140" s="4" t="s">
        <v>105</v>
      </c>
      <c r="B140" s="5" t="n">
        <v>0</v>
      </c>
      <c r="C140" s="5" t="n">
        <v>0</v>
      </c>
    </row>
    <row r="141" spans="1:6">
      <c r="A141" s="4" t="s">
        <v>106</v>
      </c>
      <c r="B141" s="5" t="n">
        <v>-38217</v>
      </c>
      <c r="C141" s="5" t="n">
        <v>-42829</v>
      </c>
    </row>
    <row r="142" spans="1:6">
      <c r="A142" s="4" t="s">
        <v>107</v>
      </c>
      <c r="B142" s="5" t="n">
        <v>0</v>
      </c>
      <c r="C142" s="5" t="n">
        <v>0</v>
      </c>
    </row>
    <row r="143" spans="1:6">
      <c r="A143" s="4" t="s">
        <v>108</v>
      </c>
      <c r="B143" s="5" t="n">
        <v>0</v>
      </c>
      <c r="C143" s="5" t="n">
        <v>0</v>
      </c>
    </row>
    <row r="144" spans="1:6">
      <c r="A144" s="4" t="s">
        <v>109</v>
      </c>
      <c r="B144" s="5" t="n">
        <v>0</v>
      </c>
      <c r="C144" s="5" t="n">
        <v>0</v>
      </c>
    </row>
    <row r="145" spans="1:6">
      <c r="A145" s="4" t="s">
        <v>110</v>
      </c>
      <c r="B145" s="5" t="n">
        <v>0</v>
      </c>
      <c r="C145" s="5" t="n">
        <v>0</v>
      </c>
    </row>
    <row r="146" spans="1:6">
      <c r="A146" s="4" t="s">
        <v>111</v>
      </c>
      <c r="B146" s="5" t="n">
        <v>5</v>
      </c>
      <c r="C146" s="5" t="n">
        <v>0</v>
      </c>
    </row>
    <row r="147" spans="1:6">
      <c r="A147" s="3" t="s">
        <v>112</v>
      </c>
    </row>
    <row r="148" spans="1:6">
      <c r="A148" s="4" t="s">
        <v>1188</v>
      </c>
      <c r="B148" s="5" t="n">
        <v>457950</v>
      </c>
      <c r="C148" s="5" t="n">
        <v>457950</v>
      </c>
    </row>
    <row r="149" spans="1:6">
      <c r="A149" s="4" t="s">
        <v>182</v>
      </c>
      <c r="B149" s="5" t="n">
        <v>159414</v>
      </c>
      <c r="C149" s="5" t="n">
        <v>159414</v>
      </c>
    </row>
    <row r="150" spans="1:6">
      <c r="A150" s="4" t="s">
        <v>115</v>
      </c>
      <c r="B150" s="5" t="n">
        <v>646749</v>
      </c>
      <c r="C150" s="5" t="n">
        <v>541917</v>
      </c>
    </row>
    <row r="151" spans="1:6">
      <c r="A151" s="4" t="s">
        <v>116</v>
      </c>
      <c r="B151" s="5" t="n">
        <v>-64313</v>
      </c>
      <c r="C151" s="5" t="n">
        <v>-64362</v>
      </c>
    </row>
    <row r="152" spans="1:6">
      <c r="A152" s="4" t="s">
        <v>117</v>
      </c>
      <c r="B152" s="5" t="n">
        <v>0</v>
      </c>
      <c r="C152" s="5" t="n">
        <v>0</v>
      </c>
    </row>
    <row r="153" spans="1:6">
      <c r="A153" s="4" t="s">
        <v>118</v>
      </c>
      <c r="B153" s="5" t="n">
        <v>1199800</v>
      </c>
      <c r="C153" s="5" t="n">
        <v>1094919</v>
      </c>
    </row>
    <row r="154" spans="1:6">
      <c r="A154" s="4" t="s">
        <v>119</v>
      </c>
      <c r="B154" s="5" t="n">
        <v>0</v>
      </c>
      <c r="C154" s="5" t="n">
        <v>0</v>
      </c>
    </row>
    <row r="155" spans="1:6">
      <c r="A155" s="4" t="s">
        <v>120</v>
      </c>
      <c r="B155" s="5" t="n">
        <v>1199800</v>
      </c>
      <c r="C155" s="5" t="n">
        <v>1094919</v>
      </c>
    </row>
    <row r="156" spans="1:6">
      <c r="A156" s="4" t="s">
        <v>121</v>
      </c>
      <c r="B156" s="5" t="n">
        <v>1238022</v>
      </c>
      <c r="C156" s="5" t="n">
        <v>1137748</v>
      </c>
    </row>
    <row r="157" spans="1:6">
      <c r="A157" s="4" t="s">
        <v>1177</v>
      </c>
    </row>
    <row r="158" spans="1:6">
      <c r="A158" s="3" t="s">
        <v>85</v>
      </c>
    </row>
    <row r="159" spans="1:6">
      <c r="A159" s="4" t="s">
        <v>86</v>
      </c>
      <c r="B159" s="5" t="n">
        <v>326652</v>
      </c>
      <c r="C159" s="5" t="n">
        <v>282785</v>
      </c>
      <c r="D159" s="6" t="n">
        <v>299553</v>
      </c>
      <c r="F159" s="6" t="n">
        <v>368333</v>
      </c>
    </row>
    <row r="160" spans="1:6">
      <c r="A160" s="4" t="s">
        <v>87</v>
      </c>
      <c r="B160" s="5" t="n">
        <v>244469</v>
      </c>
      <c r="C160" s="5" t="n">
        <v>269315</v>
      </c>
    </row>
    <row r="161" spans="1:6">
      <c r="A161" s="4" t="s">
        <v>88</v>
      </c>
      <c r="B161" s="5" t="n">
        <v>182056</v>
      </c>
      <c r="C161" s="5" t="n">
        <v>173064</v>
      </c>
    </row>
    <row r="162" spans="1:6">
      <c r="A162" s="4" t="s">
        <v>89</v>
      </c>
      <c r="B162" s="5" t="n">
        <v>43146</v>
      </c>
      <c r="C162" s="5" t="n">
        <v>35471</v>
      </c>
    </row>
    <row r="163" spans="1:6">
      <c r="A163" s="4" t="s">
        <v>90</v>
      </c>
      <c r="B163" s="5" t="n">
        <v>0</v>
      </c>
      <c r="C163" s="5" t="n">
        <v>0</v>
      </c>
    </row>
    <row r="164" spans="1:6">
      <c r="A164" s="4" t="s">
        <v>91</v>
      </c>
      <c r="B164" s="5" t="n">
        <v>796323</v>
      </c>
      <c r="C164" s="5" t="n">
        <v>760635</v>
      </c>
    </row>
    <row r="165" spans="1:6">
      <c r="A165" s="4" t="s">
        <v>92</v>
      </c>
      <c r="B165" s="5" t="n">
        <v>405064</v>
      </c>
      <c r="C165" s="5" t="n">
        <v>406656</v>
      </c>
    </row>
    <row r="166" spans="1:6">
      <c r="A166" s="4" t="s">
        <v>93</v>
      </c>
      <c r="B166" s="5" t="n">
        <v>157665</v>
      </c>
      <c r="C166" s="5" t="n">
        <v>144140</v>
      </c>
    </row>
    <row r="167" spans="1:6">
      <c r="A167" s="4" t="s">
        <v>94</v>
      </c>
      <c r="B167" s="5" t="n">
        <v>247399</v>
      </c>
      <c r="C167" s="5" t="n">
        <v>262516</v>
      </c>
    </row>
    <row r="168" spans="1:6">
      <c r="A168" s="4" t="s">
        <v>95</v>
      </c>
      <c r="B168" s="5" t="n">
        <v>190441</v>
      </c>
      <c r="C168" s="5" t="n">
        <v>206246</v>
      </c>
    </row>
    <row r="169" spans="1:6">
      <c r="A169" s="4" t="s">
        <v>1186</v>
      </c>
      <c r="B169" s="5" t="n">
        <v>108241</v>
      </c>
      <c r="C169" s="5" t="n">
        <v>129000</v>
      </c>
    </row>
    <row r="170" spans="1:6">
      <c r="A170" s="4" t="s">
        <v>1187</v>
      </c>
      <c r="B170" s="5" t="n">
        <v>1089369</v>
      </c>
      <c r="C170" s="5" t="n">
        <v>939177</v>
      </c>
    </row>
    <row r="171" spans="1:6">
      <c r="A171" s="4" t="s">
        <v>97</v>
      </c>
      <c r="B171" s="5" t="n">
        <v>110812</v>
      </c>
      <c r="C171" s="5" t="n">
        <v>85861</v>
      </c>
    </row>
    <row r="172" spans="1:6">
      <c r="A172" s="4" t="s">
        <v>98</v>
      </c>
      <c r="B172" s="5" t="n">
        <v>2542585</v>
      </c>
      <c r="C172" s="5" t="n">
        <v>2383435</v>
      </c>
    </row>
    <row r="173" spans="1:6">
      <c r="A173" s="3" t="s">
        <v>99</v>
      </c>
    </row>
    <row r="174" spans="1:6">
      <c r="A174" s="4" t="s">
        <v>100</v>
      </c>
      <c r="B174" s="5" t="n">
        <v>851</v>
      </c>
      <c r="C174" s="5" t="n">
        <v>862</v>
      </c>
    </row>
    <row r="175" spans="1:6">
      <c r="A175" s="4" t="s">
        <v>101</v>
      </c>
      <c r="B175" s="5" t="n">
        <v>746</v>
      </c>
      <c r="C175" s="5" t="n">
        <v>976</v>
      </c>
    </row>
    <row r="176" spans="1:6">
      <c r="A176" s="4" t="s">
        <v>102</v>
      </c>
      <c r="B176" s="5" t="n">
        <v>109484</v>
      </c>
      <c r="C176" s="5" t="n">
        <v>99580</v>
      </c>
    </row>
    <row r="177" spans="1:6">
      <c r="A177" s="4" t="s">
        <v>103</v>
      </c>
      <c r="B177" s="5" t="n">
        <v>30653</v>
      </c>
      <c r="C177" s="5" t="n">
        <v>31735</v>
      </c>
    </row>
    <row r="178" spans="1:6">
      <c r="A178" s="4" t="s">
        <v>104</v>
      </c>
      <c r="B178" s="5" t="n">
        <v>44411</v>
      </c>
      <c r="C178" s="5" t="n">
        <v>51718</v>
      </c>
    </row>
    <row r="179" spans="1:6">
      <c r="A179" s="4" t="s">
        <v>105</v>
      </c>
      <c r="B179" s="5" t="n">
        <v>0</v>
      </c>
      <c r="C179" s="5" t="n">
        <v>0</v>
      </c>
    </row>
    <row r="180" spans="1:6">
      <c r="A180" s="4" t="s">
        <v>106</v>
      </c>
      <c r="B180" s="5" t="n">
        <v>-186145</v>
      </c>
      <c r="C180" s="5" t="n">
        <v>-184871</v>
      </c>
    </row>
    <row r="181" spans="1:6">
      <c r="A181" s="4" t="s">
        <v>107</v>
      </c>
      <c r="B181" s="5" t="n">
        <v>13322</v>
      </c>
      <c r="C181" s="5" t="n">
        <v>25983</v>
      </c>
    </row>
    <row r="182" spans="1:6">
      <c r="A182" s="4" t="s">
        <v>108</v>
      </c>
      <c r="B182" s="5" t="n">
        <v>3544</v>
      </c>
      <c r="C182" s="5" t="n">
        <v>5153</v>
      </c>
    </row>
    <row r="183" spans="1:6">
      <c r="A183" s="4" t="s">
        <v>109</v>
      </c>
      <c r="B183" s="5" t="n">
        <v>209470</v>
      </c>
      <c r="C183" s="5" t="n">
        <v>179323</v>
      </c>
    </row>
    <row r="184" spans="1:6">
      <c r="A184" s="4" t="s">
        <v>110</v>
      </c>
      <c r="B184" s="5" t="n">
        <v>4843</v>
      </c>
      <c r="C184" s="5" t="n">
        <v>4932</v>
      </c>
    </row>
    <row r="185" spans="1:6">
      <c r="A185" s="4" t="s">
        <v>111</v>
      </c>
      <c r="B185" s="5" t="n">
        <v>11263</v>
      </c>
      <c r="C185" s="5" t="n">
        <v>36145</v>
      </c>
    </row>
    <row r="186" spans="1:6">
      <c r="A186" s="3" t="s">
        <v>112</v>
      </c>
    </row>
    <row r="187" spans="1:6">
      <c r="A187" s="4" t="s">
        <v>1188</v>
      </c>
      <c r="B187" s="5" t="n">
        <v>648683</v>
      </c>
      <c r="C187" s="5" t="n">
        <v>648683</v>
      </c>
    </row>
    <row r="188" spans="1:6">
      <c r="A188" s="4" t="s">
        <v>182</v>
      </c>
      <c r="B188" s="5" t="n">
        <v>1107536</v>
      </c>
      <c r="C188" s="5" t="n">
        <v>1107536</v>
      </c>
    </row>
    <row r="189" spans="1:6">
      <c r="A189" s="4" t="s">
        <v>115</v>
      </c>
      <c r="B189" s="5" t="n">
        <v>603338</v>
      </c>
      <c r="C189" s="5" t="n">
        <v>354727</v>
      </c>
    </row>
    <row r="190" spans="1:6">
      <c r="A190" s="4" t="s">
        <v>116</v>
      </c>
      <c r="B190" s="5" t="n">
        <v>-284663</v>
      </c>
      <c r="C190" s="5" t="n">
        <v>-210688</v>
      </c>
    </row>
    <row r="191" spans="1:6">
      <c r="A191" s="4" t="s">
        <v>117</v>
      </c>
      <c r="B191" s="5" t="n">
        <v>0</v>
      </c>
      <c r="C191" s="5" t="n">
        <v>0</v>
      </c>
    </row>
    <row r="192" spans="1:6">
      <c r="A192" s="4" t="s">
        <v>118</v>
      </c>
      <c r="B192" s="5" t="n">
        <v>2074894</v>
      </c>
      <c r="C192" s="5" t="n">
        <v>1900258</v>
      </c>
    </row>
    <row r="193" spans="1:6">
      <c r="A193" s="4" t="s">
        <v>119</v>
      </c>
      <c r="B193" s="5" t="n">
        <v>39104</v>
      </c>
      <c r="C193" s="5" t="n">
        <v>46770</v>
      </c>
    </row>
    <row r="194" spans="1:6">
      <c r="A194" s="4" t="s">
        <v>120</v>
      </c>
      <c r="B194" s="5" t="n">
        <v>2113998</v>
      </c>
      <c r="C194" s="5" t="n">
        <v>1947028</v>
      </c>
    </row>
    <row r="195" spans="1:6">
      <c r="A195" s="4" t="s">
        <v>121</v>
      </c>
      <c r="B195" s="6" t="n">
        <v>2542585</v>
      </c>
      <c r="C195" s="6" t="n">
        <v>23834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0</v>
      </c>
      <c r="D2" s="2" t="s">
        <v>31</v>
      </c>
    </row>
    <row r="3" spans="1:4">
      <c r="A3" s="3" t="s">
        <v>200</v>
      </c>
    </row>
    <row r="4" spans="1:4">
      <c r="A4" s="4" t="s">
        <v>201</v>
      </c>
      <c r="B4" s="7" t="n">
        <v>1.5</v>
      </c>
      <c r="C4" s="7" t="n">
        <v>1.5</v>
      </c>
      <c r="D4" s="9" t="n">
        <v>1.375</v>
      </c>
    </row>
    <row r="5" spans="1:4">
      <c r="A5" s="4" t="s">
        <v>202</v>
      </c>
      <c r="B5" s="5" t="n">
        <v>441949</v>
      </c>
      <c r="C5" s="5" t="n">
        <v>1435488</v>
      </c>
      <c r="D5" s="5" t="n">
        <v>2711149</v>
      </c>
    </row>
    <row r="6" spans="1:4">
      <c r="A6" s="4" t="s">
        <v>203</v>
      </c>
      <c r="B6" s="5" t="n">
        <v>16777</v>
      </c>
      <c r="C6" s="5" t="n">
        <v>112995</v>
      </c>
      <c r="D6" s="5" t="n">
        <v>97974</v>
      </c>
    </row>
    <row r="7" spans="1:4">
      <c r="A7" s="4" t="s">
        <v>204</v>
      </c>
      <c r="B7" s="5" t="n">
        <v>109893</v>
      </c>
      <c r="C7" s="5" t="n">
        <v>169493</v>
      </c>
      <c r="D7" s="5" t="n">
        <v>194627</v>
      </c>
    </row>
    <row r="8" spans="1:4">
      <c r="A8" s="4" t="s">
        <v>205</v>
      </c>
      <c r="B8" s="5" t="n">
        <v>15700</v>
      </c>
      <c r="C8" s="5" t="n">
        <v>10329</v>
      </c>
      <c r="D8" s="5" t="n">
        <v>220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9</v>
      </c>
      <c r="B1" s="2" t="s">
        <v>2</v>
      </c>
      <c r="C1" s="2" t="s">
        <v>30</v>
      </c>
    </row>
    <row r="2" spans="1:3">
      <c r="A2" s="3" t="s">
        <v>262</v>
      </c>
    </row>
    <row r="3" spans="1:3">
      <c r="A3" s="4" t="s">
        <v>129</v>
      </c>
      <c r="B3" s="6" t="n">
        <v>1</v>
      </c>
      <c r="C3"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90</v>
      </c>
      <c r="B1" s="2" t="s">
        <v>1</v>
      </c>
      <c r="E1" s="2" t="s">
        <v>134</v>
      </c>
    </row>
    <row r="2" spans="1:5">
      <c r="B2" s="2" t="s">
        <v>2</v>
      </c>
      <c r="C2" s="2" t="s">
        <v>30</v>
      </c>
      <c r="D2" s="2" t="s">
        <v>31</v>
      </c>
      <c r="E2" s="2" t="s">
        <v>2</v>
      </c>
    </row>
    <row r="3" spans="1:5">
      <c r="A3" s="3" t="s">
        <v>135</v>
      </c>
    </row>
    <row r="4" spans="1:5">
      <c r="A4" s="4" t="s">
        <v>58</v>
      </c>
      <c r="B4" s="6" t="n">
        <v>178391</v>
      </c>
      <c r="C4" s="6" t="n">
        <v>45333</v>
      </c>
      <c r="D4" s="6" t="n">
        <v>189318</v>
      </c>
    </row>
    <row r="5" spans="1:5">
      <c r="A5" s="3" t="s">
        <v>136</v>
      </c>
    </row>
    <row r="6" spans="1:5">
      <c r="A6" s="4" t="s">
        <v>137</v>
      </c>
      <c r="B6" s="5" t="n">
        <v>82417</v>
      </c>
      <c r="C6" s="5" t="n">
        <v>91144</v>
      </c>
      <c r="D6" s="5" t="n">
        <v>89328</v>
      </c>
    </row>
    <row r="7" spans="1:5">
      <c r="A7" s="4" t="s">
        <v>139</v>
      </c>
      <c r="B7" s="5" t="n">
        <v>-13652</v>
      </c>
      <c r="C7" s="5" t="n">
        <v>0</v>
      </c>
      <c r="D7" s="5" t="n">
        <v>0</v>
      </c>
    </row>
    <row r="8" spans="1:5">
      <c r="A8" s="4" t="s">
        <v>140</v>
      </c>
      <c r="B8" s="5" t="n">
        <v>1099</v>
      </c>
      <c r="C8" s="5" t="n">
        <v>19836</v>
      </c>
      <c r="D8" s="5" t="n">
        <v>0</v>
      </c>
    </row>
    <row r="9" spans="1:5">
      <c r="A9" s="4" t="s">
        <v>138</v>
      </c>
      <c r="B9" s="5" t="n">
        <v>586</v>
      </c>
      <c r="C9" s="5" t="n">
        <v>4555</v>
      </c>
      <c r="D9" s="5" t="n">
        <v>3795</v>
      </c>
    </row>
    <row r="10" spans="1:5">
      <c r="A10" s="4" t="s">
        <v>143</v>
      </c>
      <c r="B10" s="5" t="n">
        <v>0</v>
      </c>
      <c r="C10" s="5" t="n">
        <v>0</v>
      </c>
      <c r="D10" s="5" t="n">
        <v>-2478</v>
      </c>
    </row>
    <row r="11" spans="1:5">
      <c r="A11" s="4" t="s">
        <v>141</v>
      </c>
      <c r="B11" s="5" t="n">
        <v>-13652</v>
      </c>
    </row>
    <row r="12" spans="1:5">
      <c r="A12" s="4" t="s">
        <v>1191</v>
      </c>
      <c r="B12" s="5" t="n">
        <v>0</v>
      </c>
      <c r="C12" s="5" t="n">
        <v>41970</v>
      </c>
      <c r="D12" s="5" t="n">
        <v>0</v>
      </c>
    </row>
    <row r="13" spans="1:5">
      <c r="A13" s="4" t="s">
        <v>144</v>
      </c>
      <c r="B13" s="5" t="n">
        <v>9931</v>
      </c>
      <c r="C13" s="5" t="n">
        <v>7244</v>
      </c>
      <c r="D13" s="5" t="n">
        <v>6730</v>
      </c>
    </row>
    <row r="14" spans="1:5">
      <c r="A14" s="4" t="s">
        <v>145</v>
      </c>
      <c r="B14" s="5" t="n">
        <v>-3242</v>
      </c>
      <c r="C14" s="5" t="n">
        <v>0</v>
      </c>
      <c r="D14" s="5" t="n">
        <v>-4300</v>
      </c>
    </row>
    <row r="15" spans="1:5">
      <c r="A15" s="4" t="s">
        <v>1192</v>
      </c>
      <c r="B15" s="5" t="n">
        <v>1870</v>
      </c>
      <c r="C15" s="5" t="n">
        <v>-610</v>
      </c>
      <c r="D15" s="5" t="n">
        <v>2638</v>
      </c>
    </row>
    <row r="16" spans="1:5">
      <c r="A16" s="4" t="s">
        <v>147</v>
      </c>
      <c r="B16" s="5" t="n">
        <v>-1488</v>
      </c>
      <c r="C16" s="5" t="n">
        <v>-16500</v>
      </c>
      <c r="D16" s="5" t="n">
        <v>-18173</v>
      </c>
    </row>
    <row r="17" spans="1:5">
      <c r="A17" s="4" t="s">
        <v>148</v>
      </c>
      <c r="B17" s="5" t="n">
        <v>631</v>
      </c>
      <c r="C17" s="5" t="n">
        <v>2327</v>
      </c>
      <c r="D17" s="5" t="n">
        <v>392</v>
      </c>
    </row>
    <row r="18" spans="1:5">
      <c r="A18" s="4" t="s">
        <v>149</v>
      </c>
      <c r="B18" s="5" t="n">
        <v>0</v>
      </c>
      <c r="C18" s="5" t="n">
        <v>247</v>
      </c>
      <c r="D18" s="5" t="n">
        <v>-29</v>
      </c>
    </row>
    <row r="19" spans="1:5">
      <c r="A19" s="4" t="s">
        <v>107</v>
      </c>
      <c r="B19" s="5" t="n">
        <v>-23685</v>
      </c>
      <c r="C19" s="5" t="n">
        <v>4858</v>
      </c>
      <c r="D19" s="5" t="n">
        <v>5251</v>
      </c>
    </row>
    <row r="20" spans="1:5">
      <c r="A20" s="3" t="s">
        <v>150</v>
      </c>
    </row>
    <row r="21" spans="1:5">
      <c r="A21" s="4" t="s">
        <v>151</v>
      </c>
      <c r="B21" s="5" t="n">
        <v>24622</v>
      </c>
      <c r="C21" s="5" t="n">
        <v>50267</v>
      </c>
      <c r="D21" s="5" t="n">
        <v>907</v>
      </c>
    </row>
    <row r="22" spans="1:5">
      <c r="A22" s="4" t="s">
        <v>88</v>
      </c>
      <c r="B22" s="5" t="n">
        <v>-11461</v>
      </c>
      <c r="C22" s="5" t="n">
        <v>3296</v>
      </c>
      <c r="D22" s="5" t="n">
        <v>21458</v>
      </c>
    </row>
    <row r="23" spans="1:5">
      <c r="A23" s="4" t="s">
        <v>152</v>
      </c>
      <c r="B23" s="5" t="n">
        <v>1138</v>
      </c>
      <c r="C23" s="5" t="n">
        <v>10844</v>
      </c>
      <c r="D23" s="5" t="n">
        <v>-13594</v>
      </c>
    </row>
    <row r="24" spans="1:5">
      <c r="A24" s="4" t="s">
        <v>102</v>
      </c>
      <c r="B24" s="5" t="n">
        <v>104</v>
      </c>
      <c r="C24" s="5" t="n">
        <v>-6805</v>
      </c>
      <c r="D24" s="5" t="n">
        <v>-34321</v>
      </c>
    </row>
    <row r="25" spans="1:5">
      <c r="A25" s="4" t="s">
        <v>104</v>
      </c>
      <c r="B25" s="5" t="n">
        <v>-12207</v>
      </c>
      <c r="C25" s="5" t="n">
        <v>8918</v>
      </c>
      <c r="D25" s="5" t="n">
        <v>-34778</v>
      </c>
    </row>
    <row r="26" spans="1:5">
      <c r="A26" s="4" t="s">
        <v>111</v>
      </c>
      <c r="B26" s="5" t="n">
        <v>-23880</v>
      </c>
      <c r="C26" s="5" t="n">
        <v>-1764</v>
      </c>
      <c r="D26" s="5" t="n">
        <v>1755</v>
      </c>
    </row>
    <row r="27" spans="1:5">
      <c r="A27" s="4" t="s">
        <v>153</v>
      </c>
      <c r="B27" s="5" t="n">
        <v>7994</v>
      </c>
      <c r="C27" s="5" t="n">
        <v>7107</v>
      </c>
      <c r="D27" s="5" t="n">
        <v>-39803</v>
      </c>
    </row>
    <row r="28" spans="1:5">
      <c r="A28" s="4" t="s">
        <v>154</v>
      </c>
      <c r="B28" s="5" t="n">
        <v>219168</v>
      </c>
      <c r="C28" s="5" t="n">
        <v>272267</v>
      </c>
      <c r="D28" s="5" t="n">
        <v>174096</v>
      </c>
    </row>
    <row r="29" spans="1:5">
      <c r="A29" s="3" t="s">
        <v>155</v>
      </c>
    </row>
    <row r="30" spans="1:5">
      <c r="A30" s="4" t="s">
        <v>156</v>
      </c>
      <c r="B30" s="5" t="n">
        <v>-57920</v>
      </c>
      <c r="C30" s="5" t="n">
        <v>-45468</v>
      </c>
      <c r="D30" s="5" t="n">
        <v>-73023</v>
      </c>
    </row>
    <row r="31" spans="1:5">
      <c r="A31" s="4" t="s">
        <v>157</v>
      </c>
      <c r="B31" s="5" t="n">
        <v>5126</v>
      </c>
      <c r="C31" s="5" t="n">
        <v>3249</v>
      </c>
      <c r="D31" s="5" t="n">
        <v>2489</v>
      </c>
    </row>
    <row r="32" spans="1:5">
      <c r="A32" s="4" t="s">
        <v>158</v>
      </c>
      <c r="B32" s="5" t="n">
        <v>0</v>
      </c>
      <c r="C32" s="5" t="n">
        <v>-12778</v>
      </c>
      <c r="D32" s="5" t="n">
        <v>-185710</v>
      </c>
    </row>
    <row r="33" spans="1:5">
      <c r="A33" s="4" t="s">
        <v>159</v>
      </c>
      <c r="B33" s="5" t="n">
        <v>-255</v>
      </c>
      <c r="C33" s="5" t="n">
        <v>6826</v>
      </c>
      <c r="D33" s="5" t="n">
        <v>-619</v>
      </c>
    </row>
    <row r="34" spans="1:5">
      <c r="A34" s="4" t="s">
        <v>160</v>
      </c>
      <c r="B34" s="5" t="n">
        <v>-53049</v>
      </c>
      <c r="C34" s="5" t="n">
        <v>-48171</v>
      </c>
      <c r="D34" s="5" t="n">
        <v>-256863</v>
      </c>
    </row>
    <row r="35" spans="1:5">
      <c r="A35" s="3" t="s">
        <v>161</v>
      </c>
    </row>
    <row r="36" spans="1:5">
      <c r="A36" s="4" t="s">
        <v>162</v>
      </c>
      <c r="B36" s="5" t="n">
        <v>-200</v>
      </c>
      <c r="C36" s="5" t="n">
        <v>-12853</v>
      </c>
      <c r="D36" s="5" t="n">
        <v>-4472</v>
      </c>
    </row>
    <row r="37" spans="1:5">
      <c r="A37" s="4" t="s">
        <v>163</v>
      </c>
      <c r="B37" s="5" t="n">
        <v>0</v>
      </c>
      <c r="C37" s="5" t="n">
        <v>68000</v>
      </c>
      <c r="D37" s="5" t="n">
        <v>652211</v>
      </c>
    </row>
    <row r="38" spans="1:5">
      <c r="A38" s="4" t="s">
        <v>164</v>
      </c>
      <c r="B38" s="5" t="n">
        <v>-2006</v>
      </c>
      <c r="C38" s="5" t="n">
        <v>-69098</v>
      </c>
      <c r="D38" s="5" t="n">
        <v>-357858</v>
      </c>
    </row>
    <row r="39" spans="1:5">
      <c r="A39" s="4" t="s">
        <v>1193</v>
      </c>
      <c r="B39" s="5" t="n">
        <v>0</v>
      </c>
      <c r="C39" s="5" t="n">
        <v>0</v>
      </c>
      <c r="D39" s="5" t="n">
        <v>4981</v>
      </c>
    </row>
    <row r="40" spans="1:5">
      <c r="A40" s="4" t="s">
        <v>166</v>
      </c>
      <c r="B40" s="5" t="n">
        <v>-34053</v>
      </c>
      <c r="C40" s="5" t="n">
        <v>-35357</v>
      </c>
      <c r="D40" s="5" t="n">
        <v>-32443</v>
      </c>
    </row>
    <row r="41" spans="1:5">
      <c r="A41" s="4" t="s">
        <v>1194</v>
      </c>
      <c r="B41" s="5" t="n">
        <v>-11009</v>
      </c>
      <c r="C41" s="5" t="n">
        <v>0</v>
      </c>
      <c r="D41" s="5" t="n">
        <v>0</v>
      </c>
    </row>
    <row r="42" spans="1:5">
      <c r="A42" s="4" t="s">
        <v>1195</v>
      </c>
      <c r="D42" s="5" t="n">
        <v>0</v>
      </c>
    </row>
    <row r="43" spans="1:5">
      <c r="A43" s="4" t="s">
        <v>1196</v>
      </c>
      <c r="C43" s="5" t="n">
        <v>-2634</v>
      </c>
      <c r="D43" s="5" t="n">
        <v>0</v>
      </c>
    </row>
    <row r="44" spans="1:5">
      <c r="A44" s="4" t="s">
        <v>167</v>
      </c>
      <c r="B44" s="5" t="n">
        <v>-2938</v>
      </c>
      <c r="C44" s="5" t="n">
        <v>-2634</v>
      </c>
      <c r="D44" s="5" t="n">
        <v>-2919</v>
      </c>
    </row>
    <row r="45" spans="1:5">
      <c r="A45" s="4" t="s">
        <v>169</v>
      </c>
      <c r="B45" s="5" t="n">
        <v>0</v>
      </c>
      <c r="C45" s="5" t="n">
        <v>0</v>
      </c>
      <c r="D45" s="5" t="n">
        <v>-7644</v>
      </c>
    </row>
    <row r="46" spans="1:5">
      <c r="A46" s="4" t="s">
        <v>1197</v>
      </c>
      <c r="B46" s="5" t="n">
        <v>-11009</v>
      </c>
      <c r="C46" s="5" t="n">
        <v>0</v>
      </c>
      <c r="D46" s="5" t="n">
        <v>0</v>
      </c>
    </row>
    <row r="47" spans="1:5">
      <c r="A47" s="4" t="s">
        <v>171</v>
      </c>
      <c r="B47" s="5" t="n">
        <v>11153</v>
      </c>
      <c r="C47" s="5" t="n">
        <v>13075</v>
      </c>
      <c r="D47" s="5" t="n">
        <v>14572</v>
      </c>
    </row>
    <row r="48" spans="1:5">
      <c r="A48" s="4" t="s">
        <v>172</v>
      </c>
      <c r="B48" s="5" t="n">
        <v>0</v>
      </c>
      <c r="C48" s="5" t="n">
        <v>1699</v>
      </c>
      <c r="D48" s="5" t="n">
        <v>4264</v>
      </c>
    </row>
    <row r="49" spans="1:5">
      <c r="A49" s="4" t="s">
        <v>170</v>
      </c>
      <c r="B49" s="5" t="n">
        <v>-53800</v>
      </c>
      <c r="C49" s="5" t="n">
        <v>-168983</v>
      </c>
      <c r="D49" s="5" t="n">
        <v>-395045</v>
      </c>
      <c r="E49" s="6" t="n">
        <v>-617800</v>
      </c>
    </row>
    <row r="50" spans="1:5">
      <c r="A50" s="4" t="s">
        <v>1198</v>
      </c>
      <c r="B50" s="5" t="n">
        <v>-2305</v>
      </c>
      <c r="C50" s="5" t="n">
        <v>-13854</v>
      </c>
      <c r="D50" s="5" t="n">
        <v>-15403</v>
      </c>
    </row>
    <row r="51" spans="1:5">
      <c r="A51" s="4" t="s">
        <v>174</v>
      </c>
      <c r="B51" s="5" t="n">
        <v>-95158</v>
      </c>
      <c r="C51" s="5" t="n">
        <v>-220005</v>
      </c>
      <c r="D51" s="5" t="n">
        <v>-139756</v>
      </c>
    </row>
    <row r="52" spans="1:5">
      <c r="A52" s="4" t="s">
        <v>175</v>
      </c>
      <c r="B52" s="5" t="n">
        <v>-20087</v>
      </c>
      <c r="C52" s="5" t="n">
        <v>-26596</v>
      </c>
      <c r="D52" s="5" t="n">
        <v>-19604</v>
      </c>
    </row>
    <row r="53" spans="1:5">
      <c r="A53" s="4" t="s">
        <v>176</v>
      </c>
      <c r="B53" s="5" t="n">
        <v>50874</v>
      </c>
      <c r="C53" s="5" t="n">
        <v>-22505</v>
      </c>
      <c r="D53" s="5" t="n">
        <v>-242127</v>
      </c>
    </row>
    <row r="54" spans="1:5">
      <c r="A54" s="4" t="s">
        <v>177</v>
      </c>
      <c r="B54" s="5" t="n">
        <v>349074</v>
      </c>
      <c r="C54" s="5" t="n">
        <v>371579</v>
      </c>
      <c r="D54" s="5" t="n">
        <v>613706</v>
      </c>
    </row>
    <row r="55" spans="1:5">
      <c r="A55" s="4" t="s">
        <v>178</v>
      </c>
      <c r="B55" s="5" t="n">
        <v>399948</v>
      </c>
      <c r="C55" s="5" t="n">
        <v>349074</v>
      </c>
      <c r="D55" s="5" t="n">
        <v>371579</v>
      </c>
      <c r="E55" s="5" t="n">
        <v>399948</v>
      </c>
    </row>
    <row r="56" spans="1:5">
      <c r="A56" s="4" t="s">
        <v>1175</v>
      </c>
    </row>
    <row r="57" spans="1:5">
      <c r="A57" s="3" t="s">
        <v>135</v>
      </c>
    </row>
    <row r="58" spans="1:5">
      <c r="A58" s="4" t="s">
        <v>58</v>
      </c>
      <c r="B58" s="5" t="n">
        <v>-208027</v>
      </c>
      <c r="C58" s="5" t="n">
        <v>27217</v>
      </c>
      <c r="D58" s="5" t="n">
        <v>-148223</v>
      </c>
    </row>
    <row r="59" spans="1:5">
      <c r="A59" s="3" t="s">
        <v>136</v>
      </c>
    </row>
    <row r="60" spans="1:5">
      <c r="A60" s="4" t="s">
        <v>137</v>
      </c>
      <c r="B60" s="5" t="n">
        <v>0</v>
      </c>
      <c r="C60" s="5" t="n">
        <v>0</v>
      </c>
      <c r="D60" s="5" t="n">
        <v>0</v>
      </c>
    </row>
    <row r="61" spans="1:5">
      <c r="A61" s="4" t="s">
        <v>140</v>
      </c>
      <c r="B61" s="5" t="n">
        <v>0</v>
      </c>
      <c r="C61" s="5" t="n">
        <v>0</v>
      </c>
    </row>
    <row r="62" spans="1:5">
      <c r="A62" s="4" t="s">
        <v>138</v>
      </c>
      <c r="B62" s="5" t="n">
        <v>0</v>
      </c>
      <c r="C62" s="5" t="n">
        <v>0</v>
      </c>
      <c r="D62" s="5" t="n">
        <v>0</v>
      </c>
    </row>
    <row r="63" spans="1:5">
      <c r="A63" s="4" t="s">
        <v>143</v>
      </c>
      <c r="D63" s="5" t="n">
        <v>0</v>
      </c>
    </row>
    <row r="64" spans="1:5">
      <c r="A64" s="4" t="s">
        <v>141</v>
      </c>
      <c r="B64" s="5" t="n">
        <v>0</v>
      </c>
    </row>
    <row r="65" spans="1:5">
      <c r="A65" s="4" t="s">
        <v>1191</v>
      </c>
      <c r="C65" s="5" t="n">
        <v>0</v>
      </c>
    </row>
    <row r="66" spans="1:5">
      <c r="A66" s="4" t="s">
        <v>144</v>
      </c>
      <c r="B66" s="5" t="n">
        <v>0</v>
      </c>
      <c r="C66" s="5" t="n">
        <v>0</v>
      </c>
      <c r="D66" s="5" t="n">
        <v>0</v>
      </c>
    </row>
    <row r="67" spans="1:5">
      <c r="A67" s="4" t="s">
        <v>145</v>
      </c>
      <c r="B67" s="5" t="n">
        <v>0</v>
      </c>
      <c r="D67" s="5" t="n">
        <v>0</v>
      </c>
    </row>
    <row r="68" spans="1:5">
      <c r="A68" s="4" t="s">
        <v>1192</v>
      </c>
      <c r="B68" s="5" t="n">
        <v>0</v>
      </c>
      <c r="C68" s="5" t="n">
        <v>0</v>
      </c>
      <c r="D68" s="5" t="n">
        <v>0</v>
      </c>
    </row>
    <row r="69" spans="1:5">
      <c r="A69" s="4" t="s">
        <v>147</v>
      </c>
      <c r="B69" s="5" t="n">
        <v>0</v>
      </c>
      <c r="C69" s="5" t="n">
        <v>0</v>
      </c>
      <c r="D69" s="5" t="n">
        <v>0</v>
      </c>
    </row>
    <row r="70" spans="1:5">
      <c r="A70" s="4" t="s">
        <v>148</v>
      </c>
      <c r="B70" s="5" t="n">
        <v>0</v>
      </c>
      <c r="C70" s="5" t="n">
        <v>0</v>
      </c>
      <c r="D70" s="5" t="n">
        <v>0</v>
      </c>
    </row>
    <row r="71" spans="1:5">
      <c r="A71" s="4" t="s">
        <v>149</v>
      </c>
      <c r="B71" s="5" t="n">
        <v>207189</v>
      </c>
      <c r="C71" s="5" t="n">
        <v>-27576</v>
      </c>
      <c r="D71" s="5" t="n">
        <v>148574</v>
      </c>
    </row>
    <row r="72" spans="1:5">
      <c r="A72" s="4" t="s">
        <v>107</v>
      </c>
      <c r="B72" s="5" t="n">
        <v>0</v>
      </c>
      <c r="C72" s="5" t="n">
        <v>0</v>
      </c>
      <c r="D72" s="5" t="n">
        <v>0</v>
      </c>
    </row>
    <row r="73" spans="1:5">
      <c r="A73" s="3" t="s">
        <v>150</v>
      </c>
    </row>
    <row r="74" spans="1:5">
      <c r="A74" s="4" t="s">
        <v>151</v>
      </c>
      <c r="B74" s="5" t="n">
        <v>0</v>
      </c>
      <c r="C74" s="5" t="n">
        <v>0</v>
      </c>
      <c r="D74" s="5" t="n">
        <v>0</v>
      </c>
    </row>
    <row r="75" spans="1:5">
      <c r="A75" s="4" t="s">
        <v>88</v>
      </c>
      <c r="B75" s="5" t="n">
        <v>1160</v>
      </c>
      <c r="C75" s="5" t="n">
        <v>2228</v>
      </c>
      <c r="D75" s="5" t="n">
        <v>0</v>
      </c>
    </row>
    <row r="76" spans="1:5">
      <c r="A76" s="4" t="s">
        <v>152</v>
      </c>
      <c r="B76" s="5" t="n">
        <v>0</v>
      </c>
      <c r="C76" s="5" t="n">
        <v>0</v>
      </c>
      <c r="D76" s="5" t="n">
        <v>0</v>
      </c>
    </row>
    <row r="77" spans="1:5">
      <c r="A77" s="4" t="s">
        <v>102</v>
      </c>
      <c r="B77" s="5" t="n">
        <v>0</v>
      </c>
      <c r="C77" s="5" t="n">
        <v>0</v>
      </c>
      <c r="D77" s="5" t="n">
        <v>0</v>
      </c>
    </row>
    <row r="78" spans="1:5">
      <c r="A78" s="4" t="s">
        <v>104</v>
      </c>
      <c r="B78" s="5" t="n">
        <v>0</v>
      </c>
      <c r="C78" s="5" t="n">
        <v>324</v>
      </c>
      <c r="D78" s="5" t="n">
        <v>0</v>
      </c>
    </row>
    <row r="79" spans="1:5">
      <c r="A79" s="4" t="s">
        <v>111</v>
      </c>
      <c r="B79" s="5" t="n">
        <v>0</v>
      </c>
      <c r="C79" s="5" t="n">
        <v>0</v>
      </c>
      <c r="D79" s="5" t="n">
        <v>0</v>
      </c>
    </row>
    <row r="80" spans="1:5">
      <c r="A80" s="4" t="s">
        <v>153</v>
      </c>
      <c r="B80" s="5" t="n">
        <v>0</v>
      </c>
      <c r="C80" s="5" t="n">
        <v>0</v>
      </c>
      <c r="D80" s="5" t="n">
        <v>0</v>
      </c>
    </row>
    <row r="81" spans="1:5">
      <c r="A81" s="4" t="s">
        <v>154</v>
      </c>
      <c r="B81" s="5" t="n">
        <v>322</v>
      </c>
      <c r="C81" s="5" t="n">
        <v>2193</v>
      </c>
      <c r="D81" s="5" t="n">
        <v>351</v>
      </c>
    </row>
    <row r="82" spans="1:5">
      <c r="A82" s="3" t="s">
        <v>155</v>
      </c>
    </row>
    <row r="83" spans="1:5">
      <c r="A83" s="4" t="s">
        <v>156</v>
      </c>
      <c r="B83" s="5" t="n">
        <v>0</v>
      </c>
      <c r="C83" s="5" t="n">
        <v>0</v>
      </c>
      <c r="D83" s="5" t="n">
        <v>0</v>
      </c>
    </row>
    <row r="84" spans="1:5">
      <c r="A84" s="4" t="s">
        <v>157</v>
      </c>
      <c r="B84" s="5" t="n">
        <v>0</v>
      </c>
      <c r="C84" s="5" t="n">
        <v>0</v>
      </c>
      <c r="D84" s="5" t="n">
        <v>0</v>
      </c>
    </row>
    <row r="85" spans="1:5">
      <c r="A85" s="4" t="s">
        <v>158</v>
      </c>
      <c r="C85" s="5" t="n">
        <v>0</v>
      </c>
      <c r="D85" s="5" t="n">
        <v>0</v>
      </c>
    </row>
    <row r="86" spans="1:5">
      <c r="A86" s="4" t="s">
        <v>159</v>
      </c>
      <c r="B86" s="5" t="n">
        <v>-322</v>
      </c>
      <c r="C86" s="5" t="n">
        <v>-2193</v>
      </c>
      <c r="D86" s="5" t="n">
        <v>-351</v>
      </c>
    </row>
    <row r="87" spans="1:5">
      <c r="A87" s="4" t="s">
        <v>160</v>
      </c>
      <c r="B87" s="5" t="n">
        <v>-322</v>
      </c>
      <c r="C87" s="5" t="n">
        <v>-2193</v>
      </c>
      <c r="D87" s="5" t="n">
        <v>-351</v>
      </c>
    </row>
    <row r="88" spans="1:5">
      <c r="A88" s="3" t="s">
        <v>161</v>
      </c>
    </row>
    <row r="89" spans="1:5">
      <c r="A89" s="4" t="s">
        <v>162</v>
      </c>
      <c r="B89" s="5" t="n">
        <v>0</v>
      </c>
      <c r="C89" s="5" t="n">
        <v>0</v>
      </c>
      <c r="D89" s="5" t="n">
        <v>0</v>
      </c>
    </row>
    <row r="90" spans="1:5">
      <c r="A90" s="4" t="s">
        <v>163</v>
      </c>
      <c r="C90" s="5" t="n">
        <v>0</v>
      </c>
      <c r="D90" s="5" t="n">
        <v>0</v>
      </c>
    </row>
    <row r="91" spans="1:5">
      <c r="A91" s="4" t="s">
        <v>164</v>
      </c>
      <c r="B91" s="5" t="n">
        <v>0</v>
      </c>
      <c r="C91" s="5" t="n">
        <v>0</v>
      </c>
      <c r="D91" s="5" t="n">
        <v>0</v>
      </c>
    </row>
    <row r="92" spans="1:5">
      <c r="A92" s="4" t="s">
        <v>1193</v>
      </c>
      <c r="D92" s="5" t="n">
        <v>0</v>
      </c>
    </row>
    <row r="93" spans="1:5">
      <c r="A93" s="4" t="s">
        <v>166</v>
      </c>
      <c r="B93" s="5" t="n">
        <v>0</v>
      </c>
      <c r="C93" s="5" t="n">
        <v>0</v>
      </c>
      <c r="D93" s="5" t="n">
        <v>0</v>
      </c>
    </row>
    <row r="94" spans="1:5">
      <c r="A94" s="4" t="s">
        <v>1194</v>
      </c>
      <c r="B94" s="5" t="n">
        <v>0</v>
      </c>
      <c r="C94" s="5" t="n">
        <v>0</v>
      </c>
      <c r="D94" s="5" t="n">
        <v>0</v>
      </c>
    </row>
    <row r="95" spans="1:5">
      <c r="A95" s="4" t="s">
        <v>1195</v>
      </c>
      <c r="D95" s="5" t="n">
        <v>0</v>
      </c>
    </row>
    <row r="96" spans="1:5">
      <c r="A96" s="4" t="s">
        <v>1196</v>
      </c>
      <c r="C96" s="5" t="n">
        <v>0</v>
      </c>
      <c r="D96" s="5" t="n">
        <v>0</v>
      </c>
    </row>
    <row r="97" spans="1:5">
      <c r="A97" s="4" t="s">
        <v>167</v>
      </c>
      <c r="B97" s="5" t="n">
        <v>0</v>
      </c>
      <c r="D97" s="5" t="n">
        <v>0</v>
      </c>
    </row>
    <row r="98" spans="1:5">
      <c r="A98" s="4" t="s">
        <v>169</v>
      </c>
      <c r="D98" s="5" t="n">
        <v>0</v>
      </c>
    </row>
    <row r="99" spans="1:5">
      <c r="A99" s="4" t="s">
        <v>171</v>
      </c>
      <c r="B99" s="5" t="n">
        <v>0</v>
      </c>
      <c r="C99" s="5" t="n">
        <v>0</v>
      </c>
      <c r="D99" s="5" t="n">
        <v>0</v>
      </c>
    </row>
    <row r="100" spans="1:5">
      <c r="A100" s="4" t="s">
        <v>172</v>
      </c>
      <c r="C100" s="5" t="n">
        <v>0</v>
      </c>
      <c r="D100" s="5" t="n">
        <v>0</v>
      </c>
    </row>
    <row r="101" spans="1:5">
      <c r="A101" s="4" t="s">
        <v>170</v>
      </c>
      <c r="B101" s="5" t="n">
        <v>0</v>
      </c>
      <c r="C101" s="5" t="n">
        <v>0</v>
      </c>
      <c r="D101" s="5" t="n">
        <v>0</v>
      </c>
    </row>
    <row r="102" spans="1:5">
      <c r="A102" s="4" t="s">
        <v>1198</v>
      </c>
      <c r="B102" s="5" t="n">
        <v>0</v>
      </c>
      <c r="C102" s="5" t="n">
        <v>0</v>
      </c>
      <c r="D102" s="5" t="n">
        <v>0</v>
      </c>
    </row>
    <row r="103" spans="1:5">
      <c r="A103" s="4" t="s">
        <v>174</v>
      </c>
      <c r="B103" s="5" t="n">
        <v>0</v>
      </c>
      <c r="C103" s="5" t="n">
        <v>0</v>
      </c>
      <c r="D103" s="5" t="n">
        <v>0</v>
      </c>
    </row>
    <row r="104" spans="1:5">
      <c r="A104" s="4" t="s">
        <v>175</v>
      </c>
      <c r="B104" s="5" t="n">
        <v>0</v>
      </c>
      <c r="C104" s="5" t="n">
        <v>0</v>
      </c>
      <c r="D104" s="5" t="n">
        <v>0</v>
      </c>
    </row>
    <row r="105" spans="1:5">
      <c r="A105" s="4" t="s">
        <v>176</v>
      </c>
      <c r="B105" s="5" t="n">
        <v>0</v>
      </c>
      <c r="C105" s="5" t="n">
        <v>0</v>
      </c>
      <c r="D105" s="5" t="n">
        <v>0</v>
      </c>
    </row>
    <row r="106" spans="1:5">
      <c r="A106" s="4" t="s">
        <v>177</v>
      </c>
      <c r="B106" s="5" t="n">
        <v>0</v>
      </c>
      <c r="C106" s="5" t="n">
        <v>0</v>
      </c>
      <c r="D106" s="5" t="n">
        <v>0</v>
      </c>
    </row>
    <row r="107" spans="1:5">
      <c r="A107" s="4" t="s">
        <v>178</v>
      </c>
      <c r="B107" s="5" t="n">
        <v>0</v>
      </c>
      <c r="C107" s="5" t="n">
        <v>0</v>
      </c>
      <c r="D107" s="5" t="n">
        <v>0</v>
      </c>
      <c r="E107" s="5" t="n">
        <v>0</v>
      </c>
    </row>
    <row r="108" spans="1:5">
      <c r="A108" s="4" t="s">
        <v>1140</v>
      </c>
    </row>
    <row r="109" spans="1:5">
      <c r="A109" s="3" t="s">
        <v>135</v>
      </c>
    </row>
    <row r="110" spans="1:5">
      <c r="A110" s="4" t="s">
        <v>58</v>
      </c>
      <c r="B110" s="5" t="n">
        <v>173232</v>
      </c>
      <c r="C110" s="5" t="n">
        <v>40117</v>
      </c>
      <c r="D110" s="5" t="n">
        <v>183976</v>
      </c>
    </row>
    <row r="111" spans="1:5">
      <c r="A111" s="3" t="s">
        <v>136</v>
      </c>
    </row>
    <row r="112" spans="1:5">
      <c r="A112" s="4" t="s">
        <v>137</v>
      </c>
      <c r="B112" s="5" t="n">
        <v>27096</v>
      </c>
      <c r="C112" s="5" t="n">
        <v>29433</v>
      </c>
      <c r="D112" s="5" t="n">
        <v>24509</v>
      </c>
    </row>
    <row r="113" spans="1:5">
      <c r="A113" s="4" t="s">
        <v>140</v>
      </c>
      <c r="B113" s="5" t="n">
        <v>0</v>
      </c>
      <c r="C113" s="5" t="n">
        <v>7486</v>
      </c>
    </row>
    <row r="114" spans="1:5">
      <c r="A114" s="4" t="s">
        <v>138</v>
      </c>
      <c r="B114" s="5" t="n">
        <v>0</v>
      </c>
      <c r="C114" s="5" t="n">
        <v>0</v>
      </c>
      <c r="D114" s="5" t="n">
        <v>0</v>
      </c>
    </row>
    <row r="115" spans="1:5">
      <c r="A115" s="4" t="s">
        <v>143</v>
      </c>
      <c r="D115" s="5" t="n">
        <v>-2478</v>
      </c>
    </row>
    <row r="116" spans="1:5">
      <c r="A116" s="4" t="s">
        <v>141</v>
      </c>
      <c r="B116" s="5" t="n">
        <v>0</v>
      </c>
    </row>
    <row r="117" spans="1:5">
      <c r="A117" s="4" t="s">
        <v>1191</v>
      </c>
      <c r="C117" s="5" t="n">
        <v>0</v>
      </c>
    </row>
    <row r="118" spans="1:5">
      <c r="A118" s="4" t="s">
        <v>144</v>
      </c>
      <c r="B118" s="5" t="n">
        <v>9931</v>
      </c>
      <c r="C118" s="5" t="n">
        <v>7244</v>
      </c>
      <c r="D118" s="5" t="n">
        <v>6730</v>
      </c>
    </row>
    <row r="119" spans="1:5">
      <c r="A119" s="4" t="s">
        <v>145</v>
      </c>
      <c r="B119" s="5" t="n">
        <v>0</v>
      </c>
      <c r="D119" s="5" t="n">
        <v>0</v>
      </c>
    </row>
    <row r="120" spans="1:5">
      <c r="A120" s="4" t="s">
        <v>1192</v>
      </c>
      <c r="B120" s="5" t="n">
        <v>0</v>
      </c>
      <c r="C120" s="5" t="n">
        <v>0</v>
      </c>
      <c r="D120" s="5" t="n">
        <v>0</v>
      </c>
    </row>
    <row r="121" spans="1:5">
      <c r="A121" s="4" t="s">
        <v>147</v>
      </c>
      <c r="B121" s="5" t="n">
        <v>0</v>
      </c>
      <c r="C121" s="5" t="n">
        <v>0</v>
      </c>
      <c r="D121" s="5" t="n">
        <v>0</v>
      </c>
    </row>
    <row r="122" spans="1:5">
      <c r="A122" s="4" t="s">
        <v>148</v>
      </c>
      <c r="B122" s="5" t="n">
        <v>165</v>
      </c>
      <c r="C122" s="5" t="n">
        <v>983</v>
      </c>
      <c r="D122" s="5" t="n">
        <v>145</v>
      </c>
    </row>
    <row r="123" spans="1:5">
      <c r="A123" s="4" t="s">
        <v>149</v>
      </c>
      <c r="B123" s="5" t="n">
        <v>-141061</v>
      </c>
      <c r="C123" s="5" t="n">
        <v>-11842</v>
      </c>
      <c r="D123" s="5" t="n">
        <v>-129031</v>
      </c>
    </row>
    <row r="124" spans="1:5">
      <c r="A124" s="4" t="s">
        <v>107</v>
      </c>
      <c r="B124" s="5" t="n">
        <v>6216</v>
      </c>
      <c r="C124" s="5" t="n">
        <v>10042</v>
      </c>
      <c r="D124" s="5" t="n">
        <v>-1474</v>
      </c>
    </row>
    <row r="125" spans="1:5">
      <c r="A125" s="3" t="s">
        <v>150</v>
      </c>
    </row>
    <row r="126" spans="1:5">
      <c r="A126" s="4" t="s">
        <v>151</v>
      </c>
      <c r="B126" s="5" t="n">
        <v>-3610</v>
      </c>
      <c r="C126" s="5" t="n">
        <v>27576</v>
      </c>
      <c r="D126" s="5" t="n">
        <v>-19136</v>
      </c>
    </row>
    <row r="127" spans="1:5">
      <c r="A127" s="4" t="s">
        <v>88</v>
      </c>
      <c r="B127" s="5" t="n">
        <v>5554</v>
      </c>
      <c r="C127" s="5" t="n">
        <v>-4364</v>
      </c>
      <c r="D127" s="5" t="n">
        <v>5094</v>
      </c>
    </row>
    <row r="128" spans="1:5">
      <c r="A128" s="4" t="s">
        <v>152</v>
      </c>
      <c r="B128" s="5" t="n">
        <v>-1250</v>
      </c>
      <c r="C128" s="5" t="n">
        <v>2337</v>
      </c>
      <c r="D128" s="5" t="n">
        <v>-2352</v>
      </c>
    </row>
    <row r="129" spans="1:5">
      <c r="A129" s="4" t="s">
        <v>102</v>
      </c>
      <c r="B129" s="5" t="n">
        <v>-14452</v>
      </c>
      <c r="C129" s="5" t="n">
        <v>6831</v>
      </c>
      <c r="D129" s="5" t="n">
        <v>-2260</v>
      </c>
    </row>
    <row r="130" spans="1:5">
      <c r="A130" s="4" t="s">
        <v>104</v>
      </c>
      <c r="B130" s="5" t="n">
        <v>1423</v>
      </c>
      <c r="C130" s="5" t="n">
        <v>-16485</v>
      </c>
      <c r="D130" s="5" t="n">
        <v>-21448</v>
      </c>
    </row>
    <row r="131" spans="1:5">
      <c r="A131" s="4" t="s">
        <v>111</v>
      </c>
      <c r="B131" s="5" t="n">
        <v>-2333</v>
      </c>
      <c r="C131" s="5" t="n">
        <v>177</v>
      </c>
      <c r="D131" s="5" t="n">
        <v>622</v>
      </c>
    </row>
    <row r="132" spans="1:5">
      <c r="A132" s="4" t="s">
        <v>153</v>
      </c>
      <c r="B132" s="5" t="n">
        <v>32873</v>
      </c>
      <c r="C132" s="5" t="n">
        <v>7895</v>
      </c>
      <c r="D132" s="5" t="n">
        <v>-24945</v>
      </c>
    </row>
    <row r="133" spans="1:5">
      <c r="A133" s="4" t="s">
        <v>154</v>
      </c>
      <c r="B133" s="5" t="n">
        <v>93784</v>
      </c>
      <c r="C133" s="5" t="n">
        <v>107430</v>
      </c>
      <c r="D133" s="5" t="n">
        <v>17952</v>
      </c>
    </row>
    <row r="134" spans="1:5">
      <c r="A134" s="3" t="s">
        <v>155</v>
      </c>
    </row>
    <row r="135" spans="1:5">
      <c r="A135" s="4" t="s">
        <v>156</v>
      </c>
      <c r="B135" s="5" t="n">
        <v>-9031</v>
      </c>
      <c r="C135" s="5" t="n">
        <v>-14362</v>
      </c>
      <c r="D135" s="5" t="n">
        <v>-41260</v>
      </c>
    </row>
    <row r="136" spans="1:5">
      <c r="A136" s="4" t="s">
        <v>157</v>
      </c>
      <c r="B136" s="5" t="n">
        <v>44</v>
      </c>
      <c r="C136" s="5" t="n">
        <v>3996</v>
      </c>
      <c r="D136" s="5" t="n">
        <v>43</v>
      </c>
    </row>
    <row r="137" spans="1:5">
      <c r="A137" s="4" t="s">
        <v>158</v>
      </c>
      <c r="C137" s="5" t="n">
        <v>0</v>
      </c>
      <c r="D137" s="5" t="n">
        <v>0</v>
      </c>
    </row>
    <row r="138" spans="1:5">
      <c r="A138" s="4" t="s">
        <v>159</v>
      </c>
      <c r="B138" s="5" t="n">
        <v>-633</v>
      </c>
      <c r="C138" s="5" t="n">
        <v>72866</v>
      </c>
      <c r="D138" s="5" t="n">
        <v>34735</v>
      </c>
    </row>
    <row r="139" spans="1:5">
      <c r="A139" s="4" t="s">
        <v>160</v>
      </c>
      <c r="B139" s="5" t="n">
        <v>-9620</v>
      </c>
      <c r="C139" s="5" t="n">
        <v>62500</v>
      </c>
      <c r="D139" s="5" t="n">
        <v>-6482</v>
      </c>
    </row>
    <row r="140" spans="1:5">
      <c r="A140" s="3" t="s">
        <v>161</v>
      </c>
    </row>
    <row r="141" spans="1:5">
      <c r="A141" s="4" t="s">
        <v>162</v>
      </c>
      <c r="B141" s="5" t="n">
        <v>0</v>
      </c>
      <c r="C141" s="5" t="n">
        <v>0</v>
      </c>
      <c r="D141" s="5" t="n">
        <v>0</v>
      </c>
    </row>
    <row r="142" spans="1:5">
      <c r="A142" s="4" t="s">
        <v>163</v>
      </c>
      <c r="C142" s="5" t="n">
        <v>68000</v>
      </c>
      <c r="D142" s="5" t="n">
        <v>652540</v>
      </c>
    </row>
    <row r="143" spans="1:5">
      <c r="A143" s="4" t="s">
        <v>164</v>
      </c>
      <c r="B143" s="5" t="n">
        <v>-215</v>
      </c>
      <c r="C143" s="5" t="n">
        <v>-68213</v>
      </c>
      <c r="D143" s="5" t="n">
        <v>-356994</v>
      </c>
    </row>
    <row r="144" spans="1:5">
      <c r="A144" s="4" t="s">
        <v>1193</v>
      </c>
      <c r="D144" s="5" t="n">
        <v>4981</v>
      </c>
    </row>
    <row r="145" spans="1:5">
      <c r="A145" s="4" t="s">
        <v>166</v>
      </c>
      <c r="B145" s="5" t="n">
        <v>-34053</v>
      </c>
      <c r="C145" s="5" t="n">
        <v>-35357</v>
      </c>
      <c r="D145" s="5" t="n">
        <v>-32443</v>
      </c>
    </row>
    <row r="146" spans="1:5">
      <c r="A146" s="4" t="s">
        <v>1194</v>
      </c>
      <c r="B146" s="5" t="n">
        <v>0</v>
      </c>
      <c r="C146" s="5" t="n">
        <v>26115</v>
      </c>
      <c r="D146" s="5" t="n">
        <v>116995</v>
      </c>
    </row>
    <row r="147" spans="1:5">
      <c r="A147" s="4" t="s">
        <v>1195</v>
      </c>
      <c r="D147" s="5" t="n">
        <v>-143000</v>
      </c>
    </row>
    <row r="148" spans="1:5">
      <c r="A148" s="4" t="s">
        <v>1196</v>
      </c>
      <c r="C148" s="5" t="n">
        <v>0</v>
      </c>
      <c r="D148" s="5" t="n">
        <v>0</v>
      </c>
    </row>
    <row r="149" spans="1:5">
      <c r="A149" s="4" t="s">
        <v>167</v>
      </c>
      <c r="B149" s="5" t="n">
        <v>0</v>
      </c>
      <c r="D149" s="5" t="n">
        <v>0</v>
      </c>
    </row>
    <row r="150" spans="1:5">
      <c r="A150" s="4" t="s">
        <v>169</v>
      </c>
      <c r="D150" s="5" t="n">
        <v>-7644</v>
      </c>
    </row>
    <row r="151" spans="1:5">
      <c r="A151" s="4" t="s">
        <v>171</v>
      </c>
      <c r="B151" s="5" t="n">
        <v>11153</v>
      </c>
      <c r="C151" s="5" t="n">
        <v>13075</v>
      </c>
      <c r="D151" s="5" t="n">
        <v>14572</v>
      </c>
    </row>
    <row r="152" spans="1:5">
      <c r="A152" s="4" t="s">
        <v>172</v>
      </c>
      <c r="C152" s="5" t="n">
        <v>1699</v>
      </c>
      <c r="D152" s="5" t="n">
        <v>4264</v>
      </c>
    </row>
    <row r="153" spans="1:5">
      <c r="A153" s="4" t="s">
        <v>170</v>
      </c>
      <c r="B153" s="5" t="n">
        <v>-53800</v>
      </c>
      <c r="C153" s="5" t="n">
        <v>-168983</v>
      </c>
      <c r="D153" s="5" t="n">
        <v>-395045</v>
      </c>
    </row>
    <row r="154" spans="1:5">
      <c r="A154" s="4" t="s">
        <v>1198</v>
      </c>
      <c r="B154" s="5" t="n">
        <v>-2305</v>
      </c>
      <c r="C154" s="5" t="n">
        <v>-13854</v>
      </c>
      <c r="D154" s="5" t="n">
        <v>-15403</v>
      </c>
    </row>
    <row r="155" spans="1:5">
      <c r="A155" s="4" t="s">
        <v>174</v>
      </c>
      <c r="B155" s="5" t="n">
        <v>-79220</v>
      </c>
      <c r="C155" s="5" t="n">
        <v>-177518</v>
      </c>
      <c r="D155" s="5" t="n">
        <v>-157177</v>
      </c>
    </row>
    <row r="156" spans="1:5">
      <c r="A156" s="4" t="s">
        <v>175</v>
      </c>
      <c r="B156" s="5" t="n">
        <v>0</v>
      </c>
      <c r="C156" s="5" t="n">
        <v>0</v>
      </c>
      <c r="D156" s="5" t="n">
        <v>0</v>
      </c>
    </row>
    <row r="157" spans="1:5">
      <c r="A157" s="4" t="s">
        <v>176</v>
      </c>
      <c r="B157" s="5" t="n">
        <v>4944</v>
      </c>
      <c r="C157" s="5" t="n">
        <v>-7588</v>
      </c>
      <c r="D157" s="5" t="n">
        <v>-145707</v>
      </c>
    </row>
    <row r="158" spans="1:5">
      <c r="A158" s="4" t="s">
        <v>177</v>
      </c>
      <c r="B158" s="5" t="n">
        <v>62281</v>
      </c>
      <c r="C158" s="5" t="n">
        <v>69869</v>
      </c>
      <c r="D158" s="5" t="n">
        <v>215576</v>
      </c>
    </row>
    <row r="159" spans="1:5">
      <c r="A159" s="4" t="s">
        <v>178</v>
      </c>
      <c r="B159" s="5" t="n">
        <v>67225</v>
      </c>
      <c r="C159" s="5" t="n">
        <v>62281</v>
      </c>
      <c r="D159" s="5" t="n">
        <v>69869</v>
      </c>
      <c r="E159" s="5" t="n">
        <v>67225</v>
      </c>
    </row>
    <row r="160" spans="1:5">
      <c r="A160" s="4" t="s">
        <v>1176</v>
      </c>
    </row>
    <row r="161" spans="1:5">
      <c r="A161" s="3" t="s">
        <v>135</v>
      </c>
    </row>
    <row r="162" spans="1:5">
      <c r="A162" s="4" t="s">
        <v>58</v>
      </c>
      <c r="B162" s="5" t="n">
        <v>104625</v>
      </c>
      <c r="C162" s="5" t="n">
        <v>-10760</v>
      </c>
      <c r="D162" s="5" t="n">
        <v>67725</v>
      </c>
    </row>
    <row r="163" spans="1:5">
      <c r="A163" s="3" t="s">
        <v>136</v>
      </c>
    </row>
    <row r="164" spans="1:5">
      <c r="A164" s="4" t="s">
        <v>137</v>
      </c>
      <c r="B164" s="5" t="n">
        <v>13316</v>
      </c>
      <c r="C164" s="5" t="n">
        <v>12611</v>
      </c>
      <c r="D164" s="5" t="n">
        <v>12926</v>
      </c>
    </row>
    <row r="165" spans="1:5">
      <c r="A165" s="4" t="s">
        <v>140</v>
      </c>
      <c r="B165" s="5" t="n">
        <v>0</v>
      </c>
      <c r="C165" s="5" t="n">
        <v>542</v>
      </c>
    </row>
    <row r="166" spans="1:5">
      <c r="A166" s="4" t="s">
        <v>138</v>
      </c>
      <c r="B166" s="5" t="n">
        <v>0</v>
      </c>
      <c r="C166" s="5" t="n">
        <v>0</v>
      </c>
      <c r="D166" s="5" t="n">
        <v>0</v>
      </c>
    </row>
    <row r="167" spans="1:5">
      <c r="A167" s="4" t="s">
        <v>143</v>
      </c>
      <c r="D167" s="5" t="n">
        <v>0</v>
      </c>
    </row>
    <row r="168" spans="1:5">
      <c r="A168" s="4" t="s">
        <v>141</v>
      </c>
      <c r="B168" s="5" t="n">
        <v>0</v>
      </c>
    </row>
    <row r="169" spans="1:5">
      <c r="A169" s="4" t="s">
        <v>1191</v>
      </c>
      <c r="C169" s="5" t="n">
        <v>0</v>
      </c>
    </row>
    <row r="170" spans="1:5">
      <c r="A170" s="4" t="s">
        <v>144</v>
      </c>
      <c r="B170" s="5" t="n">
        <v>0</v>
      </c>
      <c r="C170" s="5" t="n">
        <v>0</v>
      </c>
      <c r="D170" s="5" t="n">
        <v>0</v>
      </c>
    </row>
    <row r="171" spans="1:5">
      <c r="A171" s="4" t="s">
        <v>145</v>
      </c>
      <c r="B171" s="5" t="n">
        <v>0</v>
      </c>
      <c r="D171" s="5" t="n">
        <v>0</v>
      </c>
    </row>
    <row r="172" spans="1:5">
      <c r="A172" s="4" t="s">
        <v>1192</v>
      </c>
      <c r="B172" s="5" t="n">
        <v>0</v>
      </c>
      <c r="C172" s="5" t="n">
        <v>0</v>
      </c>
      <c r="D172" s="5" t="n">
        <v>0</v>
      </c>
    </row>
    <row r="173" spans="1:5">
      <c r="A173" s="4" t="s">
        <v>147</v>
      </c>
      <c r="B173" s="5" t="n">
        <v>0</v>
      </c>
      <c r="C173" s="5" t="n">
        <v>0</v>
      </c>
      <c r="D173" s="5" t="n">
        <v>0</v>
      </c>
    </row>
    <row r="174" spans="1:5">
      <c r="A174" s="4" t="s">
        <v>148</v>
      </c>
      <c r="B174" s="5" t="n">
        <v>103</v>
      </c>
      <c r="C174" s="5" t="n">
        <v>319</v>
      </c>
      <c r="D174" s="5" t="n">
        <v>143</v>
      </c>
    </row>
    <row r="175" spans="1:5">
      <c r="A175" s="4" t="s">
        <v>149</v>
      </c>
      <c r="B175" s="5" t="n">
        <v>-66128</v>
      </c>
      <c r="C175" s="5" t="n">
        <v>39418</v>
      </c>
      <c r="D175" s="5" t="n">
        <v>-19509</v>
      </c>
    </row>
    <row r="176" spans="1:5">
      <c r="A176" s="4" t="s">
        <v>107</v>
      </c>
      <c r="B176" s="5" t="n">
        <v>0</v>
      </c>
      <c r="C176" s="5" t="n">
        <v>-6224</v>
      </c>
      <c r="D176" s="5" t="n">
        <v>1866</v>
      </c>
    </row>
    <row r="177" spans="1:5">
      <c r="A177" s="3" t="s">
        <v>150</v>
      </c>
    </row>
    <row r="178" spans="1:5">
      <c r="A178" s="4" t="s">
        <v>151</v>
      </c>
      <c r="B178" s="5" t="n">
        <v>5865</v>
      </c>
      <c r="C178" s="5" t="n">
        <v>3547</v>
      </c>
      <c r="D178" s="5" t="n">
        <v>40186</v>
      </c>
    </row>
    <row r="179" spans="1:5">
      <c r="A179" s="4" t="s">
        <v>88</v>
      </c>
      <c r="B179" s="5" t="n">
        <v>-7078</v>
      </c>
      <c r="C179" s="5" t="n">
        <v>18130</v>
      </c>
      <c r="D179" s="5" t="n">
        <v>15317</v>
      </c>
    </row>
    <row r="180" spans="1:5">
      <c r="A180" s="4" t="s">
        <v>152</v>
      </c>
      <c r="B180" s="5" t="n">
        <v>-114</v>
      </c>
      <c r="C180" s="5" t="n">
        <v>-172</v>
      </c>
      <c r="D180" s="5" t="n">
        <v>429</v>
      </c>
    </row>
    <row r="181" spans="1:5">
      <c r="A181" s="4" t="s">
        <v>102</v>
      </c>
      <c r="B181" s="5" t="n">
        <v>2052</v>
      </c>
      <c r="C181" s="5" t="n">
        <v>-1970</v>
      </c>
      <c r="D181" s="5" t="n">
        <v>-5212</v>
      </c>
    </row>
    <row r="182" spans="1:5">
      <c r="A182" s="4" t="s">
        <v>104</v>
      </c>
      <c r="B182" s="5" t="n">
        <v>-6664</v>
      </c>
      <c r="C182" s="5" t="n">
        <v>17713</v>
      </c>
      <c r="D182" s="5" t="n">
        <v>-9590</v>
      </c>
    </row>
    <row r="183" spans="1:5">
      <c r="A183" s="4" t="s">
        <v>111</v>
      </c>
      <c r="B183" s="5" t="n">
        <v>5</v>
      </c>
      <c r="C183" s="5" t="n">
        <v>0</v>
      </c>
      <c r="D183" s="5" t="n">
        <v>0</v>
      </c>
    </row>
    <row r="184" spans="1:5">
      <c r="A184" s="4" t="s">
        <v>153</v>
      </c>
      <c r="B184" s="5" t="n">
        <v>-16567</v>
      </c>
      <c r="C184" s="5" t="n">
        <v>-306</v>
      </c>
      <c r="D184" s="5" t="n">
        <v>-19417</v>
      </c>
    </row>
    <row r="185" spans="1:5">
      <c r="A185" s="4" t="s">
        <v>154</v>
      </c>
      <c r="B185" s="5" t="n">
        <v>29415</v>
      </c>
      <c r="C185" s="5" t="n">
        <v>72848</v>
      </c>
      <c r="D185" s="5" t="n">
        <v>84864</v>
      </c>
    </row>
    <row r="186" spans="1:5">
      <c r="A186" s="3" t="s">
        <v>155</v>
      </c>
    </row>
    <row r="187" spans="1:5">
      <c r="A187" s="4" t="s">
        <v>156</v>
      </c>
      <c r="B187" s="5" t="n">
        <v>-22320</v>
      </c>
      <c r="C187" s="5" t="n">
        <v>-7718</v>
      </c>
      <c r="D187" s="5" t="n">
        <v>-2823</v>
      </c>
    </row>
    <row r="188" spans="1:5">
      <c r="A188" s="4" t="s">
        <v>157</v>
      </c>
      <c r="B188" s="5" t="n">
        <v>102</v>
      </c>
      <c r="C188" s="5" t="n">
        <v>302</v>
      </c>
      <c r="D188" s="5" t="n">
        <v>126</v>
      </c>
    </row>
    <row r="189" spans="1:5">
      <c r="A189" s="4" t="s">
        <v>158</v>
      </c>
      <c r="C189" s="5" t="n">
        <v>-12778</v>
      </c>
      <c r="D189" s="5" t="n">
        <v>0</v>
      </c>
    </row>
    <row r="190" spans="1:5">
      <c r="A190" s="4" t="s">
        <v>159</v>
      </c>
      <c r="B190" s="5" t="n">
        <v>-5085</v>
      </c>
      <c r="C190" s="5" t="n">
        <v>-50447</v>
      </c>
      <c r="D190" s="5" t="n">
        <v>-73799</v>
      </c>
    </row>
    <row r="191" spans="1:5">
      <c r="A191" s="4" t="s">
        <v>160</v>
      </c>
      <c r="B191" s="5" t="n">
        <v>-27303</v>
      </c>
      <c r="C191" s="5" t="n">
        <v>-70641</v>
      </c>
      <c r="D191" s="5" t="n">
        <v>-76496</v>
      </c>
    </row>
    <row r="192" spans="1:5">
      <c r="A192" s="3" t="s">
        <v>161</v>
      </c>
    </row>
    <row r="193" spans="1:5">
      <c r="A193" s="4" t="s">
        <v>162</v>
      </c>
      <c r="B193" s="5" t="n">
        <v>0</v>
      </c>
      <c r="C193" s="5" t="n">
        <v>0</v>
      </c>
      <c r="D193" s="5" t="n">
        <v>0</v>
      </c>
    </row>
    <row r="194" spans="1:5">
      <c r="A194" s="4" t="s">
        <v>163</v>
      </c>
      <c r="C194" s="5" t="n">
        <v>0</v>
      </c>
      <c r="D194" s="5" t="n">
        <v>0</v>
      </c>
    </row>
    <row r="195" spans="1:5">
      <c r="A195" s="4" t="s">
        <v>164</v>
      </c>
      <c r="B195" s="5" t="n">
        <v>0</v>
      </c>
      <c r="C195" s="5" t="n">
        <v>0</v>
      </c>
      <c r="D195" s="5" t="n">
        <v>0</v>
      </c>
    </row>
    <row r="196" spans="1:5">
      <c r="A196" s="4" t="s">
        <v>1193</v>
      </c>
      <c r="D196" s="5" t="n">
        <v>0</v>
      </c>
    </row>
    <row r="197" spans="1:5">
      <c r="A197" s="4" t="s">
        <v>166</v>
      </c>
      <c r="B197" s="5" t="n">
        <v>0</v>
      </c>
      <c r="C197" s="5" t="n">
        <v>0</v>
      </c>
      <c r="D197" s="5" t="n">
        <v>0</v>
      </c>
    </row>
    <row r="198" spans="1:5">
      <c r="A198" s="4" t="s">
        <v>1194</v>
      </c>
      <c r="B198" s="5" t="n">
        <v>0</v>
      </c>
      <c r="C198" s="5" t="n">
        <v>0</v>
      </c>
      <c r="D198" s="5" t="n">
        <v>-36600</v>
      </c>
    </row>
    <row r="199" spans="1:5">
      <c r="A199" s="4" t="s">
        <v>1195</v>
      </c>
      <c r="D199" s="5" t="n">
        <v>0</v>
      </c>
    </row>
    <row r="200" spans="1:5">
      <c r="A200" s="4" t="s">
        <v>1196</v>
      </c>
      <c r="C200" s="5" t="n">
        <v>0</v>
      </c>
      <c r="D200" s="5" t="n">
        <v>648</v>
      </c>
    </row>
    <row r="201" spans="1:5">
      <c r="A201" s="4" t="s">
        <v>167</v>
      </c>
      <c r="B201" s="5" t="n">
        <v>0</v>
      </c>
      <c r="D201" s="5" t="n">
        <v>0</v>
      </c>
    </row>
    <row r="202" spans="1:5">
      <c r="A202" s="4" t="s">
        <v>169</v>
      </c>
      <c r="D202" s="5" t="n">
        <v>0</v>
      </c>
    </row>
    <row r="203" spans="1:5">
      <c r="A203" s="4" t="s">
        <v>171</v>
      </c>
      <c r="B203" s="5" t="n">
        <v>0</v>
      </c>
      <c r="C203" s="5" t="n">
        <v>0</v>
      </c>
      <c r="D203" s="5" t="n">
        <v>0</v>
      </c>
    </row>
    <row r="204" spans="1:5">
      <c r="A204" s="4" t="s">
        <v>172</v>
      </c>
      <c r="C204" s="5" t="n">
        <v>0</v>
      </c>
      <c r="D204" s="5" t="n">
        <v>0</v>
      </c>
    </row>
    <row r="205" spans="1:5">
      <c r="A205" s="4" t="s">
        <v>170</v>
      </c>
      <c r="B205" s="5" t="n">
        <v>0</v>
      </c>
      <c r="C205" s="5" t="n">
        <v>0</v>
      </c>
      <c r="D205" s="5" t="n">
        <v>0</v>
      </c>
    </row>
    <row r="206" spans="1:5">
      <c r="A206" s="4" t="s">
        <v>1198</v>
      </c>
      <c r="B206" s="5" t="n">
        <v>0</v>
      </c>
      <c r="C206" s="5" t="n">
        <v>0</v>
      </c>
      <c r="D206" s="5" t="n">
        <v>0</v>
      </c>
    </row>
    <row r="207" spans="1:5">
      <c r="A207" s="4" t="s">
        <v>174</v>
      </c>
      <c r="B207" s="5" t="n">
        <v>0</v>
      </c>
      <c r="C207" s="5" t="n">
        <v>0</v>
      </c>
      <c r="D207" s="5" t="n">
        <v>-35952</v>
      </c>
    </row>
    <row r="208" spans="1:5">
      <c r="A208" s="4" t="s">
        <v>175</v>
      </c>
      <c r="B208" s="5" t="n">
        <v>-49</v>
      </c>
      <c r="C208" s="5" t="n">
        <v>-356</v>
      </c>
      <c r="D208" s="5" t="n">
        <v>-56</v>
      </c>
    </row>
    <row r="209" spans="1:5">
      <c r="A209" s="4" t="s">
        <v>176</v>
      </c>
      <c r="B209" s="5" t="n">
        <v>2063</v>
      </c>
      <c r="C209" s="5" t="n">
        <v>1851</v>
      </c>
      <c r="D209" s="5" t="n">
        <v>-27640</v>
      </c>
    </row>
    <row r="210" spans="1:5">
      <c r="A210" s="4" t="s">
        <v>177</v>
      </c>
      <c r="B210" s="5" t="n">
        <v>4008</v>
      </c>
      <c r="C210" s="5" t="n">
        <v>2157</v>
      </c>
      <c r="D210" s="5" t="n">
        <v>29797</v>
      </c>
    </row>
    <row r="211" spans="1:5">
      <c r="A211" s="4" t="s">
        <v>178</v>
      </c>
      <c r="B211" s="5" t="n">
        <v>6071</v>
      </c>
      <c r="C211" s="5" t="n">
        <v>4008</v>
      </c>
      <c r="D211" s="5" t="n">
        <v>2157</v>
      </c>
      <c r="E211" s="5" t="n">
        <v>6071</v>
      </c>
    </row>
    <row r="212" spans="1:5">
      <c r="A212" s="4" t="s">
        <v>1177</v>
      </c>
    </row>
    <row r="213" spans="1:5">
      <c r="A213" s="3" t="s">
        <v>135</v>
      </c>
    </row>
    <row r="214" spans="1:5">
      <c r="A214" s="4" t="s">
        <v>58</v>
      </c>
      <c r="B214" s="5" t="n">
        <v>108561</v>
      </c>
      <c r="C214" s="5" t="n">
        <v>-11241</v>
      </c>
      <c r="D214" s="5" t="n">
        <v>85840</v>
      </c>
    </row>
    <row r="215" spans="1:5">
      <c r="A215" s="3" t="s">
        <v>136</v>
      </c>
    </row>
    <row r="216" spans="1:5">
      <c r="A216" s="4" t="s">
        <v>137</v>
      </c>
      <c r="B216" s="5" t="n">
        <v>42005</v>
      </c>
      <c r="C216" s="5" t="n">
        <v>49100</v>
      </c>
      <c r="D216" s="5" t="n">
        <v>51893</v>
      </c>
    </row>
    <row r="217" spans="1:5">
      <c r="A217" s="4" t="s">
        <v>140</v>
      </c>
      <c r="B217" s="5" t="n">
        <v>1099</v>
      </c>
      <c r="C217" s="5" t="n">
        <v>11808</v>
      </c>
    </row>
    <row r="218" spans="1:5">
      <c r="A218" s="4" t="s">
        <v>138</v>
      </c>
      <c r="B218" s="5" t="n">
        <v>586</v>
      </c>
      <c r="C218" s="5" t="n">
        <v>4555</v>
      </c>
      <c r="D218" s="5" t="n">
        <v>3795</v>
      </c>
    </row>
    <row r="219" spans="1:5">
      <c r="A219" s="4" t="s">
        <v>143</v>
      </c>
      <c r="D219" s="5" t="n">
        <v>0</v>
      </c>
    </row>
    <row r="220" spans="1:5">
      <c r="A220" s="4" t="s">
        <v>141</v>
      </c>
      <c r="B220" s="5" t="n">
        <v>-13652</v>
      </c>
    </row>
    <row r="221" spans="1:5">
      <c r="A221" s="4" t="s">
        <v>1191</v>
      </c>
      <c r="C221" s="5" t="n">
        <v>41970</v>
      </c>
    </row>
    <row r="222" spans="1:5">
      <c r="A222" s="4" t="s">
        <v>144</v>
      </c>
      <c r="B222" s="5" t="n">
        <v>0</v>
      </c>
      <c r="C222" s="5" t="n">
        <v>0</v>
      </c>
      <c r="D222" s="5" t="n">
        <v>0</v>
      </c>
    </row>
    <row r="223" spans="1:5">
      <c r="A223" s="4" t="s">
        <v>145</v>
      </c>
      <c r="B223" s="5" t="n">
        <v>-3242</v>
      </c>
      <c r="D223" s="5" t="n">
        <v>-4300</v>
      </c>
    </row>
    <row r="224" spans="1:5">
      <c r="A224" s="4" t="s">
        <v>1192</v>
      </c>
      <c r="B224" s="5" t="n">
        <v>1870</v>
      </c>
      <c r="C224" s="5" t="n">
        <v>-610</v>
      </c>
      <c r="D224" s="5" t="n">
        <v>2638</v>
      </c>
    </row>
    <row r="225" spans="1:5">
      <c r="A225" s="4" t="s">
        <v>147</v>
      </c>
      <c r="B225" s="5" t="n">
        <v>-1488</v>
      </c>
      <c r="C225" s="5" t="n">
        <v>-16500</v>
      </c>
      <c r="D225" s="5" t="n">
        <v>-18173</v>
      </c>
    </row>
    <row r="226" spans="1:5">
      <c r="A226" s="4" t="s">
        <v>148</v>
      </c>
      <c r="B226" s="5" t="n">
        <v>363</v>
      </c>
      <c r="C226" s="5" t="n">
        <v>1025</v>
      </c>
      <c r="D226" s="5" t="n">
        <v>104</v>
      </c>
    </row>
    <row r="227" spans="1:5">
      <c r="A227" s="4" t="s">
        <v>149</v>
      </c>
      <c r="B227" s="5" t="n">
        <v>0</v>
      </c>
      <c r="C227" s="5" t="n">
        <v>247</v>
      </c>
      <c r="D227" s="5" t="n">
        <v>-63</v>
      </c>
    </row>
    <row r="228" spans="1:5">
      <c r="A228" s="4" t="s">
        <v>107</v>
      </c>
      <c r="B228" s="5" t="n">
        <v>-29901</v>
      </c>
      <c r="C228" s="5" t="n">
        <v>1040</v>
      </c>
      <c r="D228" s="5" t="n">
        <v>4859</v>
      </c>
    </row>
    <row r="229" spans="1:5">
      <c r="A229" s="3" t="s">
        <v>150</v>
      </c>
    </row>
    <row r="230" spans="1:5">
      <c r="A230" s="4" t="s">
        <v>151</v>
      </c>
      <c r="B230" s="5" t="n">
        <v>22367</v>
      </c>
      <c r="C230" s="5" t="n">
        <v>19144</v>
      </c>
      <c r="D230" s="5" t="n">
        <v>-20143</v>
      </c>
    </row>
    <row r="231" spans="1:5">
      <c r="A231" s="4" t="s">
        <v>88</v>
      </c>
      <c r="B231" s="5" t="n">
        <v>-11097</v>
      </c>
      <c r="C231" s="5" t="n">
        <v>-12698</v>
      </c>
      <c r="D231" s="5" t="n">
        <v>1047</v>
      </c>
    </row>
    <row r="232" spans="1:5">
      <c r="A232" s="4" t="s">
        <v>152</v>
      </c>
      <c r="B232" s="5" t="n">
        <v>2502</v>
      </c>
      <c r="C232" s="5" t="n">
        <v>8679</v>
      </c>
      <c r="D232" s="5" t="n">
        <v>-11671</v>
      </c>
    </row>
    <row r="233" spans="1:5">
      <c r="A233" s="4" t="s">
        <v>102</v>
      </c>
      <c r="B233" s="5" t="n">
        <v>12504</v>
      </c>
      <c r="C233" s="5" t="n">
        <v>-11666</v>
      </c>
      <c r="D233" s="5" t="n">
        <v>-26849</v>
      </c>
    </row>
    <row r="234" spans="1:5">
      <c r="A234" s="4" t="s">
        <v>104</v>
      </c>
      <c r="B234" s="5" t="n">
        <v>-6966</v>
      </c>
      <c r="C234" s="5" t="n">
        <v>7366</v>
      </c>
      <c r="D234" s="5" t="n">
        <v>-3740</v>
      </c>
    </row>
    <row r="235" spans="1:5">
      <c r="A235" s="4" t="s">
        <v>111</v>
      </c>
      <c r="B235" s="5" t="n">
        <v>-21552</v>
      </c>
      <c r="C235" s="5" t="n">
        <v>-1941</v>
      </c>
      <c r="D235" s="5" t="n">
        <v>1133</v>
      </c>
    </row>
    <row r="236" spans="1:5">
      <c r="A236" s="4" t="s">
        <v>153</v>
      </c>
      <c r="B236" s="5" t="n">
        <v>-8312</v>
      </c>
      <c r="C236" s="5" t="n">
        <v>-482</v>
      </c>
      <c r="D236" s="5" t="n">
        <v>4559</v>
      </c>
    </row>
    <row r="237" spans="1:5">
      <c r="A237" s="4" t="s">
        <v>154</v>
      </c>
      <c r="B237" s="5" t="n">
        <v>95647</v>
      </c>
      <c r="C237" s="5" t="n">
        <v>89796</v>
      </c>
      <c r="D237" s="5" t="n">
        <v>70929</v>
      </c>
    </row>
    <row r="238" spans="1:5">
      <c r="A238" s="3" t="s">
        <v>155</v>
      </c>
    </row>
    <row r="239" spans="1:5">
      <c r="A239" s="4" t="s">
        <v>156</v>
      </c>
      <c r="B239" s="5" t="n">
        <v>-26569</v>
      </c>
      <c r="C239" s="5" t="n">
        <v>-23388</v>
      </c>
      <c r="D239" s="5" t="n">
        <v>-28940</v>
      </c>
    </row>
    <row r="240" spans="1:5">
      <c r="A240" s="4" t="s">
        <v>157</v>
      </c>
      <c r="B240" s="5" t="n">
        <v>4980</v>
      </c>
      <c r="C240" s="5" t="n">
        <v>-1049</v>
      </c>
      <c r="D240" s="5" t="n">
        <v>2320</v>
      </c>
    </row>
    <row r="241" spans="1:5">
      <c r="A241" s="4" t="s">
        <v>158</v>
      </c>
      <c r="C241" s="5" t="n">
        <v>0</v>
      </c>
      <c r="D241" s="5" t="n">
        <v>-185710</v>
      </c>
    </row>
    <row r="242" spans="1:5">
      <c r="A242" s="4" t="s">
        <v>159</v>
      </c>
      <c r="B242" s="5" t="n">
        <v>5785</v>
      </c>
      <c r="C242" s="5" t="n">
        <v>-13400</v>
      </c>
      <c r="D242" s="5" t="n">
        <v>38796</v>
      </c>
    </row>
    <row r="243" spans="1:5">
      <c r="A243" s="4" t="s">
        <v>160</v>
      </c>
      <c r="B243" s="5" t="n">
        <v>-15804</v>
      </c>
      <c r="C243" s="5" t="n">
        <v>-37837</v>
      </c>
      <c r="D243" s="5" t="n">
        <v>-173534</v>
      </c>
    </row>
    <row r="244" spans="1:5">
      <c r="A244" s="3" t="s">
        <v>161</v>
      </c>
    </row>
    <row r="245" spans="1:5">
      <c r="A245" s="4" t="s">
        <v>162</v>
      </c>
      <c r="B245" s="5" t="n">
        <v>-200</v>
      </c>
      <c r="C245" s="5" t="n">
        <v>-12853</v>
      </c>
      <c r="D245" s="5" t="n">
        <v>-4472</v>
      </c>
    </row>
    <row r="246" spans="1:5">
      <c r="A246" s="4" t="s">
        <v>163</v>
      </c>
      <c r="C246" s="5" t="n">
        <v>0</v>
      </c>
      <c r="D246" s="5" t="n">
        <v>-329</v>
      </c>
    </row>
    <row r="247" spans="1:5">
      <c r="A247" s="4" t="s">
        <v>164</v>
      </c>
      <c r="B247" s="5" t="n">
        <v>-1791</v>
      </c>
      <c r="C247" s="5" t="n">
        <v>-885</v>
      </c>
      <c r="D247" s="5" t="n">
        <v>-864</v>
      </c>
    </row>
    <row r="248" spans="1:5">
      <c r="A248" s="4" t="s">
        <v>1193</v>
      </c>
      <c r="D248" s="5" t="n">
        <v>0</v>
      </c>
    </row>
    <row r="249" spans="1:5">
      <c r="A249" s="4" t="s">
        <v>166</v>
      </c>
      <c r="B249" s="5" t="n">
        <v>0</v>
      </c>
      <c r="C249" s="5" t="n">
        <v>0</v>
      </c>
      <c r="D249" s="5" t="n">
        <v>0</v>
      </c>
    </row>
    <row r="250" spans="1:5">
      <c r="A250" s="4" t="s">
        <v>1194</v>
      </c>
      <c r="B250" s="5" t="n">
        <v>-11009</v>
      </c>
      <c r="C250" s="5" t="n">
        <v>-26115</v>
      </c>
      <c r="D250" s="5" t="n">
        <v>-80395</v>
      </c>
    </row>
    <row r="251" spans="1:5">
      <c r="A251" s="4" t="s">
        <v>1195</v>
      </c>
      <c r="D251" s="5" t="n">
        <v>143000</v>
      </c>
    </row>
    <row r="252" spans="1:5">
      <c r="A252" s="4" t="s">
        <v>1196</v>
      </c>
      <c r="C252" s="5" t="n">
        <v>-2634</v>
      </c>
      <c r="D252" s="5" t="n">
        <v>-648</v>
      </c>
    </row>
    <row r="253" spans="1:5">
      <c r="A253" s="4" t="s">
        <v>167</v>
      </c>
      <c r="B253" s="5" t="n">
        <v>-2938</v>
      </c>
      <c r="D253" s="5" t="n">
        <v>-2919</v>
      </c>
    </row>
    <row r="254" spans="1:5">
      <c r="A254" s="4" t="s">
        <v>169</v>
      </c>
      <c r="D254" s="5" t="n">
        <v>0</v>
      </c>
    </row>
    <row r="255" spans="1:5">
      <c r="A255" s="4" t="s">
        <v>171</v>
      </c>
      <c r="B255" s="5" t="n">
        <v>0</v>
      </c>
      <c r="C255" s="5" t="n">
        <v>0</v>
      </c>
      <c r="D255" s="5" t="n">
        <v>0</v>
      </c>
    </row>
    <row r="256" spans="1:5">
      <c r="A256" s="4" t="s">
        <v>172</v>
      </c>
      <c r="C256" s="5" t="n">
        <v>0</v>
      </c>
      <c r="D256" s="5" t="n">
        <v>0</v>
      </c>
    </row>
    <row r="257" spans="1:5">
      <c r="A257" s="4" t="s">
        <v>170</v>
      </c>
      <c r="B257" s="5" t="n">
        <v>0</v>
      </c>
      <c r="C257" s="5" t="n">
        <v>0</v>
      </c>
      <c r="D257" s="5" t="n">
        <v>0</v>
      </c>
    </row>
    <row r="258" spans="1:5">
      <c r="A258" s="4" t="s">
        <v>1198</v>
      </c>
      <c r="B258" s="5" t="n">
        <v>0</v>
      </c>
      <c r="C258" s="5" t="n">
        <v>0</v>
      </c>
      <c r="D258" s="5" t="n">
        <v>0</v>
      </c>
    </row>
    <row r="259" spans="1:5">
      <c r="A259" s="4" t="s">
        <v>174</v>
      </c>
      <c r="B259" s="5" t="n">
        <v>-15938</v>
      </c>
      <c r="C259" s="5" t="n">
        <v>-42487</v>
      </c>
      <c r="D259" s="5" t="n">
        <v>53373</v>
      </c>
    </row>
    <row r="260" spans="1:5">
      <c r="A260" s="4" t="s">
        <v>175</v>
      </c>
      <c r="B260" s="5" t="n">
        <v>-20038</v>
      </c>
      <c r="C260" s="5" t="n">
        <v>-26240</v>
      </c>
      <c r="D260" s="5" t="n">
        <v>-19548</v>
      </c>
    </row>
    <row r="261" spans="1:5">
      <c r="A261" s="4" t="s">
        <v>176</v>
      </c>
      <c r="B261" s="5" t="n">
        <v>43867</v>
      </c>
      <c r="C261" s="5" t="n">
        <v>-16768</v>
      </c>
      <c r="D261" s="5" t="n">
        <v>-68780</v>
      </c>
    </row>
    <row r="262" spans="1:5">
      <c r="A262" s="4" t="s">
        <v>177</v>
      </c>
      <c r="B262" s="5" t="n">
        <v>282785</v>
      </c>
      <c r="C262" s="5" t="n">
        <v>299553</v>
      </c>
      <c r="D262" s="5" t="n">
        <v>368333</v>
      </c>
    </row>
    <row r="263" spans="1:5">
      <c r="A263" s="4" t="s">
        <v>178</v>
      </c>
      <c r="B263" s="6" t="n">
        <v>326652</v>
      </c>
      <c r="C263" s="6" t="n">
        <v>282785</v>
      </c>
      <c r="D263" s="6" t="n">
        <v>299553</v>
      </c>
      <c r="E263" s="6" t="n">
        <v>3266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9</v>
      </c>
      <c r="B1" s="2" t="s">
        <v>529</v>
      </c>
      <c r="K1" s="2" t="s">
        <v>1</v>
      </c>
    </row>
    <row r="2" spans="1:13">
      <c r="B2" s="2" t="s">
        <v>2</v>
      </c>
      <c r="C2" s="2" t="s">
        <v>482</v>
      </c>
      <c r="D2" s="2" t="s">
        <v>4</v>
      </c>
      <c r="E2" s="2" t="s">
        <v>1002</v>
      </c>
      <c r="F2" s="2" t="s">
        <v>30</v>
      </c>
      <c r="G2" s="2" t="s">
        <v>530</v>
      </c>
      <c r="H2" s="2" t="s">
        <v>531</v>
      </c>
      <c r="I2" s="2" t="s">
        <v>1003</v>
      </c>
      <c r="J2" s="2" t="s">
        <v>31</v>
      </c>
      <c r="K2" s="2" t="s">
        <v>2</v>
      </c>
      <c r="L2" s="2" t="s">
        <v>30</v>
      </c>
      <c r="M2" s="2" t="s">
        <v>31</v>
      </c>
    </row>
    <row r="3" spans="1:13">
      <c r="A3" s="3" t="s">
        <v>265</v>
      </c>
    </row>
    <row r="4" spans="1:13">
      <c r="A4" s="4" t="s">
        <v>35</v>
      </c>
      <c r="B4" s="6" t="n">
        <v>674575</v>
      </c>
      <c r="C4" s="6" t="n">
        <v>610247</v>
      </c>
      <c r="D4" s="6" t="n">
        <v>640249</v>
      </c>
      <c r="E4" s="6" t="n">
        <v>596605</v>
      </c>
      <c r="F4" s="6" t="n">
        <v>633828</v>
      </c>
      <c r="G4" s="6" t="n">
        <v>632575</v>
      </c>
      <c r="H4" s="6" t="n">
        <v>682123</v>
      </c>
      <c r="I4" s="6" t="n">
        <v>670398</v>
      </c>
      <c r="K4" s="6" t="n">
        <v>2521676</v>
      </c>
      <c r="L4" s="6" t="n">
        <v>2618924</v>
      </c>
      <c r="M4" s="6" t="n">
        <v>3123143</v>
      </c>
    </row>
    <row r="5" spans="1:13">
      <c r="A5" s="4" t="s">
        <v>39</v>
      </c>
      <c r="B5" s="5" t="n">
        <v>165135</v>
      </c>
      <c r="C5" s="5" t="n">
        <v>155023</v>
      </c>
      <c r="D5" s="5" t="n">
        <v>175117</v>
      </c>
      <c r="E5" s="5" t="n">
        <v>160968</v>
      </c>
      <c r="F5" s="5" t="n">
        <v>129280</v>
      </c>
      <c r="G5" s="5" t="n">
        <v>156751</v>
      </c>
      <c r="H5" s="5" t="n">
        <v>169548</v>
      </c>
      <c r="I5" s="5" t="n">
        <v>165454</v>
      </c>
      <c r="K5" s="5" t="n">
        <v>656243</v>
      </c>
      <c r="L5" s="5" t="n">
        <v>621033</v>
      </c>
      <c r="M5" s="5" t="n">
        <v>808117</v>
      </c>
    </row>
    <row r="6" spans="1:13">
      <c r="A6" s="4" t="s">
        <v>1200</v>
      </c>
      <c r="B6" s="6" t="n">
        <v>70064</v>
      </c>
      <c r="C6" s="6" t="n">
        <v>28173</v>
      </c>
      <c r="D6" s="6" t="n">
        <v>42026</v>
      </c>
      <c r="E6" s="6" t="n">
        <v>32969</v>
      </c>
      <c r="F6" s="6" t="n">
        <v>-30561</v>
      </c>
      <c r="G6" s="6" t="n">
        <v>12066</v>
      </c>
      <c r="H6" s="6" t="n">
        <v>27873</v>
      </c>
      <c r="I6" s="6" t="n">
        <v>30739</v>
      </c>
      <c r="K6" s="6" t="n">
        <v>173232</v>
      </c>
      <c r="L6" s="6" t="n">
        <v>40117</v>
      </c>
      <c r="M6" s="6" t="n">
        <v>183976</v>
      </c>
    </row>
    <row r="7" spans="1:13">
      <c r="A7" s="4" t="s">
        <v>1201</v>
      </c>
      <c r="B7" s="7" t="n">
        <v>3.12</v>
      </c>
      <c r="C7" s="7" t="n">
        <v>1.25</v>
      </c>
      <c r="D7" s="7" t="n">
        <v>1.86</v>
      </c>
      <c r="E7" s="7" t="n">
        <v>1.45</v>
      </c>
      <c r="F7" s="7" t="n">
        <v>-1.34</v>
      </c>
      <c r="G7" s="7" t="n">
        <v>0.52</v>
      </c>
      <c r="H7" s="7" t="n">
        <v>1.19</v>
      </c>
      <c r="I7" s="7" t="n">
        <v>1.29</v>
      </c>
      <c r="K7" s="7" t="n">
        <v>7.68</v>
      </c>
      <c r="L7" s="7" t="n">
        <v>1.72</v>
      </c>
      <c r="M7" s="7" t="n">
        <v>7.15</v>
      </c>
    </row>
    <row r="8" spans="1:13">
      <c r="A8" s="4" t="s">
        <v>1202</v>
      </c>
      <c r="B8" s="8" t="n">
        <v>3.1</v>
      </c>
      <c r="C8" s="8" t="n">
        <v>1.24</v>
      </c>
      <c r="D8" s="8" t="n">
        <v>1.85</v>
      </c>
      <c r="E8" s="8" t="n">
        <v>1.45</v>
      </c>
      <c r="F8" s="8" t="n">
        <v>-1.34</v>
      </c>
      <c r="G8" s="8" t="n">
        <v>0.52</v>
      </c>
      <c r="H8" s="8" t="n">
        <v>1.19</v>
      </c>
      <c r="I8" s="8" t="n">
        <v>1.28</v>
      </c>
      <c r="K8" s="8" t="n">
        <v>7.63</v>
      </c>
      <c r="L8" s="8" t="n">
        <v>1.71</v>
      </c>
      <c r="M8" s="8" t="n">
        <v>7.09</v>
      </c>
    </row>
    <row r="9" spans="1:13">
      <c r="A9" s="4" t="s">
        <v>1203</v>
      </c>
      <c r="B9" s="8" t="n">
        <v>156.05</v>
      </c>
      <c r="C9" s="8" t="n">
        <v>139.62</v>
      </c>
      <c r="D9" s="8" t="n">
        <v>145.94</v>
      </c>
      <c r="E9" s="8" t="n">
        <v>125.69</v>
      </c>
      <c r="F9" s="8" t="n">
        <v>117.94</v>
      </c>
      <c r="G9" s="8" t="n">
        <v>121.23</v>
      </c>
      <c r="H9" s="8" t="n">
        <v>128.26</v>
      </c>
      <c r="I9" s="8" t="n">
        <v>130.26</v>
      </c>
      <c r="K9" s="8" t="n">
        <v>156.05</v>
      </c>
      <c r="L9" s="8" t="n">
        <v>130.26</v>
      </c>
    </row>
    <row r="10" spans="1:13">
      <c r="A10" s="4" t="s">
        <v>1204</v>
      </c>
      <c r="B10" s="8" t="n">
        <v>120.65</v>
      </c>
      <c r="C10" s="8" t="n">
        <v>125.6</v>
      </c>
      <c r="D10" s="8" t="n">
        <v>117.1</v>
      </c>
      <c r="E10" s="8" t="n">
        <v>96.5</v>
      </c>
      <c r="F10" s="8" t="n">
        <v>93.98999999999999</v>
      </c>
      <c r="G10" s="8" t="n">
        <v>97.44</v>
      </c>
      <c r="H10" s="8" t="n">
        <v>118.09</v>
      </c>
      <c r="I10" s="8" t="n">
        <v>117.56</v>
      </c>
      <c r="K10" s="8" t="n">
        <v>96.5</v>
      </c>
      <c r="L10" s="8" t="n">
        <v>93.98999999999999</v>
      </c>
    </row>
    <row r="11" spans="1:13">
      <c r="A11" s="4" t="s">
        <v>1205</v>
      </c>
      <c r="B11" s="9" t="n">
        <v>0.375</v>
      </c>
      <c r="C11" s="9" t="n">
        <v>0.375</v>
      </c>
      <c r="D11" s="9" t="n">
        <v>0.375</v>
      </c>
      <c r="E11" s="9" t="n">
        <v>0.375</v>
      </c>
      <c r="F11" s="9" t="n">
        <v>0.375</v>
      </c>
      <c r="G11" s="9" t="n">
        <v>0.375</v>
      </c>
      <c r="H11" s="9" t="n">
        <v>0.375</v>
      </c>
      <c r="I11" s="9" t="n">
        <v>0.375</v>
      </c>
      <c r="K11" s="9" t="n">
        <v>1.5</v>
      </c>
      <c r="L11" s="9" t="n">
        <v>1.5</v>
      </c>
      <c r="M11" s="9" t="n">
        <v>1.375</v>
      </c>
    </row>
    <row r="12" spans="1:13">
      <c r="A12" s="3" t="s">
        <v>1206</v>
      </c>
    </row>
    <row r="13" spans="1:13">
      <c r="A13" s="4" t="s">
        <v>1015</v>
      </c>
      <c r="K13" s="6" t="n">
        <v>30590</v>
      </c>
    </row>
    <row r="14" spans="1:13">
      <c r="A14" s="4" t="s">
        <v>1016</v>
      </c>
      <c r="K14" s="7" t="n">
        <v>1.35</v>
      </c>
    </row>
    <row r="15" spans="1:13">
      <c r="A15" s="4" t="s">
        <v>849</v>
      </c>
      <c r="K15" s="6" t="n">
        <v>9888</v>
      </c>
    </row>
    <row r="16" spans="1:13">
      <c r="A16" s="4" t="s">
        <v>1017</v>
      </c>
      <c r="K16" s="7" t="n">
        <v>0.44</v>
      </c>
    </row>
    <row r="17" spans="1:13">
      <c r="A17" s="4" t="s">
        <v>1018</v>
      </c>
      <c r="K17" s="6" t="n">
        <v>16591</v>
      </c>
    </row>
    <row r="18" spans="1:13">
      <c r="A18" s="4" t="s">
        <v>1019</v>
      </c>
      <c r="K18" s="7" t="n">
        <v>0.73</v>
      </c>
    </row>
    <row r="19" spans="1:13">
      <c r="A19" s="4" t="s">
        <v>533</v>
      </c>
      <c r="F19" s="6" t="n">
        <v>11500</v>
      </c>
      <c r="G19" s="6" t="n">
        <v>6300</v>
      </c>
      <c r="L19" s="6" t="n">
        <v>11500</v>
      </c>
    </row>
    <row r="20" spans="1:13">
      <c r="A20" s="4" t="s">
        <v>1024</v>
      </c>
      <c r="K20" s="7" t="n">
        <v>0.58</v>
      </c>
    </row>
    <row r="21" spans="1:13">
      <c r="A21" s="4" t="s">
        <v>41</v>
      </c>
      <c r="G21" s="6" t="n">
        <v>13400</v>
      </c>
      <c r="K21" s="6" t="n">
        <v>0</v>
      </c>
      <c r="L21" s="5" t="n">
        <v>41970</v>
      </c>
      <c r="M21" s="6" t="n">
        <v>0</v>
      </c>
    </row>
    <row r="22" spans="1:13">
      <c r="A22" s="4" t="s">
        <v>1020</v>
      </c>
      <c r="F22" s="7" t="n">
        <v>1.16</v>
      </c>
      <c r="G22" s="7" t="n">
        <v>0.58</v>
      </c>
      <c r="K22" s="7" t="n">
        <v>1.72</v>
      </c>
    </row>
    <row r="23" spans="1:13">
      <c r="A23" s="4" t="s">
        <v>534</v>
      </c>
      <c r="F23" s="6" t="n">
        <v>7100</v>
      </c>
      <c r="L23" s="6" t="n">
        <v>34892</v>
      </c>
    </row>
    <row r="24" spans="1:13">
      <c r="A24" s="4" t="s">
        <v>773</v>
      </c>
      <c r="F24" s="5" t="n">
        <v>19600</v>
      </c>
    </row>
    <row r="25" spans="1:13">
      <c r="A25" s="4" t="s">
        <v>1207</v>
      </c>
      <c r="F25" s="6" t="n">
        <v>11100</v>
      </c>
    </row>
    <row r="26" spans="1:13">
      <c r="A26" s="4" t="s">
        <v>1208</v>
      </c>
      <c r="F26" s="7" t="n">
        <v>0.5</v>
      </c>
    </row>
    <row r="27" spans="1:13">
      <c r="A27" s="4" t="s">
        <v>1209</v>
      </c>
      <c r="F27" s="6" t="n">
        <v>5100</v>
      </c>
    </row>
    <row r="28" spans="1:13">
      <c r="A28" s="4" t="s">
        <v>1210</v>
      </c>
      <c r="F28" s="7" t="n">
        <v>0.21</v>
      </c>
    </row>
    <row r="29" spans="1:13">
      <c r="A29" s="4" t="s">
        <v>1211</v>
      </c>
      <c r="J29" s="4" t="s">
        <v>428</v>
      </c>
      <c r="L29" s="4" t="s">
        <v>1212</v>
      </c>
    </row>
    <row r="30" spans="1:13">
      <c r="A30" s="4" t="s">
        <v>1213</v>
      </c>
      <c r="F30" s="6" t="n">
        <v>7100</v>
      </c>
    </row>
    <row r="31" spans="1:13">
      <c r="A31" s="4" t="s">
        <v>1214</v>
      </c>
      <c r="F31" s="7" t="n">
        <v>0.31</v>
      </c>
    </row>
    <row r="32" spans="1:13">
      <c r="A32" s="4" t="s">
        <v>1026</v>
      </c>
      <c r="M32" s="7" t="n">
        <v>0.93</v>
      </c>
    </row>
    <row r="33" spans="1:13">
      <c r="A33" s="4" t="s">
        <v>323</v>
      </c>
    </row>
    <row r="34" spans="1:13">
      <c r="A34" s="3" t="s">
        <v>1206</v>
      </c>
    </row>
    <row r="35" spans="1:13">
      <c r="A35" s="4" t="s">
        <v>533</v>
      </c>
      <c r="B35" s="6" t="n">
        <v>4581</v>
      </c>
      <c r="F35" s="6" t="n">
        <v>39852</v>
      </c>
      <c r="H35" s="6" t="n">
        <v>9800</v>
      </c>
      <c r="K35" s="6" t="n">
        <v>4581</v>
      </c>
      <c r="L35" s="6" t="n">
        <v>39852</v>
      </c>
    </row>
    <row r="36" spans="1:13">
      <c r="A36" s="4" t="s">
        <v>1024</v>
      </c>
      <c r="F36" s="7" t="n">
        <v>0.5</v>
      </c>
      <c r="G36" s="7" t="n">
        <v>0.27</v>
      </c>
      <c r="H36" s="7" t="n">
        <v>0.42</v>
      </c>
    </row>
  </sheetData>
  <mergeCells count="3">
    <mergeCell ref="A1:A2"/>
    <mergeCell ref="B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5</v>
      </c>
      <c r="B1" s="2" t="s">
        <v>529</v>
      </c>
      <c r="C1" s="2" t="s">
        <v>1</v>
      </c>
    </row>
    <row r="2" spans="1:5">
      <c r="B2" s="2" t="s">
        <v>31</v>
      </c>
      <c r="C2" s="2" t="s">
        <v>2</v>
      </c>
      <c r="D2" s="2" t="s">
        <v>30</v>
      </c>
      <c r="E2" s="2" t="s">
        <v>31</v>
      </c>
    </row>
    <row r="3" spans="1:5">
      <c r="A3" s="3" t="s">
        <v>1216</v>
      </c>
    </row>
    <row r="4" spans="1:5">
      <c r="A4" s="4" t="s">
        <v>1217</v>
      </c>
      <c r="D4" s="6" t="n">
        <v>9922</v>
      </c>
    </row>
    <row r="5" spans="1:5">
      <c r="A5" s="4" t="s">
        <v>1218</v>
      </c>
      <c r="B5" s="6" t="n">
        <v>9922</v>
      </c>
      <c r="E5" s="6" t="n">
        <v>9922</v>
      </c>
    </row>
    <row r="6" spans="1:5">
      <c r="A6" s="4" t="s">
        <v>1219</v>
      </c>
    </row>
    <row r="7" spans="1:5">
      <c r="A7" s="3" t="s">
        <v>1216</v>
      </c>
    </row>
    <row r="8" spans="1:5">
      <c r="A8" s="4" t="s">
        <v>1217</v>
      </c>
      <c r="C8" s="6" t="n">
        <v>21008</v>
      </c>
      <c r="D8" s="5" t="n">
        <v>9922</v>
      </c>
      <c r="E8" s="5" t="n">
        <v>10369</v>
      </c>
    </row>
    <row r="9" spans="1:5">
      <c r="A9" s="4" t="s">
        <v>1220</v>
      </c>
      <c r="B9" s="5" t="n">
        <v>1780</v>
      </c>
      <c r="C9" s="5" t="n">
        <v>1273</v>
      </c>
      <c r="D9" s="5" t="n">
        <v>12420</v>
      </c>
    </row>
    <row r="10" spans="1:5">
      <c r="A10" s="4" t="s">
        <v>1221</v>
      </c>
      <c r="B10" s="5" t="n">
        <v>-308</v>
      </c>
      <c r="C10" s="5" t="n">
        <v>-734</v>
      </c>
      <c r="D10" s="5" t="n">
        <v>-1143</v>
      </c>
    </row>
    <row r="11" spans="1:5">
      <c r="A11" s="4" t="s">
        <v>1222</v>
      </c>
      <c r="C11" s="5" t="n">
        <v>2556</v>
      </c>
      <c r="D11" s="5" t="n">
        <v>191</v>
      </c>
      <c r="E11" s="5" t="n">
        <v>1919</v>
      </c>
    </row>
    <row r="12" spans="1:5">
      <c r="A12" s="4" t="s">
        <v>1218</v>
      </c>
      <c r="B12" s="5" t="n">
        <v>9922</v>
      </c>
      <c r="C12" s="5" t="n">
        <v>18991</v>
      </c>
      <c r="D12" s="5" t="n">
        <v>21008</v>
      </c>
      <c r="E12" s="5" t="n">
        <v>9922</v>
      </c>
    </row>
    <row r="13" spans="1:5">
      <c r="A13" s="4" t="s">
        <v>1223</v>
      </c>
    </row>
    <row r="14" spans="1:5">
      <c r="A14" s="3" t="s">
        <v>1216</v>
      </c>
    </row>
    <row r="15" spans="1:5">
      <c r="A15" s="4" t="s">
        <v>1217</v>
      </c>
      <c r="C15" s="5" t="n">
        <v>90837</v>
      </c>
      <c r="D15" s="5" t="n">
        <v>104487</v>
      </c>
      <c r="E15" s="5" t="n">
        <v>107767</v>
      </c>
    </row>
    <row r="16" spans="1:5">
      <c r="A16" s="4" t="s">
        <v>1220</v>
      </c>
      <c r="C16" s="5" t="n">
        <v>9888</v>
      </c>
      <c r="D16" s="5" t="n">
        <v>1267</v>
      </c>
      <c r="E16" s="5" t="n">
        <v>958</v>
      </c>
    </row>
    <row r="17" spans="1:5">
      <c r="A17" s="4" t="s">
        <v>1221</v>
      </c>
      <c r="C17" s="5" t="n">
        <v>-18129</v>
      </c>
      <c r="D17" s="5" t="n">
        <v>-14917</v>
      </c>
      <c r="E17" s="5" t="n">
        <v>-4238</v>
      </c>
    </row>
    <row r="18" spans="1:5">
      <c r="A18" s="4" t="s">
        <v>1222</v>
      </c>
      <c r="C18" s="5" t="n">
        <v>673</v>
      </c>
      <c r="D18" s="5" t="n">
        <v>0</v>
      </c>
      <c r="E18" s="5" t="n">
        <v>0</v>
      </c>
    </row>
    <row r="19" spans="1:5">
      <c r="A19" s="4" t="s">
        <v>1218</v>
      </c>
      <c r="B19" s="6" t="n">
        <v>104487</v>
      </c>
      <c r="C19" s="6" t="n">
        <v>81923</v>
      </c>
      <c r="D19" s="6" t="n">
        <v>90837</v>
      </c>
      <c r="E19" s="6" t="n">
        <v>104487</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24:54Z</dcterms:created>
  <dcterms:modified xmlns:dcterms="http://purl.org/dc/terms/" xmlns:xsi="http://www.w3.org/2001/XMLSchema-instance" xsi:type="dcterms:W3CDTF">2017-03-01T12:24:54Z</dcterms:modified>
</cp:coreProperties>
</file>